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cquisitions and Acquisition-Re" sheetId="9" state="visible" r:id="rId9"/>
    <sheet xmlns:r="http://schemas.openxmlformats.org/officeDocument/2006/relationships" name="Divestiture and Divestiture-Rel" sheetId="10" state="visible" r:id="rId10"/>
    <sheet xmlns:r="http://schemas.openxmlformats.org/officeDocument/2006/relationships" name="Special Charge" sheetId="11" state="visible" r:id="rId11"/>
    <sheet xmlns:r="http://schemas.openxmlformats.org/officeDocument/2006/relationships" name="Restructuring Charges" sheetId="12" state="visible" r:id="rId12"/>
    <sheet xmlns:r="http://schemas.openxmlformats.org/officeDocument/2006/relationships" name="Financial Instruments" sheetId="13" state="visible" r:id="rId13"/>
    <sheet xmlns:r="http://schemas.openxmlformats.org/officeDocument/2006/relationships" name="Financing Arrangements" sheetId="14" state="visible" r:id="rId14"/>
    <sheet xmlns:r="http://schemas.openxmlformats.org/officeDocument/2006/relationships" name="Derivatives and Currency Exchan"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Retirement Benefit Plan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Guarantor Financial Information" sheetId="25" state="visible" r:id="rId25"/>
    <sheet xmlns:r="http://schemas.openxmlformats.org/officeDocument/2006/relationships" name="Basis of Presentation (Policies" sheetId="26" state="visible" r:id="rId26"/>
    <sheet xmlns:r="http://schemas.openxmlformats.org/officeDocument/2006/relationships" name="Acquisitions and Acquisition-27" sheetId="27" state="visible" r:id="rId27"/>
    <sheet xmlns:r="http://schemas.openxmlformats.org/officeDocument/2006/relationships" name="Divestiture and Divestiture-R28" sheetId="28" state="visible" r:id="rId28"/>
    <sheet xmlns:r="http://schemas.openxmlformats.org/officeDocument/2006/relationships" name="Restructuring Charges (Tables)" sheetId="29" state="visible" r:id="rId29"/>
    <sheet xmlns:r="http://schemas.openxmlformats.org/officeDocument/2006/relationships" name="Financial Instruments (Tables)" sheetId="30" state="visible" r:id="rId30"/>
    <sheet xmlns:r="http://schemas.openxmlformats.org/officeDocument/2006/relationships" name="Financing Arrangements (Tables)" sheetId="31" state="visible" r:id="rId31"/>
    <sheet xmlns:r="http://schemas.openxmlformats.org/officeDocument/2006/relationships" name="Derivatives and Currency Exch32" sheetId="32" state="visible" r:id="rId32"/>
    <sheet xmlns:r="http://schemas.openxmlformats.org/officeDocument/2006/relationships" name="Inventories (Tables)" sheetId="33" state="visible" r:id="rId33"/>
    <sheet xmlns:r="http://schemas.openxmlformats.org/officeDocument/2006/relationships" name="Goodwill and Other Intangible34"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tirement Benefit Plans (Table" sheetId="37" state="visible" r:id="rId37"/>
    <sheet xmlns:r="http://schemas.openxmlformats.org/officeDocument/2006/relationships" name="Accumulated Other Comprehensi38" sheetId="38" state="visible" r:id="rId38"/>
    <sheet xmlns:r="http://schemas.openxmlformats.org/officeDocument/2006/relationships" name="Segment and Geographic Inform39" sheetId="39" state="visible" r:id="rId39"/>
    <sheet xmlns:r="http://schemas.openxmlformats.org/officeDocument/2006/relationships" name="Guarantor Financial Informati40" sheetId="40" state="visible" r:id="rId40"/>
    <sheet xmlns:r="http://schemas.openxmlformats.org/officeDocument/2006/relationships" name="New Accounting Pronouncements (" sheetId="41" state="visible" r:id="rId41"/>
    <sheet xmlns:r="http://schemas.openxmlformats.org/officeDocument/2006/relationships" name="Acquisitions and Acquisition-42" sheetId="42" state="visible" r:id="rId42"/>
    <sheet xmlns:r="http://schemas.openxmlformats.org/officeDocument/2006/relationships" name="Acquisitions and Acquisition-43" sheetId="43" state="visible" r:id="rId43"/>
    <sheet xmlns:r="http://schemas.openxmlformats.org/officeDocument/2006/relationships" name="Acquisitions and Acquisition-44" sheetId="44" state="visible" r:id="rId44"/>
    <sheet xmlns:r="http://schemas.openxmlformats.org/officeDocument/2006/relationships" name="Acquisitions and Acquisition-45" sheetId="45" state="visible" r:id="rId45"/>
    <sheet xmlns:r="http://schemas.openxmlformats.org/officeDocument/2006/relationships" name="Divestiture and Divestiture-R46" sheetId="46" state="visible" r:id="rId46"/>
    <sheet xmlns:r="http://schemas.openxmlformats.org/officeDocument/2006/relationships" name="Special Charge (Details)" sheetId="47" state="visible" r:id="rId47"/>
    <sheet xmlns:r="http://schemas.openxmlformats.org/officeDocument/2006/relationships" name="Restructuring Charges - Restruc" sheetId="48" state="visible" r:id="rId48"/>
    <sheet xmlns:r="http://schemas.openxmlformats.org/officeDocument/2006/relationships" name="Restructuring Charges - Narrati" sheetId="49" state="visible" r:id="rId49"/>
    <sheet xmlns:r="http://schemas.openxmlformats.org/officeDocument/2006/relationships" name="Financial Instruments - Investm" sheetId="50" state="visible" r:id="rId50"/>
    <sheet xmlns:r="http://schemas.openxmlformats.org/officeDocument/2006/relationships" name="Financial Instruments - Availab" sheetId="51" state="visible" r:id="rId51"/>
    <sheet xmlns:r="http://schemas.openxmlformats.org/officeDocument/2006/relationships" name="Financial Instruments - Unobser" sheetId="52" state="visible" r:id="rId52"/>
    <sheet xmlns:r="http://schemas.openxmlformats.org/officeDocument/2006/relationships" name="Financial Instruments - Activit" sheetId="53" state="visible" r:id="rId53"/>
    <sheet xmlns:r="http://schemas.openxmlformats.org/officeDocument/2006/relationships" name="Financial Instruments - Narrati" sheetId="54" state="visible" r:id="rId54"/>
    <sheet xmlns:r="http://schemas.openxmlformats.org/officeDocument/2006/relationships" name="Financing Arrangements - Long-T" sheetId="55" state="visible" r:id="rId55"/>
    <sheet xmlns:r="http://schemas.openxmlformats.org/officeDocument/2006/relationships" name="Financing Arrangements - Narrat" sheetId="56" state="visible" r:id="rId56"/>
    <sheet xmlns:r="http://schemas.openxmlformats.org/officeDocument/2006/relationships" name="Derivatives and Currency Exch57" sheetId="57" state="visible" r:id="rId57"/>
    <sheet xmlns:r="http://schemas.openxmlformats.org/officeDocument/2006/relationships" name="Derivatives and Currency Exch58" sheetId="58" state="visible" r:id="rId58"/>
    <sheet xmlns:r="http://schemas.openxmlformats.org/officeDocument/2006/relationships" name="Derivatives and Currency Exch59" sheetId="59" state="visible" r:id="rId59"/>
    <sheet xmlns:r="http://schemas.openxmlformats.org/officeDocument/2006/relationships" name="Derivatives and Currency Exch60" sheetId="60" state="visible" r:id="rId60"/>
    <sheet xmlns:r="http://schemas.openxmlformats.org/officeDocument/2006/relationships" name="Derivatives and Currency Exch61" sheetId="61" state="visible" r:id="rId61"/>
    <sheet xmlns:r="http://schemas.openxmlformats.org/officeDocument/2006/relationships" name="Inventories (Details)"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 xmlns:r="http://schemas.openxmlformats.org/officeDocument/2006/relationships" name="Stock-Based Compensation (Detai" sheetId="69" state="visible" r:id="rId69"/>
    <sheet xmlns:r="http://schemas.openxmlformats.org/officeDocument/2006/relationships" name="Retirement Benefit Plans (Detai"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Commitments and Contingencies (" sheetId="73" state="visible" r:id="rId73"/>
    <sheet xmlns:r="http://schemas.openxmlformats.org/officeDocument/2006/relationships" name="Segment and Geographic Inform74" sheetId="74" state="visible" r:id="rId74"/>
    <sheet xmlns:r="http://schemas.openxmlformats.org/officeDocument/2006/relationships" name="Guarantor Financial Informati75" sheetId="75" state="visible" r:id="rId75"/>
    <sheet xmlns:r="http://schemas.openxmlformats.org/officeDocument/2006/relationships" name="Guarantor Financial Informati76" sheetId="76" state="visible" r:id="rId76"/>
    <sheet xmlns:r="http://schemas.openxmlformats.org/officeDocument/2006/relationships" name="Guarantor Financial Informati77" sheetId="77" state="visible" r:id="rId77"/>
  </sheets>
  <definedNames/>
  <calcPr calcId="124519" fullCalcOnLoad="1"/>
</workbook>
</file>

<file path=xl/sharedStrings.xml><?xml version="1.0" encoding="utf-8"?>
<sst xmlns="http://schemas.openxmlformats.org/spreadsheetml/2006/main" uniqueCount="848">
  <si>
    <t>Document and Entity Information - shares</t>
  </si>
  <si>
    <t>6 Months Ended</t>
  </si>
  <si>
    <t>Oct. 27, 2017</t>
  </si>
  <si>
    <t>Nov. 28, 2017</t>
  </si>
  <si>
    <t>Document and Entity Information [Abstract]</t>
  </si>
  <si>
    <t>Entity Registrant Name</t>
  </si>
  <si>
    <t>Medtronic plc</t>
  </si>
  <si>
    <t>Entity Central Index Key</t>
  </si>
  <si>
    <t>Document Period End Date</t>
  </si>
  <si>
    <t>Oct. 27,
		2017</t>
  </si>
  <si>
    <t>Current Fiscal Year End Date</t>
  </si>
  <si>
    <t>--04-27</t>
  </si>
  <si>
    <t>Document Type</t>
  </si>
  <si>
    <t>10-Q</t>
  </si>
  <si>
    <t>Amendment Flag</t>
  </si>
  <si>
    <t>false</t>
  </si>
  <si>
    <t>Entity Well-known Seasoned Issuer</t>
  </si>
  <si>
    <t>Yes</t>
  </si>
  <si>
    <t>Entity Voluntary Filers</t>
  </si>
  <si>
    <t>No</t>
  </si>
  <si>
    <t>Entity Current Reporting Status</t>
  </si>
  <si>
    <t>Entity Filer Category</t>
  </si>
  <si>
    <t>Large Accelerated Filer</t>
  </si>
  <si>
    <t>Ordinary Shares Outstanding</t>
  </si>
  <si>
    <t>Document Fiscal Period Focus</t>
  </si>
  <si>
    <t>Q2</t>
  </si>
  <si>
    <t>Document Fiscal Year Focus</t>
  </si>
  <si>
    <t>Consolidated Statements of Income - USD ($) shares in Millions</t>
  </si>
  <si>
    <t>3 Months Ended</t>
  </si>
  <si>
    <t>Oct. 28, 2016</t>
  </si>
  <si>
    <t>Income Statement [Abstract]</t>
  </si>
  <si>
    <t>Net sales</t>
  </si>
  <si>
    <t>Costs and expenses:</t>
  </si>
  <si>
    <t>Cost of products sold</t>
  </si>
  <si>
    <t>Research and development expense</t>
  </si>
  <si>
    <t>Selling, general, and administrative expense</t>
  </si>
  <si>
    <t>Amortization of intangible assets</t>
  </si>
  <si>
    <t>Restructuring charges, net</t>
  </si>
  <si>
    <t>Acquisition-related items</t>
  </si>
  <si>
    <t>Certain litigation charges</t>
  </si>
  <si>
    <t>Divestiture-related items</t>
  </si>
  <si>
    <t>Gain on sale of businesses</t>
  </si>
  <si>
    <t>Special charge</t>
  </si>
  <si>
    <t>Other expense, net</t>
  </si>
  <si>
    <t>Operating profit</t>
  </si>
  <si>
    <t>Interest income</t>
  </si>
  <si>
    <t>Interest expense</t>
  </si>
  <si>
    <t>Interest expense, net</t>
  </si>
  <si>
    <t>Income before income taxes</t>
  </si>
  <si>
    <t>Income tax (benefit) provision</t>
  </si>
  <si>
    <t>Net income</t>
  </si>
  <si>
    <t>Net loss attributable to noncontrolling interests</t>
  </si>
  <si>
    <t>Net income attributable to Medtronic</t>
  </si>
  <si>
    <t>Basic earnings per share (usd per share)</t>
  </si>
  <si>
    <t>Diluted earnings per share (usd per share)</t>
  </si>
  <si>
    <t>Basic weighted average shares outstanding (shares)</t>
  </si>
  <si>
    <t>Diluted weighted average shares outstanding (shares)</t>
  </si>
  <si>
    <t>Cash dividends declared per ordinary share (usd per share)</t>
  </si>
  <si>
    <t>Consolidated Statements of Comprehensive Income - USD ($) $ in Millions</t>
  </si>
  <si>
    <t>Statement of Comprehensive Income [Abstract]</t>
  </si>
  <si>
    <t>Other comprehensive income (loss), net of tax:</t>
  </si>
  <si>
    <t>Unrealized gain (loss) on available-for-sale securities</t>
  </si>
  <si>
    <t>Translation adjustment</t>
  </si>
  <si>
    <t>Net change in retirement obligations</t>
  </si>
  <si>
    <t>Unrealized gain (loss) on derivatives</t>
  </si>
  <si>
    <t>Other comprehensive (loss) income</t>
  </si>
  <si>
    <t>Comprehensive income including noncontrolling interests</t>
  </si>
  <si>
    <t>Comprehensive loss attributable to noncontrolling interests</t>
  </si>
  <si>
    <t>Comprehensive income attributable to Medtronic</t>
  </si>
  <si>
    <t>Consolidated Balance Sheets - USD ($) $ in Millions</t>
  </si>
  <si>
    <t>Apr. 28, 2017</t>
  </si>
  <si>
    <t>Current assets:</t>
  </si>
  <si>
    <t>Cash and cash equivalents</t>
  </si>
  <si>
    <t>Investments</t>
  </si>
  <si>
    <t>Accounts receivable, less allowances of $168 and $155, respectively</t>
  </si>
  <si>
    <t>Inventories, net</t>
  </si>
  <si>
    <t>Other current assets</t>
  </si>
  <si>
    <t>Current assets held for sale</t>
  </si>
  <si>
    <t>Total current assets</t>
  </si>
  <si>
    <t>Property, plant, and equipment</t>
  </si>
  <si>
    <t>Accumulated depreciation</t>
  </si>
  <si>
    <t>Property, plant, and equipment, net</t>
  </si>
  <si>
    <t>Goodwill</t>
  </si>
  <si>
    <t>Other intangible assets, net</t>
  </si>
  <si>
    <t>Tax assets</t>
  </si>
  <si>
    <t>Other assets</t>
  </si>
  <si>
    <t>Noncurrent assets held for sale</t>
  </si>
  <si>
    <t>Total assets</t>
  </si>
  <si>
    <t>Current liabilities:</t>
  </si>
  <si>
    <t>Current debt obligations</t>
  </si>
  <si>
    <t>Accounts payable</t>
  </si>
  <si>
    <t>Accrued compensation</t>
  </si>
  <si>
    <t>Accrued income taxes</t>
  </si>
  <si>
    <t>Other accrued expenses</t>
  </si>
  <si>
    <t>Current liabilities held for sale</t>
  </si>
  <si>
    <t>Total current liabilities</t>
  </si>
  <si>
    <t>Long-term debt</t>
  </si>
  <si>
    <t>Accrued compensation and retirement benefits</t>
  </si>
  <si>
    <t>Deferred tax liabilities</t>
  </si>
  <si>
    <t>Other liabilities</t>
  </si>
  <si>
    <t>Noncurrent liabilities held for sale</t>
  </si>
  <si>
    <t>Total liabilities</t>
  </si>
  <si>
    <t>Commitments and contingencies</t>
  </si>
  <si>
    <t xml:space="preserve"> </t>
  </si>
  <si>
    <t>Shareholders’ equity:</t>
  </si>
  <si>
    <t>Ordinary shares— par value $0.0001, 2.6 billion shares authorized, 1,353,591,988 and 1,369,424,818 shares issued and outstanding, respectively</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 - USD ($) $ in Millions</t>
  </si>
  <si>
    <t>Statement of Financial Position [Abstract]</t>
  </si>
  <si>
    <t>Allowances for accounts receivable</t>
  </si>
  <si>
    <t>Ordinary shares, par value (usd per share)</t>
  </si>
  <si>
    <t>Ordinary shares authorized (in shares)</t>
  </si>
  <si>
    <t>Ordinary shares issued (in shares)</t>
  </si>
  <si>
    <t>Ordinary shares outstanding (in shares)</t>
  </si>
  <si>
    <t>Consolidated Statements of Cash Flows - USD ($) $ in Millions</t>
  </si>
  <si>
    <t>Operating Activities:</t>
  </si>
  <si>
    <t>Adjustments to reconcile net income to net cash provided by operating activities:</t>
  </si>
  <si>
    <t>Depreciation and amortization</t>
  </si>
  <si>
    <t>Amortization of debt premium, discount, and issuance costs</t>
  </si>
  <si>
    <t>Provision for doubtful accounts</t>
  </si>
  <si>
    <t>Deferred income taxes</t>
  </si>
  <si>
    <t>Stock-based compensation</t>
  </si>
  <si>
    <t>Other, net</t>
  </si>
  <si>
    <t>Change in operating assets and liabilities, net of acquisitions and divestitures:</t>
  </si>
  <si>
    <t>Accounts receivable, net</t>
  </si>
  <si>
    <t>Accounts payable and accrued liabilities</t>
  </si>
  <si>
    <t>Other operating assets and liabilities</t>
  </si>
  <si>
    <t>Net cash provided by operating activities</t>
  </si>
  <si>
    <t>Investing Activities:</t>
  </si>
  <si>
    <t>Acquisitions, net of cash acquired</t>
  </si>
  <si>
    <t>Proceeds from sale of businesses</t>
  </si>
  <si>
    <t>Additions to property, plant, and equipment</t>
  </si>
  <si>
    <t>Purchases of investments</t>
  </si>
  <si>
    <t>Sales and maturities of investments</t>
  </si>
  <si>
    <t>Other investing activities, net</t>
  </si>
  <si>
    <t>Net cash provided by (used in) investing activities</t>
  </si>
  <si>
    <t>Financing Activities:</t>
  </si>
  <si>
    <t>Acquisition-related contingent consideration</t>
  </si>
  <si>
    <t>Change in current debt obligations, net</t>
  </si>
  <si>
    <t>Proceeds from short-term borrowings (maturities greater than 90 days)</t>
  </si>
  <si>
    <t>Issuance of long-term debt</t>
  </si>
  <si>
    <t>Payments on long-term debt</t>
  </si>
  <si>
    <t>Dividends to shareholders</t>
  </si>
  <si>
    <t>Issuance of ordinary shares</t>
  </si>
  <si>
    <t>Repurchase of ordinary shares</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for:</t>
  </si>
  <si>
    <t>Income taxes</t>
  </si>
  <si>
    <t>Interest</t>
  </si>
  <si>
    <t>Basis of Presentation</t>
  </si>
  <si>
    <t>Organization, Consolidation and Presentation of Financial Statements [Abstract]</t>
  </si>
  <si>
    <t>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The accompanying unaudited consolidated financial statements and related notes should be read in conjunction with the audited consolidated financial statements of the Company and related notes included in the Company’s Annual Report on Form 10-K for the fiscal year ended April 28, 2017 . The Company’s fiscal years 2018 , 2017 , and 2016 will end or ended on April 27, 2018 , April 28, 2017 , and April 29, 2016 , respectively.</t>
  </si>
  <si>
    <t>New Accounting Pronouncements</t>
  </si>
  <si>
    <t>New Accounting Pronouncements and Changes in Accounting Principles [Abstract]</t>
  </si>
  <si>
    <t>New Accounting Pronouncements Recently Adopted In March 2016, the Financial Accounting Standards Board (FASB) issued guidance to simplify the accounting for share-based payment transactions by requiring all excess tax benefits and deficiencies to be recognized in income tax expense or benefit in earnings; eliminating the requirement to classify the excess tax benefits and deficiencies as additional paid-in capital. Cash flows related to excess tax benefits are to be classified in operating activities in the statement of cash flows rather than financing. Under the new guidance, an entity makes an accounting policy election to either estimate the expected forfeiture awards or account for forfeitures as they occur. The standard also allows an entity to withhold up to the maximum statutory tax rate and classify the awards as equity. The Company prospectively adopted this guidance in the first quarter of fiscal year 2018. The Company has elected to continue to estimate forfeitures. The adoption of this guidance resulted in no cumulative adjustment to retained earnings and increases to net income of $17 million and $41 million , respectively, and increases to diluted earnings per share of $0.01 and $0.03 , respectively, for the three and six months ended October 27, 2017 . In October 2016, the FASB issued guidance that requires the tax effect of intra-entity transactions, other than sales of inventory, to be recognized when the transaction occurs. Previously, U.S. GAAP prohibited the recognition of current and deferred income taxes associated with an intra-entity asset transfer until an asset had been sold to a third-party. This update requires an entity to recognize the income tax consequences of an intra-entity transfer of an asset, such as equipment or intangibles, when the transfer occurs. The adoption of this pronouncement is to be applied on a modified retrospective basis through a cumulative-effect adjustment directly to retained earnings as of the beginning of the period of adoption. The Company has early adopted this guidance, as permitted, in the first quarter of fiscal year 2018. As a result of this adoption, the Company increased its beginning retained earnings by $296 million . The adoption of this guidance also resulted in increases to net income of $582 million and $557 million , respectively, and increases to diluted earnings per share of $0.43 and $0.41 , respectively, for the three and six months ended October 27, 2017 .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and may be applied either retrospectively to each prior reporting period presented (full retrospective method), or retrospectively with the cumulative effect of the change recognized at the date of initial application (modified retrospective method). The Company intends to adopt this guidance under the modified retrospective method. Based on the Company's evaluation performed of the amended revenue recognition guidance to date, the Company does not expect the adoption of the amended guidance to have a material impact on the Company's consolidated financial statements. The Company is continuing to evaluate the impact of the amended guidance in the areas of performance obligations, presentation, and new disclosure requirements. Additionally, the Company will continue to monitor any modifications, clarifications, and interpretations communicated by the FASB that may impact its conclusion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effective for the Company beginning in the first quarter of fiscal year 2019. The Company is unable to estimate the impact of the future adoption of this guidance on its financial statements as it will depend on the equity investments at the adoption date. In February 2016, the FASB issued guidance which requires lessees to recognize right-of-use assets and lease liabilities on the balance sheet. The guidance is to be applied using a modified retrospective approach at the beginning of the earliest comparative period in the financial statements and is effective for the Company beginning in the first quarter of fiscal year 2020. Early adoption is permitted. The Company is evaluating the impact of the lease guidance on the Company's consolidated financial statements and anticipates recording additional assets and corresponding liabilities on its consolidated balance sheets related to operating leases within its lease portfolio upon adoption of the guidance. In January 2017, the FASB issued guidance which simplifies the accounting for goodwill impairment. The guidance requires a goodwill impairment to be measured as the amount by which a reporting unit's carrying value exceeds its fair value, not to exceed the carrying amount of goodwill. The Company is required to adopt this guidance beginning in the first quarter of fiscal year 2021. Early adoption is permitted, and the guidance must be applied prospectively. The Company is unable to estimate the impact of the future adoption of this guidance on its financial statements, as it is dependent on the specific facts and circumstances of future impairments, if any.</t>
  </si>
  <si>
    <t>Acquisitions and Acquisition-Related Items</t>
  </si>
  <si>
    <t>Business Combinations [Abstract]</t>
  </si>
  <si>
    <t>Acquisitions and Acquisition-Related Items The Company had acquisitions and other acquisition-related activity during the six months ended October 27, 2017 . The Company accounted for the acquisitions as business combinations using the acquisition method of accounting.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results of the Company for the three and six months ended October 27, 2017 . The results of operations of acquired businesses have been included in the Company's consolidated statements of income since the date each business was acquired. HeartWare International, Inc. On August 23, 2016, the Company's Cardiac and Vascular Group acquired HeartWare International, Inc. (HeartWare), a medical device company that develops and manufactures miniaturized implantable heart pumps, or ventricular assist devices, to treat patients around the world suffering from advanced heart failure. Total consideration for the transaction was approximately $1.1 billion . The Company acquired $602 million of technology-based and customer-related intangible assets and $23 million of tradenames, with estimated useful lives of 15 and 5 years, respectively, and $481 million of goodwill. The acquired goodwill is not deductible for tax purposes. In addition, the Company acquired $245 million of debt through the acquisition, of which the Company redeemed $203 million as part of a cash tender offer in August 2016 and the remaining $42 million of debt acquired is due December 2017. During the measurement period, which ended on August 22, 2017, adjustments were made to finalize the allocation of purchase price related to other assets, goodwill, and contingent liabilities. The acquisition date fair values of the assets and liabilities acquired were as follows: (in millions) HeartWare International, Inc. All Other Other current assets $ 351 $ 2 Property, plant, and equipment 14 6 Other intangible assets 625 68 Goodwill 481 15 Other assets 84 — Total assets acquired 1,555 91 Current liabilities 143 1 Deferred tax liabilities 6 — Long-term debt 245 — Other liabilities 89 — Total liabilities assumed 483 1 Net assets acquired $ 1,072 $ 90 For additional information on the Company's fiscal year 2017 acquisitions, refer to Note 2 to the consolidated financial statements included in the Company's Annual Report on Form 10-K for the fiscal year ended April 28, 2017 . Acquisition-Related Items Acquisition-related items includes expenses incurred in connection with the integration of Covidien, our $50.0 billion acquisition completed in the fourth quarter of fiscal year 2015, expenses incurred in connection with business acquisitions, and changes in fair value of contingent consideration. During the three and six months ended October 27, 2017 , the Company recognized acquisition-related items expense of $18 million and $71 million , respectively, including $11 million and $20 million , respectively, recognized within cost of products sold in the consolidated statements of income. For the three and six months ended October 27, 2017 , acquisition-related items expense includes $44 million and $90 million , respectively, of costs associated with the integration of Covidien manufacturing, distribution, and administrative facilities as well as IT system implementation, partially offset by changes in fair value of contingent consideration as a result of revised revenue forecasts and the timing of anticipated regulatory payments. During the three and six months ended October 28, 2016 , the Company recognized acquisition-related items expense of $28 million and $80 million , respectively. For the three and six months ended October 28, 2016 , acquisition-related items expense includes $59 million and $102 million , respectively, of costs associated with the integration of Covidien manufacturing, distribution, and administrative facilities as well as IT system implementation and benefits harmonization, and $9 million and $16 million , respectively, of accelerated and incremental stock compensation expense, partially offset by changes in fair value of contingent consideration as a result of revised revenue forecasts and the timing of anticipated regulatory payments. Contingent Consideration Certain of the Company’s business combinations involve potential payments of future consideration that is contingent upon the achievement of product development milestones and/or contingent on the acquired business reaching performance milestones. A liability is recorded for the estimated fair value of the contingent consideration on the acquisition date. The fair value of the contingent consideration is remeasured at each reporting period using Level 3 inputs, and the change in fair value is recognized within acquisition-related items in the consolidated statements of income. Contingent consideration payments related to the acquisition date fair value are reported as financing activities in the consolidated statements of cash flows. Amounts paid in excess of the original acquisition date fair value are reported as operating activities in the consolidated statements of cash flows. The fair value of contingent consideration is measured using projected payment dates, discount rates, probabilities of payment, and projected revenues (for revenue-based consideration). Projected revenues are based on the Company's most recent internal operational budgets and long-range strategic plans. Changes in projected revenues, probabilities of payment, discount rates, and projected payment dates may result in adjustments to the fair value measurement. The recurring Level 3 fair value measurements of contingent consideration include the following significant unobservable inputs: Fair Value at (in millions) October 27, 2017 Valuation Technique Unobservable Input Range Discount rate 11% - 32.5% Revenue-based payments $85 Discounted cash flow Probability of payment 30% - 100% Projected fiscal year of payment 2018 - 2026 Discount rate 0.7% - 5.5% Product development and other milestone-based payments $105 Discounted cash flow Probability of payment 50% - 100% Projected fiscal year of payment 2018 - 2025 The fair value of contingent consideration at October 27, 2017 and April 28, 2017 was $190 million and $246 million , respectively. At October 27, 2017 , $70 million was recorded in other liabilities and $120 million was recorded in other accrued expenses in the consolidated balance sheets. At April 28, 2017 , $180 million was recorded in other liabilities and $66 million was recorded in other accrued expenses in the consolidated balance sheets. The following table provides a reconciliation of the beginning and ending balances of contingent consideration: Three months ended Six months ended (in millions) October 27, 2017 October 28, 2016 October 27, 2017 October 28, 2016 Beginning Balance $ 242 $ 379 $ 246 $ 377 Purchase price contingent consideration 15 11 15 32 Payments (43 ) (25 ) (46 ) (39 ) Change in fair value (24 ) (80 ) (25 ) (85 ) Ending Balance $ 190 $ 285 $ 190 $ 285</t>
  </si>
  <si>
    <t>Divestiture and Divestiture-Related Items</t>
  </si>
  <si>
    <t>Discontinued Operations and Disposal Groups [Abstract]</t>
  </si>
  <si>
    <t>Divestiture and Divestiture-Related Items Patient Care, Deep Vein Thrombosis, and Nutritional Insufficiency Businesses In April 2017, the Company entered into a definitive agreement for the sale of the Patient Care, Deep Vein Thrombosis, and Nutritional Insufficiency businesses within the Minimally Invasive Therapies Group segment to Cardinal Health, Inc. (Cardinal). The divestiture was completed on July 29, 2017. As a result of the transaction, the Company received proceeds of $6.1 billion , which was recorded in the line item proceeds from sale of businesses in the consolidated statements of cash flows, and recognized a before-tax gain of $697 million , which was recognized within gain on sale of businesses in the consolidated statements of income. Among the product lines included in the divestiture are the dental and animal health, chart paper, wound care, incontinence, electrodes, SharpSafety, thermometry, perinatal protection, blood collection, compression, and enteral feeding offerings. The divestiture also included 17 dedicated manufacturing sites. In connection with the transaction, the Company entered into Transition Service Agreements (TSAs) and Transition Manufacturing Agreements (TMAs) with Cardinal designed to ensure and facilitate an orderly transfer of business operations. The TSAs are primarily related to administrative services and are expected to continue for 12 months from the divestiture date, with an ability to extend upon mutual agreement of both parties. Under the TMAs, both the Company and Cardinal will manufacture and supply certain products to each other for a transition period of up to 5 years. The divestiture of the Patient Care, Deep Vein Thrombosis, and Nutritional Insufficiency businesses did not meet the criteria to be classified as discontinued operations, as such, the results of operations of these businesses are included within net income through the date of the divestiture. The Patient Care, Deep Vein Thrombosis, and Nutritional Insufficiency businesses met the criteria to be classified as held for sale in the fourth quarter of fiscal year 2017, at which time the Company ceased depreciation and amortization of property, plant, and equipment and intangible assets classified as held for sale. The following table presents information related to the assets and liabilities that were classified as held for sale in the consolidated balance sheets: (in millions) April 28, 2017 Inventories, net $ 371 Property, plant, and equipment, net 689 Goodwill 2,910 Other intangible assets, net 2,320 Total assets held for sale $ 6,290 Other accrued expenses $ 34 Accrued compensation and retirement benefits 12 Deferred tax liabilities 707 Other liabilities 1 Total liabilities held for sale $ 754 Divestiture-Related Items Divestiture-related items includes expenses incurred in connection with the divestiture of the Patient Care, Deep Vein Thrombosis, and Nutritional Insufficiency businesses. During the three months ended October 27, 2017 , the Company recognized divestiture-related items expense of $67 million primarily comprised of expenses incurred for professional services, including banker, legal, tax, and advisory fees. During the six months ended October 27, 2017 , the Company recognized divestiture-related items expense of $114 million , primarily comprised of expenses incurred for professional services, including banker, legal, tax, and advisory fees, as well as $16 million of accelerated stock compensation expense related to the acceleration of the vesting period for employees that transferred with the divestiture. There were no divestiture-related items expenses for the three or six months ended October 28, 2016 .</t>
  </si>
  <si>
    <t>Special Charge</t>
  </si>
  <si>
    <t>Commitments and Contingencies Disclosure [Abstract]</t>
  </si>
  <si>
    <t>Special Charge During the three and six months ended October 27, 2017 , continuing the Company's commitment to improve the health of people and communities throughout the world, the Company recognized a charge of $80 million for a commitment to fund the Medtronic Foundation. During the three and six months ended October 28, 2016 , the Company did no t recognize a special charge.</t>
  </si>
  <si>
    <t>Restructuring Charges</t>
  </si>
  <si>
    <t>Restructuring and Related Activities [Abstract]</t>
  </si>
  <si>
    <t>Restructuring Charges Cost Synergies Initiative The cost synergies initiative is the Company's restructuring program primarily related to the integration of Covidien. This initiative contributes to the approximately $850 million in cost synergies expected to be achieved as a result of the integration of the Covidien acquisition through fiscal year 2018, including administrative office optimization, manufacturing and supply chain infrastructure, certain program cancellations, and reduction of general and administrative redundancies. Restructuring charges are primarily related to employee termination costs and costs related to manufacturing and facility closures and affect all reportable segments. Cash outlays for the cost synergies initiative restructuring program are scheduled to be substantially complete by the end of fiscal year 2019. A summary of the restructuring accrual, recorded within other accrued expenses and other liabilities in the consolidated balance sheets, and related activity is presented below: (in millions) Employee Termination Costs Other Costs Total April 28, 2017 $ 261 $ 30 $ 291 Charges 25 20 45 Cash payments (85 ) (26 ) (111 ) Accrual adjustments (14 ) 1 (13 ) October 27, 2017 $ 187 $ 25 $ 212 For the three and six months ended October 27, 2017 , the Company recognized $26 million and $45 million in charges, respectively, which were partially offset by accrual adjustments of $8 million and $13 million , respectively. Accrual adjustments relate to certain employees identified for termination finding other positions within the Company, cancellations of employee terminations, and employee termination costs being less than initially estimated. For the three and six months ended October 27, 2017 , charges included $7 million and $12 million , respectively, recognized within cost of products sold and $3 million and $4 million , respectively, recognized within selling, general and administrative expense . For the three and six months ended October 28, 2016 , the Company recognized $47 million and $158 million in charges, respectively. The Company recognized no reversals of excess restructuring reserves for the three months ended October 28, 2016. As a result of certain employees identified for termination finding other positions within the Company, the Company recognized a $7 million reversal of excess restructuring reserves for the six months ended October 28, 2016. For the three months and six months ended October 28, 2016, charges included asset write-downs included $3 million and $7 million , respectively, related to property, plant, and equipment impairments, and $10 million related to inventory write-offs recognized within cost of products sold in the consolidated statements of income.</t>
  </si>
  <si>
    <t>Financial Instruments</t>
  </si>
  <si>
    <t>Investments [Abstract]</t>
  </si>
  <si>
    <t>Financial Instruments The Company holds investments such as marketable debt and equity securities that are classified and accounted for as available-for-sale and are remeasured on a recurring basis. The Company also holds cost method, equity method, and other investments which are measured at fair value on a nonrecurring basis. For information regarding the valuation techniques and inputs used in the fair value measurements, refer to Note 1 to the consolidated financial statements included in the Company's Annual Report on Form 10-K for the fiscal year ended April 28, 2017. The following table summarizes the Company's investments by significant investment category and the related consolidated balance sheet classification at October 27, 2017 : Valuation Balance Sheet Classification (in millions) Cost Unrealized Gains Unrealized Losses Fair Value Investments Other Assets Available-for-sale securities: Level 1: U.S. government and agency securities $ 613 $ 1 $ (8 ) $ 606 $ 606 $ — Marketable equity securities 84 115 (1 ) 198 — 198 Total Level 1 697 116 (9 ) 804 606 198 Level 2: Corporate debt securities 4,165 64 (16 ) 4,213 4,213 — U.S. government and agency securities 870 — (12 ) 858 858 — Mortgage-backed securities 768 7 (19 ) 756 756 — Foreign government and agency securities 52 — — 52 52 — Other asset-backed securities 341 1 (1 ) 341 341 — Debt funds 939 6 (168 ) 777 777 — Total Level 2 7,135 78 (216 ) 6,997 6,997 — Level 3: Corporate debt securities 1 — — 1 — 1 Auction rate securities 47 — (3 ) 44 — 44 Total Level 3 48 — (3 ) 45 — 45 Investments measured at net asset value (1) : Debt Funds 400 — (6 ) 394 394 — Total available-for-sale securities 8,280 194 (234 ) 8,240 7,997 243 Cost method, equity method, and other investments: Level 3: Cost method, equity method, and other investments 626 — — N/A — 626 Total Level 3 626 — — N/A — 626 Total cost method, equity method, and other investments 626 — — N/A — 626 Total investments $ 8,906 $ 194 $ (234 ) $ 8,240 $ 7,997 $ 869 (1) Certain investments that are measured at the net asset value per share (or its equivalent) as a practical expedient are excluded from the fair value hierarchy. The fair value amounts presented herein are intended to permit reconciliation to the consolidated balance sheets. The following table summarizes the Company's investments by significant investment category and the related consolidated balance sheet classification at April 28, 2017 : Valuation Balance Sheet Classification (in millions) Cost Unrealized Gains Unrealized Losses Fair Value Investments Other Assets Available-for-sale securities: Level 1: U.S. government and agency securities $ 613 $ 2 $ (5 ) $ 610 $ 610 $ — Marketable equity securities 58 49 (4 ) 103 — 103 Total Level 1 671 51 (9 ) 713 610 103 Level 2: Corporate debt securities 4,643 62 (23 ) 4,682 4,682 — U.S. government and agency securities 860 — (10 ) 850 850 — Mortgage-backed securities 766 9 (16 ) 759 759 — Foreign government and agency securities 49 — — 49 49 — Other asset-backed securities 228 1 (1 ) 228 228 — Debt funds 1,246 4 (178 ) 1,072 1,072 — Total Level 2 7,792 76 (228 ) 7,640 7,640 — Level 3: Corporate debt securities 1 — — 1 — 1 Auction rate securities 47 — (3 ) 44 — 44 Total Level 3 48 — (3 ) 45 — 45 Investments measured at net asset value (1) : Debt funds 497 — (6 ) 491 491 — Total available-for-sale securities 9,008 127 (246 ) 8,889 8,741 148 Cost method, equity method, and other investments: Level 3: Cost method, equity method, and other investments 589 — — N/A — 589 Total Level 3 589 — — N/A — 589 Total cost method, equity method, and other investments 589 — — N/A — 589 Total investments $ 9,597 $ 127 $ (246 ) $ 8,889 $ 8,741 $ 737 (1) Certain investments that are measured at the net asset value per share (or its equivalent) as a practical expedient are excluded from the fair value hierarchy. The fair value amounts presented herein are intended to permit reconciliation to the consolidated balance sheets. Marketable Debt and Equity Securities The following tables present the gross unrealized losses and fair values of the Company’s available-for-sale securities that have been in a continuous unrealized loss position deemed to be temporary, aggregated by investment category at October 27, 2017 and April 28, 2017 : October 27, 2017 Less than 12 months More than 12 months (in millions) Fair Value Unrealized Losses Fair Value Unrealized Losses Corporate debt securities $ 946 $ (9 ) $ 209 $ (7 ) Auction rate securities — — 44 (3 ) Mortgage-backed securities 296 (4 ) 97 (15 ) U.S. government and agency securities 877 (15 ) 216 (5 ) Debt funds 7 (1 ) 958 (173 ) Other asset-backed securities 201 (1 ) — — Marketable equity securities — — 2 (1 ) Total $ 2,327 $ (30 ) $ 1,526 $ (204 ) April 28, 2017 Less than 12 months More than 12 months (in millions) Fair Value Unrealized Losses Fair Value Unrealized Losses Corporate debt securities $ 1,263 $ (19 ) $ 46 $ (4 ) Auction rate securities — — 44 (3 ) Mortgage-backed securities 276 (4 ) 95 (12 ) U.S. government and agency securities 896 (15 ) — — Other asset-backed securities 127 (1 ) — — Debt funds 173 (1 ) 1,125 (183 ) Marketable equity securities 14 (3 ) 2 (1 ) Total $ 2,749 $ (43 ) $ 1,312 $ (203 ) The following table presents the unobservable inputs utilized in the fair value measurement of the auction rate securities classified as Level 3 at October 27, 2017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and six months ended October 27, 2017 and October 28, 2016 . When a determination is made to classify an asset or liability within Level 3, the determination is based upon the significance of the unobservable inputs to the overall fair value measurement. The following tables provide a reconciliation of the beginning and ending balances of items measured at fair value on a recurring basis that used significant unobservable inputs (Level 3): Three months ended October 27, 2017 (in millions) Total Level 3 Corporate Debt Auction Rate July 28, 2017 $ 45 $ 1 $ 44 Total unrealized gains (losses) included in other comprehensive income — — — October 27, 2017 $ 45 $ 1 $ 44 Three months ended October 28, 2016 (in millions) Total Level 3 Corporate Debt Auction Rate July 29, 2016 $ 45 $ 1 $ 44 Total unrealized gains (losses) included in other comprehensive income — — — October 28, 2016 $ 45 $ 1 $ 44 Six months ended October 27, 2017 (in millions) Total Level 3 Corporate Debt Auction Rate April 28, 2017 $ 45 $ 1 $ 44 Total unrealized gains (losses) included in other comprehensive income — — — October 27, 2017 $ 45 $ 1 $ 44 Six months ended October 28, 2016 (in millions) Total Level 3 Corporate Debt Auction Rate April 29, 2016 $ 45 $ 1 $ 44 Total unrealized gains (losses) included in other comprehensive income — — — October 28, 2016 $ 45 $ 1 $ 44 Activity related to the Company’s investment portfolio is as follows: Three months ended October 27, 2017 October 28, 2016 (in millions) Debt (1) Equity (2) Debt (1) Equity (2) Proceeds from sales $ 1,383 $ — $ 2,444 $ 76 Gross realized gains 11 — 57 25 Gross realized losses (12 ) — (37 ) — Impairment losses recognized — (1 ) — (7 ) Six months ended October 27, 2017 October 28, 2016 (in millions) Debt (1) Equity (2) Debt (1) Equity (2) Proceeds from sales $ 2,354 $ — $ 3,542 $ 82 Gross realized gains 19 7 64 29 Gross realized losses (15 ) — (49 ) — Impairment losses recognized — (1 ) — (10 ) (1) Includes available-for-sale debt securities and debt funds. (2) Includes marketable equity securities and cost and equity method investments.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October 27, 2017 and April 28, 2017 , the credit loss portion of other-than-temporary impairments on debt securities was no t significant. The total reductions of available-for-sale debt securities sold during the three and six months ended October 27, 2017 and October 28, 2016 were no t significant. The October 27, 2017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7, 2017 Due in one year or less $ 865 Due after one year through five years 2,601 Due after five years through ten years 3,298 Due after ten years 107 Total $ 6,871 The Company holds investments in marketable equity securities, which are classified as other assets in the consolidated balance sheets. The aggregate carrying amount of these investments was $198 million and $103 million at October 27, 2017 and April 28, 2017 , respectively. The Company did no t recognize any significant impairment charges related to marketable equity securities during the three and six months ended October 27, 2017 and October 28, 2016 . Cost method, equity method, and other investments The Company holds investments in equity and other securities that are accounted for using the cost or equity method, which are classified as other assets in the consolidated balance sheets. At October 27, 2017 and April 28, 2017 , the aggregate carrying amount of equity and other securities without a quoted market price and accounted for using the cost or equity method was $626 million and $589 million , respectively. Cost and equity method investments are measured at fair value on a nonrecurring basis. Changes in circumstance or the occurrence of events that suggest the Company’s investment may not be recoverable are assessed quarterly. If events or changes in circumstances are identified that may have a material adverse effect on the fair value of the investment, the investment is assessed for impairment. Cost and equity method investments fall within Level 3 of the fair value hierarchy due to the use of significant unobservable inputs to determine fair value, as the investments are in privately-held entities without quoted market prices. To determine the fair value of these investments, the Company uses all pertinent financial information available related to the entities, including financial statements and market participant valuations from recent and proposed equity offerings. During the three and six months ended October 27, 2017 , the Company did no t recognize any significant impairment charges related to cost method investments. During the three and six months ended October 28, 2016 , the Company determined that the fair values of certain cost method investments were below their carrying values and that the carrying values of these investments were not expected to be recoverable within a reasonable period of time. As a result, the Company recognized $7 million and $10 million in impairment charges during the three and six months ended October 28, 2016, respectively, which were recognized in other expense, net in the consolidated statements of income.</t>
  </si>
  <si>
    <t>Financing Arrangements</t>
  </si>
  <si>
    <t>Debt Disclosure [Abstract]</t>
  </si>
  <si>
    <t>Financing Arrangements Commercial Paper The Company maintains a commercial paper program that allows the Company to have a maximum of $3.5 billion in commercial paper outstanding. Commercial paper outstanding at October 27, 2017 was $700 million , as compared to $901 million at April 28, 2017 . During the three and six months ended October 27, 2017 , the weighted average original maturity of the commercial paper outstanding was approximately 30 and 31 days, respectively, and the weighted average interest rate was 1.31 percent and 1.27 percent , respectively. The issuance of commercial paper reduces the amount of credit available under the Company’s existing Credit Facility, as defined below. Line of Credit The Company has a $3.5 billion five year revolving syndicated line of credit facility (Credit Facility) which provides back-up funding for the commercial paper program described above. At October 27, 2017 and April 28, 2017 , no amounts were outstanding.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agreements also contain customary covenants, all of which the Company remained in compliance with at October 27, 2017 . Debt Obligations The Company's debt obligations consisted of the following: (in millions, except interest rates) Maturity by Fiscal Year October 27, 2017 April 28, 2017 Current debt obligations 2018 $ 3,131 $ 7,520 Long-term debt 5.600 percent ten-year 2009 senior notes 2019 400 400 1.700 percent two-year 2017 senior notes 2019 1,000 1,000 4.450 percent ten-year 2010 senior notes 2020 766 766 2.500 percent five-year 2015 senior notes 2020 2,500 2,500 Floating rate five-year 2015 senior notes 2020 500 500 4.200 percent ten-year 2010 CIFSA senior notes 2021 600 600 4.125 percent ten-year 2011 senior notes 2021 500 500 3.125 percent ten-year 2012 senior notes 2022 675 675 3.150 percent seven-year 2015 senior notes 2022 2,500 2,500 3.200 percent ten-year 2012 CIFSA senior notes 2023 650 650 2.750 percent ten-year 2013 senior notes 2023 530 530 2.950 percent ten-year 2013 CIFSA senior notes 2024 310 310 3.625 percent ten-year 2014 senior notes 2024 850 850 3.500 percent ten-year 2015 senior notes 2025 4,000 4,000 3.350 percent ten-year 2017 senior notes 2027 850 850 4.375 percent twenty-year 2015 senior notes 2035 2,382 2,382 6.550 percent thirty-year 2008 CIFSA senior notes 2038 374 374 6.500 percent thirty-year 2009 senior notes 2039 300 300 5.550 percent thirty-year 2010 senior notes 2040 500 500 4.500 percent thirty-year 2012 senior notes 2042 400 400 4.000 percent thirty-year 2013 senior notes 2043 325 325 4.625 percent thirty-year 2014 senior notes 2044 650 650 4.625 percent thirty-year 2015 senior notes 2045 4,150 4,150 Interest rate swaps (Note 9) 2021 - 2022 30 40 Capital lease obligations 2019 - 2025 22 23 Bank borrowings 2019 - 2021 169 139 Debt premium, net 2019 - 2045 127 135 Deferred financing costs 2019 - 2045 (119 ) (128 ) Long-term debt $ 25,941 $ 25,921 Senior Notes The Company has outstanding unsecured senior obligations, described as senior notes as well as included within current debt obligations in the debt obligations table above (collectively, the Senior Notes). The Senior Notes rank equally with all other unsecured and unsubordinated indebtedness of the Company. The indentures under which the Senior Notes were issued contain customary covenants, all of which the Company remained in compliance with at October 27, 2017 . For additional information regarding the terms of these agreements, refer to Note 8 to the consolidated financial statements included in the Company's Annual Report on Form 10-K for the fiscal year ended April 28, 2017 . Financial Instruments Not Measured at Fair Value At October 27, 2017 , the estimated fair value of the Company’s Senior Notes, including the current portion, was $29.5 billion compared to a principal value of $27.8 billion . At April 28, 2017 , the estimated fair value was $30.4 billion compared to a principal value of $28.9 billion .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derivative/hedging activity.</t>
  </si>
  <si>
    <t>Derivatives and Currency Exchange Risk Management</t>
  </si>
  <si>
    <t>Derivative Instruments and Hedging Activities Disclosure [Abstract]</t>
  </si>
  <si>
    <t>Derivatives and Currency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was $12.0 billion and $10.8 billion at October 27, 2017 and April 28, 2017 , respectively. The information that follows explains the various types of derivatives and financial instruments used by the Company, reasons the Company uses such instruments, and the impact such instruments have on the Company’s consolidated balance sheets, statements of income, and statements of cash flows. Freestanding Derivative Contracts Freestanding derivative contracts are used to offset the Company’s exposure to the change in value of specific foreign currency denominated assets and liabilities and to offset variability of cash flows associated with forecasted transactions denominated in foreign currencies. These derivatives are not designated as hedges, and therefore, changes in the value of these contracts are recognized in earnings, thereby offsetting the current earnings effect of the related change in value of foreign currency denominated assets, liabilities, and cash flows. The gross notional amount of these contracts outstanding at October 27, 2017 and April 28, 2017 was $5.7 billion and $4.9 billion , respectively. The amounts and classification of the losses in the consolidated statements of income related to derivative instruments, not designated as hedging instruments, for the three and six months ended October 27, 2017 and October 28, 2016 were as follows: Three months ended Six months ended (in millions) Classification October 27, 2017 October 28, 2016 October 27, 2017 October 28, 2016 Currency exchange rate contract losses Other expense, net $ 42 $ 38 $ 137 $ 41 Cash Flow Hedges Currency Exchange Rate Risk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loss . The effective portion of the gain or loss on the derivative instrument is reclassified into earnings and is included in other expense, net in the consolidated statements of income in the same period or periods during which the hedged transaction affects earnings. No gains or losses relating to ineffectiveness of cash flow hedges were recognized in earnings during the three and six months ended October 27, 2017 and October 28, 2016 . No components of the hedge contracts were excluded in the measurement of hedge ineffectiveness and no hedges were derecognized or discontinued during the three and six months ended October 27, 2017 and October 28, 2016 . The gross notional amount of these contracts, designated as cash flow hedges, outstanding at October 27, 2017 and April 28, 2017 , was $6.2 billion and $5.8 billion , respectively, and will mature within the subsequent three -year period. The amount of gross gains (losses), classification of the gains (losses) in the consolidated statements of income, and the accumulated other comprehensive income (loss) (AOCI) related to the effective portion of currency exchange rate contract derivative instruments designated as cash flow hedges for the three and six months ended October 27, 2017 and October 28, 2016 were as follows: Three months ended October 27, 2017 Recognized in AOCI Recognized in Income (in millions) Amount Classification Amount Currency exchange rate contracts $ 30 Other expense, net $ (10 ) Total $ 30 $ (10 ) Three months ended October 28, 2016 Recognized in AOCI Recognized in Income (in millions) Amount Classification Amount Currency exchange rate contracts $ 69 Other expense, net $ 6 Total $ 69 $ 6 Six months ended October 27, 2017 Recognized in AOCI Recognized in Income (in millions) Amount Classification Amount Currency exchange rate contracts $ (220 ) Other expense, net $ 12 Total $ (220 ) $ 12 Six months ended October 28, 2016 Recognized in AOCI Recognized in Income (in millions) Amount Classification Amount Currency exchange rate contracts $ 190 Other expense, net $ 22 Total $ 190 $ 22 Forecasted Debt Issuance Interest Rate Risk Forward starting interest rate derivative instruments designated as cash flow hedges are designed to manage the exposure to interest rate volatility with regard to future issuances of fixed-rate debt. The effective portion of the gains or losses on forward starting interest rate derivative instruments that is designated and qualify as cash flow hedges is reported as a component of accumulated other comprehensive loss . Beginning in the period in which the planned debt issuance occurs and the related derivative instruments are terminated, the effective portion of the gains or losses are then reclassified into interest expense, net over the term of the related debt. Any portion of the gains or losses that is determined to be ineffective is immediately recognized in interest expense, net . The Company had $300 million of fixed pay, forward starting interest rate swaps with a weighted average fixed rate of 3.10 percent in anticipation of planned debt issuances. During the fourth quarter of fiscal year 2017 , in connection with the issuance of the 2017 Senior Notes, these swaps were terminated. For the three and six months ended October 28, 2016 , there were $17 million and $(6) million , respectively, of unrealized gains (losses) recorded in accumulated other comprehensive loss . No gains or losses relating to ineffectiveness of forward starting interest rate derivative instruments were recognized in interest expense, net during the three and six months ended October 28, 2016 . No components of the hedge contracts were excluded in the measurement of hedge ineffectiveness during the three and six months ended October 28, 2016 . For the three and six months ended October 28, 2016 , the reclassification of the effective portion of the net losses on forward starting interest rate derivative instruments from accumulated other comprehensive loss to interest expense, net was no t significant. At October 27, 2017 and April 28, 2017 , the Company had $(107) million and $37 million , respectively, in after-tax net unrealized (losses) gains associated with cash flow hedging instruments recorded in accumulated other comprehensive loss . The Company expects that $33 million of after-tax net unrealized losses at October 27, 2017 will be recognized in the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Changes in the fair value of the derivative instruments are recognized in interest expense, net , and are offset by changes in the fair value of the underlying debt instrument. The gains (losses) from terminated interest rate swap agreements are recognized in long-term debt , increasing (decreasing) the outstanding balances of the debt, and amortized as a reduction of (addition to) interest expense, net over the remaining life of the related debt. The cash flows from the termination of interest rate swap agreements are reported as operating activities in the consolidated statements of cash flows. At both October 27, 2017 and April 28, 2017 , the Company had interest rate swaps in gross notional amounts of $1.2 billion , designated as fair value hedges of underlying fixed-rate senior note obligations, including the Company's $500 million 4.125 percent 2011 Senior Notes due 2021 and the $675 million 3.125 percent 2012 Senior Notes due 2022 . At October 27, 2017 and April 28, 2017 , the market value of outstanding interest rate swap agreements was an unrealized gain of $30 million and $41 million , respectively, and the market value of the hedged item was an unrealized loss of $30 million and $41 million , respectively. The amounts were recorded in other assets with the offsets recorded in long-term debt on the consolidated balance sheets. No significant hedge ineffectiveness was recognized as a result of these fair value hedges for the three and six months ended October 27, 2017 and October 28, 2016 . In addition, the Company did no t recognize any gains or losses during the three and six months ended October 27, 2017 and October 28, 2016 on firm commitments that no longer qualify as fair value hedges. Balance Sheet Presentation The following tables summarize the balance sheet classification and fair value of derivative instruments included in the consolidated balance sheets at October 27, 2017 and April 28, 2017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October 27, 2017 Derivative Assets Derivative Liabilities (in millions) Balance Sheet Classification Fair Value Balance Sheet Classification Fair Value Derivatives designated as hedging instruments Currency exchange rate contracts Prepaid expenses and other current assets $ 61 Other accrued expenses $ 113 Interest rate contracts Other assets 30 Other liabilities — Currency exchange rate contracts Other assets 41 Other liabilities 63 Total derivatives designated as hedging instruments $ 132 $ 176 Derivatives not designated as hedging instruments Currency exchange rate contracts Prepaid expenses and other current assets $ 35 Other accrued expenses $ 27 Total return swap Prepaid expenses and other current assets 8 Other accrued expenses — Stock warrants Other assets 25 Other liabilities — Cross currency interest rate contracts Other assets 6 Other liabilities 8 Total derivatives not designated as hedging instruments $ 74 $ 35 Total derivatives $ 206 $ 211 April 28, 2017 Asset Derivatives Liability Derivatives (in millions) Balance Sheet Classification Fair Value Balance Sheet Classification Fair Value Derivatives designated as hedging instruments Currency exchange rate contracts Prepaid expenses and other current assets $ 152 Other accrued expenses $ 43 Interest rate contracts Other assets 41 Other liabilities — Currency exchange rate contracts Other assets 48 Other liabilities 14 Total derivatives designated as hedging instruments $ 241 $ 57 Derivatives not designated as hedging instruments Currency exchange rate contracts Prepaid expenses and other current assets 16 Other accrued expenses 36 Cross currency interest rate contracts Other assets 5 Other liabilities 11 Total derivatives not designated as hedging instruments $ 21 $ 47 Total derivatives $ 262 $ 104 The following table provides information by level for the derivative assets and liabilities that are measured at fair value on a recurring basis. October 27, 2017 April 28, 2017 (in millions) Level 1 Level 2 Level 1 Level 2 Derivative assets $ 137 $ 69 $ 216 $ 46 Derivative liabilities 203 8 93 11 The Company has elected to present the fair value of derivative assets and liabilities within the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7, 2017 Gross Amount Not Offset on the Balance Sheet (in millions) Gross Amount of Recorded Assets (Liabilities) Financial Instruments Collateral (Received) Posted Net Amount Derivative assets: Currency exchange rate contracts $ 137 $ (110 ) $ — $ 27 Interest rate contracts 30 (13 ) — 17 Cross currency interest rate contracts 6 (2 ) — 4 Stock warrants 25 — — 25 Total return swap 8 — — 8 $ 206 $ (125 ) $ — $ 81 Derivative liabilities: Currency exchange rate contracts $ (203 ) $ 123 $ — $ (80 ) Cross currency interest rate contracts (8 ) 2 — (6 ) (211 ) 125 — (86 ) Total $ (5 ) $ — $ — $ (5 ) April 28, 2017 Gross Amount Not Offset on the Balance Sheet (in millions) Gross Amount of Recorded Assets (Liabilities) Financial Instruments Collateral (Received) Posted Net Amount Derivative assets: Currency exchange rate contracts $ 216 $ (58 ) $ (55 ) $ 103 Interest rate contracts 41 (15 ) (5 ) 21 Cross currency interest rate contracts 5 (2 ) — 3 $ 262 $ (75 ) $ (60 ) $ 127 Derivative liabilities: Currency exchange rate contracts $ (93 ) $ 73 $ — $ (20 ) Cross currency interest rate contracts (11 ) 2 — (9 ) (104 ) 75 — (29 ) Total $ 158 $ — $ (60 ) $ 98</t>
  </si>
  <si>
    <t>Inventories</t>
  </si>
  <si>
    <t>Inventory Disclosure [Abstract]</t>
  </si>
  <si>
    <t>Inventories Inventories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Inventory balances, net of reserves, were as follows: (in millions) October 27, 2017 April 28, 2017 Finished goods $ 2,368 $ 2,211 Work in-process 515 458 Raw materials 755 669 Total $ 3,638 $ 3,338</t>
  </si>
  <si>
    <t>Goodwill and Other Intangible Assets</t>
  </si>
  <si>
    <t>Goodwill and Intangible Assets Disclosure [Abstract]</t>
  </si>
  <si>
    <t>Goodwill and Other Intangible Assets Goodwill The following table presents the changes in the carrying amount of goodwill by reportable segment: (in millions) Cardiac and Vascular Group Minimally Invasive Therapies Group Restorative Therapies Group Diabetes Group Total April 28, 2017 $ 6,651 $ 20,411 $ 9,600 $ 1,853 $ 38,515 Goodwill as a result of acquisitions — — 9 6 15 Purchase accounting adjustments 54 — — — 54 Currency and other adjustments, net 48 405 41 (1 ) 493 October 27, 2017 $ 6,753 $ 20,816 $ 9,650 $ 1,858 $ 39,077 The Company assesses goodwill for impairment annually in the third quarter of the fiscal year and whenever an event occurs or circumstances change that would indicate that the carrying amount may be impaired. 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 t recognize any goodwill impairment during the three or six months ended October 27, 2017 or October 28, 2016 . Intangible Assets The following table presents the gross carrying amount and accumulated amortization of intangible assets: October 27, 2017 April 28, 2017 (in millions) Gross Carrying Amount Accumulated Amortization Gross Carrying Amount Accumulated Amortization Definite-lived: Customer-related $ 16,964 $ (2,652 ) $ 16,862 $ (2,166 ) Purchased technology and patents 11,479 (4,038 ) 11,461 (3,690 ) Trademarks and tradenames 821 (544 ) 772 (461 ) Other 80 (46 ) 77 (42 ) Total $ 29,344 $ (7,280 ) $ 29,172 $ (6,359 ) Indefinite-lived: IPR&amp;D $ 561 $ 594 The Company assesses definite-lived intangible assets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did no t recognize any definite-lived intangible asset impairments during the three or six months ended October 27, 2017 or October 28, 2016 . The Company assesses indefinite-lived intangibles for impairment annually in the third quarter of the fiscal year and whenever an event occurs or circumstances change that would indicate that the carrying amount may be impaired. The Company did no t recognize any significant indefinite-lived intangibles impairments during the three or six months ended October 27, 2017 or October 28, 2016 .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gnize impairment losses in the future. Amortization Expense Intangible asset amortization expense for the three and six months ended October 27, 2017 was $460 million and $914 million , respectively, as compared to $ 500 million and $987 million for the three and six months ended October 28, 2016 , respectively. Estimated aggregate amortization expense by fiscal year based on the carrying value of definite-lived intangible assets at October 27, 2017 , excluding any possible future amortization associated with acquired IPR&amp;D which has not yet met technological feasibility, is as follows: (in millions) Amortization Expense Remaining 2018 $ 871 2019 1,672 2020 1,622 2021 1,601 2022 1,561 2023 1,490</t>
  </si>
  <si>
    <t>Income Taxes</t>
  </si>
  <si>
    <t>Income Tax Disclosure [Abstract]</t>
  </si>
  <si>
    <t>Income Taxes The Company’s effective tax rate for the three and six months ended October 27, 2017 was (16.5) percent and (3.4) percent , respectively, as compared to 8.3 percent and 7.3 percent for the three and six months ended October 28, 2016 , respectively. The decrease in the effective tax rate for the three and six months ended October 27, 2017 was primarily due to the impacts from the divestiture of the Patient Care, Deep Vein Thrombosis, and Nutritional Insufficiency businesses, the utilization of non-U.S. special deductions, and the tax effect from the intercompany sales of certain intellectual property. In August 2017, the Company received a tax ruling confirming the treatment of various intercompany transactions which have the effect of utilizing the $12.0 billion of non-U.S. special deductions previously disclosed in the Company’s Annual Report on Form 10-K for the fiscal year ended April 28, 2017 . The ruling allowed the Company to offset a portion of the gain on the sale of the Patient Care, Deep Vein Thrombosis, and Nutritional Insufficiency businesses, as well as recognize a net income tax benefit associated with an intercompany sale of intellectual property and the associated elimination of a deferred tax liability. During the six months ended October 27, 2017 , the Company recognized a $344 million net benefit comprised of a $398 million net tax benefit associated with the intercompany sales of certain intellectual property and a $54 million net tax charge primarily associated with the sale of the Patient Care, Deep Vein Thrombosis, and Nutritional Insufficiency businesses. Inclusive of the tax adjustments recorded during the fourth quarter of fiscal year 2017 and the six months ended October 27, 2017 , the tax adjustment related to the divestiture of the Patient Care, Deep Vein Thrombosis, and Nutritional Insufficiency businesses was a net income tax charge of $175 million . These net benefits were recorded within income tax (benefit) provision in the consolidated statement of income for the six months ended October 27, 2017 . During the six months ended October 28, 2016 , the Company recognized a net tax benefit of $31 million . A $431 million tax benefit was recognized as the result of the resolution of Covidien's previously disclosed Tyco International plc intercompany debt issues with the U.S. Tax Court and the Appeals Division of the U.S. Internal Revenue Service (IRS). This benefit was partially offset by a $371 million charge associated with the expected resolution with the IRS for the Ardian, CoreValve, Inc. and Ablation Frontiers, Inc. acquisition-related issues and the allocation of income between Medtronic, Inc. and its wholly owned subsidiary operating in Puerto Rico for certain businesses. This resolution did not include the businesses that are the subject of the Medtronic, Inc. U.S. Tax Court case for fiscal years 2005 and 2006. In addition, the Company recognized a $29 million charge in connection with the redemption of an intercompany minority interest. These net benefits were recorded within income tax (benefit) provision in the consolidated statement of income for the six months ended October 28, 2016 . During the six months ended October 27, 2017 , the Company's gross unrecognized tax benefits decreased from $1.9 billion to $1.8 billion . In addition, accrued gross interest and penalties were $394 million at October 27, 2017 . If all of the Company’s unrecognized tax benefits were recognized, approximately $1.7 billion would impact the Company’s effective tax rate. At October 27, 2017 , the Company had $16 million of gross unrecognized tax benefits recorded as a current liability within accrued income taxes with the balance recorded as a noncurrent liability within accrued income taxes on the consolidated balance sheet. At April 28, 2017 , the total balance of the Company's gross unrecognized tax benefits was recorded as a noncurrent liability within accrued income taxes on the consolidated balance sheet. The Company recognizes interest and penalties related to income tax matters within income tax (benefit) provision in the consolidated statements of income and records the liability within either current or noncurrent accrued income taxes on the consolidated balance sheet. See Note 17 to the consolidated financial statements for additional information regarding the status of current tax audits and proceedings.</t>
  </si>
  <si>
    <t>Earnings Per Share</t>
  </si>
  <si>
    <t>Earnings Per Share [Abstract]</t>
  </si>
  <si>
    <t>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 options and other stock-based awards granted under stock-based compensation plans and shares committed to be purchased under the employee stock purchase plan. The table below sets forth the computation of basic and diluted earnings per share: Three months ended Six months ended (in millions, except per share data) October 27, 2017 October 28, 2016 October 27, 2017 October 28, 2016 Numerator: Net income attributable to ordinary shareholders $ 2,017 $ 1,115 $ 3,033 $ 2,044 Denominator: Basic – weighted average shares outstanding 1,355.1 1,380.0 1,358.5 1,386.5 Effect of dilutive securities: Employee stock options 7.7 9.3 8.5 9.9 Employee restricted stock units 3.0 3.2 3.5 3.6 Other — — 0.3 0.2 Diluted – weighted average shares outstanding 1,365.8 1,392.5 1,370.8 1,400.2 Basic earnings per share $ 1.49 $ 0.81 $ 2.23 $ 1.47 Diluted earnings per share $ 1.48 $ 0.80 $ 2.21 $ 1.46 The calculation of weighted average diluted shares outstanding excludes options to purchase approximately 12 million and 8 million ordinary shares for the three and six months ended October 27, 2017 , respectively, and 5 million and 4 million ordinary shares for the three and six months ended October 28, 2016 , respectively, because their effect would be anti-dilutive on the Company’s earnings per share.</t>
  </si>
  <si>
    <t>Stock-Based Compensation</t>
  </si>
  <si>
    <t>Disclosure of Compensation Related Costs, Share-based Payments [Abstract]</t>
  </si>
  <si>
    <t>Stock-Based Compensation The following table presents the components and classification of stock-based compensation expense for stock options, restricted stock, and employee stock purchase plan shares recognized for the three and six months ended October 27, 2017 and October 28, 2016 : Three months ended Six months ended (in millions) October 27, 2017 October 28, 2016 October 27, 2017 October 28, 2016 Stock options $ 42 $ 53 $ 77 $ 91 Restricted stock 59 54 107 88 Employee stock purchase plan 5 4 14 11 Total stock-based compensation expense $ 106 $ 111 $ 198 $ 190 Cost of products sold $ 14 $ 15 $ 24 $ 26 Research and development expense 12 13 21 22 Selling, general, and administrative expense 79 73 134 124 Restructuring charges — 1 — 2 Acquisition-related items 1 9 3 16 Divestiture-related items — — 16 — Total stock-based compensation expense 106 111 198 190 Income tax benefits (32 ) (33 ) (57 ) (54 ) Total stock-based compensation expense, net of tax $ 74 $ 78 $ 141 $ 136</t>
  </si>
  <si>
    <t>Retirement Benefit Plans</t>
  </si>
  <si>
    <t>Retirement Benefits [Abstract]</t>
  </si>
  <si>
    <t>Retirement Benefit Plans The Company sponsors various retirement benefit plans, including defined benefit pension plans (pension benefit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six months ended October 27, 2017 and October 28, 2016 : U.S. Pension Benefits Non-U.S. Pension Benefits Three months ended Three months ended (in millions) October 27, 2017 October 28, 2016 October 27, 2017 October 28, 2016 Service cost $ 29 $ 29 $ 17 $ 19 Interest cost 30 27 7 6 Expected return on plan assets (52 ) (47 ) (13 ) (12 ) Amortization of net actuarial loss 20 23 4 4 Net periodic benefit cost $ 27 $ 32 $ 15 $ 17 U.S. Pension Benefits Non-U.S. Pension Benefits Six months ended Six months ended (in millions) October 27, 2017 October 28, 2016 October 27, 2017 October 28, 2016 Service cost $ 58 $ 58 34 $ 38 Interest cost 60 54 14 12 Expected return on plan assets (104 ) (94 ) (26 ) (24 ) Amortization of net actuarial loss 40 46 8 8 Net periodic benefit cost $ 54 $ 64 $ 30 $ 34</t>
  </si>
  <si>
    <t>Accumulated Other Comprehensive (Loss) Income and Supplemental Equity Disclosure</t>
  </si>
  <si>
    <t>Equity [Abstract]</t>
  </si>
  <si>
    <t>Accumulated Other Comprehensive (Loss) Income and Supplemental Equity Disclosure The following table provides changes in AOCI, net of tax and by component. (in millions) Unrealized Gain (Loss) on Available-for-Sale Securities Cumulative Translation Adjustment Net Change in Retirement Obligations Unrealized Gain (Loss) on Derivative Financial Instruments Total Accumulated Other Comprehensive (Loss) Income April 28, 2017 $ (69 ) $ (1,452 ) $ (1,129 ) $ 37 $ (2,613 ) Other comprehensive income (loss) before reclassifications 63 662 (19 ) (140 ) 566 Reclassifications (8 ) (34 ) 33 (4 ) (13 ) Other comprehensive income (loss) 55 628 14 (144 ) 553 October 27, 2017 $ (14 ) $ (824 ) $ (1,115 ) $ (107 ) $ (2,060 ) (in millions) Unrealized Gain (Loss) on Available-for-Sale Securities Cumulative Translation Adjustment Net Change in Retirement Obligations Unrealized Gain (Loss) on Derivative Financial Instruments Total Accumulated Other Comprehensive (Loss) Income April 29, 2016 $ (107 ) $ (474 ) $ (1,197 ) $ (90 ) $ (1,868 ) Other comprehensive income (loss) before reclassifications 88 (686 ) — 118 (480 ) Reclassifications (13 ) — 44 (11 ) 20 Other comprehensive income (loss) 75 (686 ) 44 107 (460 ) October 28, 2016 $ (32 ) $ (1,160 ) $ (1,153 ) $ 17 $ (2,328 ) The income tax on gains and losses on available-for-sale securities in other comprehensive income before reclassifications during the six months ended October 27, 2017 and October 28, 2016 was an expense of $27 million and $44 million , respectively. During the six months ended October 27, 2017 and October 28, 2016 , realized gains and losses on available-for-sale securities reclassified from AOCI were reduced by income taxes of $4 million and $7 million , respectively. When realized, gains and losses on available-for-sale securities reclassified from AOCI are recognized within other expense, net . Refer to Note 7 to the consolidated financial statements for additional information. Taxes are not provided on cumulative translation adjustments as substantially all translation adjustments relate to earnings that are intended to be indefinitely reinvested outside the U.S. The net change in retirement obligations in other comprehensive income includes net amortization of prior service costs and actuarial losses included in net periodic benefit cost. The income tax on the net change in retirement obligations in other comprehensive income before reclassifications during the six months ended October 27, 2017 was a benefit of $4 million . During the six months ended October 28, 2016 , there was no income tax impact on the net change in retirement obligations in other comprehensive income before reclassifications. During the six months ended October 27, 2017 and October 28, 2016 , the gains and losses on defined benefit and pension items reclassified from AOCI were reduced by income taxes of $15 million and $10 million , respectively. Refer to Note 15 to the consolidated financial statements for additional information. The income tax on unrealized gains and losses on derivative financial instruments in other comprehensive income before reclassifications during the six months ended October 27, 2017 and October 28, 2016 was a benefit of $81 million and an expense of $66 million , respectively. During the six months ended October 27, 2017 and October 28, 2016 , gains and losses on derivative financial instruments reclassified from AOCI were reduced by income taxes of $4 million and $8 million , respectively. When realized, cash flow hedge gains and losses reclassified from AOCI are recognized within other expense, net, and forward starting interest rate derivative financial instrument gains and losses reclassified from AOCI are recognized within interest expense, net . Refer to Note 9 to the consolidated financial statements for additional information. The supplemental equity schedule below presents changes in the Company's total shareholders' equity and noncontrolling interests for the six months ended October 27, 2017 and October 28, 2016 . (in millions) Total Shareholders' Equity Noncontrolling Interests Total Equity April 28, 2017 $ 50,294 $ 122 $ 50,416 Net income (loss) 3,033 (11 ) 3,022 Other comprehensive income 553 — 553 Dividends to shareholders (1,247 ) — (1,247 ) Issuance of shares under stock purchase and award plans 177 — 177 Repurchase of ordinary shares (1,835 ) — (1,835 ) Stock-based compensation 198 — 198 Cumulative effect of change in accounting principle 296 — 296 Additions (reductions) of noncontrolling ownership interests — (2 ) (2 ) October 27, 2017 $ 51,469 $ 109 $ 51,578 (in millions) Total Shareholders' Equity Noncontrolling Interests Total Equity April 29, 2016 $ 52,063 $ — $ 52,063 Net income (loss) 2,044 (4 ) 2,040 Other comprehensive loss (460 ) — (460 ) Dividends to shareholders (1,192 ) — (1,192 ) Issuance of shares under stock purchase and award plans 260 — 260 Repurchase of ordinary shares (2,794 ) — (2,794 ) Tax benefit from exercise of stock-based awards 75 — 75 Stock-based compensation 190 — 190 Additions (reductions) of noncontrolling ownership interests — 111 111 October 28, 2016 $ 50,186 $ 107 $ 50,293</t>
  </si>
  <si>
    <t>Commitments and Contingencies</t>
  </si>
  <si>
    <t xml:space="preserve"> Commitments and Contingencies Legal Matters The Company and its affiliates are involved in a number of legal actions involving product liability, intellectual property disputes, shareholder related matters, environmental proceedings, income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these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t October 27, 2017 and April 28, 2017 , accrued litigation was approximately $1.0 billion and $1.1 billion , respectively.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INFUSE Litigation The Company estimated law firms representing approximately 6,000 claimants asserted or intended to assert personal injury claims against Medtronic in the U.S. state and federal courts involving the INFUSE bone graft product. As of June 1, 2017, the Company had reached agreements to settle substantially all of these claims, resolving this litigation. The Company's accrued expenses for this matter are included within accrued litigation as discussed above. Pelvic Mesh Litigation The Company, through the acquisition of Covidien,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December 1, 2017, the Company had reached agreements to settle approximately 13,400 of these claims. The Company's accrued expenses for this matter are included within accrued litigation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6 of the asserted patents, leaving a single asserted patent. In addition to claims of non-infringement, the Company asserts an affirmative defense of invalidit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hareholder Related Matters INFUSE On March 12, 2012, Charlotte Kokocinski (Kokocinski) filed a shareholder derivative action against both Medtronic, Inc. and certain of its current and former officers and directors in the U.S. District Court for the District of Minnesota, setting forth certain allegations, including a claim that defendants violated various purported duties in connection with the INFUSE bone graft product and otherwise. On March 25, 2013, the District Court dismissed the case without prejudice, and Kokocinski subsequently filed an amended complaint. On March 30, 2015, the District Court granted defendants’ motion to dismiss the amended complaint, dismissing the case with prejudice. Kokocinski sought reconsideration of that decision, and, on September 30, 2015, the District Court denied Kokocinski’s request for reconsideration. Kokocinski appealed the District Court’s decision to the U.S. Court of Appeals for the Eighth Circuit. On March 1, 2017, the Eighth Circuit Court of Appeals affirmed the lower Court’s dismissal of the case with prejudice, and on April 11, 2017, the Eighth Circuit rejected Kokocinski’s request for reconsideration. In September 2017, Kokocinski filed a petition for certiorari requesting review of the Eighth Circuit decision by the United States Supreme Court.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and engaged in a scheme to defraud regarding the INFUSE Bone Graft product during the period of December 8, 2010 through August 3, 2011. The matters were consolidated in September 2013, and in the consolidated complaint plaintiffs alleged a class period of September 28, 2010 through August 3, 2011. On September 30, 2015, the District Court granted defendants’ motion for summary judgment in the consolidated matters. Plaintiffs appealed the dismissal to the U.S. Court of Appeals for the Eighth Circuit, and in December of 2016 the Eighth Circuit Court reversed and remanded the case to the District Court for further proceedings.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 n and Steiner matters were consolidated and in December 2014, the plaintiffs filed a preliminary injunction motion seeking to enjoin the Covidien transaction. On December 30, 2014, a hearing was held on plaintiffs’ motion for preliminary injunction and on defendants’ motion to dismiss. On January 2, 2015, the District Court denied the plaintiffs’ motion for preliminary injunction and on January 5, 2015 issued its opinion. On March 20, 2015, the District Court issued its order and opinion granting Medtronic’s motion to dismiss the case. In May of 2015, the plaintiffs filed an appeal, and, in January of 2016, the Minnesota State Court of Appeals affirmed in part, reversed in part, and remanded the case to the District Court for further proceedings. In February of 2016, the Company petitioned the Minnesota Supreme Court to review the decision of the Minnesota State Court of Appeals, and on April 19, 2016 the Minnesota Supreme Court granted the Company’s petition on the issue of whether most of the original claims are properly characterized as direct or derivative under Minnesota law. In August of 2017, the Minnesota Supreme Court affirmed the decision of the Minnesota State Court of Appeals, sending the matter back to the trial court for further proceedings.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HEARTWARE On January 22, 2016, the St. Paul Teachers’ Retirement Fund Association filed a putative class action complaint (the “Complaint”) in the United States District Court for the Southern District of New York against HeartWare on behalf of all persons and entities who purchased or otherwise acquired shares of HeartWare from June 10, 2014 through January 11, 2016 (the “Class Period”). The Complaint was amended on June 29, 2016 and claims HeartWare and one of its executives violated Sections 10(b) and 20(a) of the Securities Exchange Act of 1934 by making false and misleading statements about, among other things, HeartWare’s response to a June 2014 U.S. FDA warning letter, the development of the Miniaturized Ventricular Assist Device (MVAD) System and the proposed acquisition of Valtech Cardio Ltd. The Complaint seeks to recover damages on behalf of all purchasers or acquirers of HeartWare’s stock during the Class Period. In August of 2016 the Company acquired HeartWare. The Company's accrued expenses for this matter are included within accrued litigation as discussed above. Environmental Proceedings The Company, through the acquisition of Covidien,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The Company has also been involved in a lawsuit filed in the U.S. District Court for the District of Maine by the Natural Resources Defense Council and the Maine People’s Alliance. Plaintiffs sought an injunction requiring Covidien to conduct extensive studies of mercury contamination of the Penobscot River and Bay and options for remediating such contamination, and to perform appropriate remedial activities, if necessary. On July 29, 2002, following a March 2002 trial, the District Court entered an opinion and order which held that conditions in the Penobscot River and Bay may pose an imminent and substantial endangerment and that Covidien was liable for the cost of performing a study of the river and bay. The District Court subsequently appointed an independent study panel to oversee the study and ordered Covidien to pay costs associated with the study. A report issued by the study panel contains recommendations for a variety of potential remedial options which could be implemented individually or in a variety of combinations, and included preliminary cost estimates for a variety of potential remedial options, which the report describes as “very rough estimates of cost,” ranging from $25 million to $235 million . The report indicates that these costs are subject to uncertainties, and that before any remedial option is implemented, further engineering studies and engineering design work are necessary to determine the feasibility of the proposed remedial options. In June of 2014, a trial was held to determine if remediation was necessary and feasible, and on September 2, 2015, the District Court issued an order concluding that further engineering study and engineering design work is appropriate to determine the nature and extent of remediation in the Penobscot River and Bay. In January of 2016, the Court appointed an engineering firm to conduct the next phase of the study. The study is targeted for completion in calendar year 2018. The Company's accrued expenses for environmental proceedings are included within accrued litigation as discussed above. Government Matters Medtronic has received subpoenas or document requests from the Attorneys General in Massachusetts, California, Oregon, Illinois, and Washington seeking information regarding sales, marketing, clinical, and other information relating to the INFUSE bone graft product. The Company's accrued expenses for these matters are included within accrued litigation as discussed above. On May 2, 2011, the U.S. Attorney’s Office for the District of Massachusetts issued a subpoena to ev3, a subsidiary of the Company, requesting production of documents relating to sales and marketing and other issues in connection with several neurovascular products. The matters under investigation relate to activities prior to Covidien's acquisition of ev3 in 2010. ev3 complied as required with the subpoena and cooperated with the investigation. The Company's accrued expenses for this matter are included within accrued litigation as discussed above. On September 2, 2014, the U.S. Department of Health and Human Services, Office of Inspector General and the U.S. Attorney’s Office for the Northern District of California, issued a subpoena requesting production of documents relating to sales and marketing practices associated with certain of ev3’s peripheral vascular products.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Income Taxes In March 2009, the IRS issued its audit report on Medtronic, Inc. for fiscal years 2005 and 2006. Medtronic, Inc. reached agreement with the IRS on some, but not all matters related to these fiscal years. On December 23, 2010, the IRS issued a statutory notice of deficiency with respect to the remaining issues. Medtronic, Inc. filed a petition with the U.S. Tax Court on March 21, 2011 objecting to the deficiency. During October and November 2012, Medtronic, Inc. reached resolution with the IRS on various matters, including the deductibility of a settlement payment. Medtronic, Inc. and the IRS agreed to hold one issue, the calculation of amounts eligible for the one-time repatriation holiday, because such specific issue was being addressed by other taxpayers in litigation with the IRS. The remaining unresolved issue for fiscal years 2005 and 2006 relates to the allocation of income between Medtronic, Inc. and its wholly-owned subsidiary operating in Puerto Rico, which is one of the Company's key manufacturing sites. The U.S. Tax Court proceeding with respect to this issue began on February 3, 2015 and ended on March 12, 2015. On June 9, 2016, the U.S. Tax court issued its opinion with respect to the allocation of income between Medtronic, Inc. and its wholly-owned subsidiary operating in Puerto Rico for fiscal years 2005 and 2006. The U.S. Tax Court generally rejected the IRS’s position, but also made certain modifications to the Medtronic, Inc. tax returns as filed. During November 2016, Medtronic and the IRS entered into a Stipulation of Settled Issues with the Tax Court which resolved the one-time repatriation holiday as an outstanding issue unless either party decided to appeal the Tax Court Opinion and a final decision is inconsistent with the U.S. Tax Court Opinion. The U.S. Tax Court entered their final decision on January 25, 2017. On April 21, 2017, the IRS filed their Notice of Appeal to the U.S. Court of Appeals for the 8th Circuit regarding the Tax Court Opinion. A hearing date for the Appeal has not been set. In October 2011, the IRS issued its audit report on Medtronic, Inc. for fiscal years 2007 and 2008. Medtronic, Inc. reached agreement with the IRS on some, but not all matters related to these fiscal years. During the first quarter of fiscal year 2016, the Company finalized its agreement with the IRS on the proposed adjustments associated with the tax effects of the Company's acquisition of Kyphon Inc. (Kyphon). The settlement was consistent with the certain tax adjustment recorded during the fourth quarter of fiscal year 2015. During the first quarter of fiscal year 2017, an expected settlement was reached with the IRS for all outstanding issues for fiscal years 2007 and 2008 except for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During the first quarter of fiscal year 2017, an expected settlement was reached with the IRS for all outstanding issues for fiscal years 2009, 2010, and 2011 except for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utilization of certain net operating losses. The Company disagrees with the IRS and will attempt to resolve these matters at the IRS Appellate level. Medtronic, Inc.’s fiscal years 2015 and 2016 U.S. federal income tax returns are currently being audited by the IRS. Covidien and the IRS have concluded and reached agreement on its audit of Covidien’s U.S. federal income tax returns for all tax years through 2009. The IRS continues to audit Covidien’s U.S. federal income tax returns for the years 2010 through 2012. The statute of limitations for Covidien’s 2013 U.S. federal income tax returns lapsed during the first quarter of fiscal year 2018.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See Note 12 for additional discussion of income taxes. Guarantees As a result of the acquisition of Covidien, the Company has guarantee commitments and indemnifications with Tyco International, TE Connectivity Ltd. (TE Connectivity), and Mallinckrodt plc (Mallinckrodt) which relate to certain contingent tax liabilities. On June 29, 2007, Covidien entered into the Tax Sharing Agreement, under which Covidien shares responsibility for certain of its, Tyco International’s and TE Connectivity’s income tax liabilities for periods prior to Covidien’s 2007 separation from Tyco International (2007 separation). Covidien, Tyco International and TE Connectivity share 42 percent , 27 percent , and 31 percent , respectively, of U.S. income tax liabilities that arise from adjustments made by tax authorities to Covidien'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In connection with the 2007 separation, all tax liabilities associated with Covidien business became Covidien’s tax liabilities. Following Covidien’s spin-off of its Pharmaceuticals business to Covidien shareholders through a distribution of all the outstanding ordinary shares of Mallinkrodt (2013 separation), Mallinckrodt became the primary obligor to the taxing authorities for the tax liabilities attributable to its subsidiaries, a significant portion of which relate to periods prior to the 2007 separation. However, Covidien remains the sole party subject to the Tax Sharing Agreement. Accordingly, Mallinckrodt does not share in the Company’s liability to Tyco International and TE Connectivity, nor in the receivable that the Company has from Tyco International and TE Connectivity. If any party to the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ax Sharing Agreement that is responsible for all or a portion of an income tax liability were to default in its payment of such liability to a taxing authority, the Company could be legally liable under applicable tax law for such liabilities and be required to make additional tax payments. Accordingly, under certain circumstances, the Company may be obligated to pay amounts in excess of the Company’s agreed upon share of Covidien's, Tyco International’s and TE Connectivity’s tax liabilities.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certain pre-2007 separation tax liabilities and tax years open for examination. These balances will also be impacted by the filing of final or amended income tax returns in certain jurisdictions where those returns include a combination of Tyco International, Covidien and/or TE Connectivity legal entities for periods prior to the 2007 separation. The resolutions with the U.S. Tax Court and IRS Appeals for fiscal years 1997 through 2007 were finalized during May 2016. However, the Tax Sharing Agreement remains in place with respect to income tax liabilities that are not the subject of such resolution. In conjunction with the 2013 separation, Mallinckrodt assumed the tax liabilities that are attributable to its subsidiaries, and Covidien indemnified Mallinckrodt to the extent that such tax liabilities arising from periods prior to 2013 exceed $200 million , net of certain tax benefits realized. In addition, in connection with the 2013 separation, Covidien entered into certain other guarantee commitments and indemnifications with Mallinckrodt. See Note 1 to the consolidated financial statements included in the Company's Annual Report on Form 10-K for the fiscal year ended April 28, 2017 for additional information. As part of the Company’s Minimally Invasive Therapies Group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Final determination of the balances will be made in subsequent periods, the majority of which the Company expects to be resolved within fiscal year 2018. In the normal course of business, the Company and/or its affiliates periodically enter into agreements that require one or more of them to indemnify customers or suppliers for specific risks, such as claims for injury or property damage arising out of the Company or its affiliates’ products or the negligence of any of their personnel or claims alleging that any of their products infringe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or cash flows.</t>
  </si>
  <si>
    <t>Segment and Geographic Information</t>
  </si>
  <si>
    <t>Segment Reporting [Abstract]</t>
  </si>
  <si>
    <t>Segment and Geographic Information Segment Information The Company’s management evaluates segment performance and allocates resources based on net sales and earnings before interest expense, net, income tax (benefit) provision, and amortization of intangible assets, not including centralized distribution costs and corporate charges, as presented in the table below. The accounting policies of the reportable segments are the same as those described in the summary of significant accounting policies in Note 1 to the consolidated financial statements included in the Company's Annual Report on Form 10-K for the fiscal year ended April 28, 2017 . The financial information that is regularly reviewed by the Company's chief operating decision maker to assess performance and allocate resources changed during fiscal year 2017. As a result, the Company has revised the disclosure for the prior period to align with current presentation. Net sales of the Company’s reportable segments include end-customer revenues from the sale of products each reportable segment develops and manufactures or distributes. Segment disclosures are on a performance basis consistent with internal management reporting. Certain items are at corporate and centralized and are not allocated to the segments. Net sales and earnings before interest expense, net, income tax (benefit) provision, and amortization of intangible assets, not including centralized distribution costs and corporate charges by reportable segments are as follows: Three months ended Six months ended (in millions) October 27, 2017 October 28, 2016 October 27, 2017 October 28, 2016 Cardiac and Vascular Group $ 2,773 $ 2,584 $ 5,419 $ 5,102 Minimally Invasive Therapies Group 1,952 2,473 4,438 4,897 Restorative Therapies Group 1,863 1,826 3,672 3,598 Diabetes Group 462 462 911 914 Net Sales $ 7,050 $ 7,345 $ 14,440 $ 14,511 Three months ended Six months ended (in millions) October 27, 2017 October 28, 2016 October 27, 2017 October 28, 2016 Cardiac and Vascular Group $ 1,104 $ 1,017 $ 2,115 $ 1,971 Minimally Invasive Therapies Group 761 886 1,636 1,710 Restorative Therapies Group 750 700 1,430 1,370 Diabetes Group 91 158 202 317 Reportable segments' EBITA before other adjustments 2,706 2,761 5,383 5,368 Amortization of intangible assets (460 ) (500 ) (914 ) (987 ) Restructuring charges, net (18 ) (47 ) (32 ) (151 ) Acquisition-related items (18 ) (28 ) (71 ) (80 ) Certain litigation charges — — — (82 ) Divestiture-related items (67 ) — (115 ) — Gain on sale of businesses 697 — 697 — Special charge (80 ) — (80 ) — Hurricane Maria (34 ) — (34 ) — Impact of inventory step-up — (38 ) — (38 ) Centralized distribution costs (486 ) (446 ) (928 ) (847 ) Interest expense, net (173 ) (173 ) (367 ) (352 ) Corporate (339 ) (317 ) (616 ) (631 ) Income before income taxes $ 1,728 $ 1,212 $ 2,923 $ 2,200 Geographic Information Net sales to external customers by geography are as follows: Three months ended Six months ended (in millions) October 27, 2017 October 28, 2016 October 27, 2017 October 28, 2016 Americas (1) $ 4,090 $ 4,471 $ 8,457 $ 8,768 EMEA (2) 1,692 1,592 3,424 3,243 Asia-Pacific 434 890 1,691 1,712 Greater China 834 392 868 788 Net Sales $ 7,050 $ 7,345 $ 14,440 $ 14,511 (1) The U.S., which is included in the Americas, had net sales to external customers of $3.7 billion and $7.8 billion for the three and six months ended October 27, 2017 , respectively, compared to $4.2 billion and $8.2 billion for the three and six months ended October 28, 2016 , respectively. (2) EMEA consists of Europe, Middle East, and Africa. Sales to Ireland were insignificant during all periods presented.</t>
  </si>
  <si>
    <t>Guarantor Financial Information</t>
  </si>
  <si>
    <t>Condensed Financial Information of Parent Company Only Disclosure [Abstract]</t>
  </si>
  <si>
    <t>Guarantor Financial Information Medtronic plc and Medtronic Global Holdings S.C.A. (Medtronic Luxco), a wholly-owned subsidiary guarantor, each have provided full and unconditional guarantees of the obligations of Medtronic, Inc., a wholly-owned subsidiary issuer, under the Senior Notes (Medtronic Senior Notes) and full and unconditional guarantees of the obligations of Covidien International Finance S.A. (CIFSA), a wholly-owned subsidiary issuer, under the Senior Notes (CIFSA Senior Notes). The guarantees of the CIFSA Senior Notes are in addition to the guarantees of the CIFSA Senior Notes by Covidien Ltd. and Covidien Group Holdings Ltd., both of which are wholly-owned subsidiary guarantors of the CIFSA Senior Notes. Effective March 28, 2017, Medtronic plc and Medtronic, Inc. each provided a full and unconditional guarantee of the obligations of Medtronic Luxco under the Medtronic Luxco Senior Notes. The following is a summary of these guarantees: Guarantees of Medtronic Senior Notes • Parent Company Guarantor - Medtronic plc • Subsidiary Issuer - Medtronic, Inc. • Subsidiary Guarantor - Medtronic Luxco Guarantees of Medtronic Luxco Senior Notes • Parent Company Guarantor - Medtronic plc • Subsidiary Issuer - Medtronic Luxco • Subsidiary Guarantor - Medtronic, Inc. Guarantees of CIFSA Senior Notes • Parent Company Guarantor - Medtronic plc • Subsidiary Issuer - CIFSA • Subsidiary Guarantors - Medtronic Luxco, Covidien Ltd., and Covidien Group Holdings Ltd. (CIFSA Subsidiary Guarantors) The following presents the Company’s consolidating statements of comprehensive income for the three and six months ended October 27, 2017 and October 28, 2016 , condensed consolidating balance sheets at October 27, 2017 and April 28, 2017 , and condensed consolidating statements of cash flows for the six months ended October 27, 2017 and October 28, 2016 . The guarantees provided by the parent company guarantor and subsidiary guarantors are joint and several. Condensed consolidating financial information for Medtronic plc, Medtronic Luxco, Medtronic, Inc., CIFSA, and CIFSA Subsidiary Guarantors, on a stand-alone basis, is presented using the equity method of accounting for subsidiaries. During the second quarter of fiscal year 2018, the Company undertook certain steps to reorganize ownership of various subsidiaries. The transactions were entirely among subsidiaries under the common control of Medtronic. This reorganization has been reflected as of the beginning of the earliest period presented. Consolidating Statement of Comprehensive Income Three Months Ended October 27, 2017 Medtronic Senior Notes and Medtronic Luxco Senior Notes (in millions) Medtronic plc Medtronic, Inc. Medtronic Luxco Subsidiary Non-guarantors Consolidating Total Net sales $ — $ 300 $ — $ 7,050 $ (300 ) $ 7,050 Costs and expenses: Cost of products sold — 228 — 2,204 (312 ) 2,120 Research and development expense — 169 — 386 — 555 Selling, general, and administrative expense 3 375 — 2,060 — 2,438 Amortization of intangible assets — 2 — 458 — 460 Restructuring charges, net — — — 8 — 8 Acquisition-related items — 14 — (7 ) — 7 Divestiture-related items — 6 — 61 — 67 Gain on sale of businesses — — — (697 ) — (697 ) Special charge — 80 — — — 80 Other (income) expense, net 12 (392 ) — 491 — 111 Operating profit (loss) (15 ) (182 ) — 2,086 12 1,901 Interest income — (64 ) (103 ) (348 ) 415 (100 ) Interest expense 60 425 48 155 (415 ) 273 Interest expense, net 60 361 (55 ) (193 ) — 173 Equity in net (income) loss of subsidiaries (2,091 ) (1,809 ) (2,036 ) — 5,936 — Income before income taxes 2,016 1,266 2,091 2,279 (5,924 ) 1,728 Income tax (benefit) provision (1 ) (158 ) — (126 ) — (285 ) Net income 2,017 1,424 2,091 2,405 (5,924 ) 2,013 Net loss attributable to noncontrolling interests — — — 4 — 4 Net income attributable to Medtronic 2,017 1,424 2,091 2,409 (5,924 ) 2,017 Other comprehensive income (loss), net of tax (136 ) (308 ) (136 ) (150 ) 594 (136 ) Other comprehensive loss attributable to noncontrolling interests — — — 4 — 4 Total comprehensive income $ 1,881 $ 1,116 $ 1,955 $ 2,259 $ (5,330 ) $ 1,881 Consolidating Statement of Comprehensive Income Six Months Ended October 27, 2017 Medtronic Senior Notes and Medtronic Luxco Senior Notes (in millions) Medtronic plc Medtronic, Inc. Medtronic Luxco Subsidiary Non-guarantors Consolidating Total Net sales $ — $ 604 $ — $ 14,439 $ (603 ) $ 14,440 Costs and expenses: Cost of products sold — 450 — 4,638 (619 ) 4,469 Research and development expense — 327 — 776 — 1,103 Selling, general, and administrative expense 5 675 — 4,243 — 4,923 Amortization of intangible assets — 4 — 910 — 914 Restructuring charges, net — 2 — 14 — 16 Acquisition-related items — 44 — 7 — 51 Divestiture-related items — 15 — 99 — 114 Gain on sale of businesses — — — (697 ) — (697 ) Special charge — 80 — — — 80 Other (income) expense, net 25 (870 ) — 1,022 — 177 Operating profit (loss) (30 ) (123 ) — 3,427 16 3,290 Interest income — (135 ) (212 ) (679 ) 834 (192 ) Interest expense 109 865 82 337 (834 ) 559 Interest expense, net 109 730 (130 ) (342 ) — 367 Equity in net (income) loss of subsidiaries (3,169 ) (2,623 ) (3,039 ) — 8,831 — Income before income taxes 3,030 1,770 3,169 3,769 (8,815 ) 2,923 Income tax (benefit) provision (3 ) (236 ) — 140 — (99 ) Net income 3,033 2,006 3,169 3,629 (8,815 ) 3,022 Net loss attributable to noncontrolling interests — — — 11 — 11 Net income attributable to Medtronic 3,033 2,006 3,169 3,640 (8,815 ) 3,033 Other comprehensive income (loss), net of tax 553 (317 ) 553 530 (766 ) 553 Other comprehensive loss attributable to noncontrolling interests — — — 11 — 11 Total comprehensive income $ 3,586 $ 1,689 $ 3,722 $ 4,170 $ (9,581 ) $ 3,586 Consolidating Statement of Comprehensive Income Three Months Ended October 28, 2016 Medtronic Senior Notes (in millions) Medtronic plc Medtronic, Inc. Medtronic Luxco Subsidiary Non-guarantors Consolidating Total Net sales $ — $ 337 $ — $ 7,344 $ (336 ) $ 7,345 Costs and expenses: Cost of products sold — 243 — 2,412 (329 ) 2,326 Research and development expense — 158 — 396 — 554 Selling, general, and administrative expense 3 284 — 2,129 — 2,416 Amortization of intangible assets — 3 — 497 — 500 Restructuring charges, net — 1 — 46 — 47 Acquisition-related items — 37 — (9 ) — 28 Other (income) expense, net (86 ) (597 ) — 772 — 89 Operating profit (loss) 83 208 — 1,101 (7 ) 1,385 Interest income — (59 ) (165 ) (286 ) 419 (91 ) Interest expense 25 396 11 251 (419 ) 264 Interest expense, net 25 337 (154 ) (35 ) — 173 Equity in net (income) loss of subsidiaries (1,055 ) (859 ) (901 ) — 2,815 — Income before income taxes 1,113 730 1,055 1,136 (2,822 ) 1,212 Income tax (benefit) provision (2 ) 28 — 75 — 101 Net income 1,115 702 1,055 1,061 (2,822 ) 1,111 Net loss attributable to noncontrolling interests — — — 4 — 4 Net income attributable to Medtronic 1,115 702 1,055 1,065 (2,822 ) 1,115 Other comprehensive income (loss), net of tax (304 ) 47 (304 ) (329 ) 586 (304 ) Other comprehensive loss attributable to noncontrolling interests — — — 4 — 4 Total comprehensive income $ 811 $ 749 $ 751 $ 736 $ (2,236 ) $ 811 Consolidating Statement of Comprehensive Income Six Months Ended October 28, 2016 Medtronic Senior Notes (in millions) Medtronic plc Medtronic, Inc. Medtronic Luxco Subsidiary Non-guarantors Consolidating Total Net sales $ — $ 685 $ — $ 14,510 $ (684 ) $ 14,511 Costs and expenses: Cost of products sold — 492 — 4,779 (684 ) 4,587 Research and development expense — 321 — 789 — 1,110 Selling, general, and administrative expense 6 564 — 4,274 — 4,844 Amortization of intangible assets — 6 — 981 — 987 Restructuring charges, net — 18 — 123 — 141 Certain litigation charges — — — 82 — 82 Acquisition-related items — 60 — 20 — 80 Other (income) expense, net (74 ) (1,306 ) — 1,508 — 128 Operating profit (loss) 68 530 — 1,954 — 2,552 Interest income — (121 ) (321 ) (424 ) 682 (184 ) Interest expense 41 806 12 359 (682 ) 536 Interest expense, net 41 685 (309 ) (65 ) — 352 Equity in net (income) loss of subsidiaries (2,013 ) (2,095 ) (1,704 ) — 5,812 — Income before income taxes 2,040 1,940 2,013 2,019 (5,812 ) 2,200 Income tax (benefit) provision (4 ) 50 — 114 — 160 Net income 2,044 1,890 2,013 1,905 (5,812 ) 2,040 Net loss attributable to noncontrolling interests — — — 4 — 4 Net income attributable to Medtronic 2,044 1,890 2,013 1,909 (5,812 ) 2,044 Other comprehensive income (loss), net of tax (460 ) 142 (460 ) (500 ) 818 (460 ) Other comprehensive loss attributable to noncontrolling interests — — — 4 — 4 Total comprehensive income $ 1,584 $ 2,032 $ 1,553 $ 1,409 $ (4,994 ) $ 1,584 Condensed Consolidating Balance Sheet October 27, 2017 Medtronic Senior Notes and Medtronic Luxco Senior Notes (in millions) Medtronic plc Medtronic, Inc. Medtronic Luxco Subsidiary Non-guarantors Consolidating Total ASSETS Current assets: Cash and cash equivalents $ — $ 47 $ 822 $ 4,660 $ — $ 5,529 Investments — — — 7,997 — 7,997 Accounts receivable, net — — — 5,752 — 5,752 Inventories, net — 175 — 3,625 (162 ) 3,638 Intercompany receivable 55 — — 13,784 (13,839 ) — Other current assets 10 195 1 2,040 — 2,246 Total current assets 65 417 823 37,858 (14,001 ) 25,162 Property, plant, and equipment, net — 1,333 — 3,108 — 4,441 Goodwill — — — 39,077 — 39,077 Other intangible assets, net — 15 — 22,610 — 22,625 Tax assets — 792 — 957 — 1,749 Investment in subsidiaries 59,762 74,787 60,612 — (195,161 ) — Intercompany loans receivable 3,112 9,958 17,731 40,469 (71,270 ) — Other assets — 439 — 965 — 1,404 Total assets $ 62,939 $ 87,741 $ 79,166 $ 145,044 $ (280,432 ) $ 94,458 LIABILITIES AND EQUITY Current liabilities: Current debt obligations $ — $ 2,000 $ 699 $ 432 $ — $ 3,131 Accounts payable — 317 — 1,401 — 1,718 Intercompany payable 11 13,828 — — (13,839 ) — Accrued compensation 6 604 — 892 — 1,502 Accrued income taxes 14 — — 858 — 872 Other accrued expenses 88 472 4 2,709 — 3,273 Total current liabilities 119 17,221 703 6,292 (13,839 ) 10,496 Long-term debt — 21,785 1,842 2,314 — 25,941 Accrued compensation and retirement benefits — 966 — 509 — 1,475 Accrued income taxes 10 1,620 — 564 — 2,194 Intercompany loans payable 11,316 14,835 23,868 21,251 (71,270 ) — Deferred tax liabilities — — — 1,841 — 1,841 Other liabilities 25 63 — 845 — 933 Total liabilities 11,470 56,490 26,413 33,616 (85,109 ) 42,880 Shareholders’ equity 51,469 31,251 52,753 111,319 (195,323 ) 51,469 Noncontrolling interests — — — 109 — 109 Total equity 51,469 31,251 52,753 111,428 (195,323 ) 51,578 Total liabilities and equity $ 62,939 $ 87,741 $ 79,166 $ 145,044 $ (280,432 ) $ 94,458 Condensed Consolidating Balance Sheet April 28, 2017 Medtronic Senior Notes and Medtronic Luxco Senior Notes (in millions) Medtronic plc Medtronic, Inc. Medtronic Luxco Subsidiary Non-guarantors Consolidating Adjustments Total ASSETS Current assets: Cash and cash equivalents $ — $ 45 $ 5 $ 4,917 $ — $ 4,967 Investments — — — 8,741 — 8,741 Accounts receivable, net — — — 5,591 — 5,591 Inventories, net — 155 — 3,361 (178 ) 3,338 Intercompany receivable 63 — — 12,618 (12,681 ) — Other current assets 10 227 — 1,628 — 1,865 Current assets held for sale — — — 371 — 371 Total current assets 73 427 5 37,227 (12,859 ) 24,873 Property, plant, and equipment, net — 1,311 — 3,050 — 4,361 Goodwill — — — 38,515 — 38,515 Other intangible assets, net — 20 — 23,387 — 23,407 Tax assets — 727 — 782 — 1,509 Investment in subsidiaries 55,833 71,909 52,618 — (180,360 ) — Intercompany loans receivable 3,000 12,162 16,114 32,774 (64,050 ) — Other assets — 434 — 798 — 1,232 Noncurrent assets held for sale — — — 5,919 — 5,919 Total assets $ 58,906 $ 86,990 $ 68,737 $ 142,452 $ (257,269 ) $ 99,816 LIABILITIES AND EQUITY Current liabilities: Current debt obligations $ — $ 5,000 $ 901 $ 1,619 $ — $ 7,520 Accounts payable — 304 — 1,427 — 1,731 Intercompany payable 12 12,669 — — (12,681 ) — Accrued compensation 9 734 — 1,117 — 1,860 Accrued income taxes 13 — — 620 — 633 Other accrued expenses — 352 4 2,086 — 2,442 Current liabilities held for sale — — — 34 — 34 Total current liabilities 34 19,059 905 6,903 (12,681 ) 14,220 Long-term debt — 21,782 1,842 2,297 — 25,921 Accrued compensation and retirement benefits — 1,120 — 521 — 1,641 Accrued income taxes 10 1,658 — 737 — 2,405 Intercompany loans payable 8,568 13,151 17,160 25,171 (64,050 ) — Deferred tax liabilities — — — 2,978 — 2,978 Other liabilities — 153 — 1,362 — 1,515 Noncurrent liabilities held for sale — — — 720 — 720 Total liabilities 8,612 56,923 19,907 40,689 (76,731 ) 49,400 Shareholders' equity 50,294 30,067 48,830 101,641 (180,538 ) 50,294 Noncontrolling interests — — — 122 — 122 Total equity 50,294 30,067 48,830 101,763 (180,538 ) 50,416 Total liabilities and equity $ 58,906 $ 86,990 $ 68,737 $ 142,452 $ (257,269 ) $ 99,816 Condensed Consolidating Statement of Cash Flows Six Months Ended October 27, 2017 Medtronic Senior Notes and Medtronic Luxco Senior Notes (in millions) Medtronic plc Medtronic, Inc. Medtronic Luxco Subsidiary Non-guarantors Consolidating Total Operating Activities: Net cash provided by (used in) operating activities $ 269 $ (743 ) $ 128 $ 1,990 $ — $ 1,644 Investing Activities: Acquisitions, net of cash acquired — — — (76 ) — (76 ) Proceeds from sale of businesses — — — 6,058 — 6,058 Additions to property, plant, and equipment — (132 ) — (392 ) — (524 ) Purchases of investments — — — (1,685 ) — (1,685 ) Sales and maturities of investments — — — 2,354 — 2,354 Net (increase) decrease in intercompany loans (112 ) 2,204 (1,617 ) (7,695 ) 7,220 — Capital contribution paid — (12 ) (4,200 ) — 4,212 — Other investing activities, net — — — (2 ) — (2 ) Net cash provided by (used in) investing activities (112 ) 2,060 (5,817 ) (1,438 ) 11,432 6,125 Financing Activities: Acquisition-related contingent consideration — — — (39 ) — (39 ) Change in current debt obligations, net — — (202 ) 12 — (190 ) Issuance of long-term debt — — — 20 — 20 Payments on long-term debt — (3,000 ) — (1,161 ) — (4,161 ) Dividends to shareholders (1,247 ) — — — — (1,247 ) Issuance of ordinary shares 230 — — — — 230 Repurchase of ordinary shares (1,888 ) — — — — (1,888 ) Net intercompany loan borrowings (repayments) 2,748 1,685 6,708 (3,921 ) (7,220 ) — Capital contribution received — — — 4,212 (4,212 ) — Other financing activities — — — (2 ) — (2 ) Net cash provided by (used in) financing activities (157 ) (1,315 ) 6,506 (879 ) (11,432 ) (7,277 ) Effect of exchange rate changes on cash and cash equivalents — — — 70 — 70 Net change in cash and cash equivalents — 2 817 (257 ) — 562 Cash and cash equivalents at beginning of period — 45 5 4,917 — 4,967 Cash and cash equivalents at end of period $ — $ 47 $ 822 $ 4,660 $ — $ 5,529 Condensed Consolidating Statement of Cash Flows Six Months Ended October 28, 2016 Medtronic Senior Notes (in millions) Medtronic plc Medtronic, Inc. Medtronic Luxco Subsidiary Non-guarantors Consolidating Adjustments Total Operating Activities: Net cash provided by (used in) operating activities $ 644 $ 513 $ 163 $ 1,702 $ — $ 3,022 Investing Activities: Acquisitions, net of cash acquired — (918 ) — (388 ) — (1,306 ) Additions to property, plant, and equipment — (161 ) — (437 ) — (598 ) Purchases of investments — — — (2,272 ) 162 (2,110 ) Sales and maturities of investments — 210 — 3,577 (162 ) 3,625 Net (increase) decrease in intercompany loans — 496 (2,117 ) (1,855 ) 3,476 — Capital contribution paid — (233 ) — — 233 — Other investing activities, net — — — 32 — 32 Net cash provided by (used in) investing activities — (606 ) (2,117 ) (1,343 ) 3,709 (357 ) Financing Activities: Acquisition-related contingent consideration — — — (36 ) — (36 ) Change in current debt obligations, net — — 1,130 24 — 1,154 Proceeds from current debt obligations (maturities greater than 90 days) — — 4 — — 4 Issuance of long-term debt — — — 131 — 131 Payments on long-term debt — — — (252 ) — (252 ) Dividends to shareholders (1,192 ) — — — — (1,192 ) Issuance of ordinary shares 260 — — — — 260 Repurchase of ordinary shares (2,794 ) — — — — (2,794 ) Net intercompany loan borrowings (repayments) 3,082 109 928 (643 ) (3,476 ) — Capital contribution received — — — 233 (233 ) — Other financing activities — — — 74 — 74 Net cash provided by (used in) financing activities (644 ) 109 2,062 (469 ) (3,709 ) (2,651 ) Effect of exchange rate changes on cash and cash equivalents — — — 64 — 64 Net change in cash and cash equivalents — 16 108 (46 ) — 78 Cash and cash equivalents at beginning of period — 55 — 2,821 — 2,876 Cash and cash equivalents at end of period $ — $ 71 $ 108 $ 2,775 $ — $ 2,954 Consolidating Statement of Comprehensive Income Three Months Ended October 27, 2017 CIFSA Senior Notes (in millions) Medtronic plc CIFSA CIFSA Subsidiary Guarantors Subsidiary Non-guarantors Consolidating Adjustments Total Net sales $ — $ — $ — $ 7,050 $ — $ 7,050 Costs and expenses: Cost of products sold — — — 2,120 — 2,120 Research and development expense — — — 555 — 555 Selling, general, and administrative expense 3 — — 2,435 — 2,438 Amortization of intangible assets — — — 460 — 460 Restructuring charges, net — — — 8 — 8 Acquisition-related items — — — 7 — 7 Divestiture-related items — — — 67 — 67 Gain on sale of businesses — — — (697 ) — (697 ) Special charge — — — 80 — 80 Other (income) expense, net 12 — — 99 — 111 Operating profit (loss) (15 ) — — 1,916 — 1,901 Interest income — (16 ) (107 ) (128 ) 151 (100 ) Interest expense 60 21 48 295 (151 ) 273 Interest expense, net 60 5 (59 ) 167 — 173 Equity in net (income) loss of subsidiaries (2,091 ) (811 ) (2,032 ) — 4,934 — Income before income taxes 2,016 806 2,091 1,749 (4,934 ) 1,728 Income tax (benefit) provision (1 ) — — (284 ) — (285 ) Net income 2,017 806 2,091 2,033 (4,934 ) 2,013 Net loss attributable to noncontrolling interests — — — 4 — 4 Net income attributable to Medtronic 2,017 806 2,091 2,037 (4,934 ) 2,017 Other comprehensive income (loss), net of tax (136 ) (295 ) (136 ) (136 ) 567 (136 ) Other comprehensive loss attributable to non-controlling interests — — — 4 — 4 Total comprehensive income $ 1,881 $ 511 $ 1,955 $ 1,901 $ (4,367 ) $ 1,881 Consolidating Statement of Comprehensive Income Six Months Ended October 27, 2017 CIFSA Senior Notes (in millions) Medtronic plc CIFSA CIFSA Subsidiary Guarantors Subsidiary Non-guarantors Consolidating Total Net sales $ — $ — $ — $ 14,440 $ — $ 14,440 Costs and expenses: Cost of products sold — — — 4,469 — 4,469 Research and development expense — — — 1,103 — 1,103 Selling, general, and administrative expense 5 — 1 4,917 — 4,923 Amortization of intangible assets — — — 914 — 914 Restructuring charges, net — — — 16 — 16 Acquisition-related items — — — 51 — 51 Divestiture-related items — — — 114 — 114 Gain on sale of businesses — — — (697 ) — (697 ) Special charge — — — 80 — 80 Other (income) expense, net 25 1 — 151 — 177 Operating profit (loss) (30 ) (1 ) (1 ) 3,322 — 3,290 Interest income — (32 ) (219 ) (239 ) 298 (192 ) Interest expense 109 44 82 622 (298 ) 559 Interest expense, net 109 12 (137 ) 383 — 367 Equity in net (income) loss of subsidiaries (3,169 ) (1,200 ) (3,033 ) — 7,402 — Income before income taxes 3,030 1,187 3,169 2,939 (7,402 ) 2,923 Income tax (benefit) provision (3 ) — — (96 ) — (99 ) Net income 3,033 1,187 3,169 3,035 (7,402 ) 3,022 Net loss attributable to noncontrolling interests — — — 11 — 11 Net income attributable to Medtronic 3,033 1,187 3,169 3,046 (7,402 ) 3,033 Other comprehensive loss, net of tax 553 (201 ) 553 553 (905 ) 553 Other comprehensive loss attributable to noncontrolling interests — — — 11 — 11 Total comprehensive income (loss) $ 3,586 $ 986 $ 3,722 $ 3,599 $ (8,307 ) $ 3,586 Consolidating Statement of Comprehensive Income Three Months Ended October 28, 2016 CIFSA Senior Notes (in millions) Medtronic plc CIFSA CIFSA Subsidiary Guarantors Subsidiary Non-guarantors Consolidating Total Net sales $ — $ — $ — $ 7,345 $ — $ 7,345 Costs and expenses: Cost of products sold — — — 2,326 — 2,326 Research and development expense — — — 554 — 554 Selling, general, and administrative expense 3 — 1 2,412 — 2,416 Amortization of intangible assets — — — 500 — 500 Restructuring charges, net — — — 47 — 47 Acquisition-related items — — — 28 — 28 Other (income) expense, net (86 ) — — 175 — 89 Operating profit (loss) 83 — (1 ) 1,303 — 1,385 Interest income — (18 ) (166 ) (102 ) 195 (91 ) Interest expense 25 23 11 400 (195 ) 264 Interest expense, net 25 5 (155 ) 298 — 173 Equity in net (income) loss of subsidiaries (1,055 ) (445 ) (901 ) — 2,401 — Income before income taxes 1,113 440 1,055 1,005 (2,401 ) 1,212 Income tax (benefit) provision (2 ) — — 103 — 101 Net income 1,115 440 1,055 902 (2,401 ) 1,111 Net loss attributable to noncontrolling interests — — — 4 — 4 Net income attributable to Medtronic 1,115 440 1,055 906 (2,401 ) 1,115 Other comprehensive income (loss), net of tax (304 ) (23 ) (304 ) (304 ) 631 (304 ) Other comprehensive loss attributable to — — — 4 — 4 Total comprehensive income $ 811 $ 417 $ 751 $ 602 $ (1,770 ) $ 811 Consolidating Statement of Comprehensive Income Six Months Ended October 28, 2016 CIFSA Senior Notes (in millions) Medtronic plc CIFSA CIFSA Subsidiary Guarantors Subsidiary Non-guarantors Consolidating Total Net sales $ — $ — $ — $ 14,511 $ — $ 14,511 Costs and expenses: Cost of products sold — — — 4,587 — 4,587 Research and development expense — — — 1,110 — 1,110 Selling, general, and administrative expense 6 — 1 4,837 — 4,844 Amortization of intangible assets — — — 987 — 987 Restructuring charges, net — — — 141 — 141 Certain litigation charges — — — 82 — 82 Acquisition-related items — — — 80 — 80 Other (income) expense, net (74 ) — — 202 — 128 Operating profit (loss) 68 — (1 ) 2,485 — 2,552 Interest income — (47 ) (324 ) (207 ) 394 (184 ) Interest expense 41 56 13 820 (394 ) 536 Interest expense, net 41 9 (311 ) 613 — 352 Equity in net (income) loss of subsidiaries (2,013 ) (1,249 ) (1,703 ) — 4,965 — Income before income taxes 2,040 1,240 2,013 1,872 (4,965 ) 2,200 Income tax (benefit) provision (4 ) — — 164 — 160 Net income 2,044 1,240 2,013 1,708 (4,965 ) 2,040 Net loss attributable to noncontrolling interests — — — 4 — 4 Net income attributable to Medtronic 2,044 1,240 2,013 1,712 (4,965 ) 2,044 Other comprehensive income (loss), net of tax (460 ) 19 (460 ) (460 ) 901 (460 ) Other comprehensive loss attributable to — — — 4 — 4 Total comprehensive income $ 1,584 $ 1,259 $ 1,553 $ 1,252 $ (4,064 ) $ 1,584 Condensed Consolidating Balance Sheet October 27, 2017 CIFSA Senior Notes (in millions) Medtronic plc CIFSA CIFSA Subsidiary Guarantors Subsidiary Non-guarantors Consolidating Total ASSETS Current assets: Cash and cash equivalents $ — $ — $ 823 $ 4,706 $ — $ 5,529 Investments — — — 7,997 — 7,997 Accounts receivable, net — — — 5,752 — 5,752 Inventories, net — — — 3,638 — 3,638 Intercompany receivable 55 — 60 11 (126 ) — Other current assets 10 — 1 2,235 — 2,246 Total current assets 65 — 884 24,339 (126 ) 25,162 Property, plant, and equipment, net — — — 4,441 — 4,441 Goodwill — — — 39,077 — 39,077 Other intangible assets, net — — — 22,625 — 22,625 Tax assets — — — 1,749 — 1,749 Investment in subsidiaries 59,762 35,680 59,284 — (154,726 ) — Intercompany loans receivable 3,112 2,332 19,005 23,967 (48,416 ) — Other assets — — — 1,404 — 1,404 Total assets $ 62,939 $ 38,012 $ 79,173 $ 117,602 $ (203,268 ) $ 94,458 LIABILITIES AND EQUITY Current liabilities: Current debt obligations $ — $ — $ 699 $ 2,432 $ — $ 3,131 Accounts payable — — — 1,718 — 1,718 Intercompany payable 11 — — 115 (126 ) — Accrued compensation 6 — — 1,496 — 1,502 Accrued income taxes 14 — — 858 — 872 Other accrued expenses 88 21 8 3,156 — 3,273 Total current liabilities 119 21 707 9,775 (126 ) 10,496 Long-term debt — 2,122 1,842 21,977 — 25,941 Accrued compensation and retirement benefits — — — 1,475 — 1,475 Accrued income taxes 10 — — 2,184 — 2,194 Intercompany loans payable 11,316 1,374 23,868 11,858 (48,416 ) — Deferred tax liabilities — — — 1,841 — 1,841 Other liabilities 25 — 1 907 — 933 Total liabilities 11,470 3,517 26,418 50,017 (48,542 ) 42,880 Shareholders’ equity 51,469 34,495 52,755 67,476 (154,726 ) 51,469 Noncontrolling interests — — — 109 — 109 Total equity 51,469 34,495 52,755 67,585 (154,726 ) 51,578 Total liabilities and equity $ 62,939 $ 38,012 $ 79,173 $ 117,602 $ (203,268 ) $ 94,458 Condensed Consolidating Balance Sheet April 28, 2017 CIFSA Senior Notes (in millions) Medtronic plc CIFSA CIFSA Subsidiary Guarantors Subsidiary Non-guarantors Consolidating Adjustments Total ASSETS Current assets: Cash and cash equivalents $ — $ 33 $ 5 $ 4,929 $ — $ 4,967 Investments — — — 8,741 — 8,741 Accounts receivable, net — — — 5,591 — 5,591 Inventories, net — — — 3,338 — 3,338 Intercompany receivable 63 — 60 12 (135 ) — Other current assets 10 — — 1,855 — 1,865 Current assets held for sale — — — 371 — 371 Total current assets 73 33 65 24,837 (135 ) 24,873 Property, plant, and equipment, net — — — 4,361 — 4,361 Goodwill — — — 38,515 — 38,515 Other intangible assets, net — — — 23,407 — 23,407 Tax assets — — — 1,509 — 1,509 Investment in subsidiaries 55,833 31,055 51,294 — (138,182 ) — Intercompany loans receivable 3,000 2,978 17,383 17,260 (40,621 ) — Other assets — — — 1,232 — 1,232 Noncurrent assets held for sale — — — 5,919 — 5,919 Total assets $ 58,906 $ 34,066 $ 68,742 $ 117,040 $ (178,938 ) $ 99,816 LIABILITIES AND EQUITY Current liabilities: Current debt obligations $ — $ 1,176 $ 901 $ 5,443 $ — $ 7,520 Accounts payable — — — 1,731 — 1,731 Intercompany payable 12 — — 123 (135 ) — Accrued compensation 9 — — 1,851 — 1,860 Accrued income taxes 13 — — 620 — 633 Other accrued expenses — 23 8 2,411 — 2,442 Current liabilities held for sale — — — 34 — 34 Total current liabilities 34 1,199 909 12,213 (135 ) 14,220 Long-term debt — 2,133 1,842 21,946 — 25,921 Accrued compensation and retirement benefits — — — 1,641 — 1,641 Accrued income taxes 10 — — 2,395 — 2,405 Intercompany loans payable 8,568 1,369 17,161 13,523 (40,621 ) — Deferred tax liabilities — — — 2,978 — 2,978 Other liabilities — — — 1,515 — 1,515 Noncurrent liabilities held for sale — — — 720 — 720 Total liabilities 8,612 4,701 19,912 56,931 (40,756 ) 49,400 Shareholders' equity 50,294 29,365 48,830 59,987 (138,182 ) 50,294 Noncontrolling interests — — — 122 — 122 Total Equity 50,294 29,365 48,830 60,109 (138,182 ) 50,416 Total liabilities and equity $ 58,906 $ 34,066 $ 68,742 $ 117,040 $ (178,938 ) $ 99,816 Condensed Consolidating Statement of Cash Flows Six Months Ended October 27, 2017 CIFSA Senior Notes (in millions) Medtronic plc CIFSA CIFSA Subsidiary Guarantors Subsidiary Non-guarantors Consolidating Adjustments Total Operating Activities: Net cash provided by (used in) operating activities $ 269 $ 997 $ 135 $ 1,291 $ (1,048 ) $ 1,644 Investing Activities: Acquisitions, net of cash acquired — — — (76 ) — (76 ) Proceeds from sale of businesses — — — 6,058 — 6,058 Additions to property, plant, and equipment — — — (524 ) — (524 ) Purchases of investments — — — (1,685 ) — (1,685 ) Sales and maturities of investments — — — 2,354 — 2,354 Net (increase) decrease in intercompany loans (112 ) 646 (1,622 ) (6,707 ) 7,795 — Capital contribution paid — (531 ) (4,200 ) — 4,731 — Other investing activities, net — — — (2 ) — (2 ) Net cash provided by (used in) investing activities (112 ) 115 (5,822 ) (582 ) 12,526 6,125 Financing Activities: Acquisition-related contingent consideration — — — (39 ) — (39 ) Change in current debt obligations, net — — (202 ) 12 — (190 ) Issuance of long-term debt — — — 20 — 20 Payments on long-term debt — (1,150 ) — (3,011 ) — (4,161 ) Dividends to shareholders (1,247 ) — — — — (1,247 ) Issuance of ordinary shares 230 — — — — 230 Repurchase of ordinary shares (1,888 ) — — — — (1,888 ) Net intercompany loan borrowings (repayments) 2,748 5 6,707 (1,665 ) (7,795 ) — Intercompany dividend paid — — — (1,048 ) 1,048 — Capital contribution received — — — 4,731 (4,731 ) — Other financing activities — — — (2 ) — (2 ) Net cash provided by (used in) financing activities (157 ) (1,145 ) 6,505 (1,002 ) (11,478 ) (7,277 ) Effect of exchange rate changes on cash and cash equivalents — — — 70 — 70 Net change in cash and cash equivalents — (33 ) 818 (223 ) — 562 Cash and cash equivalents at beginning of period — 33 5 4,929 — 4,967 Cash and cash equivalents at end of period $ — $ — $ 823 $ 4,706 $ — $ 5,529 Condensed Consolidating Statement of Cash Flows Six Months Ended October 28, 2016 CIFSA Senior Notes (in millions) Medtronic plc CIFSA CIFSA Subsidiary Guarantors Subsidiary Non-guarantors Consolidating Adjustments Total Operating Activities: Net cash provided by (used in) operating activities $ 644 $ 879 $ 162 $ 2,257 $ (920 ) $ 3,022 Investing Activities: Acquisitions, net of cash acquired — — — (1,306 ) — (1,306 ) Additions to property, plant, and equipment — — — (598 ) — (598 ) Purchases of investments — — — (2,110 ) — (2,110 ) Sales and maturities of investments — — — 3,625 — 3,625 Net (increase) decrease in intercompany loans — 3,198 (2,117 ) 2,707 (3,788 ) — Capital contributions paid — (325 ) — — 325 — Other investing activities, net — — — 32 — 32 Net cash provided by (used in) investing activities — 2,873 (2,117 ) 2,350 (3,463 ) (357 ) Financing Activities: Acquisition-related contingent consideration — — — (36 ) — (36 ) Change in current debt obligations, net — — 1,130 24 — 1,154 Proceeds from current debt obligations (maturities greater than 90 days) — — 4 — — 4 Issuance of long-term debt — — — 131 — 131 Payments on long-term debt — — — (252 ) — (252 ) Dividends to shareholders (1,192 ) — — — — (1,192 ) Issuance of ordinary shares 260 — — — — 260 Repurchase of ordinary shares (2,794 ) — — — — (2,794 ) Net intercompany loan borrowings (repayments) 3,082 (3,634 ) 929 (4,165 ) 3,788 — Intercompany dividend paid — — — (920 ) 920 — Capital contributions received — — — 325 (325 ) — Other financing activities — — — 74 — 74 Net cash provided by (used in) financing activities (644 ) (3,634 ) 2,063 (4,819 ) 4,383 (2,651 ) Effect of exchange rate changes on cash and cash equivalents — — — 64 — 64 Net change in cash and cash equivalents — 118 108 (148 ) — 78 Cash and cash equivalents at beginning of period — 208 — 2,668 — 2,876 Cash and cash equivalents at end of period $ — $ 326 $ 108 $ 2,520 $ — $ 2,954</t>
  </si>
  <si>
    <t>Basis of Presentation (Policies)</t>
  </si>
  <si>
    <t xml:space="preserve">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
  </si>
  <si>
    <t>Consolidation</t>
  </si>
  <si>
    <t xml:space="preserve">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t>
  </si>
  <si>
    <t>Fiscal Period</t>
  </si>
  <si>
    <t xml:space="preserve">The Company’s fiscal years 2018 , 2017 , and 2016 will end or ended on April 27, 2018 , April 28, 2017 , and April 29, 2016 , respectively. </t>
  </si>
  <si>
    <t>Recently Adopted In March 2016, the Financial Accounting Standards Board (FASB) issued guidance to simplify the accounting for share-based payment transactions by requiring all excess tax benefits and deficiencies to be recognized in income tax expense or benefit in earnings; eliminating the requirement to classify the excess tax benefits and deficiencies as additional paid-in capital. Cash flows related to excess tax benefits are to be classified in operating activities in the statement of cash flows rather than financing. Under the new guidance, an entity makes an accounting policy election to either estimate the expected forfeiture awards or account for forfeitures as they occur. The standard also allows an entity to withhold up to the maximum statutory tax rate and classify the awards as equity. The Company prospectively adopted this guidance in the first quarter of fiscal year 2018. The Company has elected to continue to estimate forfeitures. The adoption of this guidance resulted in no cumulative adjustment to retained earnings and increases to net income of $17 million and $41 million , respectively, and increases to diluted earnings per share of $0.01 and $0.03 , respectively, for the three and six months ended October 27, 2017 . In October 2016, the FASB issued guidance that requires the tax effect of intra-entity transactions, other than sales of inventory, to be recognized when the transaction occurs. Previously, U.S. GAAP prohibited the recognition of current and deferred income taxes associated with an intra-entity asset transfer until an asset had been sold to a third-party. This update requires an entity to recognize the income tax consequences of an intra-entity transfer of an asset, such as equipment or intangibles, when the transfer occurs. The adoption of this pronouncement is to be applied on a modified retrospective basis through a cumulative-effect adjustment directly to retained earnings as of the beginning of the period of adoption. The Company has early adopted this guidance, as permitted, in the first quarter of fiscal year 2018. As a result of this adoption, the Company increased its beginning retained earnings by $296 million . The adoption of this guidance also resulted in increases to net income of $582 million and $557 million , respectively, and increases to diluted earnings per share of $0.43 and $0.41 , respectively, for the three and six months ended October 27, 2017 .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and may be applied either retrospectively to each prior reporting period presented (full retrospective method), or retrospectively with the cumulative effect of the change recognized at the date of initial application (modified retrospective method). The Company intends to adopt this guidance under the modified retrospective method. Based on the Company's evaluation performed of the amended revenue recognition guidance to date, the Company does not expect the adoption of the amended guidance to have a material impact on the Company's consolidated financial statements. The Company is continuing to evaluate the impact of the amended guidance in the areas of performance obligations, presentation, and new disclosure requirements. Additionally, the Company will continue to monitor any modifications, clarifications, and interpretations communicated by the FASB that may impact its conclusion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effective for the Company beginning in the first quarter of fiscal year 2019. The Company is unable to estimate the impact of the future adoption of this guidance on its financial statements as it will depend on the equity investments at the adoption date. In February 2016, the FASB issued guidance which requires lessees to recognize right-of-use assets and lease liabilities on the balance sheet. The guidance is to be applied using a modified retrospective approach at the beginning of the earliest comparative period in the financial statements and is effective for the Company beginning in the first quarter of fiscal year 2020. Early adoption is permitted. The Company is evaluating the impact of the lease guidance on the Company's consolidated financial statements and anticipates recording additional assets and corresponding liabilities on its consolidated balance sheets related to operating leases within its lease portfolio upon adoption of the guidance. In January 2017, the FASB issued guidance which simplifies the accounting for goodwill impairment. The guidance requires a goodwill impairment to be measured as the amount by which a reporting unit's carrying value exceeds its fair value, not to exceed the carrying amount of goodwill. The Company is required to adopt this guidance beginning in the first quarter of fiscal year 2021. Early adoption is permitted, and the guidance must be applied prospectively. The Company is unable to estimate the impact of the future adoption of this guidance on its financial statements, as it is dependent on the specific facts and circumstances of future impairments, if any.</t>
  </si>
  <si>
    <t>Acquisitions and Acquisition-Related Items (Tables)</t>
  </si>
  <si>
    <t>Fair Value of Assets Acquired and Liabilities Assumed</t>
  </si>
  <si>
    <t>The acquisition date fair values of the assets and liabilities acquired were as follows: (in millions) HeartWare International, Inc. All Other Other current assets $ 351 $ 2 Property, plant, and equipment 14 6 Other intangible assets 625 68 Goodwill 481 15 Other assets 84 — Total assets acquired 1,555 91 Current liabilities 143 1 Deferred tax liabilities 6 — Long-term debt 245 — Other liabilities 89 — Total liabilities assumed 483 1 Net assets acquired $ 1,072 $ 90</t>
  </si>
  <si>
    <t>Fair Value Measurements, Contingent Consideration, Significant Unobservable Inputs</t>
  </si>
  <si>
    <t>The recurring Level 3 fair value measurements of contingent consideration include the following significant unobservable inputs: Fair Value at (in millions) October 27, 2017 Valuation Technique Unobservable Input Range Discount rate 11% - 32.5% Revenue-based payments $85 Discounted cash flow Probability of payment 30% - 100% Projected fiscal year of payment 2018 - 2026 Discount rate 0.7% - 5.5% Product development and other milestone-based payments $105 Discounted cash flow Probability of payment 50% - 100% Projected fiscal year of payment 2018 - 2025</t>
  </si>
  <si>
    <t>Reconciliation of Beginning and Ending Balances of Contingent Consideration Associated with Acquisitions</t>
  </si>
  <si>
    <t>The following table provides a reconciliation of the beginning and ending balances of contingent consideration: Three months ended Six months ended (in millions) October 27, 2017 October 28, 2016 October 27, 2017 October 28, 2016 Beginning Balance $ 242 $ 379 $ 246 $ 377 Purchase price contingent consideration 15 11 15 32 Payments (43 ) (25 ) (46 ) (39 ) Change in fair value (24 ) (80 ) (25 ) (85 ) Ending Balance $ 190 $ 285 $ 190 $ 285</t>
  </si>
  <si>
    <t>Divestiture and Divestiture-Related Items (Tables)</t>
  </si>
  <si>
    <t>Assets and Liabilities Classified as Held for Sale</t>
  </si>
  <si>
    <t>The following table presents information related to the assets and liabilities that were classified as held for sale in the consolidated balance sheets: (in millions) April 28, 2017 Inventories, net $ 371 Property, plant, and equipment, net 689 Goodwill 2,910 Other intangible assets, net 2,320 Total assets held for sale $ 6,290 Other accrued expenses $ 34 Accrued compensation and retirement benefits 12 Deferred tax liabilities 707 Other liabilities 1 Total liabilities held for sale $ 754</t>
  </si>
  <si>
    <t>Restructuring Charges (Tables)</t>
  </si>
  <si>
    <t>Cost Synergies Initiative</t>
  </si>
  <si>
    <t>Restructuring Cost and Reserve [Line Items]</t>
  </si>
  <si>
    <t>Restructuring Reserve</t>
  </si>
  <si>
    <t>A summary of the restructuring accrual, recorded within other accrued expenses and other liabilities in the consolidated balance sheets, and related activity is presented below: (in millions) Employee Termination Costs Other Costs Total April 28, 2017 $ 261 $ 30 $ 291 Charges 25 20 45 Cash payments (85 ) (26 ) (111 ) Accrual adjustments (14 ) 1 (13 ) October 27, 2017 $ 187 $ 25 $ 212</t>
  </si>
  <si>
    <t>Financial Instruments (Tables)</t>
  </si>
  <si>
    <t>Investments by Category and Related Balance Sheet Classification</t>
  </si>
  <si>
    <t xml:space="preserve">The following table summarizes the Company's investments by significant investment category and the related consolidated balance sheet classification at October 27, 2017 : Valuation Balance Sheet Classification (in millions) Cost Unrealized Gains Unrealized Losses Fair Value Investments Other Assets Available-for-sale securities: Level 1: U.S. government and agency securities $ 613 $ 1 $ (8 ) $ 606 $ 606 $ — Marketable equity securities 84 115 (1 ) 198 — 198 Total Level 1 697 116 (9 ) 804 606 198 Level 2: Corporate debt securities 4,165 64 (16 ) 4,213 4,213 — U.S. government and agency securities 870 — (12 ) 858 858 — Mortgage-backed securities 768 7 (19 ) 756 756 — Foreign government and agency securities 52 — — 52 52 — Other asset-backed securities 341 1 (1 ) 341 341 — Debt funds 939 6 (168 ) 777 777 — Total Level 2 7,135 78 (216 ) 6,997 6,997 — Level 3: Corporate debt securities 1 — — 1 — 1 Auction rate securities 47 — (3 ) 44 — 44 Total Level 3 48 — (3 ) 45 — 45 Investments measured at net asset value (1) : Debt Funds 400 — (6 ) 394 394 — Total available-for-sale securities 8,280 194 (234 ) 8,240 7,997 243 Cost method, equity method, and other investments: Level 3: Cost method, equity method, and other investments 626 — — N/A — 626 Total Level 3 626 — — N/A — 626 Total cost method, equity method, and other investments 626 — — N/A — 626 Total investments $ 8,906 $ 194 $ (234 ) $ 8,240 $ 7,997 $ 869 (1) Certain investments that are measured at the net asset value per share (or its equivalent) as a practical expedient are excluded from the fair value hierarchy. The fair value amounts presented herein are intended to permit reconciliation to the consolidated balance sheets. The following table summarizes the Company's investments by significant investment category and the related consolidated balance sheet classification at April 28, 2017 : Valuation Balance Sheet Classification (in millions) Cost Unrealized Gains Unrealized Losses Fair Value Investments Other Assets Available-for-sale securities: Level 1: U.S. government and agency securities $ 613 $ 2 $ (5 ) $ 610 $ 610 $ — Marketable equity securities 58 49 (4 ) 103 — 103 Total Level 1 671 51 (9 ) 713 610 103 Level 2: Corporate debt securities 4,643 62 (23 ) 4,682 4,682 — U.S. government and agency securities 860 — (10 ) 850 850 — Mortgage-backed securities 766 9 (16 ) 759 759 — Foreign government and agency securities 49 — — 49 49 — Other asset-backed securities 228 1 (1 ) 228 228 — Debt funds 1,246 4 (178 ) 1,072 1,072 — Total Level 2 7,792 76 (228 ) 7,640 7,640 — Level 3: Corporate debt securities 1 — — 1 — 1 Auction rate securities 47 — (3 ) 44 — 44 Total Level 3 48 — (3 ) 45 — 45 Investments measured at net asset value (1) : Debt funds 497 — (6 ) 491 491 — Total available-for-sale securities 9,008 127 (246 ) 8,889 8,741 148 Cost method, equity method, and other investments: Level 3: Cost method, equity method, and other investments 589 — — N/A — 589 Total Level 3 589 — — N/A — 589 Total cost method, equity method, and other investments 589 — — N/A — 589 Total investments $ 9,597 $ 127 $ (246 ) $ 8,889 $ 8,741 $ 737 (1) Certain investments that are measured at the net asset value per share (or its equivalent) as a practical expedient are excluded from the fair value hierarchy. The fair value amounts presented herein are intended to permit reconciliation to the consolidated balance sheets. </t>
  </si>
  <si>
    <t>Available-For-Sale Securities in Continuous Unrealized Loss Position</t>
  </si>
  <si>
    <t>The following tables present the gross unrealized losses and fair values of the Company’s available-for-sale securities that have been in a continuous unrealized loss position deemed to be temporary, aggregated by investment category at October 27, 2017 and April 28, 2017 : October 27, 2017 Less than 12 months More than 12 months (in millions) Fair Value Unrealized Losses Fair Value Unrealized Losses Corporate debt securities $ 946 $ (9 ) $ 209 $ (7 ) Auction rate securities — — 44 (3 ) Mortgage-backed securities 296 (4 ) 97 (15 ) U.S. government and agency securities 877 (15 ) 216 (5 ) Debt funds 7 (1 ) 958 (173 ) Other asset-backed securities 201 (1 ) — — Marketable equity securities — — 2 (1 ) Total $ 2,327 $ (30 ) $ 1,526 $ (204 ) April 28, 2017 Less than 12 months More than 12 months (in millions) Fair Value Unrealized Losses Fair Value Unrealized Losses Corporate debt securities $ 1,263 $ (19 ) $ 46 $ (4 ) Auction rate securities — — 44 (3 ) Mortgage-backed securities 276 (4 ) 95 (12 ) U.S. government and agency securities 896 (15 ) — — Other asset-backed securities 127 (1 ) — — Debt funds 173 (1 ) 1,125 (183 ) Marketable equity securities 14 (3 ) 2 (1 ) Total $ 2,749 $ (43 ) $ 1,312 $ (203 )</t>
  </si>
  <si>
    <t>Unobservable Inputs Utilized in the Fair Value Measurement of Auction Rate Securities Classified as Level 3</t>
  </si>
  <si>
    <t>The following table presents the unobservable inputs utilized in the fair value measurement of the auction rate securities classified as Level 3 at October 27, 2017 : Valuation Technique Unobservable Input Range (Weighted Average) Auction rate securities Discounted cash flow Years to principal recovery 2 yrs. - 12 yrs. (3 yrs.) Illiquidity premium 6%</t>
  </si>
  <si>
    <t>Reconciliation of Beginning and Ending Balances of Items Measured at Fair Value on a Recurring Basis that Used Significant Unobservable Inputs (Level 3)</t>
  </si>
  <si>
    <t>The following tables provide a reconciliation of the beginning and ending balances of items measured at fair value on a recurring basis that used significant unobservable inputs (Level 3): Three months ended October 27, 2017 (in millions) Total Level 3 Corporate Debt Auction Rate July 28, 2017 $ 45 $ 1 $ 44 Total unrealized gains (losses) included in other comprehensive income — — — October 27, 2017 $ 45 $ 1 $ 44 Three months ended October 28, 2016 (in millions) Total Level 3 Corporate Debt Auction Rate July 29, 2016 $ 45 $ 1 $ 44 Total unrealized gains (losses) included in other comprehensive income — — — October 28, 2016 $ 45 $ 1 $ 44 Six months ended October 27, 2017 (in millions) Total Level 3 Corporate Debt Auction Rate April 28, 2017 $ 45 $ 1 $ 44 Total unrealized gains (losses) included in other comprehensive income — — — October 27, 2017 $ 45 $ 1 $ 44 Six months ended October 28, 2016 (in millions) Total Level 3 Corporate Debt Auction Rate April 29, 2016 $ 45 $ 1 $ 44 Total unrealized gains (losses) included in other comprehensive income — — — October 28, 2016 $ 45 $ 1 $ 44</t>
  </si>
  <si>
    <t>Activity Related to the Company's Investment Portfolio</t>
  </si>
  <si>
    <t>Activity related to the Company’s investment portfolio is as follows: Three months ended October 27, 2017 October 28, 2016 (in millions) Debt (1) Equity (2) Debt (1) Equity (2) Proceeds from sales $ 1,383 $ — $ 2,444 $ 76 Gross realized gains 11 — 57 25 Gross realized losses (12 ) — (37 ) — Impairment losses recognized — (1 ) — (7 ) Six months ended October 27, 2017 October 28, 2016 (in millions) Debt (1) Equity (2) Debt (1) Equity (2) Proceeds from sales $ 2,354 $ — $ 3,542 $ 82 Gross realized gains 19 7 64 29 Gross realized losses (15 ) — (49 ) — Impairment losses recognized — (1 ) — (10 ) (1) Includes available-for-sale debt securities and debt funds. (2) Includes marketable equity securities and cost and equity method investments.</t>
  </si>
  <si>
    <t>Available-for-sale Debt Securities Contractual Maturities</t>
  </si>
  <si>
    <t>The October 27, 2017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7, 2017 Due in one year or less $ 865 Due after one year through five years 2,601 Due after five years through ten years 3,298 Due after ten years 107 Total $ 6,871</t>
  </si>
  <si>
    <t>Financing Arrangements (Tables)</t>
  </si>
  <si>
    <t>Long-term Debt</t>
  </si>
  <si>
    <t>The Company's debt obligations consisted of the following: (in millions, except interest rates) Maturity by Fiscal Year October 27, 2017 April 28, 2017 Current debt obligations 2018 $ 3,131 $ 7,520 Long-term debt 5.600 percent ten-year 2009 senior notes 2019 400 400 1.700 percent two-year 2017 senior notes 2019 1,000 1,000 4.450 percent ten-year 2010 senior notes 2020 766 766 2.500 percent five-year 2015 senior notes 2020 2,500 2,500 Floating rate five-year 2015 senior notes 2020 500 500 4.200 percent ten-year 2010 CIFSA senior notes 2021 600 600 4.125 percent ten-year 2011 senior notes 2021 500 500 3.125 percent ten-year 2012 senior notes 2022 675 675 3.150 percent seven-year 2015 senior notes 2022 2,500 2,500 3.200 percent ten-year 2012 CIFSA senior notes 2023 650 650 2.750 percent ten-year 2013 senior notes 2023 530 530 2.950 percent ten-year 2013 CIFSA senior notes 2024 310 310 3.625 percent ten-year 2014 senior notes 2024 850 850 3.500 percent ten-year 2015 senior notes 2025 4,000 4,000 3.350 percent ten-year 2017 senior notes 2027 850 850 4.375 percent twenty-year 2015 senior notes 2035 2,382 2,382 6.550 percent thirty-year 2008 CIFSA senior notes 2038 374 374 6.500 percent thirty-year 2009 senior notes 2039 300 300 5.550 percent thirty-year 2010 senior notes 2040 500 500 4.500 percent thirty-year 2012 senior notes 2042 400 400 4.000 percent thirty-year 2013 senior notes 2043 325 325 4.625 percent thirty-year 2014 senior notes 2044 650 650 4.625 percent thirty-year 2015 senior notes 2045 4,150 4,150 Interest rate swaps (Note 9) 2021 - 2022 30 40 Capital lease obligations 2019 - 2025 22 23 Bank borrowings 2019 - 2021 169 139 Debt premium, net 2019 - 2045 127 135 Deferred financing costs 2019 - 2045 (119 ) (128 ) Long-term debt $ 25,941 $ 25,921</t>
  </si>
  <si>
    <t>Derivatives and Currency Exchange Risk Management (Tables)</t>
  </si>
  <si>
    <t>Amount and Location of Gains (Losses) in Statements of Income, Derivative Instruments Not Designated as Hedging Instruments</t>
  </si>
  <si>
    <t>The amounts and classification of the losses in the consolidated statements of income related to derivative instruments, not designated as hedging instruments, for the three and six months ended October 27, 2017 and October 28, 2016 were as follows: Three months ended Six months ended (in millions) Classification October 27, 2017 October 28, 2016 October 27, 2017 October 28, 2016 Currency exchange rate contract losses Other expense, net $ 42 $ 38 $ 137 $ 41</t>
  </si>
  <si>
    <t>Amount and Location of Gains (Losses) in Statements of Income and OCI, Derivative Instruments Designated as Cash Flow Hedges</t>
  </si>
  <si>
    <t>The amount of gross gains (losses), classification of the gains (losses) in the consolidated statements of income, and the accumulated other comprehensive income (loss) (AOCI) related to the effective portion of currency exchange rate contract derivative instruments designated as cash flow hedges for the three and six months ended October 27, 2017 and October 28, 2016 were as follows: Three months ended October 27, 2017 Recognized in AOCI Recognized in Income (in millions) Amount Classification Amount Currency exchange rate contracts $ 30 Other expense, net $ (10 ) Total $ 30 $ (10 ) Three months ended October 28, 2016 Recognized in AOCI Recognized in Income (in millions) Amount Classification Amount Currency exchange rate contracts $ 69 Other expense, net $ 6 Total $ 69 $ 6 Six months ended October 27, 2017 Recognized in AOCI Recognized in Income (in millions) Amount Classification Amount Currency exchange rate contracts $ (220 ) Other expense, net $ 12 Total $ (220 ) $ 12 Six months ended October 28, 2016 Recognized in AOCI Recognized in Income (in millions) Amount Classification Amount Currency exchange rate contracts $ 190 Other expense, net $ 22 Total $ 190 $ 22</t>
  </si>
  <si>
    <t>Classification and Fair Value Amounts of Derivative Instruments in Balance Sheets</t>
  </si>
  <si>
    <t>The following tables summarize the balance sheet classification and fair value of derivative instruments included in the consolidated balance sheets at October 27, 2017 and April 28, 2017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October 27, 2017 Derivative Assets Derivative Liabilities (in millions) Balance Sheet Classification Fair Value Balance Sheet Classification Fair Value Derivatives designated as hedging instruments Currency exchange rate contracts Prepaid expenses and other current assets $ 61 Other accrued expenses $ 113 Interest rate contracts Other assets 30 Other liabilities — Currency exchange rate contracts Other assets 41 Other liabilities 63 Total derivatives designated as hedging instruments $ 132 $ 176 Derivatives not designated as hedging instruments Currency exchange rate contracts Prepaid expenses and other current assets $ 35 Other accrued expenses $ 27 Total return swap Prepaid expenses and other current assets 8 Other accrued expenses — Stock warrants Other assets 25 Other liabilities — Cross currency interest rate contracts Other assets 6 Other liabilities 8 Total derivatives not designated as hedging instruments $ 74 $ 35 Total derivatives $ 206 $ 211 April 28, 2017 Asset Derivatives Liability Derivatives (in millions) Balance Sheet Classification Fair Value Balance Sheet Classification Fair Value Derivatives designated as hedging instruments Currency exchange rate contracts Prepaid expenses and other current assets $ 152 Other accrued expenses $ 43 Interest rate contracts Other assets 41 Other liabilities — Currency exchange rate contracts Other assets 48 Other liabilities 14 Total derivatives designated as hedging instruments $ 241 $ 57 Derivatives not designated as hedging instruments Currency exchange rate contracts Prepaid expenses and other current assets 16 Other accrued expenses 36 Cross currency interest rate contracts Other assets 5 Other liabilities 11 Total derivatives not designated as hedging instruments $ 21 $ 47 Total derivatives $ 262 $ 104</t>
  </si>
  <si>
    <t>Derivative Assets and Liabilities Measured at Fair Value on a Recurring Basis</t>
  </si>
  <si>
    <t>The following table provides information by level for the derivative assets and liabilities that are measured at fair value on a recurring basis. October 27, 2017 April 28, 2017 (in millions) Level 1 Level 2 Level 1 Level 2 Derivative assets $ 137 $ 69 $ 216 $ 46 Derivative liabilities 203 8 93 11</t>
  </si>
  <si>
    <t>Offsetting Assets</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7, 2017 Gross Amount Not Offset on the Balance Sheet (in millions) Gross Amount of Recorded Assets (Liabilities) Financial Instruments Collateral (Received) Posted Net Amount Derivative assets: Currency exchange rate contracts $ 137 $ (110 ) $ — $ 27 Interest rate contracts 30 (13 ) — 17 Cross currency interest rate contracts 6 (2 ) — 4 Stock warrants 25 — — 25 Total return swap 8 — — 8 $ 206 $ (125 ) $ — $ 81 Derivative liabilities: Currency exchange rate contracts $ (203 ) $ 123 $ — $ (80 ) Cross currency interest rate contracts (8 ) 2 — (6 ) (211 ) 125 — (86 ) Total $ (5 ) $ — $ — $ (5 ) April 28, 2017 Gross Amount Not Offset on the Balance Sheet (in millions) Gross Amount of Recorded Assets (Liabilities) Financial Instruments Collateral (Received) Posted Net Amount Derivative assets: Currency exchange rate contracts $ 216 $ (58 ) $ (55 ) $ 103 Interest rate contracts 41 (15 ) (5 ) 21 Cross currency interest rate contracts 5 (2 ) — 3 $ 262 $ (75 ) $ (60 ) $ 127 Derivative liabilities: Currency exchange rate contracts $ (93 ) $ 73 $ — $ (20 ) Cross currency interest rate contracts (11 ) 2 — (9 ) (104 ) 75 — (29 ) Total $ 158 $ — $ (60 ) $ 98</t>
  </si>
  <si>
    <t>Offsetting Liabilities</t>
  </si>
  <si>
    <t>Inventories (Tables)</t>
  </si>
  <si>
    <t>Inventory Balances</t>
  </si>
  <si>
    <t>Inventory balances, net of reserves, were as follows: (in millions) October 27, 2017 April 28, 2017 Finished goods $ 2,368 $ 2,211 Work in-process 515 458 Raw materials 755 669 Total $ 3,638 $ 3,338</t>
  </si>
  <si>
    <t>Goodwill and Other Intangible Assets (Tables)</t>
  </si>
  <si>
    <t>Changes in the Carrying Amount of Goodwill</t>
  </si>
  <si>
    <t>The following table presents the changes in the carrying amount of goodwill by reportable segment: (in millions) Cardiac and Vascular Group Minimally Invasive Therapies Group Restorative Therapies Group Diabetes Group Total April 28, 2017 $ 6,651 $ 20,411 $ 9,600 $ 1,853 $ 38,515 Goodwill as a result of acquisitions — — 9 6 15 Purchase accounting adjustments 54 — — — 54 Currency and other adjustments, net 48 405 41 (1 ) 493 October 27, 2017 $ 6,753 $ 20,816 $ 9,650 $ 1,858 $ 39,077</t>
  </si>
  <si>
    <t>Gross Carrying Amount of Indefinite-Lived Intangible Assets</t>
  </si>
  <si>
    <t xml:space="preserve">The following table presents the gross carrying amount and accumulated amortization of intangible assets: October 27, 2017 April 28, 2017 (in millions) Gross Carrying Amount Accumulated Amortization Gross Carrying Amount Accumulated Amortization Definite-lived: Customer-related $ 16,964 $ (2,652 ) $ 16,862 $ (2,166 ) Purchased technology and patents 11,479 (4,038 ) 11,461 (3,690 ) Trademarks and tradenames 821 (544 ) 772 (461 ) Other 80 (46 ) 77 (42 ) Total $ 29,344 $ (7,280 ) $ 29,172 $ (6,359 ) Indefinite-lived: IPR&amp;D $ 561 $ 594 </t>
  </si>
  <si>
    <t>Gross Carrying Amount and Accumulated Amortization of Definite-Lived Intangible Assets</t>
  </si>
  <si>
    <t>Estimated Future Aggregate Amortization Expense, Definite-Lived Intangible Assets</t>
  </si>
  <si>
    <t>Estimated aggregate amortization expense by fiscal year based on the carrying value of definite-lived intangible assets at October 27, 2017 , excluding any possible future amortization associated with acquired IPR&amp;D which has not yet met technological feasibility, is as follows: (in millions) Amortization Expense Remaining 2018 $ 871 2019 1,672 2020 1,622 2021 1,601 2022 1,561 2023 1,490</t>
  </si>
  <si>
    <t>Earnings Per Share (Tables)</t>
  </si>
  <si>
    <t>Computation of Basic and Diluted Earnings Per Share</t>
  </si>
  <si>
    <t>The table below sets forth the computation of basic and diluted earnings per share: Three months ended Six months ended (in millions, except per share data) October 27, 2017 October 28, 2016 October 27, 2017 October 28, 2016 Numerator: Net income attributable to ordinary shareholders $ 2,017 $ 1,115 $ 3,033 $ 2,044 Denominator: Basic – weighted average shares outstanding 1,355.1 1,380.0 1,358.5 1,386.5 Effect of dilutive securities: Employee stock options 7.7 9.3 8.5 9.9 Employee restricted stock units 3.0 3.2 3.5 3.6 Other — — 0.3 0.2 Diluted – weighted average shares outstanding 1,365.8 1,392.5 1,370.8 1,400.2 Basic earnings per share $ 1.49 $ 0.81 $ 2.23 $ 1.47 Diluted earnings per share $ 1.48 $ 0.80 $ 2.21 $ 1.46</t>
  </si>
  <si>
    <t>Stock-Based Compensation (Tables)</t>
  </si>
  <si>
    <t>Components and Classification of Stock-based Compensation Expense</t>
  </si>
  <si>
    <t>The following table presents the components and classification of stock-based compensation expense for stock options, restricted stock, and employee stock purchase plan shares recognized for the three and six months ended October 27, 2017 and October 28, 2016 : Three months ended Six months ended (in millions) October 27, 2017 October 28, 2016 October 27, 2017 October 28, 2016 Stock options $ 42 $ 53 $ 77 $ 91 Restricted stock 59 54 107 88 Employee stock purchase plan 5 4 14 11 Total stock-based compensation expense $ 106 $ 111 $ 198 $ 190 Cost of products sold $ 14 $ 15 $ 24 $ 26 Research and development expense 12 13 21 22 Selling, general, and administrative expense 79 73 134 124 Restructuring charges — 1 — 2 Acquisition-related items 1 9 3 16 Divestiture-related items — — 16 — Total stock-based compensation expense 106 111 198 190 Income tax benefits (32 ) (33 ) (57 ) (54 ) Total stock-based compensation expense, net of tax $ 74 $ 78 $ 141 $ 136</t>
  </si>
  <si>
    <t>Retirement Benefit Plans (Tables)</t>
  </si>
  <si>
    <t>Components of Net Periodic Benefit Cost</t>
  </si>
  <si>
    <t>The net periodic benefit cost of the defined benefit pension plans included the following components for the three and six months ended October 27, 2017 and October 28, 2016 : U.S. Pension Benefits Non-U.S. Pension Benefits Three months ended Three months ended (in millions) October 27, 2017 October 28, 2016 October 27, 2017 October 28, 2016 Service cost $ 29 $ 29 $ 17 $ 19 Interest cost 30 27 7 6 Expected return on plan assets (52 ) (47 ) (13 ) (12 ) Amortization of net actuarial loss 20 23 4 4 Net periodic benefit cost $ 27 $ 32 $ 15 $ 17 U.S. Pension Benefits Non-U.S. Pension Benefits Six months ended Six months ended (in millions) October 27, 2017 October 28, 2016 October 27, 2017 October 28, 2016 Service cost $ 58 $ 58 34 $ 38 Interest cost 60 54 14 12 Expected return on plan assets (104 ) (94 ) (26 ) (24 ) Amortization of net actuarial loss 40 46 8 8 Net periodic benefit cost $ 54 $ 64 $ 30 $ 34</t>
  </si>
  <si>
    <t>Accumulated Other Comprehensive (Loss) Income and Supplemental Equity Disclosure (Tables)</t>
  </si>
  <si>
    <t>Changes in AOCI by Component</t>
  </si>
  <si>
    <t>The following table provides changes in AOCI, net of tax and by component. (in millions) Unrealized Gain (Loss) on Available-for-Sale Securities Cumulative Translation Adjustment Net Change in Retirement Obligations Unrealized Gain (Loss) on Derivative Financial Instruments Total Accumulated Other Comprehensive (Loss) Income April 28, 2017 $ (69 ) $ (1,452 ) $ (1,129 ) $ 37 $ (2,613 ) Other comprehensive income (loss) before reclassifications 63 662 (19 ) (140 ) 566 Reclassifications (8 ) (34 ) 33 (4 ) (13 ) Other comprehensive income (loss) 55 628 14 (144 ) 553 October 27, 2017 $ (14 ) $ (824 ) $ (1,115 ) $ (107 ) $ (2,060 ) (in millions) Unrealized Gain (Loss) on Available-for-Sale Securities Cumulative Translation Adjustment Net Change in Retirement Obligations Unrealized Gain (Loss) on Derivative Financial Instruments Total Accumulated Other Comprehensive (Loss) Income April 29, 2016 $ (107 ) $ (474 ) $ (1,197 ) $ (90 ) $ (1,868 ) Other comprehensive income (loss) before reclassifications 88 (686 ) — 118 (480 ) Reclassifications (13 ) — 44 (11 ) 20 Other comprehensive income (loss) 75 (686 ) 44 107 (460 ) October 28, 2016 $ (32 ) $ (1,160 ) $ (1,153 ) $ 17 $ (2,328 )</t>
  </si>
  <si>
    <t>Supplemental Equity Schedule</t>
  </si>
  <si>
    <t>The supplemental equity schedule below presents changes in the Company's total shareholders' equity and noncontrolling interests for the six months ended October 27, 2017 and October 28, 2016 . (in millions) Total Shareholders' Equity Noncontrolling Interests Total Equity April 28, 2017 $ 50,294 $ 122 $ 50,416 Net income (loss) 3,033 (11 ) 3,022 Other comprehensive income 553 — 553 Dividends to shareholders (1,247 ) — (1,247 ) Issuance of shares under stock purchase and award plans 177 — 177 Repurchase of ordinary shares (1,835 ) — (1,835 ) Stock-based compensation 198 — 198 Cumulative effect of change in accounting principle 296 — 296 Additions (reductions) of noncontrolling ownership interests — (2 ) (2 ) October 27, 2017 $ 51,469 $ 109 $ 51,578 (in millions) Total Shareholders' Equity Noncontrolling Interests Total Equity April 29, 2016 $ 52,063 $ — $ 52,063 Net income (loss) 2,044 (4 ) 2,040 Other comprehensive loss (460 ) — (460 ) Dividends to shareholders (1,192 ) — (1,192 ) Issuance of shares under stock purchase and award plans 260 — 260 Repurchase of ordinary shares (2,794 ) — (2,794 ) Tax benefit from exercise of stock-based awards 75 — 75 Stock-based compensation 190 — 190 Additions (reductions) of noncontrolling ownership interests — 111 111 October 28, 2016 $ 50,186 $ 107 $ 50,293</t>
  </si>
  <si>
    <t>Segment and Geographic Information (Tables)</t>
  </si>
  <si>
    <t>Net Sales by Segment</t>
  </si>
  <si>
    <t>Net sales and earnings before interest expense, net, income tax (benefit) provision, and amortization of intangible assets, not including centralized distribution costs and corporate charges by reportable segments are as follows: Three months ended Six months ended (in millions) October 27, 2017 October 28, 2016 October 27, 2017 October 28, 2016 Cardiac and Vascular Group $ 2,773 $ 2,584 $ 5,419 $ 5,102 Minimally Invasive Therapies Group 1,952 2,473 4,438 4,897 Restorative Therapies Group 1,863 1,826 3,672 3,598 Diabetes Group 462 462 911 914 Net Sales $ 7,050 $ 7,345 $ 14,440 $ 14,511</t>
  </si>
  <si>
    <t>Income From Operations Before Income Taxes by Reportable Segment and Reconciliation to Consolidated</t>
  </si>
  <si>
    <t xml:space="preserve"> Three months ended Six months ended (in millions) October 27, 2017 October 28, 2016 October 27, 2017 October 28, 2016 Cardiac and Vascular Group $ 1,104 $ 1,017 $ 2,115 $ 1,971 Minimally Invasive Therapies Group 761 886 1,636 1,710 Restorative Therapies Group 750 700 1,430 1,370 Diabetes Group 91 158 202 317 Reportable segments' EBITA before other adjustments 2,706 2,761 5,383 5,368 Amortization of intangible assets (460 ) (500 ) (914 ) (987 ) Restructuring charges, net (18 ) (47 ) (32 ) (151 ) Acquisition-related items (18 ) (28 ) (71 ) (80 ) Certain litigation charges — — — (82 ) Divestiture-related items (67 ) — (115 ) — Gain on sale of businesses 697 — 697 — Special charge (80 ) — (80 ) — Hurricane Maria (34 ) — (34 ) — Impact of inventory step-up — (38 ) — (38 ) Centralized distribution costs (486 ) (446 ) (928 ) (847 ) Interest expense, net (173 ) (173 ) (367 ) (352 ) Corporate (339 ) (317 ) (616 ) (631 ) Income before income taxes $ 1,728 $ 1,212 $ 2,923 $ 2,200</t>
  </si>
  <si>
    <t>Net Sales to External Customers by Geography</t>
  </si>
  <si>
    <t xml:space="preserve">Net sales to external customers by geography are as follows: Three months ended Six months ended (in millions) October 27, 2017 October 28, 2016 October 27, 2017 October 28, 2016 Americas (1) $ 4,090 $ 4,471 $ 8,457 $ 8,768 EMEA (2) 1,692 1,592 3,424 3,243 Asia-Pacific 434 890 1,691 1,712 Greater China 834 392 868 788 Net Sales $ 7,050 $ 7,345 $ 14,440 $ 14,511 (1) The U.S., which is included in the Americas, had net sales to external customers of $3.7 billion and $7.8 billion for the three and six months ended October 27, 2017 , respectively, compared to $4.2 billion and $8.2 billion for the three and six months ended October 28, 2016 , respectively. (2) EMEA consists of Europe, Middle East, and Africa. Sales to Ireland were insignificant during all periods presented. </t>
  </si>
  <si>
    <t>Guarantor Financial Information (Tables)</t>
  </si>
  <si>
    <t>Consolidating Statement of Comprehensive Income</t>
  </si>
  <si>
    <t>Consolidating Statement of Comprehensive Income Three Months Ended October 27, 2017 Medtronic Senior Notes and Medtronic Luxco Senior Notes (in millions) Medtronic plc Medtronic, Inc. Medtronic Luxco Subsidiary Non-guarantors Consolidating Total Net sales $ — $ 300 $ — $ 7,050 $ (300 ) $ 7,050 Costs and expenses: Cost of products sold — 228 — 2,204 (312 ) 2,120 Research and development expense — 169 — 386 — 555 Selling, general, and administrative expense 3 375 — 2,060 — 2,438 Amortization of intangible assets — 2 — 458 — 460 Restructuring charges, net — — — 8 — 8 Acquisition-related items — 14 — (7 ) — 7 Divestiture-related items — 6 — 61 — 67 Gain on sale of businesses — — — (697 ) — (697 ) Special charge — 80 — — — 80 Other (income) expense, net 12 (392 ) — 491 — 111 Operating profit (loss) (15 ) (182 ) — 2,086 12 1,901 Interest income — (64 ) (103 ) (348 ) 415 (100 ) Interest expense 60 425 48 155 (415 ) 273 Interest expense, net 60 361 (55 ) (193 ) — 173 Equity in net (income) loss of subsidiaries (2,091 ) (1,809 ) (2,036 ) — 5,936 — Income before income taxes 2,016 1,266 2,091 2,279 (5,924 ) 1,728 Income tax (benefit) provision (1 ) (158 ) — (126 ) — (285 ) Net income 2,017 1,424 2,091 2,405 (5,924 ) 2,013 Net loss attributable to noncontrolling interests — — — 4 — 4 Net income attributable to Medtronic 2,017 1,424 2,091 2,409 (5,924 ) 2,017 Other comprehensive income (loss), net of tax (136 ) (308 ) (136 ) (150 ) 594 (136 ) Other comprehensive loss attributable to noncontrolling interests — — — 4 — 4 Total comprehensive income $ 1,881 $ 1,116 $ 1,955 $ 2,259 $ (5,330 ) $ 1,881 Consolidating Statement of Comprehensive Income Six Months Ended October 27, 2017 Medtronic Senior Notes and Medtronic Luxco Senior Notes (in millions) Medtronic plc Medtronic, Inc. Medtronic Luxco Subsidiary Non-guarantors Consolidating Total Net sales $ — $ 604 $ — $ 14,439 $ (603 ) $ 14,440 Costs and expenses: Cost of products sold — 450 — 4,638 (619 ) 4,469 Research and development expense — 327 — 776 — 1,103 Selling, general, and administrative expense 5 675 — 4,243 — 4,923 Amortization of intangible assets — 4 — 910 — 914 Restructuring charges, net — 2 — 14 — 16 Acquisition-related items — 44 — 7 — 51 Divestiture-related items — 15 — 99 — 114 Gain on sale of businesses — — — (697 ) — (697 ) Special charge — 80 — — — 80 Other (income) expense, net 25 (870 ) — 1,022 — 177 Operating profit (loss) (30 ) (123 ) — 3,427 16 3,290 Interest income — (135 ) (212 ) (679 ) 834 (192 ) Interest expense 109 865 82 337 (834 ) 559 Interest expense, net 109 730 (130 ) (342 ) — 367 Equity in net (income) loss of subsidiaries (3,169 ) (2,623 ) (3,039 ) — 8,831 — Income before income taxes 3,030 1,770 3,169 3,769 (8,815 ) 2,923 Income tax (benefit) provision (3 ) (236 ) — 140 — (99 ) Net income 3,033 2,006 3,169 3,629 (8,815 ) 3,022 Net loss attributable to noncontrolling interests — — — 11 — 11 Net income attributable to Medtronic 3,033 2,006 3,169 3,640 (8,815 ) 3,033 Other comprehensive income (loss), net of tax 553 (317 ) 553 530 (766 ) 553 Other comprehensive loss attributable to noncontrolling interests — — — 11 — 11 Total comprehensive income $ 3,586 $ 1,689 $ 3,722 $ 4,170 $ (9,581 ) $ 3,586 Consolidating Statement of Comprehensive Income Three Months Ended October 28, 2016 Medtronic Senior Notes (in millions) Medtronic plc Medtronic, Inc. Medtronic Luxco Subsidiary Non-guarantors Consolidating Total Net sales $ — $ 337 $ — $ 7,344 $ (336 ) $ 7,345 Costs and expenses: Cost of products sold — 243 — 2,412 (329 ) 2,326 Research and development expense — 158 — 396 — 554 Selling, general, and administrative expense 3 284 — 2,129 — 2,416 Amortization of intangible assets — 3 — 497 — 500 Restructuring charges, net — 1 — 46 — 47 Acquisition-related items — 37 — (9 ) — 28 Other (income) expense, net (86 ) (597 ) — 772 — 89 Operating profit (loss) 83 208 — 1,101 (7 ) 1,385 Interest income — (59 ) (165 ) (286 ) 419 (91 ) Interest expense 25 396 11 251 (419 ) 264 Interest expense, net 25 337 (154 ) (35 ) — 173 Equity in net (income) loss of subsidiaries (1,055 ) (859 ) (901 ) — 2,815 — Income before income taxes 1,113 730 1,055 1,136 (2,822 ) 1,212 Income tax (benefit) provision (2 ) 28 — 75 — 101 Net income 1,115 702 1,055 1,061 (2,822 ) 1,111 Net loss attributable to noncontrolling interests — — — 4 — 4 Net income attributable to Medtronic 1,115 702 1,055 1,065 (2,822 ) 1,115 Other comprehensive income (loss), net of tax (304 ) 47 (304 ) (329 ) 586 (304 ) Other comprehensive loss attributable to noncontrolling interests — — — 4 — 4 Total comprehensive income $ 811 $ 749 $ 751 $ 736 $ (2,236 ) $ 811 Consolidating Statement of Comprehensive Income Six Months Ended October 28, 2016 Medtronic Senior Notes (in millions) Medtronic plc Medtronic, Inc. Medtronic Luxco Subsidiary Non-guarantors Consolidating Total Net sales $ — $ 685 $ — $ 14,510 $ (684 ) $ 14,511 Costs and expenses: Cost of products sold — 492 — 4,779 (684 ) 4,587 Research and development expense — 321 — 789 — 1,110 Selling, general, and administrative expense 6 564 — 4,274 — 4,844 Amortization of intangible assets — 6 — 981 — 987 Restructuring charges, net — 18 — 123 — 141 Certain litigation charges — — — 82 — 82 Acquisition-related items — 60 — 20 — 80 Other (income) expense, net (74 ) (1,306 ) — 1,508 — 128 Operating profit (loss) 68 530 — 1,954 — 2,552 Interest income — (121 ) (321 ) (424 ) 682 (184 ) Interest expense 41 806 12 359 (682 ) 536 Interest expense, net 41 685 (309 ) (65 ) — 352 Equity in net (income) loss of subsidiaries (2,013 ) (2,095 ) (1,704 ) — 5,812 — Income before income taxes 2,040 1,940 2,013 2,019 (5,812 ) 2,200 Income tax (benefit) provision (4 ) 50 — 114 — 160 Net income 2,044 1,890 2,013 1,905 (5,812 ) 2,040 Net loss attributable to noncontrolling interests — — — 4 — 4 Net income attributable to Medtronic 2,044 1,890 2,013 1,909 (5,812 ) 2,044 Other comprehensive income (loss), net of tax (460 ) 142 (460 ) (500 ) 818 (460 ) Other comprehensive loss attributable to noncontrolling interests — — — 4 — 4 Total comprehensive income $ 1,584 $ 2,032 $ 1,553 $ 1,409 $ (4,994 ) $ 1,584 Consolidating Statement of Comprehensive Income Three Months Ended October 27, 2017 CIFSA Senior Notes (in millions) Medtronic plc CIFSA CIFSA Subsidiary Guarantors Subsidiary Non-guarantors Consolidating Adjustments Total Net sales $ — $ — $ — $ 7,050 $ — $ 7,050 Costs and expenses: Cost of products sold — — — 2,120 — 2,120 Research and development expense — — — 555 — 555 Selling, general, and administrative expense 3 — — 2,435 — 2,438 Amortization of intangible assets — — — 460 — 460 Restructuring charges, net — — — 8 — 8 Acquisition-related items — — — 7 — 7 Divestiture-related items — — — 67 — 67 Gain on sale of businesses — — — (697 ) — (697 ) Special charge — — — 80 — 80 Other (income) expense, net 12 — — 99 — 111 Operating profit (loss) (15 ) — — 1,916 — 1,901 Interest income — (16 ) (107 ) (128 ) 151 (100 ) Interest expense 60 21 48 295 (151 ) 273 Interest expense, net 60 5 (59 ) 167 — 173 Equity in net (income) loss of subsidiaries (2,091 ) (811 ) (2,032 ) — 4,934 — Income before income taxes 2,016 806 2,091 1,749 (4,934 ) 1,728 Income tax (benefit) provision (1 ) — — (284 ) — (285 ) Net income 2,017 806 2,091 2,033 (4,934 ) 2,013 Net loss attributable to noncontrolling interests — — — 4 — 4 Net income attributable to Medtronic 2,017 806 2,091 2,037 (4,934 ) 2,017 Other comprehensive income (loss), net of tax (136 ) (295 ) (136 ) (136 ) 567 (136 ) Other comprehensive loss attributable to non-controlling interests — — — 4 — 4 Total comprehensive income $ 1,881 $ 511 $ 1,955 $ 1,901 $ (4,367 ) $ 1,881 Consolidating Statement of Comprehensive Income Six Months Ended October 27, 2017 CIFSA Senior Notes (in millions) Medtronic plc CIFSA CIFSA Subsidiary Guarantors Subsidiary Non-guarantors Consolidating Total Net sales $ — $ — $ — $ 14,440 $ — $ 14,440 Costs and expenses: Cost of products sold — — — 4,469 — 4,469 Research and development expense — — — 1,103 — 1,103 Selling, general, and administrative expense 5 — 1 4,917 — 4,923 Amortization of intangible assets — — — 914 — 914 Restructuring charges, net — — — 16 — 16 Acquisition-related items — — — 51 — 51 Divestiture-related items — — — 114 — 114 Gain on sale of businesses — — — (697 ) — (697 ) Special charge — — — 80 — 80 Other (income) expense, net 25 1 — 151 — 177 Operating profit (loss) (30 ) (1 ) (1 ) 3,322 — 3,290 Interest income — (32 ) (219 ) (239 ) 298 (192 ) Interest expense 109 44 82 622 (298 ) 559 Interest expense, net 109 12 (137 ) 383 — 367 Equity in net (income) loss of subsidiaries (3,169 ) (1,200 ) (3,033 ) — 7,402 — Income before income taxes 3,030 1,187 3,169 2,939 (7,402 ) 2,923 Income tax (benefit) provision (3 ) — — (96 ) — (99 ) Net income 3,033 1,187 3,169 3,035 (7,402 ) 3,022 Net loss attributable to noncontrolling interests — — — 11 — 11 Net income attributable to Medtronic 3,033 1,187 3,169 3,046 (7,402 ) 3,033 Other comprehensive loss, net of tax 553 (201 ) 553 553 (905 ) 553 Other comprehensive loss attributable to noncontrolling interests — — — 11 — 11 Total comprehensive income (loss) $ 3,586 $ 986 $ 3,722 $ 3,599 $ (8,307 ) $ 3,586 Consolidating Statement of Comprehensive Income Three Months Ended October 28, 2016 CIFSA Senior Notes (in millions) Medtronic plc CIFSA CIFSA Subsidiary Guarantors Subsidiary Non-guarantors Consolidating Total Net sales $ — $ — $ — $ 7,345 $ — $ 7,345 Costs and expenses: Cost of products sold — — — 2,326 — 2,326 Research and development expense — — — 554 — 554 Selling, general, and administrative expense 3 — 1 2,412 — 2,416 Amortization of intangible assets — — — 500 — 500 Restructuring charges, net — — — 47 — 47 Acquisition-related items — — — 28 — 28 Other (income) expense, net (86 ) — — 175 — 89 Operating profit (loss) 83 — (1 ) 1,303 — 1,385 Interest income — (18 ) (166 ) (102 ) 195 (91 ) Interest expense 25 23 11 400 (195 ) 264 Interest expense, net 25 5 (155 ) 298 — 173 Equity in net (income) loss of subsidiaries (1,055 ) (445 ) (901 ) — 2,401 — Income before income taxes 1,113 440 1,055 1,005 (2,401 ) 1,212 Income tax (benefit) provision (2 ) — — 103 — 101 Net income 1,115 440 1,055 902 (2,401 ) 1,111 Net loss attributable to noncontrolling interests — — — 4 — 4 Net income attributable to Medtronic 1,115 440 1,055 906 (2,401 ) 1,115 Other comprehensive income (loss), net of tax (304 ) (23 ) (304 ) (304 ) 631 (304 ) Other comprehensive loss attributable to — — — 4 — 4 Total comprehensive income $ 811 $ 417 $ 751 $ 602 $ (1,770 ) $ 811 Consolidating Statement of Comprehensive Income Six Months Ended October 28, 2016 CIFSA Senior Notes (in millions) Medtronic plc CIFSA CIFSA Subsidiary Guarantors Subsidiary Non-guarantors Consolidating Total Net sales $ — $ — $ — $ 14,511 $ — $ 14,511 Costs and expenses: Cost of products sold — — — 4,587 — 4,587 Research and development expense — — — 1,110 — 1,110 Selling, general, and administrative expense 6 — 1 4,837 — 4,844 Amortization of intangible assets — — — 987 — 987 Restructuring charges, net — — — 141 — 141 Certain litigation charges — — — 82 — 82 Acquisition-related items — — — 80 — 80 Other (income) expense, net (74 ) — — 202 — 128 Operating profit (loss) 68 — (1 ) 2,485 — 2,552 Interest income — (47 ) (324 ) (207 ) 394 (184 ) Interest expense 41 56 13 820 (394 ) 536 Interest expense, net 41 9 (311 ) 613 — 352 Equity in net (income) loss of subsidiaries (2,013 ) (1,249 ) (1,703 ) — 4,965 — Income before income taxes 2,040 1,240 2,013 1,872 (4,965 ) 2,200 Income tax (benefit) provision (4 ) — — 164 — 160 Net income 2,044 1,240 2,013 1,708 (4,965 ) 2,040 Net loss attributable to noncontrolling interests — — — 4 — 4 Net income attributable to Medtronic 2,044 1,240 2,013 1,712 (4,965 ) 2,044 Other comprehensive income (loss), net of tax (460 ) 19 (460 ) (460 ) 901 (460 ) Other comprehensive loss attributable to — — — 4 — 4 Total comprehensive income $ 1,584 $ 1,259 $ 1,553 $ 1,252 $ (4,064 ) $ 1,584</t>
  </si>
  <si>
    <t>Condensed Consolidating Balance Sheet</t>
  </si>
  <si>
    <t>Condensed Consolidating Balance Sheet October 27, 2017 Medtronic Senior Notes and Medtronic Luxco Senior Notes (in millions) Medtronic plc Medtronic, Inc. Medtronic Luxco Subsidiary Non-guarantors Consolidating Total ASSETS Current assets: Cash and cash equivalents $ — $ 47 $ 822 $ 4,660 $ — $ 5,529 Investments — — — 7,997 — 7,997 Accounts receivable, net — — — 5,752 — 5,752 Inventories, net — 175 — 3,625 (162 ) 3,638 Intercompany receivable 55 — — 13,784 (13,839 ) — Other current assets 10 195 1 2,040 — 2,246 Total current assets 65 417 823 37,858 (14,001 ) 25,162 Property, plant, and equipment, net — 1,333 — 3,108 — 4,441 Goodwill — — — 39,077 — 39,077 Other intangible assets, net — 15 — 22,610 — 22,625 Tax assets — 792 — 957 — 1,749 Investment in subsidiaries 59,762 74,787 60,612 — (195,161 ) — Intercompany loans receivable 3,112 9,958 17,731 40,469 (71,270 ) — Other assets — 439 — 965 — 1,404 Total assets $ 62,939 $ 87,741 $ 79,166 $ 145,044 $ (280,432 ) $ 94,458 LIABILITIES AND EQUITY Current liabilities: Current debt obligations $ — $ 2,000 $ 699 $ 432 $ — $ 3,131 Accounts payable — 317 — 1,401 — 1,718 Intercompany payable 11 13,828 — — (13,839 ) — Accrued compensation 6 604 — 892 — 1,502 Accrued income taxes 14 — — 858 — 872 Other accrued expenses 88 472 4 2,709 — 3,273 Total current liabilities 119 17,221 703 6,292 (13,839 ) 10,496 Long-term debt — 21,785 1,842 2,314 — 25,941 Accrued compensation and retirement benefits — 966 — 509 — 1,475 Accrued income taxes 10 1,620 — 564 — 2,194 Intercompany loans payable 11,316 14,835 23,868 21,251 (71,270 ) — Deferred tax liabilities — — — 1,841 — 1,841 Other liabilities 25 63 — 845 — 933 Total liabilities 11,470 56,490 26,413 33,616 (85,109 ) 42,880 Shareholders’ equity 51,469 31,251 52,753 111,319 (195,323 ) 51,469 Noncontrolling interests — — — 109 — 109 Total equity 51,469 31,251 52,753 111,428 (195,323 ) 51,578 Total liabilities and equity $ 62,939 $ 87,741 $ 79,166 $ 145,044 $ (280,432 ) $ 94,458 Condensed Consolidating Balance Sheet April 28, 2017 Medtronic Senior Notes and Medtronic Luxco Senior Notes (in millions) Medtronic plc Medtronic, Inc. Medtronic Luxco Subsidiary Non-guarantors Consolidating Adjustments Total ASSETS Current assets: Cash and cash equivalents $ — $ 45 $ 5 $ 4,917 $ — $ 4,967 Investments — — — 8,741 — 8,741 Accounts receivable, net — — — 5,591 — 5,591 Inventories, net — 155 — 3,361 (178 ) 3,338 Intercompany receivable 63 — — 12,618 (12,681 ) — Other current assets 10 227 — 1,628 — 1,865 Current assets held for sale — — — 371 — 371 Total current assets 73 427 5 37,227 (12,859 ) 24,873 Property, plant, and equipment, net — 1,311 — 3,050 — 4,361 Goodwill — — — 38,515 — 38,515 Other intangible assets, net — 20 — 23,387 — 23,407 Tax assets — 727 — 782 — 1,509 Investment in subsidiaries 55,833 71,909 52,618 — (180,360 ) — Intercompany loans receivable 3,000 12,162 16,114 32,774 (64,050 ) — Other assets — 434 — 798 — 1,232 Noncurrent assets held for sale — — — 5,919 — 5,919 Total assets $ 58,906 $ 86,990 $ 68,737 $ 142,452 $ (257,269 ) $ 99,816 LIABILITIES AND EQUITY Current liabilities: Current debt obligations $ — $ 5,000 $ 901 $ 1,619 $ — $ 7,520 Accounts payable — 304 — 1,427 — 1,731 Intercompany payable 12 12,669 — — (12,681 ) — Accrued compensation 9 734 — 1,117 — 1,860 Accrued income taxes 13 — — 620 — 633 Other accrued expenses — 352 4 2,086 — 2,442 Current liabilities held for sale — — — 34 — 34 Total current liabilities 34 19,059 905 6,903 (12,681 ) 14,220 Long-term debt — 21,782 1,842 2,297 — 25,921 Accrued compensation and retirement benefits — 1,120 — 521 — 1,641 Accrued income taxes 10 1,658 — 737 — 2,405 Intercompany loans payable 8,568 13,151 17,160 25,171 (64,050 ) — Deferred tax liabilities — — — 2,978 — 2,978 Other liabilities — 153 — 1,362 — 1,515 Noncurrent liabilities held for sale — — — 720 — 720 Total liabilities 8,612 56,923 19,907 40,689 (76,731 ) 49,400 Shareholders' equity 50,294 30,067 48,830 101,641 (180,538 ) 50,294 Noncontrolling interests — — — 122 — 122 Total equity 50,294 30,067 48,830 101,763 (180,538 ) 50,416 Total liabilities and equity $ 58,906 $ 86,990 $ 68,737 $ 142,452 $ (257,269 ) $ 99,816 Condensed Consolidating Balance Sheet October 27, 2017 CIFSA Senior Notes (in millions) Medtronic plc CIFSA CIFSA Subsidiary Guarantors Subsidiary Non-guarantors Consolidating Total ASSETS Current assets: Cash and cash equivalents $ — $ — $ 823 $ 4,706 $ — $ 5,529 Investments — — — 7,997 — 7,997 Accounts receivable, net — — — 5,752 — 5,752 Inventories, net — — — 3,638 — 3,638 Intercompany receivable 55 — 60 11 (126 ) — Other current assets 10 — 1 2,235 — 2,246 Total current assets 65 — 884 24,339 (126 ) 25,162 Property, plant, and equipment, net — — — 4,441 — 4,441 Goodwill — — — 39,077 — 39,077 Other intangible assets, net — — — 22,625 — 22,625 Tax assets — — — 1,749 — 1,749 Investment in subsidiaries 59,762 35,680 59,284 — (154,726 ) — Intercompany loans receivable 3,112 2,332 19,005 23,967 (48,416 ) — Other assets — — — 1,404 — 1,404 Total assets $ 62,939 $ 38,012 $ 79,173 $ 117,602 $ (203,268 ) $ 94,458 LIABILITIES AND EQUITY Current liabilities: Current debt obligations $ — $ — $ 699 $ 2,432 $ — $ 3,131 Accounts payable — — — 1,718 — 1,718 Intercompany payable 11 — — 115 (126 ) — Accrued compensation 6 — — 1,496 — 1,502 Accrued income taxes 14 — — 858 — 872 Other accrued expenses 88 21 8 3,156 — 3,273 Total current liabilities 119 21 707 9,775 (126 ) 10,496 Long-term debt — 2,122 1,842 21,977 — 25,941 Accrued compensation and retirement benefits — — — 1,475 — 1,475 Accrued income taxes 10 — — 2,184 — 2,194 Intercompany loans payable 11,316 1,374 23,868 11,858 (48,416 ) — Deferred tax liabilities — — — 1,841 — 1,841 Other liabilities 25 — 1 907 — 933 Total liabilities 11,470 3,517 26,418 50,017 (48,542 ) 42,880 Shareholders’ equity 51,469 34,495 52,755 67,476 (154,726 ) 51,469 Noncontrolling interests — — — 109 — 109 Total equity 51,469 34,495 52,755 67,585 (154,726 ) 51,578 Total liabilities and equity $ 62,939 $ 38,012 $ 79,173 $ 117,602 $ (203,268 ) $ 94,458 Condensed Consolidating Balance Sheet April 28, 2017 CIFSA Senior Notes (in millions) Medtronic plc CIFSA CIFSA Subsidiary Guarantors Subsidiary Non-guarantors Consolidating Adjustments Total ASSETS Current assets: Cash and cash equivalents $ — $ 33 $ 5 $ 4,929 $ — $ 4,967 Investments — — — 8,741 — 8,741 Accounts receivable, net — — — 5,591 — 5,591 Inventories, net — — — 3,338 — 3,338 Intercompany receivable 63 — 60 12 (135 ) — Other current assets 10 — — 1,855 — 1,865 Current assets held for sale — — — 371 — 371 Total current assets 73 33 65 24,837 (135 ) 24,873 Property, plant, and equipment, net — — — 4,361 — 4,361 Goodwill — — — 38,515 — 38,515 Other intangible assets, net — — — 23,407 — 23,407 Tax assets — — — 1,509 — 1,509 Investment in subsidiaries 55,833 31,055 51,294 — (138,182 ) — Intercompany loans receivable 3,000 2,978 17,383 17,260 (40,621 ) — Other assets — — — 1,232 — 1,232 Noncurrent assets held for sale — — — 5,919 — 5,919 Total assets $ 58,906 $ 34,066 $ 68,742 $ 117,040 $ (178,938 ) $ 99,816 LIABILITIES AND EQUITY Current liabilities: Current debt obligations $ — $ 1,176 $ 901 $ 5,443 $ — $ 7,520 Accounts payable — — — 1,731 — 1,731 Intercompany payable 12 — — 123 (135 ) — Accrued compensation 9 — — 1,851 — 1,860 Accrued income taxes 13 — — 620 — 633 Other accrued expenses — 23 8 2,411 — 2,442 Current liabilities held for sale — — — 34 — 34 Total current liabilities 34 1,199 909 12,213 (135 ) 14,220 Long-term debt — 2,133 1,842 21,946 — 25,921 Accrued compensation and retirement benefits — — — 1,641 — 1,641 Accrued income taxes 10 — — 2,395 — 2,405 Intercompany loans payable 8,568 1,369 17,161 13,523 (40,621 ) — Deferred tax liabilities — — — 2,978 — 2,978 Other liabilities — — — 1,515 — 1,515 Noncurrent liabilities held for sale — — — 720 — 720 Total liabilities 8,612 4,701 19,912 56,931 (40,756 ) 49,400 Shareholders' equity 50,294 29,365 48,830 59,987 (138,182 ) 50,294 Noncontrolling interests — — — 122 — 122 Total Equity 50,294 29,365 48,830 60,109 (138,182 ) 50,416 Total liabilities and equity $ 58,906 $ 34,066 $ 68,742 $ 117,040 $ (178,938 ) $ 99,816</t>
  </si>
  <si>
    <t>Condensed Consolidating Statement of Cash Flows</t>
  </si>
  <si>
    <t>Condensed Consolidating Statement of Cash Flows Six Months Ended October 27, 2017 Medtronic Senior Notes and Medtronic Luxco Senior Notes (in millions) Medtronic plc Medtronic, Inc. Medtronic Luxco Subsidiary Non-guarantors Consolidating Total Operating Activities: Net cash provided by (used in) operating activities $ 269 $ (743 ) $ 128 $ 1,990 $ — $ 1,644 Investing Activities: Acquisitions, net of cash acquired — — — (76 ) — (76 ) Proceeds from sale of businesses — — — 6,058 — 6,058 Additions to property, plant, and equipment — (132 ) — (392 ) — (524 ) Purchases of investments — — — (1,685 ) — (1,685 ) Sales and maturities of investments — — — 2,354 — 2,354 Net (increase) decrease in intercompany loans (112 ) 2,204 (1,617 ) (7,695 ) 7,220 — Capital contribution paid — (12 ) (4,200 ) — 4,212 — Other investing activities, net — — — (2 ) — (2 ) Net cash provided by (used in) investing activities (112 ) 2,060 (5,817 ) (1,438 ) 11,432 6,125 Financing Activities: Acquisition-related contingent consideration — — — (39 ) — (39 ) Change in current debt obligations, net — — (202 ) 12 — (190 ) Issuance of long-term debt — — — 20 — 20 Payments on long-term debt — (3,000 ) — (1,161 ) — (4,161 ) Dividends to shareholders (1,247 ) — — — — (1,247 ) Issuance of ordinary shares 230 — — — — 230 Repurchase of ordinary shares (1,888 ) — — — — (1,888 ) Net intercompany loan borrowings (repayments) 2,748 1,685 6,708 (3,921 ) (7,220 ) — Capital contribution received — — — 4,212 (4,212 ) — Other financing activities — — — (2 ) — (2 ) Net cash provided by (used in) financing activities (157 ) (1,315 ) 6,506 (879 ) (11,432 ) (7,277 ) Effect of exchange rate changes on cash and cash equivalents — — — 70 — 70 Net change in cash and cash equivalents — 2 817 (257 ) — 562 Cash and cash equivalents at beginning of period — 45 5 4,917 — 4,967 Cash and cash equivalents at end of period $ — $ 47 $ 822 $ 4,660 $ — $ 5,529 Condensed Consolidating Statement of Cash Flows Six Months Ended October 28, 2016 Medtronic Senior Notes (in millions) Medtronic plc Medtronic, Inc. Medtronic Luxco Subsidiary Non-guarantors Consolidating Adjustments Total Operating Activities: Net cash provided by (used in) operating activities $ 644 $ 513 $ 163 $ 1,702 $ — $ 3,022 Investing Activities: Acquisitions, net of cash acquired — (918 ) — (388 ) — (1,306 ) Additions to property, plant, and equipment — (161 ) — (437 ) — (598 ) Purchases of investments — — — (2,272 ) 162 (2,110 ) Sales and maturities of investments — 210 — 3,577 (162 ) 3,625 Net (increase) decrease in intercompany loans — 496 (2,117 ) (1,855 ) 3,476 — Capital contribution paid — (233 ) — — 233 — Other investing activities, net — — — 32 — 32 Net cash provided by (used in) investing activities — (606 ) (2,117 ) (1,343 ) 3,709 (357 ) Financing Activities: Acquisition-related contingent consideration — — — (36 ) — (36 ) Change in current debt obligations, net — — 1,130 24 — 1,154 Proceeds from current debt obligations (maturities greater than 90 days) — — 4 — — 4 Issuance of long-term debt — — — 131 — 131 Payments on long-term debt — — — (252 ) — (252 ) Dividends to shareholders (1,192 ) — — — — (1,192 ) Issuance of ordinary shares 260 — — — — 260 Repurchase of ordinary shares (2,794 ) — — — — (2,794 ) Net intercompany loan borrowings (repayments) 3,082 109 928 (643 ) (3,476 ) — Capital contribution received — — — 233 (233 ) — Other financing activities — — — 74 — 74 Net cash provided by (used in) financing activities (644 ) 109 2,062 (469 ) (3,709 ) (2,651 ) Effect of exchange rate changes on cash and cash equivalents — — — 64 — 64 Net change in cash and cash equivalents — 16 108 (46 ) — 78 Cash and cash equivalents at beginning of period — 55 — 2,821 — 2,876 Cash and cash equivalents at end of period $ — $ 71 $ 108 $ 2,775 $ — $ 2,954 Condensed Consolidating Statement of Cash Flows Six Months Ended October 27, 2017 CIFSA Senior Notes (in millions) Medtronic plc CIFSA CIFSA Subsidiary Guarantors Subsidiary Non-guarantors Consolidating Adjustments Total Operating Activities: Net cash provided by (used in) operating activities $ 269 $ 997 $ 135 $ 1,291 $ (1,048 ) $ 1,644 Investing Activities: Acquisitions, net of cash acquired — — — (76 ) — (76 ) Proceeds from sale of businesses — — — 6,058 — 6,058 Additions to property, plant, and equipment — — — (524 ) — (524 ) Purchases of investments — — — (1,685 ) — (1,685 ) Sales and maturities of investments — — — 2,354 — 2,354 Net (increase) decrease in intercompany loans (112 ) 646 (1,622 ) (6,707 ) 7,795 — Capital contribution paid — (531 ) (4,200 ) — 4,731 — Other investing activities, net — — — (2 ) — (2 ) Net cash provided by (used in) investing activities (112 ) 115 (5,822 ) (582 ) 12,526 6,125 Financing Activities: Acquisition-related contingent consideration — — — (39 ) — (39 ) Change in current debt obligations, net — — (202 ) 12 — (190 ) Issuance of long-term debt — — — 20 — 20 Payments on long-term debt — (1,150 ) — (3,011 ) — (4,161 ) Dividends to shareholders (1,247 ) — — — — (1,247 ) Issuance of ordinary shares 230 — — — — 230 Repurchase of ordinary shares (1,888 ) — — — — (1,888 ) Net intercompany loan borrowings (repayments) 2,748 5 6,707 (1,665 ) (7,795 ) — Intercompany dividend paid — — — (1,048 ) 1,048 — Capital contribution received — — — 4,731 (4,731 ) — Other financing activities — — — (2 ) — (2 ) Net cash provided by (used in) financing activities (157 ) (1,145 ) 6,505 (1,002 ) (11,478 ) (7,277 ) Effect of exchange rate changes on cash and cash equivalents — — — 70 — 70 Net change in cash and cash equivalents — (33 ) 818 (223 ) — 562 Cash and cash equivalents at beginning of period — 33 5 4,929 — 4,967 Cash and cash equivalents at end of period $ — $ — $ 823 $ 4,706 $ — $ 5,529 Condensed Consolidating Statement of Cash Flows Six Months Ended October 28, 2016 CIFSA Senior Notes (in millions) Medtronic plc CIFSA CIFSA Subsidiary Guarantors Subsidiary Non-guarantors Consolidating Adjustments Total Operating Activities: Net cash provided by (used in) operating activities $ 644 $ 879 $ 162 $ 2,257 $ (920 ) $ 3,022 Investing Activities: Acquisitions, net of cash acquired — — — (1,306 ) — (1,306 ) Additions to property, plant, and equipment — — — (598 ) — (598 ) Purchases of investments — — — (2,110 ) — (2,110 ) Sales and maturities of investments — — — 3,625 — 3,625 Net (increase) decrease in intercompany loans — 3,198 (2,117 ) 2,707 (3,788 ) — Capital contributions paid — (325 ) — — 325 — Other investing activities, net — — — 32 — 32 Net cash provided by (used in) investing activities — 2,873 (2,117 ) 2,350 (3,463 ) (357 ) Financing Activities: Acquisition-related contingent consideration — — — (36 ) — (36 ) Change in current debt obligations, net — — 1,130 24 — 1,154 Proceeds from current debt obligations (maturities greater than 90 days) — — 4 — — 4 Issuance of long-term debt — — — 131 — 131 Payments on long-term debt — — — (252 ) — (252 ) Dividends to shareholders (1,192 ) — — — — (1,192 ) Issuance of ordinary shares 260 — — — — 260 Repurchase of ordinary shares (2,794 ) — — — — (2,794 ) Net intercompany loan borrowings (repayments) 3,082 (3,634 ) 929 (4,165 ) 3,788 — Intercompany dividend paid — — — (920 ) 920 — Capital contributions received — — — 325 (325 ) — Other financing activities — — — 74 — 74 Net cash provided by (used in) financing activities (644 ) (3,634 ) 2,063 (4,819 ) 4,383 (2,651 ) Effect of exchange rate changes on cash and cash equivalents — — — 64 — 64 Net change in cash and cash equivalents — 118 108 (148 ) — 78 Cash and cash equivalents at beginning of period — 208 — 2,668 — 2,876 Cash and cash equivalents at end of period $ — $ 326 $ 108 $ 2,520 $ — $ 2,954</t>
  </si>
  <si>
    <t>New Accounting Pronouncements (Details) - USD ($)</t>
  </si>
  <si>
    <t>Jul. 28, 2017</t>
  </si>
  <si>
    <t>New Accounting Pronouncements or Change in Accounting Principle [Line Items]</t>
  </si>
  <si>
    <t>Cumulative effect of change in accounting principle</t>
  </si>
  <si>
    <t>Accounting Standards Update 2016-09</t>
  </si>
  <si>
    <t>Increase (decrease) to net income</t>
  </si>
  <si>
    <t>Increase (decrease) to diluted earnings per share (in dollars per share)</t>
  </si>
  <si>
    <t>Accounting Standards Update 2016-09 | Retained Earnings</t>
  </si>
  <si>
    <t>Accounting Standards Update 2016-16</t>
  </si>
  <si>
    <t>Accounting Standards Update 2016-16 | Retained Earnings</t>
  </si>
  <si>
    <t>Acquisitions and Acquisition-Related Items - Fair Value of Assets Acquired and Liabilities Assumed (Details) - USD ($) $ in Millions</t>
  </si>
  <si>
    <t>Aug. 23, 2016</t>
  </si>
  <si>
    <t>Business Combination, Recognized Identifiable Assets Acquired, Goodwill, and Liabilities Assumed, Net [Abstract]</t>
  </si>
  <si>
    <t>Heartware International, Inc.</t>
  </si>
  <si>
    <t>Other intangible assets</t>
  </si>
  <si>
    <t>Total assets acquired</t>
  </si>
  <si>
    <t>Current liabilities</t>
  </si>
  <si>
    <t>Total liabilities assumed</t>
  </si>
  <si>
    <t>Net assets acquired</t>
  </si>
  <si>
    <t>All Other</t>
  </si>
  <si>
    <t>Acquisitions and Acquisition-Related Items - Fair Value Measurement, Contingent Consideration, Significant Unobservable Inputs (Details) - USD ($) $ in Millions</t>
  </si>
  <si>
    <t>Jul. 29, 2016</t>
  </si>
  <si>
    <t>Apr. 29, 2016</t>
  </si>
  <si>
    <t>Fair Value Inputs, Liabilities, Quantitative Information [Line Items]</t>
  </si>
  <si>
    <t>Contingent consideration, fair value</t>
  </si>
  <si>
    <t>Revenue-based payments | Recurring | Level 3 | Discounted cash flow</t>
  </si>
  <si>
    <t>Revenue-based payments | Minimum | Recurring | Level 3 | Discounted cash flow</t>
  </si>
  <si>
    <t>Fair Value Inputs</t>
  </si>
  <si>
    <t>Discount rate</t>
  </si>
  <si>
    <t>11.00%</t>
  </si>
  <si>
    <t>Probability of payment</t>
  </si>
  <si>
    <t>30.00%</t>
  </si>
  <si>
    <t>Revenue-based payments | Maximum | Recurring | Level 3 | Discounted cash flow</t>
  </si>
  <si>
    <t>32.50%</t>
  </si>
  <si>
    <t>100.00%</t>
  </si>
  <si>
    <t>Product development and other milestone-based payments | Recurring | Level 3 | Discounted cash flow</t>
  </si>
  <si>
    <t>Product development and other milestone-based payments | Minimum | Recurring | Level 3 | Discounted cash flow</t>
  </si>
  <si>
    <t>0.70%</t>
  </si>
  <si>
    <t>50.00%</t>
  </si>
  <si>
    <t>Product development and other milestone-based payments | Maximum | Recurring | Level 3 | Discounted cash flow</t>
  </si>
  <si>
    <t>5.50%</t>
  </si>
  <si>
    <t>Acquisitions and Acquisition-Related Items - Reconciliation of Beginning and Ending Balances of Contingent Consideration (Details) - USD ($) $ in Millions</t>
  </si>
  <si>
    <t>Reconciliation of Beginning and Ending Balances of Contingent Milestone Payments Associated with Acquisitions [Roll Forward]</t>
  </si>
  <si>
    <t>Beginning Balance</t>
  </si>
  <si>
    <t>Purchase price contingent consideration</t>
  </si>
  <si>
    <t>Payments</t>
  </si>
  <si>
    <t>Change in fair value</t>
  </si>
  <si>
    <t>Ending Balance</t>
  </si>
  <si>
    <t>Acquisitions and Acquisition-Related Items - Narrative (Details) - USD ($) $ in Millions</t>
  </si>
  <si>
    <t>Apr. 24, 2015</t>
  </si>
  <si>
    <t>Aug. 31, 2016</t>
  </si>
  <si>
    <t>Business Acquisition [Line Items]</t>
  </si>
  <si>
    <t>Fair value of contingent consideration</t>
  </si>
  <si>
    <t>Acquisition consideration</t>
  </si>
  <si>
    <t>Debt Instrument, Repurchase Amount</t>
  </si>
  <si>
    <t>Heartware International, Inc. | Bank borrowings | Debt due December 2017</t>
  </si>
  <si>
    <t>Heartware International, Inc. | Customer-related and technology-related</t>
  </si>
  <si>
    <t>Estimated useful lives</t>
  </si>
  <si>
    <t>15 years</t>
  </si>
  <si>
    <t>Heartware International, Inc. | Tradenames</t>
  </si>
  <si>
    <t>5 years</t>
  </si>
  <si>
    <t>Covidien plc</t>
  </si>
  <si>
    <t>Acquisition-related items and other</t>
  </si>
  <si>
    <t>Integration costs</t>
  </si>
  <si>
    <t>Accelerated and incremental stock compensation expense</t>
  </si>
  <si>
    <t>Divestiture and Divestiture-Related Items (Details)</t>
  </si>
  <si>
    <t>Jul. 29, 2017USD ($)site</t>
  </si>
  <si>
    <t>Oct. 27, 2017USD ($)</t>
  </si>
  <si>
    <t>Oct. 28, 2016USD ($)</t>
  </si>
  <si>
    <t>Apr. 28, 2017USD ($)</t>
  </si>
  <si>
    <t>Income Statement, Balance Sheet and Additional Disclosures by Disposal Groups, Including Discontinued Operations [Line Items]</t>
  </si>
  <si>
    <t>Patient Care, Deep Vein Thrombosis, and Nutritional Insufficiency Business</t>
  </si>
  <si>
    <t>Sale of businesses, number of dedicated manufacturing sites | site</t>
  </si>
  <si>
    <t>Sale of businesses, transitional agreement, manufacture and supply services, term</t>
  </si>
  <si>
    <t>Patient Care, Deep Vein Thrombosis, and Nutritional Insufficiency Business | Disposal Group, Held-for-sale, Not Discontinued Operations</t>
  </si>
  <si>
    <t>Total assets held for sale</t>
  </si>
  <si>
    <t>Total liabilities held for sale</t>
  </si>
  <si>
    <t>Patient Care, Deep Vein Thrombosis, and Nutritional Insufficiency Business | Disposal group, disposed of by sale, not discontinued operations</t>
  </si>
  <si>
    <t>Maximum | Patient Care, Deep Vein Thrombosis, and Nutritional Insufficiency Business</t>
  </si>
  <si>
    <t>Sale of businesses, transitional agreement, administrative services, term</t>
  </si>
  <si>
    <t>12 months</t>
  </si>
  <si>
    <t>Special Charge (Details) - USD ($)</t>
  </si>
  <si>
    <t>Restructuring Charges - Restructuring Reserve (Details) - Cost Synergies Initiative - USD ($) $ in Millions</t>
  </si>
  <si>
    <t>Restructuring Reserve [Roll Forward]</t>
  </si>
  <si>
    <t>Beginning balance</t>
  </si>
  <si>
    <t>Charges</t>
  </si>
  <si>
    <t>Cash payments</t>
  </si>
  <si>
    <t>Accrual adjustments</t>
  </si>
  <si>
    <t>Ending balance</t>
  </si>
  <si>
    <t>Employee Termination Costs</t>
  </si>
  <si>
    <t>Other Costs</t>
  </si>
  <si>
    <t>Restructuring Charges - Narrative (Details) - Cost Synergies Initiative - USD ($) $ in Millions</t>
  </si>
  <si>
    <t>Accrual (reversal of accrual) for restructuring reserves</t>
  </si>
  <si>
    <t>Restructuring reserve, payments and write-downs</t>
  </si>
  <si>
    <t>Expected cost synergies</t>
  </si>
  <si>
    <t>Impairment of property, plant, and equipment</t>
  </si>
  <si>
    <t>Inventory write-offs | Cost of products sold</t>
  </si>
  <si>
    <t>Financial Instruments - Investments by Category and Related Balance Sheet Classification (Details) - USD ($) $ in Millions</t>
  </si>
  <si>
    <t>Total available-for sale securities and investments measured at net asset value:</t>
  </si>
  <si>
    <t>Cost</t>
  </si>
  <si>
    <t>Unrealized Gains</t>
  </si>
  <si>
    <t>Unrealized Losses</t>
  </si>
  <si>
    <t>Fair Value</t>
  </si>
  <si>
    <t>Cost method, equity method, and other investments:</t>
  </si>
  <si>
    <t>Total investments [Abstract]</t>
  </si>
  <si>
    <t>Other Assets</t>
  </si>
  <si>
    <t>Available-for-sale securities:</t>
  </si>
  <si>
    <t>Level 1 | Investments</t>
  </si>
  <si>
    <t>Level 1 | Other Assets</t>
  </si>
  <si>
    <t>Level 2 | Investments</t>
  </si>
  <si>
    <t>Level 2 | Other Assets</t>
  </si>
  <si>
    <t>Level 3 | Investments</t>
  </si>
  <si>
    <t>Level 3 | Other Assets</t>
  </si>
  <si>
    <t>U.S. government and agency securities | Level 1</t>
  </si>
  <si>
    <t>U.S. government and agency securities | Level 1 | Investments</t>
  </si>
  <si>
    <t>U.S. government and agency securities | Level 1 | Other Assets</t>
  </si>
  <si>
    <t>U.S. government and agency securities | Level 2</t>
  </si>
  <si>
    <t>U.S. government and agency securities | Level 2 | Investments</t>
  </si>
  <si>
    <t>U.S. government and agency securities | Level 2 | Other Assets</t>
  </si>
  <si>
    <t>Marketable equity securities | Other Assets</t>
  </si>
  <si>
    <t>Marketable equity securities | Level 1</t>
  </si>
  <si>
    <t>Marketable equity securities | Level 1 | Investments</t>
  </si>
  <si>
    <t>Marketable equity securities | Level 1 | Other Assets</t>
  </si>
  <si>
    <t>Corporate debt securities | Level 2</t>
  </si>
  <si>
    <t>Corporate debt securities | Level 2 | Investments</t>
  </si>
  <si>
    <t>Corporate debt securities | Level 2 | Other Assets</t>
  </si>
  <si>
    <t>Corporate debt securities | Level 3</t>
  </si>
  <si>
    <t>Corporate debt securities | Level 3 | Investments</t>
  </si>
  <si>
    <t>Corporate debt securities | Level 3 | Other Assets</t>
  </si>
  <si>
    <t>Mortgage-backed securities | Level 2</t>
  </si>
  <si>
    <t>Mortgage-backed securities | Level 2 | Investments</t>
  </si>
  <si>
    <t>Mortgage-backed securities | Level 2 | Other Assets</t>
  </si>
  <si>
    <t>Foreign government and agency securities | Level 2</t>
  </si>
  <si>
    <t>Foreign government and agency securities | Level 2 | Investments</t>
  </si>
  <si>
    <t>Foreign government and agency securities | Level 2 | Other Assets</t>
  </si>
  <si>
    <t>Other asset-backed securities | Level 2</t>
  </si>
  <si>
    <t>Other asset-backed securities | Level 2 | Investments</t>
  </si>
  <si>
    <t>Other asset-backed securities | Level 2 | Other Assets</t>
  </si>
  <si>
    <t>Debt funds</t>
  </si>
  <si>
    <t>Investments measured at net asset value:</t>
  </si>
  <si>
    <t>Debt funds | Investments</t>
  </si>
  <si>
    <t>Debt funds | Other Assets</t>
  </si>
  <si>
    <t>Debt funds | Level 2</t>
  </si>
  <si>
    <t>Debt funds | Level 2 | Investments</t>
  </si>
  <si>
    <t>Debt funds | Level 2 | Other Assets</t>
  </si>
  <si>
    <t>Auction rate securities | Level 3</t>
  </si>
  <si>
    <t>Auction rate securities | Level 3 | Investments</t>
  </si>
  <si>
    <t>Auction rate securities | Level 3 | Other Assets</t>
  </si>
  <si>
    <t>Financial Instruments - Available-For-Sale Securities in Continuous Unrealized Loss Position (Details) - USD ($) $ in Millions</t>
  </si>
  <si>
    <t>AFS Continuous Unrealized Loss Position</t>
  </si>
  <si>
    <t>Less than 12 months, Fair Value</t>
  </si>
  <si>
    <t>Less than 12 months, Unrealized Losses</t>
  </si>
  <si>
    <t>More than 12 months, Fair Value</t>
  </si>
  <si>
    <t>More than 12 months, Unrealized Losses</t>
  </si>
  <si>
    <t>Corporate debt securities</t>
  </si>
  <si>
    <t>Auction rate securities</t>
  </si>
  <si>
    <t>Mortgage-backed securities</t>
  </si>
  <si>
    <t>U.S. government and agency securities</t>
  </si>
  <si>
    <t>Other asset-backed securities</t>
  </si>
  <si>
    <t>Marketable equity securities</t>
  </si>
  <si>
    <t>Financial Instruments - Unobservable Inputs, and Items Measured at Fair Value on a Recurring Basis that Used Significant Unobservable Inputs (Level 3) (Details) - Recurring - Level 3 - USD ($) $ in Millions</t>
  </si>
  <si>
    <t>Fair Value, Assets Measured on Recurring Basis, Unobservable Input Reconciliation, Calculation [Roll Forward]</t>
  </si>
  <si>
    <t>Total unrealized gains (losses) included in other comprehensive income</t>
  </si>
  <si>
    <t>Discounted cash flow | Auction rate securities</t>
  </si>
  <si>
    <t>Fair Value, Assets Measured on Recurring Basis, Unobservable Input Reconciliation [Line Items]</t>
  </si>
  <si>
    <t>Years to principal recovery</t>
  </si>
  <si>
    <t>3 years</t>
  </si>
  <si>
    <t>Illiquidity premium</t>
  </si>
  <si>
    <t>6.00%</t>
  </si>
  <si>
    <t>Minimum | Discounted cash flow | Auction rate securities</t>
  </si>
  <si>
    <t>2 years</t>
  </si>
  <si>
    <t>Maximum | Discounted cash flow | Auction rate securities</t>
  </si>
  <si>
    <t>12 years</t>
  </si>
  <si>
    <t>Financial Instruments - Activity Related to the Company's Investment Portfolio and Available-for-sale Debt Securities Contractual Maturities (Details) - USD ($) $ in Millions</t>
  </si>
  <si>
    <t>AFS Debt Maturities</t>
  </si>
  <si>
    <t>Due in one year or less</t>
  </si>
  <si>
    <t>Due after one year through five years</t>
  </si>
  <si>
    <t>Due after five years through ten years</t>
  </si>
  <si>
    <t>Due after ten years</t>
  </si>
  <si>
    <t>Total</t>
  </si>
  <si>
    <t>Debt</t>
  </si>
  <si>
    <t>AFS Gross Realized Gain (Loss)</t>
  </si>
  <si>
    <t>Proceeds from sales</t>
  </si>
  <si>
    <t>Gross realized gains</t>
  </si>
  <si>
    <t>Gross realized losses</t>
  </si>
  <si>
    <t>Impairment losses recognized</t>
  </si>
  <si>
    <t>Equity</t>
  </si>
  <si>
    <t>Financial Instruments - Narrative (Details) - USD ($)</t>
  </si>
  <si>
    <t>Schedule of Investments [Line Items]</t>
  </si>
  <si>
    <t>Carrying amount of cost and equity method investments</t>
  </si>
  <si>
    <t>Impairment, cost method investments</t>
  </si>
  <si>
    <t>Debt securities</t>
  </si>
  <si>
    <t>Credit loss portion of other-than-temporary impairments</t>
  </si>
  <si>
    <t>Reductions for available-for-sale securities sold</t>
  </si>
  <si>
    <t>Marketable equity securities | Other expense, net</t>
  </si>
  <si>
    <t>Impairment charges, marketable securities</t>
  </si>
  <si>
    <t>Marketable equity securities | Other assets</t>
  </si>
  <si>
    <t>Marketable securities</t>
  </si>
  <si>
    <t>Financing Arrangements - Long-Term Debt (Details) - USD ($) $ in Millions</t>
  </si>
  <si>
    <t>Debt Instrument [Line Items]</t>
  </si>
  <si>
    <t>Debt premium, net</t>
  </si>
  <si>
    <t>Deferred financing costs</t>
  </si>
  <si>
    <t>Senior notes | 5.600 percent ten-year 2009 senior notes</t>
  </si>
  <si>
    <t>Stated interest rate</t>
  </si>
  <si>
    <t>5.60%</t>
  </si>
  <si>
    <t>Term of debt instrument</t>
  </si>
  <si>
    <t>10 years</t>
  </si>
  <si>
    <t>Long-term debt, gross</t>
  </si>
  <si>
    <t>Senior notes | 1.700 percent two-year 2017 senior notes</t>
  </si>
  <si>
    <t>1.70%</t>
  </si>
  <si>
    <t>Senior notes | 4.450 percent ten-year 2010 senior notes</t>
  </si>
  <si>
    <t>4.45%</t>
  </si>
  <si>
    <t>Senior notes | 2.500 percent five-year 2015 senior notes</t>
  </si>
  <si>
    <t>2.50%</t>
  </si>
  <si>
    <t>Senior notes | Floating rate five-year 2015 senior notes</t>
  </si>
  <si>
    <t>Senior notes | 4.200 percent ten-year 2010 CIFSA senior notes</t>
  </si>
  <si>
    <t>4.20%</t>
  </si>
  <si>
    <t>Senior notes | 4.125 percent ten-year 2011 senior notes</t>
  </si>
  <si>
    <t>4.125%</t>
  </si>
  <si>
    <t>Senior notes | 3.125 percent ten-year 2012 senior notes</t>
  </si>
  <si>
    <t>3.125%</t>
  </si>
  <si>
    <t>Senior notes | 3.150 percent seven-year 2015 senior notes</t>
  </si>
  <si>
    <t>3.15%</t>
  </si>
  <si>
    <t>7 years</t>
  </si>
  <si>
    <t>Senior notes | 3.200 percent ten-year 2012 CIFSA senior notes</t>
  </si>
  <si>
    <t>3.20%</t>
  </si>
  <si>
    <t>Senior notes | 2.750 percent ten-year 2013 senior notes</t>
  </si>
  <si>
    <t>2.75%</t>
  </si>
  <si>
    <t>Senior notes | 2.950 percent ten-year 2013 CIFSA senior notes</t>
  </si>
  <si>
    <t>2.95%</t>
  </si>
  <si>
    <t>Senior notes | 3.625 percent ten-year 2014 senior notes</t>
  </si>
  <si>
    <t>3.625%</t>
  </si>
  <si>
    <t>Senior notes | 3.500 percent ten-year 2015 senior notes</t>
  </si>
  <si>
    <t>3.50%</t>
  </si>
  <si>
    <t>Senior notes | 3.350 percent ten-year 2017 senior notes</t>
  </si>
  <si>
    <t>3.35%</t>
  </si>
  <si>
    <t>Senior notes | 4.375 percent twenty-year 2015 senior notes</t>
  </si>
  <si>
    <t>4.375%</t>
  </si>
  <si>
    <t>20 years</t>
  </si>
  <si>
    <t>Senior notes | 6.550 percent thirty-year 2008 CIFSA senior notes</t>
  </si>
  <si>
    <t>6.55%</t>
  </si>
  <si>
    <t>30 years</t>
  </si>
  <si>
    <t>Senior notes | 6.500 percent thirty-year 2009 senior notes</t>
  </si>
  <si>
    <t>6.50%</t>
  </si>
  <si>
    <t>Senior notes | 5.550 percent thirty-year 2010 senior notes</t>
  </si>
  <si>
    <t>5.55%</t>
  </si>
  <si>
    <t>Senior notes | 4.500 percent thirty-year 2012 senior notes</t>
  </si>
  <si>
    <t>4.50%</t>
  </si>
  <si>
    <t>Senior notes | 4.000 percent thirty-year 2013 senior notes</t>
  </si>
  <si>
    <t>4.00%</t>
  </si>
  <si>
    <t>Senior notes | 4.625 percent thirty-year 2014 senior notes</t>
  </si>
  <si>
    <t>4.625%</t>
  </si>
  <si>
    <t>Senior notes | 4.625 percent thirty-year 2015 senior notes</t>
  </si>
  <si>
    <t>Interest rate swaps</t>
  </si>
  <si>
    <t>Capital lease obligations</t>
  </si>
  <si>
    <t>Bank borrowings</t>
  </si>
  <si>
    <t>Financing Arrangements - Narrative (Details) - USD ($)</t>
  </si>
  <si>
    <t>Debt Instrument, Fair Value Disclosure [Abstract]</t>
  </si>
  <si>
    <t>Long-term debt, including the current portion, fair value</t>
  </si>
  <si>
    <t>Long-term debt, including the current portion, principal value</t>
  </si>
  <si>
    <t>2015 Commercial Paper Program | Commercial Paper</t>
  </si>
  <si>
    <t>Commercial Paper [Abstract]</t>
  </si>
  <si>
    <t>Commercial paper, maximum borrowing amount</t>
  </si>
  <si>
    <t>Commercial paper, amount outstanding</t>
  </si>
  <si>
    <t>Weighted average original maturity</t>
  </si>
  <si>
    <t>30 days</t>
  </si>
  <si>
    <t>31 days</t>
  </si>
  <si>
    <t>Weighted average interest rate</t>
  </si>
  <si>
    <t>1.31%</t>
  </si>
  <si>
    <t>1.27%</t>
  </si>
  <si>
    <t>Amended and Restated Revolving Credit Agreement | Line of Credit</t>
  </si>
  <si>
    <t>Line of Credit Facility</t>
  </si>
  <si>
    <t>Line of credit, maximum capacity</t>
  </si>
  <si>
    <t>Line of credit, amount outstanding</t>
  </si>
  <si>
    <t>Derivatives and Currency Exchange Risk Management - Gains (Losses) on Derivatives and Amounts Reclassified into Income (Details) - USD ($) $ in Millions</t>
  </si>
  <si>
    <t>Cash flow hedging</t>
  </si>
  <si>
    <t>Derivative Instruments, Gain (Loss) [Line Items]</t>
  </si>
  <si>
    <t>Recognized in AOCI</t>
  </si>
  <si>
    <t>Recognized in Income</t>
  </si>
  <si>
    <t>Currency exchange rate contracts | Cash flow hedging</t>
  </si>
  <si>
    <t>Other expense, net | Currency exchange rate contracts</t>
  </si>
  <si>
    <t>Currency exchange rate contract losses</t>
  </si>
  <si>
    <t>Other expense, net | Currency exchange rate contracts | Cash flow hedging</t>
  </si>
  <si>
    <t>Derivatives and Currency Exchange Risk Management - Classification and Fair Value Amounts of Derivative Instruments in Balance Sheets (Details) - USD ($) $ in Millions</t>
  </si>
  <si>
    <t>Derivatives, Fair Value [Line Items]</t>
  </si>
  <si>
    <t>Asset Derivatives, Fair Value</t>
  </si>
  <si>
    <t>Liability Derivatives, Fair Value</t>
  </si>
  <si>
    <t>Currency exchange rate contracts</t>
  </si>
  <si>
    <t>Interest rate contracts</t>
  </si>
  <si>
    <t>Total return swap</t>
  </si>
  <si>
    <t>Stock warrants</t>
  </si>
  <si>
    <t>Cross currency interest rate contracts</t>
  </si>
  <si>
    <t>Derivatives designated as hedging instruments</t>
  </si>
  <si>
    <t>Derivatives designated as hedging instruments | Currency exchange rate contracts | Prepaid expenses and other current assets</t>
  </si>
  <si>
    <t>Derivatives designated as hedging instruments | Currency exchange rate contracts | Other assets</t>
  </si>
  <si>
    <t>Derivatives designated as hedging instruments | Currency exchange rate contracts | Other accrued expenses</t>
  </si>
  <si>
    <t>Derivatives designated as hedging instruments | Currency exchange rate contracts | Other liabilities</t>
  </si>
  <si>
    <t>Derivatives designated as hedging instruments | Interest rate contracts | Other assets</t>
  </si>
  <si>
    <t>Derivatives designated as hedging instruments | Interest rate contracts | Other liabilities</t>
  </si>
  <si>
    <t>Derivatives not designated as hedging instruments</t>
  </si>
  <si>
    <t>Derivatives not designated as hedging instruments | Currency exchange rate contracts | Prepaid expenses and other current assets</t>
  </si>
  <si>
    <t>Derivatives not designated as hedging instruments | Currency exchange rate contracts | Other accrued expenses</t>
  </si>
  <si>
    <t>Derivatives not designated as hedging instruments | Total return swap | Prepaid expenses and other current assets</t>
  </si>
  <si>
    <t>Derivatives not designated as hedging instruments | Total return swap | Other accrued expenses</t>
  </si>
  <si>
    <t>Derivatives not designated as hedging instruments | Stock warrants | Other assets</t>
  </si>
  <si>
    <t>Derivatives not designated as hedging instruments | Stock warrants | Other liabilities</t>
  </si>
  <si>
    <t>Derivatives not designated as hedging instruments | Cross currency interest rate contracts | Other assets</t>
  </si>
  <si>
    <t>Derivatives not designated as hedging instruments | Cross currency interest rate contracts | Other liabilities</t>
  </si>
  <si>
    <t>Derivatives and Currency Exchange Risk Management - Derivative Assets and Liabilities Measured at Fair Value on a Recurring Basis (Details) - Recurring - USD ($) $ in Millions</t>
  </si>
  <si>
    <t>Fair Value, Assets and Liabilities Measured on Recurring and Nonrecurring Basis [Line Items]</t>
  </si>
  <si>
    <t>Derivative assets</t>
  </si>
  <si>
    <t>Derivative liabilities</t>
  </si>
  <si>
    <t>Derivatives and Currency Exchange Risk Management - Offsetting Assets and Liabilities (Details) - USD ($) $ in Millions</t>
  </si>
  <si>
    <t>Offsetting Assets and Liabilities [Line Items]</t>
  </si>
  <si>
    <t>Derivative Assets, Gross Amount of Recorded Assets (Liabilities)</t>
  </si>
  <si>
    <t>Derivative Assets, Gross Amount Not Offset on the Balance Sheet, Financial Instruments</t>
  </si>
  <si>
    <t>Derivative Assets, Gross Amount Not Offset on the Balance Sheet, Collateral (Received) or Posted</t>
  </si>
  <si>
    <t>Derivative Assets, Net Amount</t>
  </si>
  <si>
    <t>Derivative Liabilities, Gross Amount of Recorded Assets (Liabilities)</t>
  </si>
  <si>
    <t>Derivative Liabilities, Gross Amount Not Offset on the Balance Sheet, Financial Instruments</t>
  </si>
  <si>
    <t>Derivative Liabilities, Gross Amount Not Offset on the Balance Sheet, Collateral (Received) or Posted</t>
  </si>
  <si>
    <t>Derivative Liabilities, Net Amount</t>
  </si>
  <si>
    <t>Gross Amount of Recorded Assets (Liabilities)</t>
  </si>
  <si>
    <t>Gross Amount Not Offset on the Balance Sheet, Financial Instruments</t>
  </si>
  <si>
    <t>Gross Amount Not Offset on the Balance Sheet, Collateral (Received) or Posted</t>
  </si>
  <si>
    <t>Net Amount</t>
  </si>
  <si>
    <t>Derivatives and Currency Exchange Risk Management - Narrative (Details) - USD ($)</t>
  </si>
  <si>
    <t>Jan. 27, 2017</t>
  </si>
  <si>
    <t>Derivative Instruments and Hedging Activities Disclosures [Line Items]</t>
  </si>
  <si>
    <t>Gains (losses) relating to ineffectiveness of cash flow hedges</t>
  </si>
  <si>
    <t>Gains (losses) relating to ineffectiveness of forward starting interest rate derivatives</t>
  </si>
  <si>
    <t>After-tax net unrealized gains (losses) associated with cash flow hedging instruments recorded in AOCI</t>
  </si>
  <si>
    <t>Cash flow hedge unrealized losses to be reclassified over the next 12 months</t>
  </si>
  <si>
    <t>Debt, face amount</t>
  </si>
  <si>
    <t>Gains (losses) relating to ineffectiveness of interest rate fair value hedges</t>
  </si>
  <si>
    <t>Gains (losses) on firm commitments that no longer qualify as fair value hedges</t>
  </si>
  <si>
    <t>Gains (losses) recognized in AOCI</t>
  </si>
  <si>
    <t>Effective portion of net gains (losses) on derivative instruments reclassified from accumulated other comprehensive loss</t>
  </si>
  <si>
    <t>Derivative, notional amount</t>
  </si>
  <si>
    <t>Currency exchange rate contracts | Derivatives not designated as hedging instruments</t>
  </si>
  <si>
    <t>Currency exchange rate contracts | Derivatives designated as hedging instruments | Cash flow hedging</t>
  </si>
  <si>
    <t>Maximum remaining maturity of foreign currency derivatives</t>
  </si>
  <si>
    <t>Interest rate swaps | Cash flow hedging | Interest expense, net</t>
  </si>
  <si>
    <t>Interest rate swaps | Derivatives designated as hedging instruments | Cash flow hedging</t>
  </si>
  <si>
    <t>Average interest rate</t>
  </si>
  <si>
    <t>3.10%</t>
  </si>
  <si>
    <t>Interest rate swaps | Derivatives designated as hedging instruments | Fair value hedging</t>
  </si>
  <si>
    <t>Market value of outstanding interest rate swap agreements - net unrealized gain</t>
  </si>
  <si>
    <t>Market value of hedged item - net unrealized loss</t>
  </si>
  <si>
    <t>4.125 percent ten-year 2011 senior notes | Senior notes</t>
  </si>
  <si>
    <t>4.125 percent ten-year 2011 senior notes | Senior notes | Interest rate swaps | Derivatives designated as hedging instruments | Fair value hedging</t>
  </si>
  <si>
    <t>3.125 percent ten-year 2012 senior notes | Senior notes</t>
  </si>
  <si>
    <t>3.125 percent ten-year 2012 senior notes | Senior notes | Interest rate swaps | Derivatives designated as hedging instruments | Fair value hedging</t>
  </si>
  <si>
    <t>Inventories (Details) - USD ($) $ in Millions</t>
  </si>
  <si>
    <t>Finished goods</t>
  </si>
  <si>
    <t>Work in-process</t>
  </si>
  <si>
    <t>Raw materials</t>
  </si>
  <si>
    <t>Goodwill and Other Intangible Assets - Changes in the Carrying Amount of Goodwill (Details) $ in Millions</t>
  </si>
  <si>
    <t>Goodwill [Roll Forward]</t>
  </si>
  <si>
    <t>Goodwill as a result of acquisitions</t>
  </si>
  <si>
    <t>Purchase accounting adjustments</t>
  </si>
  <si>
    <t>Currency and other adjustments, net</t>
  </si>
  <si>
    <t>Cardiac and Vascular Group</t>
  </si>
  <si>
    <t>Minimally Invasive Therapies Group</t>
  </si>
  <si>
    <t>Restorative Therapies Group</t>
  </si>
  <si>
    <t>Diabetes Group</t>
  </si>
  <si>
    <t>Goodwill and Other Intangible Assets - Carrying Amount and Accumulated Amortization of Intangible Assets (Details) - USD ($) $ in Millions</t>
  </si>
  <si>
    <t>Finite-Lived Intangible Assets [Line Items]</t>
  </si>
  <si>
    <t>Gross Carrying Amount, Amortizable</t>
  </si>
  <si>
    <t>Accumulated Amortization</t>
  </si>
  <si>
    <t>IPR&amp;D</t>
  </si>
  <si>
    <t>Indefinite-lived Intangible Assets [Line Items]</t>
  </si>
  <si>
    <t>Gross Carrying Amount, Non-Amortizable</t>
  </si>
  <si>
    <t>Customer-related</t>
  </si>
  <si>
    <t>Purchased technology and patents</t>
  </si>
  <si>
    <t>Trademarks and tradenames</t>
  </si>
  <si>
    <t>Other</t>
  </si>
  <si>
    <t>Goodwill and Other Intangible Assets - Estimated Future Aggregate Amortization Expense of Amortizable Intangible Assets (Details) $ in Millions</t>
  </si>
  <si>
    <t>Goodwill and Other Intangible Assets - Narrative (Details) - USD ($)</t>
  </si>
  <si>
    <t>Goodwill impairment</t>
  </si>
  <si>
    <t>Impairment of definite-lived intangible assets</t>
  </si>
  <si>
    <t>Impairment of indefinite-lived intangible assets</t>
  </si>
  <si>
    <t>Amortization expense</t>
  </si>
  <si>
    <t>Income Taxes (Details) - USD ($) $ in Millions</t>
  </si>
  <si>
    <t>1 Months Ended</t>
  </si>
  <si>
    <t>9 Months Ended</t>
  </si>
  <si>
    <t>Aug. 31, 2017</t>
  </si>
  <si>
    <t>Income Tax Contingency [Line Items]</t>
  </si>
  <si>
    <t>Effective tax rate</t>
  </si>
  <si>
    <t>(16.50%)</t>
  </si>
  <si>
    <t>8.30%</t>
  </si>
  <si>
    <t>(3.40%)</t>
  </si>
  <si>
    <t>7.30%</t>
  </si>
  <si>
    <t>Certain tax adjustments, settlements and other</t>
  </si>
  <si>
    <t>Tax benefit from sales of intellectual property</t>
  </si>
  <si>
    <t>Tax expense from sale of business</t>
  </si>
  <si>
    <t>Tax adjustment related to divestiture</t>
  </si>
  <si>
    <t>Charge, redemption of an intercompany minority interest</t>
  </si>
  <si>
    <t>Gross unrecognized tax benefits</t>
  </si>
  <si>
    <t>Accrued gross interest and penalties</t>
  </si>
  <si>
    <t>Unrecognized tax benefits that would impact effective tax rate</t>
  </si>
  <si>
    <t>Ardian, CoreValve and Ablation</t>
  </si>
  <si>
    <t>Charge (benefit), settlements</t>
  </si>
  <si>
    <t>Subsidiaries</t>
  </si>
  <si>
    <t>Foreign Tax Authority</t>
  </si>
  <si>
    <t>Non-U.S. special deductions</t>
  </si>
  <si>
    <t>Earnings Per Share (Details) - USD ($) $ / shares in Units, shares in Millions, $ in Millions</t>
  </si>
  <si>
    <t>Numerator:</t>
  </si>
  <si>
    <t>Net income attributable to ordinary shareholders</t>
  </si>
  <si>
    <t>Denominator:</t>
  </si>
  <si>
    <t>Effect of dilutive securities:</t>
  </si>
  <si>
    <t>Employee stock options (shares)</t>
  </si>
  <si>
    <t>Employee restricted stock units (shares)</t>
  </si>
  <si>
    <t>Other (shares)</t>
  </si>
  <si>
    <t>Stock options</t>
  </si>
  <si>
    <t>Antidilutive Securities Excluded from Computation of Earnings Per Share [Line Items]</t>
  </si>
  <si>
    <t>Antidilutive securities excluded from computation of earnings per share (shares)</t>
  </si>
  <si>
    <t>Stock-Based Compensation (Details) - USD ($) $ in Millions</t>
  </si>
  <si>
    <t>Share-based Compensation Arrangement by Share-based Payment Award [Line Items]</t>
  </si>
  <si>
    <t>Total stock-based compensation expense</t>
  </si>
  <si>
    <t>Income tax benefits</t>
  </si>
  <si>
    <t>Total stock-based compensation expense, net of tax</t>
  </si>
  <si>
    <t>Restructuring charges</t>
  </si>
  <si>
    <t>Restricted stock</t>
  </si>
  <si>
    <t>Employee stock purchase plan</t>
  </si>
  <si>
    <t>Retirement Benefit Plans (Details) - Pension plans - USD ($) $ in Millions</t>
  </si>
  <si>
    <t>U.S. Pension Benefits</t>
  </si>
  <si>
    <t>Net Periodic Benefit Cost</t>
  </si>
  <si>
    <t>Service cost</t>
  </si>
  <si>
    <t>Interest cost</t>
  </si>
  <si>
    <t>Expected return on plan assets</t>
  </si>
  <si>
    <t>Amortization of net actuarial loss</t>
  </si>
  <si>
    <t>Net periodic benefit cost</t>
  </si>
  <si>
    <t>Non-U.S. Pension Benefits</t>
  </si>
  <si>
    <t>Accumulated Other Comprehensive (Loss) Income and Supplemental Equity Disclosure - Changes in AOCI (Details) - USD ($)</t>
  </si>
  <si>
    <t>AOCI Including Portion Attributable to Noncontrolling Interest, Net of Tax [Roll Forward]</t>
  </si>
  <si>
    <t>Balance</t>
  </si>
  <si>
    <t>Unrealized Gain (Loss) on Available-for-Sale Securities</t>
  </si>
  <si>
    <t>Other comprehensive income (loss) before reclassifications</t>
  </si>
  <si>
    <t>Reclassifications</t>
  </si>
  <si>
    <t>Other Comprehensive Income (Loss), Tax [Abstract]</t>
  </si>
  <si>
    <t>Other comprehensive income (loss) before reclassifications, tax expense (benefit)</t>
  </si>
  <si>
    <t>Reclassifications, tax expense (benefit)</t>
  </si>
  <si>
    <t>Cumulative Translation Adjustment</t>
  </si>
  <si>
    <t>Net Change in Retirement Obligations</t>
  </si>
  <si>
    <t>Unrealized Gain (Loss) on Derivative Financial Instruments</t>
  </si>
  <si>
    <t>Total Accumulated Other Comprehensive (Loss) Income</t>
  </si>
  <si>
    <t>Accumulated Other Comprehensive (Loss) Income and Supplemental Equity Disclosure - Supplemental Equity Schedule (Details) - USD ($) $ in Millions</t>
  </si>
  <si>
    <t>Increase (Decrease) in Stockholders' Equity [Roll Forward]</t>
  </si>
  <si>
    <t>Net income (loss)</t>
  </si>
  <si>
    <t>Other comprehensive income (loss)</t>
  </si>
  <si>
    <t>Issuance of shares under stock purchase and award plans</t>
  </si>
  <si>
    <t>Tax benefit from exercise of stock-based awards</t>
  </si>
  <si>
    <t>Reductions of noncontrolling ownership interests</t>
  </si>
  <si>
    <t>Additions of noncontrolling ownership interests</t>
  </si>
  <si>
    <t>Total Shareholders' Equity</t>
  </si>
  <si>
    <t>Noncontrolling Interests</t>
  </si>
  <si>
    <t>Commitments and Contingencies (Details) $ in Millions</t>
  </si>
  <si>
    <t>Dec. 01, 2017claim</t>
  </si>
  <si>
    <t>Dec. 14, 2011patent</t>
  </si>
  <si>
    <t>Jun. 29, 2007</t>
  </si>
  <si>
    <t>May 31, 2017claim</t>
  </si>
  <si>
    <t>Oct. 27, 2017USD ($)landfillclaim</t>
  </si>
  <si>
    <t>Apr. 29, 2016USD ($)claim</t>
  </si>
  <si>
    <t>Apr. 26, 2013USD ($)</t>
  </si>
  <si>
    <t>Loss Contingencies [Line Items]</t>
  </si>
  <si>
    <t>Accrued certain litigation charges</t>
  </si>
  <si>
    <t>Tax sharing percentage, parent</t>
  </si>
  <si>
    <t>42.00%</t>
  </si>
  <si>
    <t>Tax sharing percentage, former parent</t>
  </si>
  <si>
    <t>27.00%</t>
  </si>
  <si>
    <t>Tax sharing percentage, former affiliate</t>
  </si>
  <si>
    <t>31.00%</t>
  </si>
  <si>
    <t>Orrington, Maine chemical manufacturing facility</t>
  </si>
  <si>
    <t>Number of landfills requiring removal | landfill</t>
  </si>
  <si>
    <t>Number of landfills requiring capping | landfill</t>
  </si>
  <si>
    <t>Indemnification agreement | Covidien plc | Tax Years Prior To 2013</t>
  </si>
  <si>
    <t>Maximum potential loss for tax indemnification</t>
  </si>
  <si>
    <t>INFUSE | Product liability litigation</t>
  </si>
  <si>
    <t>Number of pending claims | claim</t>
  </si>
  <si>
    <t>Pelvic mesh | Product liability litigation</t>
  </si>
  <si>
    <t>Settlement receivable</t>
  </si>
  <si>
    <t>Number of claims settled | claim</t>
  </si>
  <si>
    <t>Pelvic mesh | Product liability litigation | Subsequent Event</t>
  </si>
  <si>
    <t>Ethicon</t>
  </si>
  <si>
    <t>Patents infringed | patent</t>
  </si>
  <si>
    <t>Minimum | Penobscot River and Bay remediation</t>
  </si>
  <si>
    <t>Cost estimate for potential remediation</t>
  </si>
  <si>
    <t>Maximum | Penobscot River and Bay remediation</t>
  </si>
  <si>
    <t>Segment and Geographic Information (Details) - USD ($)</t>
  </si>
  <si>
    <t>Segment Reporting Information [Line Items]</t>
  </si>
  <si>
    <t>Income before Income Taxes by Reportable Segment</t>
  </si>
  <si>
    <t>Income from operations before income taxes</t>
  </si>
  <si>
    <t>Americas</t>
  </si>
  <si>
    <t>U.S.</t>
  </si>
  <si>
    <t>EMEA</t>
  </si>
  <si>
    <t>Asia-Pacific</t>
  </si>
  <si>
    <t>Greater China</t>
  </si>
  <si>
    <t>Operating Segments</t>
  </si>
  <si>
    <t>Segment Reconciling Items</t>
  </si>
  <si>
    <t>Hurricane Maria</t>
  </si>
  <si>
    <t>Impact of inventory step-up</t>
  </si>
  <si>
    <t>Centralized distribution costs</t>
  </si>
  <si>
    <t>Corporate, Non-Segment</t>
  </si>
  <si>
    <t>Corporate</t>
  </si>
  <si>
    <t>Cardiac and Vascular Group | Operating Segments</t>
  </si>
  <si>
    <t>Minimally Invasive Therapies Group | Operating Segments</t>
  </si>
  <si>
    <t>Restorative Therapies Group | Operating Segments</t>
  </si>
  <si>
    <t>Diabetes Group | Operating Segments</t>
  </si>
  <si>
    <t>Guarantor Financial Information - Consolidating Statement of Comprehensive Income (Details) - USD ($)</t>
  </si>
  <si>
    <t>Condensed Statement of Income Captions [Line Items]</t>
  </si>
  <si>
    <t>Other (income) expense, net</t>
  </si>
  <si>
    <t>Equity in net (income) loss of subsidiaries</t>
  </si>
  <si>
    <t>Other comprehensive income (loss), net of tax</t>
  </si>
  <si>
    <t>Other comprehensive loss attributable to noncontrolling interests</t>
  </si>
  <si>
    <t>Consolidating Adjustments | Medtronic Senior Notes</t>
  </si>
  <si>
    <t>Consolidating Adjustments | CIFSA Senior Notes</t>
  </si>
  <si>
    <t>Medtronic plc | Reportable Legal Entities | Medtronic Senior Notes</t>
  </si>
  <si>
    <t>Medtronic plc | Reportable Legal Entities | CIFSA Senior Notes</t>
  </si>
  <si>
    <t>Subsidiary Issuer | Reportable Legal Entities | Medtronic Senior Notes</t>
  </si>
  <si>
    <t>Subsidiary Issuer | Reportable Legal Entities | CIFSA Senior Notes</t>
  </si>
  <si>
    <t>Subsidiary Guarantors | Reportable Legal Entities | Medtronic Senior Notes</t>
  </si>
  <si>
    <t>Subsidiary Guarantors | Reportable Legal Entities | CIFSA Senior Notes</t>
  </si>
  <si>
    <t>Subsidiary Non-guarantors | Reportable Legal Entities | Medtronic Senior Notes</t>
  </si>
  <si>
    <t>Subsidiary Non-guarantors | Reportable Legal Entities | CIFSA Senior Notes</t>
  </si>
  <si>
    <t>Guarantor Financial Information - Condensed Consolidating Balance Sheet (Details) - USD ($) $ in Millions</t>
  </si>
  <si>
    <t>Intercompany receivable</t>
  </si>
  <si>
    <t>Investment in subsidiaries</t>
  </si>
  <si>
    <t>Intercompany loans receivable</t>
  </si>
  <si>
    <t>Intercompany payable</t>
  </si>
  <si>
    <t>Intercompany loans payable</t>
  </si>
  <si>
    <t>Shareholders’ equity</t>
  </si>
  <si>
    <t>Medtronic plc | CIFSA Senior Notes</t>
  </si>
  <si>
    <t>Subsidiary Issuer | CIFSA Senior Notes</t>
  </si>
  <si>
    <t>Subsidiary Guarantors | CIFSA Senior Notes</t>
  </si>
  <si>
    <t>Subsidiary Non-guarantors | CIFSA Senior Notes</t>
  </si>
  <si>
    <t>Guarantor Financial Information - Condensed Consolidating Statement of Cash Flows (Details) - USD ($) $ in Millions</t>
  </si>
  <si>
    <t>Net cash provided by (used in) operating activities</t>
  </si>
  <si>
    <t>Net (increase) decrease in intercompany loans</t>
  </si>
  <si>
    <t>Capital contribution paid</t>
  </si>
  <si>
    <t>Net intercompany loan borrowings (repayments)</t>
  </si>
  <si>
    <t>Intercompany dividend paid</t>
  </si>
  <si>
    <t>Capital contribution receiv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Level &quot;#,##0_);_(&quot;Level &quot;(#,##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1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353498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6"/>
  </cols>
  <sheetData>
    <row r="1" spans="1:5">
      <c r="A1" s="1" t="s">
        <v>27</v>
      </c>
      <c r="B1" s="2" t="s">
        <v>28</v>
      </c>
      <c r="D1" s="2" t="s">
        <v>1</v>
      </c>
    </row>
    <row r="2" spans="1:5">
      <c r="B2" s="2" t="s">
        <v>2</v>
      </c>
      <c r="C2" s="2" t="s">
        <v>29</v>
      </c>
      <c r="D2" s="2" t="s">
        <v>2</v>
      </c>
      <c r="E2" s="2" t="s">
        <v>29</v>
      </c>
    </row>
    <row r="3" spans="1:5">
      <c r="A3" s="3" t="s">
        <v>30</v>
      </c>
    </row>
    <row r="4" spans="1:5">
      <c r="A4" s="4" t="s">
        <v>31</v>
      </c>
      <c r="B4" s="7" t="n">
        <v>7050000000</v>
      </c>
      <c r="C4" s="7" t="n">
        <v>7345000000</v>
      </c>
      <c r="D4" s="7" t="n">
        <v>14440000000</v>
      </c>
      <c r="E4" s="7" t="n">
        <v>14511000000</v>
      </c>
    </row>
    <row r="5" spans="1:5">
      <c r="A5" s="3" t="s">
        <v>32</v>
      </c>
    </row>
    <row r="6" spans="1:5">
      <c r="A6" s="4" t="s">
        <v>33</v>
      </c>
      <c r="B6" s="5" t="n">
        <v>2120000000</v>
      </c>
      <c r="C6" s="5" t="n">
        <v>2326000000</v>
      </c>
      <c r="D6" s="5" t="n">
        <v>4469000000</v>
      </c>
      <c r="E6" s="5" t="n">
        <v>4587000000</v>
      </c>
    </row>
    <row r="7" spans="1:5">
      <c r="A7" s="4" t="s">
        <v>34</v>
      </c>
      <c r="B7" s="5" t="n">
        <v>555000000</v>
      </c>
      <c r="C7" s="5" t="n">
        <v>554000000</v>
      </c>
      <c r="D7" s="5" t="n">
        <v>1103000000</v>
      </c>
      <c r="E7" s="5" t="n">
        <v>1110000000</v>
      </c>
    </row>
    <row r="8" spans="1:5">
      <c r="A8" s="4" t="s">
        <v>35</v>
      </c>
      <c r="B8" s="5" t="n">
        <v>2438000000</v>
      </c>
      <c r="C8" s="5" t="n">
        <v>2416000000</v>
      </c>
      <c r="D8" s="5" t="n">
        <v>4923000000</v>
      </c>
      <c r="E8" s="5" t="n">
        <v>4844000000</v>
      </c>
    </row>
    <row r="9" spans="1:5">
      <c r="A9" s="4" t="s">
        <v>36</v>
      </c>
      <c r="B9" s="5" t="n">
        <v>460000000</v>
      </c>
      <c r="C9" s="5" t="n">
        <v>500000000</v>
      </c>
      <c r="D9" s="5" t="n">
        <v>914000000</v>
      </c>
      <c r="E9" s="5" t="n">
        <v>987000000</v>
      </c>
    </row>
    <row r="10" spans="1:5">
      <c r="A10" s="4" t="s">
        <v>37</v>
      </c>
      <c r="B10" s="5" t="n">
        <v>8000000</v>
      </c>
      <c r="C10" s="5" t="n">
        <v>47000000</v>
      </c>
      <c r="D10" s="5" t="n">
        <v>16000000</v>
      </c>
      <c r="E10" s="5" t="n">
        <v>141000000</v>
      </c>
    </row>
    <row r="11" spans="1:5">
      <c r="A11" s="4" t="s">
        <v>38</v>
      </c>
      <c r="B11" s="5" t="n">
        <v>7000000</v>
      </c>
      <c r="C11" s="5" t="n">
        <v>28000000</v>
      </c>
      <c r="D11" s="5" t="n">
        <v>51000000</v>
      </c>
      <c r="E11" s="5" t="n">
        <v>80000000</v>
      </c>
    </row>
    <row r="12" spans="1:5">
      <c r="A12" s="4" t="s">
        <v>39</v>
      </c>
      <c r="B12" s="5" t="n">
        <v>0</v>
      </c>
      <c r="C12" s="5" t="n">
        <v>0</v>
      </c>
      <c r="D12" s="5" t="n">
        <v>0</v>
      </c>
      <c r="E12" s="5" t="n">
        <v>82000000</v>
      </c>
    </row>
    <row r="13" spans="1:5">
      <c r="A13" s="4" t="s">
        <v>40</v>
      </c>
      <c r="B13" s="5" t="n">
        <v>67000000</v>
      </c>
      <c r="C13" s="5" t="n">
        <v>0</v>
      </c>
      <c r="D13" s="5" t="n">
        <v>114000000</v>
      </c>
      <c r="E13" s="5" t="n">
        <v>0</v>
      </c>
    </row>
    <row r="14" spans="1:5">
      <c r="A14" s="4" t="s">
        <v>41</v>
      </c>
      <c r="B14" s="5" t="n">
        <v>-697000000</v>
      </c>
      <c r="C14" s="5" t="n">
        <v>0</v>
      </c>
      <c r="D14" s="5" t="n">
        <v>-697000000</v>
      </c>
      <c r="E14" s="5" t="n">
        <v>0</v>
      </c>
    </row>
    <row r="15" spans="1:5">
      <c r="A15" s="4" t="s">
        <v>42</v>
      </c>
      <c r="B15" s="5" t="n">
        <v>80000000</v>
      </c>
      <c r="C15" s="5" t="n">
        <v>0</v>
      </c>
      <c r="D15" s="5" t="n">
        <v>80000000</v>
      </c>
      <c r="E15" s="5" t="n">
        <v>0</v>
      </c>
    </row>
    <row r="16" spans="1:5">
      <c r="A16" s="4" t="s">
        <v>43</v>
      </c>
      <c r="B16" s="5" t="n">
        <v>111000000</v>
      </c>
      <c r="C16" s="5" t="n">
        <v>89000000</v>
      </c>
      <c r="D16" s="5" t="n">
        <v>177000000</v>
      </c>
      <c r="E16" s="5" t="n">
        <v>128000000</v>
      </c>
    </row>
    <row r="17" spans="1:5">
      <c r="A17" s="4" t="s">
        <v>44</v>
      </c>
      <c r="B17" s="5" t="n">
        <v>1901000000</v>
      </c>
      <c r="C17" s="5" t="n">
        <v>1385000000</v>
      </c>
      <c r="D17" s="5" t="n">
        <v>3290000000</v>
      </c>
      <c r="E17" s="5" t="n">
        <v>2552000000</v>
      </c>
    </row>
    <row r="18" spans="1:5">
      <c r="A18" s="4" t="s">
        <v>45</v>
      </c>
      <c r="B18" s="5" t="n">
        <v>-100000000</v>
      </c>
      <c r="C18" s="5" t="n">
        <v>-91000000</v>
      </c>
      <c r="D18" s="5" t="n">
        <v>-192000000</v>
      </c>
      <c r="E18" s="5" t="n">
        <v>-184000000</v>
      </c>
    </row>
    <row r="19" spans="1:5">
      <c r="A19" s="4" t="s">
        <v>46</v>
      </c>
      <c r="B19" s="5" t="n">
        <v>273000000</v>
      </c>
      <c r="C19" s="5" t="n">
        <v>264000000</v>
      </c>
      <c r="D19" s="5" t="n">
        <v>559000000</v>
      </c>
      <c r="E19" s="5" t="n">
        <v>536000000</v>
      </c>
    </row>
    <row r="20" spans="1:5">
      <c r="A20" s="4" t="s">
        <v>47</v>
      </c>
      <c r="B20" s="5" t="n">
        <v>173000000</v>
      </c>
      <c r="C20" s="5" t="n">
        <v>173000000</v>
      </c>
      <c r="D20" s="5" t="n">
        <v>367000000</v>
      </c>
      <c r="E20" s="5" t="n">
        <v>352000000</v>
      </c>
    </row>
    <row r="21" spans="1:5">
      <c r="A21" s="4" t="s">
        <v>48</v>
      </c>
      <c r="B21" s="5" t="n">
        <v>1728000000</v>
      </c>
      <c r="C21" s="5" t="n">
        <v>1212000000</v>
      </c>
      <c r="D21" s="5" t="n">
        <v>2923000000</v>
      </c>
      <c r="E21" s="5" t="n">
        <v>2200000000</v>
      </c>
    </row>
    <row r="22" spans="1:5">
      <c r="A22" s="4" t="s">
        <v>49</v>
      </c>
      <c r="B22" s="5" t="n">
        <v>-285000000</v>
      </c>
      <c r="C22" s="5" t="n">
        <v>101000000</v>
      </c>
      <c r="D22" s="5" t="n">
        <v>-99000000</v>
      </c>
      <c r="E22" s="5" t="n">
        <v>160000000</v>
      </c>
    </row>
    <row r="23" spans="1:5">
      <c r="A23" s="4" t="s">
        <v>50</v>
      </c>
      <c r="B23" s="5" t="n">
        <v>2013000000</v>
      </c>
      <c r="C23" s="5" t="n">
        <v>1111000000</v>
      </c>
      <c r="D23" s="5" t="n">
        <v>3022000000</v>
      </c>
      <c r="E23" s="5" t="n">
        <v>2040000000</v>
      </c>
    </row>
    <row r="24" spans="1:5">
      <c r="A24" s="4" t="s">
        <v>51</v>
      </c>
      <c r="B24" s="5" t="n">
        <v>4000000</v>
      </c>
      <c r="C24" s="5" t="n">
        <v>4000000</v>
      </c>
      <c r="D24" s="5" t="n">
        <v>11000000</v>
      </c>
      <c r="E24" s="5" t="n">
        <v>4000000</v>
      </c>
    </row>
    <row r="25" spans="1:5">
      <c r="A25" s="4" t="s">
        <v>52</v>
      </c>
      <c r="B25" s="7" t="n">
        <v>2017000000</v>
      </c>
      <c r="C25" s="7" t="n">
        <v>1115000000</v>
      </c>
      <c r="D25" s="7" t="n">
        <v>3033000000</v>
      </c>
      <c r="E25" s="7" t="n">
        <v>2044000000</v>
      </c>
    </row>
    <row r="26" spans="1:5">
      <c r="A26" s="4" t="s">
        <v>53</v>
      </c>
      <c r="B26" s="8" t="n">
        <v>1.49</v>
      </c>
      <c r="C26" s="8" t="n">
        <v>0.8100000000000001</v>
      </c>
      <c r="D26" s="8" t="n">
        <v>2.23</v>
      </c>
      <c r="E26" s="8" t="n">
        <v>1.47</v>
      </c>
    </row>
    <row r="27" spans="1:5">
      <c r="A27" s="4" t="s">
        <v>54</v>
      </c>
      <c r="B27" s="8" t="n">
        <v>1.48</v>
      </c>
      <c r="C27" s="8" t="n">
        <v>0.8</v>
      </c>
      <c r="D27" s="8" t="n">
        <v>2.21</v>
      </c>
      <c r="E27" s="8" t="n">
        <v>1.46</v>
      </c>
    </row>
    <row r="28" spans="1:5">
      <c r="A28" s="4" t="s">
        <v>55</v>
      </c>
      <c r="B28" s="9" t="n">
        <v>1355.1</v>
      </c>
      <c r="C28" s="5" t="n">
        <v>1380</v>
      </c>
      <c r="D28" s="9" t="n">
        <v>1358.5</v>
      </c>
      <c r="E28" s="9" t="n">
        <v>1386.5</v>
      </c>
    </row>
    <row r="29" spans="1:5">
      <c r="A29" s="4" t="s">
        <v>56</v>
      </c>
      <c r="B29" s="9" t="n">
        <v>1365.8</v>
      </c>
      <c r="C29" s="9" t="n">
        <v>1392.5</v>
      </c>
      <c r="D29" s="9" t="n">
        <v>1370.8</v>
      </c>
      <c r="E29" s="9" t="n">
        <v>1400.2</v>
      </c>
    </row>
    <row r="30" spans="1:5">
      <c r="A30" s="4" t="s">
        <v>57</v>
      </c>
      <c r="B30" s="8" t="n">
        <v>0.46</v>
      </c>
      <c r="C30" s="8" t="n">
        <v>0.43</v>
      </c>
      <c r="D30" s="8" t="n">
        <v>0.92</v>
      </c>
      <c r="E30" s="8" t="n">
        <v>0.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1</v>
      </c>
    </row>
    <row r="4" spans="1:2">
      <c r="A4" s="4" t="s">
        <v>160</v>
      </c>
      <c r="B4" s="4" t="s">
        <v>217</v>
      </c>
    </row>
    <row r="5" spans="1:2">
      <c r="A5" s="4" t="s">
        <v>218</v>
      </c>
      <c r="B5" s="4" t="s">
        <v>219</v>
      </c>
    </row>
    <row r="6" spans="1:2">
      <c r="A6" s="4" t="s">
        <v>220</v>
      </c>
      <c r="B6" s="4" t="s">
        <v>221</v>
      </c>
    </row>
    <row r="7" spans="1:2">
      <c r="A7" s="4" t="s">
        <v>163</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4" t="s">
        <v>234</v>
      </c>
    </row>
    <row r="4" spans="1:2">
      <c r="A4" s="3"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v>
      </c>
      <c r="B1" s="2" t="s">
        <v>28</v>
      </c>
      <c r="D1" s="2" t="s">
        <v>1</v>
      </c>
    </row>
    <row r="2" spans="1:5">
      <c r="B2" s="2" t="s">
        <v>2</v>
      </c>
      <c r="C2" s="2" t="s">
        <v>29</v>
      </c>
      <c r="D2" s="2" t="s">
        <v>2</v>
      </c>
      <c r="E2" s="2" t="s">
        <v>29</v>
      </c>
    </row>
    <row r="3" spans="1:5">
      <c r="A3" s="3" t="s">
        <v>59</v>
      </c>
    </row>
    <row r="4" spans="1:5">
      <c r="A4" s="4" t="s">
        <v>50</v>
      </c>
      <c r="B4" s="7" t="n">
        <v>2013</v>
      </c>
      <c r="C4" s="7" t="n">
        <v>1111</v>
      </c>
      <c r="D4" s="7" t="n">
        <v>3022</v>
      </c>
      <c r="E4" s="7" t="n">
        <v>2040</v>
      </c>
    </row>
    <row r="5" spans="1:5">
      <c r="A5" s="3" t="s">
        <v>60</v>
      </c>
    </row>
    <row r="6" spans="1:5">
      <c r="A6" s="4" t="s">
        <v>61</v>
      </c>
      <c r="B6" s="5" t="n">
        <v>25</v>
      </c>
      <c r="C6" s="5" t="n">
        <v>-40</v>
      </c>
      <c r="D6" s="5" t="n">
        <v>55</v>
      </c>
      <c r="E6" s="5" t="n">
        <v>75</v>
      </c>
    </row>
    <row r="7" spans="1:5">
      <c r="A7" s="4" t="s">
        <v>62</v>
      </c>
      <c r="B7" s="5" t="n">
        <v>-203</v>
      </c>
      <c r="C7" s="5" t="n">
        <v>-336</v>
      </c>
      <c r="D7" s="5" t="n">
        <v>628</v>
      </c>
      <c r="E7" s="5" t="n">
        <v>-686</v>
      </c>
    </row>
    <row r="8" spans="1:5">
      <c r="A8" s="4" t="s">
        <v>63</v>
      </c>
      <c r="B8" s="5" t="n">
        <v>15</v>
      </c>
      <c r="C8" s="5" t="n">
        <v>19</v>
      </c>
      <c r="D8" s="5" t="n">
        <v>14</v>
      </c>
      <c r="E8" s="5" t="n">
        <v>44</v>
      </c>
    </row>
    <row r="9" spans="1:5">
      <c r="A9" s="4" t="s">
        <v>64</v>
      </c>
      <c r="B9" s="5" t="n">
        <v>27</v>
      </c>
      <c r="C9" s="5" t="n">
        <v>53</v>
      </c>
      <c r="D9" s="5" t="n">
        <v>-144</v>
      </c>
      <c r="E9" s="5" t="n">
        <v>107</v>
      </c>
    </row>
    <row r="10" spans="1:5">
      <c r="A10" s="4" t="s">
        <v>65</v>
      </c>
      <c r="B10" s="5" t="n">
        <v>-136</v>
      </c>
      <c r="C10" s="5" t="n">
        <v>-304</v>
      </c>
      <c r="D10" s="5" t="n">
        <v>553</v>
      </c>
      <c r="E10" s="5" t="n">
        <v>-460</v>
      </c>
    </row>
    <row r="11" spans="1:5">
      <c r="A11" s="4" t="s">
        <v>66</v>
      </c>
      <c r="B11" s="5" t="n">
        <v>1877</v>
      </c>
      <c r="C11" s="5" t="n">
        <v>807</v>
      </c>
      <c r="D11" s="5" t="n">
        <v>3575</v>
      </c>
      <c r="E11" s="5" t="n">
        <v>1580</v>
      </c>
    </row>
    <row r="12" spans="1:5">
      <c r="A12" s="4" t="s">
        <v>67</v>
      </c>
      <c r="B12" s="5" t="n">
        <v>4</v>
      </c>
      <c r="C12" s="5" t="n">
        <v>4</v>
      </c>
      <c r="D12" s="5" t="n">
        <v>11</v>
      </c>
      <c r="E12" s="5" t="n">
        <v>4</v>
      </c>
    </row>
    <row r="13" spans="1:5">
      <c r="A13" s="4" t="s">
        <v>68</v>
      </c>
      <c r="B13" s="7" t="n">
        <v>1881</v>
      </c>
      <c r="C13" s="7" t="n">
        <v>811</v>
      </c>
      <c r="D13" s="7" t="n">
        <v>3586</v>
      </c>
      <c r="E13" s="7" t="n">
        <v>15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row r="6" spans="1:2">
      <c r="A6" s="4" t="s">
        <v>274</v>
      </c>
      <c r="B6" s="4" t="s">
        <v>273</v>
      </c>
    </row>
    <row r="7" spans="1:2">
      <c r="A7" s="4" t="s">
        <v>275</v>
      </c>
      <c r="B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5529</v>
      </c>
      <c r="C3" s="7" t="n">
        <v>4967</v>
      </c>
    </row>
    <row r="4" spans="1:3">
      <c r="A4" s="4" t="s">
        <v>73</v>
      </c>
      <c r="B4" s="5" t="n">
        <v>7997</v>
      </c>
      <c r="C4" s="5" t="n">
        <v>8741</v>
      </c>
    </row>
    <row r="5" spans="1:3">
      <c r="A5" s="4" t="s">
        <v>74</v>
      </c>
      <c r="B5" s="5" t="n">
        <v>5752</v>
      </c>
      <c r="C5" s="5" t="n">
        <v>5591</v>
      </c>
    </row>
    <row r="6" spans="1:3">
      <c r="A6" s="4" t="s">
        <v>75</v>
      </c>
      <c r="B6" s="5" t="n">
        <v>3638</v>
      </c>
      <c r="C6" s="5" t="n">
        <v>3338</v>
      </c>
    </row>
    <row r="7" spans="1:3">
      <c r="A7" s="4" t="s">
        <v>76</v>
      </c>
      <c r="B7" s="5" t="n">
        <v>2246</v>
      </c>
      <c r="C7" s="5" t="n">
        <v>1865</v>
      </c>
    </row>
    <row r="8" spans="1:3">
      <c r="A8" s="4" t="s">
        <v>77</v>
      </c>
      <c r="B8" s="5" t="n">
        <v>0</v>
      </c>
      <c r="C8" s="5" t="n">
        <v>371</v>
      </c>
    </row>
    <row r="9" spans="1:3">
      <c r="A9" s="4" t="s">
        <v>78</v>
      </c>
      <c r="B9" s="5" t="n">
        <v>25162</v>
      </c>
      <c r="C9" s="5" t="n">
        <v>24873</v>
      </c>
    </row>
    <row r="10" spans="1:3">
      <c r="A10" s="4" t="s">
        <v>79</v>
      </c>
      <c r="B10" s="5" t="n">
        <v>10115</v>
      </c>
      <c r="C10" s="5" t="n">
        <v>9691</v>
      </c>
    </row>
    <row r="11" spans="1:3">
      <c r="A11" s="4" t="s">
        <v>80</v>
      </c>
      <c r="B11" s="5" t="n">
        <v>-5674</v>
      </c>
      <c r="C11" s="5" t="n">
        <v>-5330</v>
      </c>
    </row>
    <row r="12" spans="1:3">
      <c r="A12" s="4" t="s">
        <v>81</v>
      </c>
      <c r="B12" s="5" t="n">
        <v>4441</v>
      </c>
      <c r="C12" s="5" t="n">
        <v>4361</v>
      </c>
    </row>
    <row r="13" spans="1:3">
      <c r="A13" s="4" t="s">
        <v>82</v>
      </c>
      <c r="B13" s="5" t="n">
        <v>39077</v>
      </c>
      <c r="C13" s="5" t="n">
        <v>38515</v>
      </c>
    </row>
    <row r="14" spans="1:3">
      <c r="A14" s="4" t="s">
        <v>83</v>
      </c>
      <c r="B14" s="5" t="n">
        <v>22625</v>
      </c>
      <c r="C14" s="5" t="n">
        <v>23407</v>
      </c>
    </row>
    <row r="15" spans="1:3">
      <c r="A15" s="4" t="s">
        <v>84</v>
      </c>
      <c r="B15" s="5" t="n">
        <v>1749</v>
      </c>
      <c r="C15" s="5" t="n">
        <v>1509</v>
      </c>
    </row>
    <row r="16" spans="1:3">
      <c r="A16" s="4" t="s">
        <v>85</v>
      </c>
      <c r="B16" s="5" t="n">
        <v>1404</v>
      </c>
      <c r="C16" s="5" t="n">
        <v>1232</v>
      </c>
    </row>
    <row r="17" spans="1:3">
      <c r="A17" s="4" t="s">
        <v>86</v>
      </c>
      <c r="B17" s="5" t="n">
        <v>0</v>
      </c>
      <c r="C17" s="5" t="n">
        <v>5919</v>
      </c>
    </row>
    <row r="18" spans="1:3">
      <c r="A18" s="4" t="s">
        <v>87</v>
      </c>
      <c r="B18" s="5" t="n">
        <v>94458</v>
      </c>
      <c r="C18" s="5" t="n">
        <v>99816</v>
      </c>
    </row>
    <row r="19" spans="1:3">
      <c r="A19" s="3" t="s">
        <v>88</v>
      </c>
    </row>
    <row r="20" spans="1:3">
      <c r="A20" s="4" t="s">
        <v>89</v>
      </c>
      <c r="B20" s="5" t="n">
        <v>3131</v>
      </c>
      <c r="C20" s="5" t="n">
        <v>7520</v>
      </c>
    </row>
    <row r="21" spans="1:3">
      <c r="A21" s="4" t="s">
        <v>90</v>
      </c>
      <c r="B21" s="5" t="n">
        <v>1718</v>
      </c>
      <c r="C21" s="5" t="n">
        <v>1731</v>
      </c>
    </row>
    <row r="22" spans="1:3">
      <c r="A22" s="4" t="s">
        <v>91</v>
      </c>
      <c r="B22" s="5" t="n">
        <v>1502</v>
      </c>
      <c r="C22" s="5" t="n">
        <v>1860</v>
      </c>
    </row>
    <row r="23" spans="1:3">
      <c r="A23" s="4" t="s">
        <v>92</v>
      </c>
      <c r="B23" s="5" t="n">
        <v>872</v>
      </c>
      <c r="C23" s="5" t="n">
        <v>633</v>
      </c>
    </row>
    <row r="24" spans="1:3">
      <c r="A24" s="4" t="s">
        <v>93</v>
      </c>
      <c r="B24" s="5" t="n">
        <v>3273</v>
      </c>
      <c r="C24" s="5" t="n">
        <v>2442</v>
      </c>
    </row>
    <row r="25" spans="1:3">
      <c r="A25" s="4" t="s">
        <v>94</v>
      </c>
      <c r="B25" s="5" t="n">
        <v>0</v>
      </c>
      <c r="C25" s="5" t="n">
        <v>34</v>
      </c>
    </row>
    <row r="26" spans="1:3">
      <c r="A26" s="4" t="s">
        <v>95</v>
      </c>
      <c r="B26" s="5" t="n">
        <v>10496</v>
      </c>
      <c r="C26" s="5" t="n">
        <v>14220</v>
      </c>
    </row>
    <row r="27" spans="1:3">
      <c r="A27" s="4" t="s">
        <v>96</v>
      </c>
      <c r="B27" s="5" t="n">
        <v>25941</v>
      </c>
      <c r="C27" s="5" t="n">
        <v>25921</v>
      </c>
    </row>
    <row r="28" spans="1:3">
      <c r="A28" s="4" t="s">
        <v>97</v>
      </c>
      <c r="B28" s="5" t="n">
        <v>1475</v>
      </c>
      <c r="C28" s="5" t="n">
        <v>1641</v>
      </c>
    </row>
    <row r="29" spans="1:3">
      <c r="A29" s="4" t="s">
        <v>92</v>
      </c>
      <c r="B29" s="5" t="n">
        <v>2194</v>
      </c>
      <c r="C29" s="5" t="n">
        <v>2405</v>
      </c>
    </row>
    <row r="30" spans="1:3">
      <c r="A30" s="4" t="s">
        <v>98</v>
      </c>
      <c r="B30" s="5" t="n">
        <v>1841</v>
      </c>
      <c r="C30" s="5" t="n">
        <v>2978</v>
      </c>
    </row>
    <row r="31" spans="1:3">
      <c r="A31" s="4" t="s">
        <v>99</v>
      </c>
      <c r="B31" s="5" t="n">
        <v>933</v>
      </c>
      <c r="C31" s="5" t="n">
        <v>1515</v>
      </c>
    </row>
    <row r="32" spans="1:3">
      <c r="A32" s="4" t="s">
        <v>100</v>
      </c>
      <c r="B32" s="5" t="n">
        <v>0</v>
      </c>
      <c r="C32" s="5" t="n">
        <v>720</v>
      </c>
    </row>
    <row r="33" spans="1:3">
      <c r="A33" s="4" t="s">
        <v>101</v>
      </c>
      <c r="B33" s="5" t="n">
        <v>42880</v>
      </c>
      <c r="C33" s="5" t="n">
        <v>49400</v>
      </c>
    </row>
    <row r="34" spans="1:3">
      <c r="A34" s="4" t="s">
        <v>102</v>
      </c>
      <c r="B34" s="4" t="s">
        <v>103</v>
      </c>
      <c r="C34" s="4" t="s">
        <v>103</v>
      </c>
    </row>
    <row r="35" spans="1:3">
      <c r="A35" s="3" t="s">
        <v>104</v>
      </c>
    </row>
    <row r="36" spans="1:3">
      <c r="A36" s="4" t="s">
        <v>105</v>
      </c>
      <c r="B36" s="5" t="n">
        <v>0</v>
      </c>
      <c r="C36" s="5" t="n">
        <v>0</v>
      </c>
    </row>
    <row r="37" spans="1:3">
      <c r="A37" s="4" t="s">
        <v>106</v>
      </c>
      <c r="B37" s="5" t="n">
        <v>28091</v>
      </c>
      <c r="C37" s="5" t="n">
        <v>29551</v>
      </c>
    </row>
    <row r="38" spans="1:3">
      <c r="A38" s="4" t="s">
        <v>107</v>
      </c>
      <c r="B38" s="5" t="n">
        <v>25438</v>
      </c>
      <c r="C38" s="5" t="n">
        <v>23356</v>
      </c>
    </row>
    <row r="39" spans="1:3">
      <c r="A39" s="4" t="s">
        <v>108</v>
      </c>
      <c r="B39" s="5" t="n">
        <v>-2060</v>
      </c>
      <c r="C39" s="5" t="n">
        <v>-2613</v>
      </c>
    </row>
    <row r="40" spans="1:3">
      <c r="A40" s="4" t="s">
        <v>109</v>
      </c>
      <c r="B40" s="5" t="n">
        <v>51469</v>
      </c>
      <c r="C40" s="5" t="n">
        <v>50294</v>
      </c>
    </row>
    <row r="41" spans="1:3">
      <c r="A41" s="4" t="s">
        <v>110</v>
      </c>
      <c r="B41" s="5" t="n">
        <v>109</v>
      </c>
      <c r="C41" s="5" t="n">
        <v>122</v>
      </c>
    </row>
    <row r="42" spans="1:3">
      <c r="A42" s="4" t="s">
        <v>111</v>
      </c>
      <c r="B42" s="5" t="n">
        <v>51578</v>
      </c>
      <c r="C42" s="5" t="n">
        <v>50416</v>
      </c>
    </row>
    <row r="43" spans="1:3">
      <c r="A43" s="4" t="s">
        <v>112</v>
      </c>
      <c r="B43" s="7" t="n">
        <v>94458</v>
      </c>
      <c r="C43" s="7" t="n">
        <v>998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305</v>
      </c>
      <c r="B1" s="2" t="s">
        <v>28</v>
      </c>
      <c r="C1" s="2" t="s">
        <v>1</v>
      </c>
    </row>
    <row r="2" spans="1:5">
      <c r="B2" s="2" t="s">
        <v>2</v>
      </c>
      <c r="C2" s="2" t="s">
        <v>2</v>
      </c>
      <c r="D2" s="2" t="s">
        <v>306</v>
      </c>
      <c r="E2" s="2" t="s">
        <v>70</v>
      </c>
    </row>
    <row r="3" spans="1:5">
      <c r="A3" s="3" t="s">
        <v>307</v>
      </c>
    </row>
    <row r="4" spans="1:5">
      <c r="A4" s="4" t="s">
        <v>308</v>
      </c>
      <c r="E4" s="7" t="n">
        <v>296000000</v>
      </c>
    </row>
    <row r="5" spans="1:5">
      <c r="A5" s="4" t="s">
        <v>309</v>
      </c>
    </row>
    <row r="6" spans="1:5">
      <c r="A6" s="3" t="s">
        <v>307</v>
      </c>
    </row>
    <row r="7" spans="1:5">
      <c r="A7" s="4" t="s">
        <v>310</v>
      </c>
      <c r="B7" s="7" t="n">
        <v>17000000</v>
      </c>
      <c r="C7" s="7" t="n">
        <v>41000000</v>
      </c>
    </row>
    <row r="8" spans="1:5">
      <c r="A8" s="4" t="s">
        <v>311</v>
      </c>
      <c r="B8" s="8" t="n">
        <v>0.01</v>
      </c>
      <c r="C8" s="8" t="n">
        <v>0.03</v>
      </c>
    </row>
    <row r="9" spans="1:5">
      <c r="A9" s="4" t="s">
        <v>312</v>
      </c>
    </row>
    <row r="10" spans="1:5">
      <c r="A10" s="3" t="s">
        <v>307</v>
      </c>
    </row>
    <row r="11" spans="1:5">
      <c r="A11" s="4" t="s">
        <v>308</v>
      </c>
      <c r="D11" s="7" t="n">
        <v>0</v>
      </c>
    </row>
    <row r="12" spans="1:5">
      <c r="A12" s="4" t="s">
        <v>313</v>
      </c>
    </row>
    <row r="13" spans="1:5">
      <c r="A13" s="3" t="s">
        <v>307</v>
      </c>
    </row>
    <row r="14" spans="1:5">
      <c r="A14" s="4" t="s">
        <v>310</v>
      </c>
      <c r="B14" s="7" t="n">
        <v>582000000</v>
      </c>
      <c r="C14" s="7" t="n">
        <v>557000000</v>
      </c>
    </row>
    <row r="15" spans="1:5">
      <c r="A15" s="4" t="s">
        <v>311</v>
      </c>
      <c r="B15" s="8" t="n">
        <v>0.43</v>
      </c>
      <c r="C15" s="8" t="n">
        <v>0.41</v>
      </c>
    </row>
    <row r="16" spans="1:5">
      <c r="A16" s="4" t="s">
        <v>314</v>
      </c>
    </row>
    <row r="17" spans="1:5">
      <c r="A17" s="3" t="s">
        <v>307</v>
      </c>
    </row>
    <row r="18" spans="1:5">
      <c r="A18" s="4" t="s">
        <v>308</v>
      </c>
      <c r="D18" s="7" t="n">
        <v>296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70</v>
      </c>
      <c r="D1" s="2" t="s">
        <v>316</v>
      </c>
    </row>
    <row r="2" spans="1:4">
      <c r="A2" s="3" t="s">
        <v>317</v>
      </c>
    </row>
    <row r="3" spans="1:4">
      <c r="A3" s="4" t="s">
        <v>82</v>
      </c>
      <c r="B3" s="7" t="n">
        <v>39077</v>
      </c>
      <c r="C3" s="7" t="n">
        <v>38515</v>
      </c>
    </row>
    <row r="4" spans="1:4">
      <c r="A4" s="4" t="s">
        <v>318</v>
      </c>
    </row>
    <row r="5" spans="1:4">
      <c r="A5" s="3" t="s">
        <v>317</v>
      </c>
    </row>
    <row r="6" spans="1:4">
      <c r="A6" s="4" t="s">
        <v>76</v>
      </c>
      <c r="D6" s="7" t="n">
        <v>351</v>
      </c>
    </row>
    <row r="7" spans="1:4">
      <c r="A7" s="4" t="s">
        <v>79</v>
      </c>
      <c r="D7" s="5" t="n">
        <v>14</v>
      </c>
    </row>
    <row r="8" spans="1:4">
      <c r="A8" s="4" t="s">
        <v>319</v>
      </c>
      <c r="D8" s="5" t="n">
        <v>625</v>
      </c>
    </row>
    <row r="9" spans="1:4">
      <c r="A9" s="4" t="s">
        <v>82</v>
      </c>
      <c r="D9" s="5" t="n">
        <v>481</v>
      </c>
    </row>
    <row r="10" spans="1:4">
      <c r="A10" s="4" t="s">
        <v>85</v>
      </c>
      <c r="D10" s="5" t="n">
        <v>84</v>
      </c>
    </row>
    <row r="11" spans="1:4">
      <c r="A11" s="4" t="s">
        <v>320</v>
      </c>
      <c r="D11" s="5" t="n">
        <v>1555</v>
      </c>
    </row>
    <row r="12" spans="1:4">
      <c r="A12" s="4" t="s">
        <v>321</v>
      </c>
      <c r="D12" s="5" t="n">
        <v>143</v>
      </c>
    </row>
    <row r="13" spans="1:4">
      <c r="A13" s="4" t="s">
        <v>98</v>
      </c>
      <c r="D13" s="5" t="n">
        <v>6</v>
      </c>
    </row>
    <row r="14" spans="1:4">
      <c r="A14" s="4" t="s">
        <v>96</v>
      </c>
      <c r="D14" s="5" t="n">
        <v>245</v>
      </c>
    </row>
    <row r="15" spans="1:4">
      <c r="A15" s="4" t="s">
        <v>99</v>
      </c>
      <c r="D15" s="5" t="n">
        <v>89</v>
      </c>
    </row>
    <row r="16" spans="1:4">
      <c r="A16" s="4" t="s">
        <v>322</v>
      </c>
      <c r="D16" s="5" t="n">
        <v>483</v>
      </c>
    </row>
    <row r="17" spans="1:4">
      <c r="A17" s="4" t="s">
        <v>323</v>
      </c>
      <c r="D17" s="7" t="n">
        <v>1072</v>
      </c>
    </row>
    <row r="18" spans="1:4">
      <c r="A18" s="4" t="s">
        <v>324</v>
      </c>
    </row>
    <row r="19" spans="1:4">
      <c r="A19" s="3" t="s">
        <v>317</v>
      </c>
    </row>
    <row r="20" spans="1:4">
      <c r="A20" s="4" t="s">
        <v>76</v>
      </c>
      <c r="B20" s="5" t="n">
        <v>2</v>
      </c>
    </row>
    <row r="21" spans="1:4">
      <c r="A21" s="4" t="s">
        <v>79</v>
      </c>
      <c r="B21" s="5" t="n">
        <v>6</v>
      </c>
    </row>
    <row r="22" spans="1:4">
      <c r="A22" s="4" t="s">
        <v>319</v>
      </c>
      <c r="B22" s="5" t="n">
        <v>68</v>
      </c>
    </row>
    <row r="23" spans="1:4">
      <c r="A23" s="4" t="s">
        <v>82</v>
      </c>
      <c r="B23" s="5" t="n">
        <v>15</v>
      </c>
    </row>
    <row r="24" spans="1:4">
      <c r="A24" s="4" t="s">
        <v>85</v>
      </c>
      <c r="B24" s="5" t="n">
        <v>0</v>
      </c>
    </row>
    <row r="25" spans="1:4">
      <c r="A25" s="4" t="s">
        <v>320</v>
      </c>
      <c r="B25" s="5" t="n">
        <v>91</v>
      </c>
    </row>
    <row r="26" spans="1:4">
      <c r="A26" s="4" t="s">
        <v>321</v>
      </c>
      <c r="B26" s="5" t="n">
        <v>1</v>
      </c>
    </row>
    <row r="27" spans="1:4">
      <c r="A27" s="4" t="s">
        <v>98</v>
      </c>
      <c r="B27" s="5" t="n">
        <v>0</v>
      </c>
    </row>
    <row r="28" spans="1:4">
      <c r="A28" s="4" t="s">
        <v>96</v>
      </c>
      <c r="B28" s="5" t="n">
        <v>0</v>
      </c>
    </row>
    <row r="29" spans="1:4">
      <c r="A29" s="4" t="s">
        <v>99</v>
      </c>
      <c r="B29" s="5" t="n">
        <v>0</v>
      </c>
    </row>
    <row r="30" spans="1:4">
      <c r="A30" s="4" t="s">
        <v>322</v>
      </c>
      <c r="B30" s="5" t="n">
        <v>1</v>
      </c>
    </row>
    <row r="31" spans="1:4">
      <c r="A31" s="4" t="s">
        <v>323</v>
      </c>
      <c r="B31" s="7" t="n">
        <v>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25</v>
      </c>
      <c r="B1" s="2" t="s">
        <v>1</v>
      </c>
    </row>
    <row r="2" spans="1:7">
      <c r="B2" s="2" t="s">
        <v>2</v>
      </c>
      <c r="C2" s="2" t="s">
        <v>306</v>
      </c>
      <c r="D2" s="2" t="s">
        <v>70</v>
      </c>
      <c r="E2" s="2" t="s">
        <v>29</v>
      </c>
      <c r="F2" s="2" t="s">
        <v>326</v>
      </c>
      <c r="G2" s="2" t="s">
        <v>327</v>
      </c>
    </row>
    <row r="3" spans="1:7">
      <c r="A3" s="3" t="s">
        <v>328</v>
      </c>
    </row>
    <row r="4" spans="1:7">
      <c r="A4" s="4" t="s">
        <v>329</v>
      </c>
      <c r="B4" s="7" t="n">
        <v>190</v>
      </c>
      <c r="C4" s="7" t="n">
        <v>242</v>
      </c>
      <c r="D4" s="7" t="n">
        <v>246</v>
      </c>
      <c r="E4" s="7" t="n">
        <v>285</v>
      </c>
      <c r="F4" s="7" t="n">
        <v>379</v>
      </c>
      <c r="G4" s="7" t="n">
        <v>377</v>
      </c>
    </row>
    <row r="5" spans="1:7">
      <c r="A5" s="4" t="s">
        <v>330</v>
      </c>
    </row>
    <row r="6" spans="1:7">
      <c r="A6" s="3" t="s">
        <v>328</v>
      </c>
    </row>
    <row r="7" spans="1:7">
      <c r="A7" s="4" t="s">
        <v>329</v>
      </c>
      <c r="B7" s="7" t="n">
        <v>85</v>
      </c>
    </row>
    <row r="8" spans="1:7">
      <c r="A8" s="4" t="s">
        <v>331</v>
      </c>
    </row>
    <row r="9" spans="1:7">
      <c r="A9" s="3" t="s">
        <v>332</v>
      </c>
    </row>
    <row r="10" spans="1:7">
      <c r="A10" s="4" t="s">
        <v>333</v>
      </c>
      <c r="B10" s="4" t="s">
        <v>334</v>
      </c>
    </row>
    <row r="11" spans="1:7">
      <c r="A11" s="4" t="s">
        <v>335</v>
      </c>
      <c r="B11" s="4" t="s">
        <v>336</v>
      </c>
    </row>
    <row r="12" spans="1:7">
      <c r="A12" s="4" t="s">
        <v>337</v>
      </c>
    </row>
    <row r="13" spans="1:7">
      <c r="A13" s="3" t="s">
        <v>332</v>
      </c>
    </row>
    <row r="14" spans="1:7">
      <c r="A14" s="4" t="s">
        <v>333</v>
      </c>
      <c r="B14" s="4" t="s">
        <v>338</v>
      </c>
    </row>
    <row r="15" spans="1:7">
      <c r="A15" s="4" t="s">
        <v>335</v>
      </c>
      <c r="B15" s="4" t="s">
        <v>339</v>
      </c>
    </row>
    <row r="16" spans="1:7">
      <c r="A16" s="4" t="s">
        <v>340</v>
      </c>
    </row>
    <row r="17" spans="1:7">
      <c r="A17" s="3" t="s">
        <v>328</v>
      </c>
    </row>
    <row r="18" spans="1:7">
      <c r="A18" s="4" t="s">
        <v>329</v>
      </c>
      <c r="B18" s="7" t="n">
        <v>105</v>
      </c>
    </row>
    <row r="19" spans="1:7">
      <c r="A19" s="4" t="s">
        <v>341</v>
      </c>
    </row>
    <row r="20" spans="1:7">
      <c r="A20" s="3" t="s">
        <v>332</v>
      </c>
    </row>
    <row r="21" spans="1:7">
      <c r="A21" s="4" t="s">
        <v>333</v>
      </c>
      <c r="B21" s="4" t="s">
        <v>342</v>
      </c>
    </row>
    <row r="22" spans="1:7">
      <c r="A22" s="4" t="s">
        <v>335</v>
      </c>
      <c r="B22" s="4" t="s">
        <v>343</v>
      </c>
    </row>
    <row r="23" spans="1:7">
      <c r="A23" s="4" t="s">
        <v>344</v>
      </c>
    </row>
    <row r="24" spans="1:7">
      <c r="A24" s="3" t="s">
        <v>332</v>
      </c>
    </row>
    <row r="25" spans="1:7">
      <c r="A25" s="4" t="s">
        <v>333</v>
      </c>
      <c r="B25" s="4" t="s">
        <v>345</v>
      </c>
    </row>
    <row r="26" spans="1:7">
      <c r="A26" s="4" t="s">
        <v>335</v>
      </c>
      <c r="B26"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8</v>
      </c>
      <c r="D1" s="2" t="s">
        <v>1</v>
      </c>
    </row>
    <row r="2" spans="1:5">
      <c r="B2" s="2" t="s">
        <v>2</v>
      </c>
      <c r="C2" s="2" t="s">
        <v>29</v>
      </c>
      <c r="D2" s="2" t="s">
        <v>2</v>
      </c>
      <c r="E2" s="2" t="s">
        <v>29</v>
      </c>
    </row>
    <row r="3" spans="1:5">
      <c r="A3" s="3" t="s">
        <v>347</v>
      </c>
    </row>
    <row r="4" spans="1:5">
      <c r="A4" s="4" t="s">
        <v>348</v>
      </c>
      <c r="B4" s="7" t="n">
        <v>242</v>
      </c>
      <c r="C4" s="7" t="n">
        <v>379</v>
      </c>
      <c r="D4" s="7" t="n">
        <v>246</v>
      </c>
      <c r="E4" s="7" t="n">
        <v>377</v>
      </c>
    </row>
    <row r="5" spans="1:5">
      <c r="A5" s="4" t="s">
        <v>349</v>
      </c>
      <c r="B5" s="5" t="n">
        <v>15</v>
      </c>
      <c r="C5" s="5" t="n">
        <v>11</v>
      </c>
      <c r="D5" s="5" t="n">
        <v>15</v>
      </c>
      <c r="E5" s="5" t="n">
        <v>32</v>
      </c>
    </row>
    <row r="6" spans="1:5">
      <c r="A6" s="4" t="s">
        <v>350</v>
      </c>
      <c r="B6" s="5" t="n">
        <v>-43</v>
      </c>
      <c r="C6" s="5" t="n">
        <v>-25</v>
      </c>
      <c r="D6" s="5" t="n">
        <v>-46</v>
      </c>
      <c r="E6" s="5" t="n">
        <v>-39</v>
      </c>
    </row>
    <row r="7" spans="1:5">
      <c r="A7" s="4" t="s">
        <v>351</v>
      </c>
      <c r="B7" s="5" t="n">
        <v>-24</v>
      </c>
      <c r="C7" s="5" t="n">
        <v>-80</v>
      </c>
      <c r="D7" s="5" t="n">
        <v>-25</v>
      </c>
      <c r="E7" s="5" t="n">
        <v>-85</v>
      </c>
    </row>
    <row r="8" spans="1:5">
      <c r="A8" s="4" t="s">
        <v>352</v>
      </c>
      <c r="B8" s="7" t="n">
        <v>190</v>
      </c>
      <c r="C8" s="7" t="n">
        <v>285</v>
      </c>
      <c r="D8" s="7" t="n">
        <v>190</v>
      </c>
      <c r="E8" s="7" t="n">
        <v>2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3</v>
      </c>
      <c r="B1" s="2" t="s">
        <v>316</v>
      </c>
      <c r="C1" s="2" t="s">
        <v>2</v>
      </c>
      <c r="D1" s="2" t="s">
        <v>29</v>
      </c>
      <c r="E1" s="2" t="s">
        <v>354</v>
      </c>
      <c r="F1" s="2" t="s">
        <v>2</v>
      </c>
      <c r="G1" s="2" t="s">
        <v>29</v>
      </c>
      <c r="H1" s="2" t="s">
        <v>306</v>
      </c>
      <c r="I1" s="2" t="s">
        <v>70</v>
      </c>
      <c r="J1" s="2" t="s">
        <v>355</v>
      </c>
      <c r="K1" s="2" t="s">
        <v>326</v>
      </c>
      <c r="L1" s="2" t="s">
        <v>327</v>
      </c>
    </row>
    <row r="2" spans="1:12">
      <c r="A2" s="3" t="s">
        <v>356</v>
      </c>
    </row>
    <row r="3" spans="1:12">
      <c r="A3" s="4" t="s">
        <v>82</v>
      </c>
      <c r="C3" s="7" t="n">
        <v>39077</v>
      </c>
      <c r="F3" s="7" t="n">
        <v>39077</v>
      </c>
      <c r="I3" s="7" t="n">
        <v>38515</v>
      </c>
    </row>
    <row r="4" spans="1:12">
      <c r="A4" s="4" t="s">
        <v>33</v>
      </c>
      <c r="C4" s="5" t="n">
        <v>2120</v>
      </c>
      <c r="D4" s="7" t="n">
        <v>2326</v>
      </c>
      <c r="F4" s="5" t="n">
        <v>4469</v>
      </c>
      <c r="G4" s="7" t="n">
        <v>4587</v>
      </c>
    </row>
    <row r="5" spans="1:12">
      <c r="A5" s="4" t="s">
        <v>38</v>
      </c>
      <c r="C5" s="5" t="n">
        <v>7</v>
      </c>
      <c r="D5" s="5" t="n">
        <v>28</v>
      </c>
      <c r="F5" s="5" t="n">
        <v>51</v>
      </c>
      <c r="G5" s="5" t="n">
        <v>80</v>
      </c>
    </row>
    <row r="6" spans="1:12">
      <c r="A6" s="4" t="s">
        <v>357</v>
      </c>
      <c r="C6" s="5" t="n">
        <v>190</v>
      </c>
      <c r="D6" s="5" t="n">
        <v>285</v>
      </c>
      <c r="F6" s="5" t="n">
        <v>190</v>
      </c>
      <c r="G6" s="5" t="n">
        <v>285</v>
      </c>
      <c r="H6" s="7" t="n">
        <v>242</v>
      </c>
      <c r="I6" s="5" t="n">
        <v>246</v>
      </c>
      <c r="K6" s="7" t="n">
        <v>379</v>
      </c>
      <c r="L6" s="7" t="n">
        <v>377</v>
      </c>
    </row>
    <row r="7" spans="1:12">
      <c r="A7" s="4" t="s">
        <v>99</v>
      </c>
    </row>
    <row r="8" spans="1:12">
      <c r="A8" s="3" t="s">
        <v>356</v>
      </c>
    </row>
    <row r="9" spans="1:12">
      <c r="A9" s="4" t="s">
        <v>357</v>
      </c>
      <c r="C9" s="5" t="n">
        <v>70</v>
      </c>
      <c r="F9" s="5" t="n">
        <v>70</v>
      </c>
      <c r="I9" s="5" t="n">
        <v>180</v>
      </c>
    </row>
    <row r="10" spans="1:12">
      <c r="A10" s="4" t="s">
        <v>93</v>
      </c>
    </row>
    <row r="11" spans="1:12">
      <c r="A11" s="3" t="s">
        <v>356</v>
      </c>
    </row>
    <row r="12" spans="1:12">
      <c r="A12" s="4" t="s">
        <v>357</v>
      </c>
      <c r="C12" s="5" t="n">
        <v>120</v>
      </c>
      <c r="F12" s="5" t="n">
        <v>120</v>
      </c>
      <c r="I12" s="7" t="n">
        <v>66</v>
      </c>
    </row>
    <row r="13" spans="1:12">
      <c r="A13" s="4" t="s">
        <v>318</v>
      </c>
    </row>
    <row r="14" spans="1:12">
      <c r="A14" s="3" t="s">
        <v>356</v>
      </c>
    </row>
    <row r="15" spans="1:12">
      <c r="A15" s="4" t="s">
        <v>358</v>
      </c>
      <c r="B15" s="7" t="n">
        <v>1100</v>
      </c>
    </row>
    <row r="16" spans="1:12">
      <c r="A16" s="4" t="s">
        <v>319</v>
      </c>
      <c r="B16" s="5" t="n">
        <v>625</v>
      </c>
    </row>
    <row r="17" spans="1:12">
      <c r="A17" s="4" t="s">
        <v>82</v>
      </c>
      <c r="B17" s="5" t="n">
        <v>481</v>
      </c>
    </row>
    <row r="18" spans="1:12">
      <c r="A18" s="4" t="s">
        <v>96</v>
      </c>
      <c r="B18" s="5" t="n">
        <v>245</v>
      </c>
    </row>
    <row r="19" spans="1:12">
      <c r="A19" s="4" t="s">
        <v>359</v>
      </c>
      <c r="J19" s="7" t="n">
        <v>203</v>
      </c>
    </row>
    <row r="20" spans="1:12">
      <c r="A20" s="4" t="s">
        <v>360</v>
      </c>
    </row>
    <row r="21" spans="1:12">
      <c r="A21" s="3" t="s">
        <v>356</v>
      </c>
    </row>
    <row r="22" spans="1:12">
      <c r="A22" s="4" t="s">
        <v>96</v>
      </c>
      <c r="B22" s="5" t="n">
        <v>42</v>
      </c>
    </row>
    <row r="23" spans="1:12">
      <c r="A23" s="4" t="s">
        <v>361</v>
      </c>
    </row>
    <row r="24" spans="1:12">
      <c r="A24" s="3" t="s">
        <v>356</v>
      </c>
    </row>
    <row r="25" spans="1:12">
      <c r="A25" s="4" t="s">
        <v>319</v>
      </c>
      <c r="B25" s="7" t="n">
        <v>602</v>
      </c>
    </row>
    <row r="26" spans="1:12">
      <c r="A26" s="4" t="s">
        <v>362</v>
      </c>
      <c r="B26" s="4" t="s">
        <v>363</v>
      </c>
    </row>
    <row r="27" spans="1:12">
      <c r="A27" s="4" t="s">
        <v>364</v>
      </c>
    </row>
    <row r="28" spans="1:12">
      <c r="A28" s="3" t="s">
        <v>356</v>
      </c>
    </row>
    <row r="29" spans="1:12">
      <c r="A29" s="4" t="s">
        <v>319</v>
      </c>
      <c r="B29" s="7" t="n">
        <v>23</v>
      </c>
    </row>
    <row r="30" spans="1:12">
      <c r="A30" s="4" t="s">
        <v>362</v>
      </c>
      <c r="B30" s="4" t="s">
        <v>365</v>
      </c>
    </row>
    <row r="31" spans="1:12">
      <c r="A31" s="4" t="s">
        <v>366</v>
      </c>
    </row>
    <row r="32" spans="1:12">
      <c r="A32" s="3" t="s">
        <v>356</v>
      </c>
    </row>
    <row r="33" spans="1:12">
      <c r="A33" s="4" t="s">
        <v>38</v>
      </c>
      <c r="E33" s="7" t="n">
        <v>50000</v>
      </c>
    </row>
    <row r="34" spans="1:12">
      <c r="A34" s="4" t="s">
        <v>324</v>
      </c>
    </row>
    <row r="35" spans="1:12">
      <c r="A35" s="3" t="s">
        <v>356</v>
      </c>
    </row>
    <row r="36" spans="1:12">
      <c r="A36" s="4" t="s">
        <v>319</v>
      </c>
      <c r="C36" s="5" t="n">
        <v>68</v>
      </c>
      <c r="F36" s="5" t="n">
        <v>68</v>
      </c>
    </row>
    <row r="37" spans="1:12">
      <c r="A37" s="4" t="s">
        <v>82</v>
      </c>
      <c r="C37" s="5" t="n">
        <v>15</v>
      </c>
      <c r="F37" s="5" t="n">
        <v>15</v>
      </c>
    </row>
    <row r="38" spans="1:12">
      <c r="A38" s="4" t="s">
        <v>96</v>
      </c>
      <c r="C38" s="5" t="n">
        <v>0</v>
      </c>
      <c r="F38" s="5" t="n">
        <v>0</v>
      </c>
    </row>
    <row r="39" spans="1:12">
      <c r="A39" s="4" t="s">
        <v>367</v>
      </c>
      <c r="C39" s="5" t="n">
        <v>18</v>
      </c>
      <c r="F39" s="5" t="n">
        <v>71</v>
      </c>
    </row>
    <row r="40" spans="1:12">
      <c r="A40" s="4" t="s">
        <v>33</v>
      </c>
      <c r="C40" s="5" t="n">
        <v>11</v>
      </c>
      <c r="F40" s="5" t="n">
        <v>20</v>
      </c>
    </row>
    <row r="41" spans="1:12">
      <c r="A41" s="4" t="s">
        <v>38</v>
      </c>
      <c r="C41" s="7" t="n">
        <v>44</v>
      </c>
      <c r="F41" s="7" t="n">
        <v>90</v>
      </c>
    </row>
    <row r="42" spans="1:12">
      <c r="A42" s="4" t="s">
        <v>368</v>
      </c>
      <c r="D42" s="5" t="n">
        <v>59</v>
      </c>
      <c r="G42" s="5" t="n">
        <v>102</v>
      </c>
    </row>
    <row r="43" spans="1:12">
      <c r="A43" s="4" t="s">
        <v>369</v>
      </c>
      <c r="D43" s="7" t="n">
        <v>9</v>
      </c>
      <c r="G43"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370</v>
      </c>
      <c r="B1" s="2" t="s">
        <v>371</v>
      </c>
      <c r="C1" s="2" t="s">
        <v>372</v>
      </c>
      <c r="D1" s="2" t="s">
        <v>373</v>
      </c>
      <c r="E1" s="2" t="s">
        <v>372</v>
      </c>
      <c r="F1" s="2" t="s">
        <v>373</v>
      </c>
      <c r="G1" s="2" t="s">
        <v>374</v>
      </c>
    </row>
    <row r="2" spans="1:7">
      <c r="A2" s="3" t="s">
        <v>375</v>
      </c>
    </row>
    <row r="3" spans="1:7">
      <c r="A3" s="4" t="s">
        <v>136</v>
      </c>
      <c r="E3" s="7" t="n">
        <v>6058000000</v>
      </c>
      <c r="F3" s="7" t="n">
        <v>0</v>
      </c>
    </row>
    <row r="4" spans="1:7">
      <c r="A4" s="4" t="s">
        <v>41</v>
      </c>
      <c r="C4" s="7" t="n">
        <v>-697000000</v>
      </c>
      <c r="D4" s="7" t="n">
        <v>0</v>
      </c>
      <c r="E4" s="5" t="n">
        <v>-697000000</v>
      </c>
      <c r="F4" s="5" t="n">
        <v>0</v>
      </c>
    </row>
    <row r="5" spans="1:7">
      <c r="A5" s="4" t="s">
        <v>40</v>
      </c>
      <c r="C5" s="5" t="n">
        <v>67000000</v>
      </c>
      <c r="D5" s="7" t="n">
        <v>0</v>
      </c>
      <c r="E5" s="5" t="n">
        <v>114000000</v>
      </c>
      <c r="F5" s="7" t="n">
        <v>0</v>
      </c>
    </row>
    <row r="6" spans="1:7">
      <c r="A6" s="4" t="s">
        <v>376</v>
      </c>
    </row>
    <row r="7" spans="1:7">
      <c r="A7" s="3" t="s">
        <v>375</v>
      </c>
    </row>
    <row r="8" spans="1:7">
      <c r="A8" s="4" t="s">
        <v>136</v>
      </c>
      <c r="B8" s="7" t="n">
        <v>6100000000</v>
      </c>
    </row>
    <row r="9" spans="1:7">
      <c r="A9" s="4" t="s">
        <v>41</v>
      </c>
      <c r="B9" s="7" t="n">
        <v>-697000000</v>
      </c>
    </row>
    <row r="10" spans="1:7">
      <c r="A10" s="4" t="s">
        <v>377</v>
      </c>
      <c r="B10" s="5" t="n">
        <v>17</v>
      </c>
    </row>
    <row r="11" spans="1:7">
      <c r="A11" s="4" t="s">
        <v>378</v>
      </c>
      <c r="B11" s="4" t="s">
        <v>365</v>
      </c>
    </row>
    <row r="12" spans="1:7">
      <c r="A12" s="4" t="s">
        <v>379</v>
      </c>
    </row>
    <row r="13" spans="1:7">
      <c r="A13" s="3" t="s">
        <v>375</v>
      </c>
    </row>
    <row r="14" spans="1:7">
      <c r="A14" s="4" t="s">
        <v>75</v>
      </c>
      <c r="G14" s="7" t="n">
        <v>371000000</v>
      </c>
    </row>
    <row r="15" spans="1:7">
      <c r="A15" s="4" t="s">
        <v>81</v>
      </c>
      <c r="G15" s="5" t="n">
        <v>689000000</v>
      </c>
    </row>
    <row r="16" spans="1:7">
      <c r="A16" s="4" t="s">
        <v>82</v>
      </c>
      <c r="G16" s="5" t="n">
        <v>2910000000</v>
      </c>
    </row>
    <row r="17" spans="1:7">
      <c r="A17" s="4" t="s">
        <v>83</v>
      </c>
      <c r="G17" s="5" t="n">
        <v>2320000000</v>
      </c>
    </row>
    <row r="18" spans="1:7">
      <c r="A18" s="4" t="s">
        <v>380</v>
      </c>
      <c r="G18" s="5" t="n">
        <v>6290000000</v>
      </c>
    </row>
    <row r="19" spans="1:7">
      <c r="A19" s="4" t="s">
        <v>93</v>
      </c>
      <c r="G19" s="5" t="n">
        <v>34000000</v>
      </c>
    </row>
    <row r="20" spans="1:7">
      <c r="A20" s="4" t="s">
        <v>97</v>
      </c>
      <c r="G20" s="5" t="n">
        <v>12000000</v>
      </c>
    </row>
    <row r="21" spans="1:7">
      <c r="A21" s="4" t="s">
        <v>98</v>
      </c>
      <c r="G21" s="5" t="n">
        <v>707000000</v>
      </c>
    </row>
    <row r="22" spans="1:7">
      <c r="A22" s="4" t="s">
        <v>99</v>
      </c>
      <c r="G22" s="5" t="n">
        <v>1000000</v>
      </c>
    </row>
    <row r="23" spans="1:7">
      <c r="A23" s="4" t="s">
        <v>381</v>
      </c>
      <c r="G23" s="7" t="n">
        <v>754000000</v>
      </c>
    </row>
    <row r="24" spans="1:7">
      <c r="A24" s="4" t="s">
        <v>382</v>
      </c>
    </row>
    <row r="25" spans="1:7">
      <c r="A25" s="3" t="s">
        <v>375</v>
      </c>
    </row>
    <row r="26" spans="1:7">
      <c r="A26" s="4" t="s">
        <v>40</v>
      </c>
      <c r="C26" s="7" t="n">
        <v>67000000</v>
      </c>
    </row>
    <row r="27" spans="1:7">
      <c r="A27" s="4" t="s">
        <v>369</v>
      </c>
      <c r="E27" s="7" t="n">
        <v>16000000</v>
      </c>
    </row>
    <row r="28" spans="1:7">
      <c r="A28" s="4" t="s">
        <v>383</v>
      </c>
    </row>
    <row r="29" spans="1:7">
      <c r="A29" s="3" t="s">
        <v>375</v>
      </c>
    </row>
    <row r="30" spans="1:7">
      <c r="A30" s="4" t="s">
        <v>384</v>
      </c>
      <c r="B30" s="4" t="s">
        <v>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6</v>
      </c>
      <c r="B1" s="2" t="s">
        <v>28</v>
      </c>
      <c r="D1" s="2" t="s">
        <v>1</v>
      </c>
    </row>
    <row r="2" spans="1:5">
      <c r="B2" s="2" t="s">
        <v>2</v>
      </c>
      <c r="C2" s="2" t="s">
        <v>29</v>
      </c>
      <c r="D2" s="2" t="s">
        <v>2</v>
      </c>
      <c r="E2" s="2" t="s">
        <v>29</v>
      </c>
    </row>
    <row r="3" spans="1:5">
      <c r="A3" s="3" t="s">
        <v>173</v>
      </c>
    </row>
    <row r="4" spans="1:5">
      <c r="A4" s="4" t="s">
        <v>42</v>
      </c>
      <c r="B4" s="7" t="n">
        <v>80000000</v>
      </c>
      <c r="C4" s="7" t="n">
        <v>0</v>
      </c>
      <c r="D4" s="7" t="n">
        <v>80000000</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8</v>
      </c>
      <c r="D1" s="2" t="s">
        <v>1</v>
      </c>
    </row>
    <row r="2" spans="1:5">
      <c r="B2" s="2" t="s">
        <v>2</v>
      </c>
      <c r="C2" s="2" t="s">
        <v>29</v>
      </c>
      <c r="D2" s="2" t="s">
        <v>2</v>
      </c>
      <c r="E2" s="2" t="s">
        <v>29</v>
      </c>
    </row>
    <row r="3" spans="1:5">
      <c r="A3" s="3" t="s">
        <v>388</v>
      </c>
    </row>
    <row r="4" spans="1:5">
      <c r="A4" s="4" t="s">
        <v>389</v>
      </c>
      <c r="D4" s="7" t="n">
        <v>291</v>
      </c>
    </row>
    <row r="5" spans="1:5">
      <c r="A5" s="4" t="s">
        <v>390</v>
      </c>
      <c r="B5" s="7" t="n">
        <v>26</v>
      </c>
      <c r="C5" s="7" t="n">
        <v>47</v>
      </c>
      <c r="D5" s="5" t="n">
        <v>45</v>
      </c>
      <c r="E5" s="7" t="n">
        <v>158</v>
      </c>
    </row>
    <row r="6" spans="1:5">
      <c r="A6" s="4" t="s">
        <v>391</v>
      </c>
      <c r="D6" s="5" t="n">
        <v>-111</v>
      </c>
    </row>
    <row r="7" spans="1:5">
      <c r="A7" s="4" t="s">
        <v>392</v>
      </c>
      <c r="B7" s="5" t="n">
        <v>-8</v>
      </c>
      <c r="D7" s="5" t="n">
        <v>-13</v>
      </c>
      <c r="E7" s="7" t="n">
        <v>-7</v>
      </c>
    </row>
    <row r="8" spans="1:5">
      <c r="A8" s="4" t="s">
        <v>393</v>
      </c>
      <c r="B8" s="5" t="n">
        <v>212</v>
      </c>
      <c r="D8" s="5" t="n">
        <v>212</v>
      </c>
    </row>
    <row r="9" spans="1:5">
      <c r="A9" s="4" t="s">
        <v>394</v>
      </c>
    </row>
    <row r="10" spans="1:5">
      <c r="A10" s="3" t="s">
        <v>388</v>
      </c>
    </row>
    <row r="11" spans="1:5">
      <c r="A11" s="4" t="s">
        <v>389</v>
      </c>
      <c r="D11" s="5" t="n">
        <v>261</v>
      </c>
    </row>
    <row r="12" spans="1:5">
      <c r="A12" s="4" t="s">
        <v>390</v>
      </c>
      <c r="D12" s="5" t="n">
        <v>25</v>
      </c>
    </row>
    <row r="13" spans="1:5">
      <c r="A13" s="4" t="s">
        <v>391</v>
      </c>
      <c r="D13" s="5" t="n">
        <v>-85</v>
      </c>
    </row>
    <row r="14" spans="1:5">
      <c r="A14" s="4" t="s">
        <v>392</v>
      </c>
      <c r="D14" s="5" t="n">
        <v>-14</v>
      </c>
    </row>
    <row r="15" spans="1:5">
      <c r="A15" s="4" t="s">
        <v>393</v>
      </c>
      <c r="B15" s="5" t="n">
        <v>187</v>
      </c>
      <c r="D15" s="5" t="n">
        <v>187</v>
      </c>
    </row>
    <row r="16" spans="1:5">
      <c r="A16" s="4" t="s">
        <v>395</v>
      </c>
    </row>
    <row r="17" spans="1:5">
      <c r="A17" s="3" t="s">
        <v>388</v>
      </c>
    </row>
    <row r="18" spans="1:5">
      <c r="A18" s="4" t="s">
        <v>389</v>
      </c>
      <c r="D18" s="5" t="n">
        <v>30</v>
      </c>
    </row>
    <row r="19" spans="1:5">
      <c r="A19" s="4" t="s">
        <v>390</v>
      </c>
      <c r="D19" s="5" t="n">
        <v>20</v>
      </c>
    </row>
    <row r="20" spans="1:5">
      <c r="A20" s="4" t="s">
        <v>391</v>
      </c>
      <c r="D20" s="5" t="n">
        <v>-26</v>
      </c>
    </row>
    <row r="21" spans="1:5">
      <c r="A21" s="4" t="s">
        <v>392</v>
      </c>
      <c r="D21" s="5" t="n">
        <v>1</v>
      </c>
    </row>
    <row r="22" spans="1:5">
      <c r="A22" s="4" t="s">
        <v>393</v>
      </c>
      <c r="B22" s="7" t="n">
        <v>25</v>
      </c>
      <c r="D22" s="7"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8</v>
      </c>
      <c r="D1" s="2" t="s">
        <v>1</v>
      </c>
    </row>
    <row r="2" spans="1:5">
      <c r="B2" s="2" t="s">
        <v>2</v>
      </c>
      <c r="C2" s="2" t="s">
        <v>29</v>
      </c>
      <c r="D2" s="2" t="s">
        <v>2</v>
      </c>
      <c r="E2" s="2" t="s">
        <v>29</v>
      </c>
    </row>
    <row r="3" spans="1:5">
      <c r="A3" s="3" t="s">
        <v>235</v>
      </c>
    </row>
    <row r="4" spans="1:5">
      <c r="A4" s="4" t="s">
        <v>390</v>
      </c>
      <c r="B4" s="7" t="n">
        <v>26</v>
      </c>
      <c r="C4" s="7" t="n">
        <v>47</v>
      </c>
      <c r="D4" s="7" t="n">
        <v>45</v>
      </c>
      <c r="E4" s="7" t="n">
        <v>158</v>
      </c>
    </row>
    <row r="5" spans="1:5">
      <c r="A5" s="4" t="s">
        <v>397</v>
      </c>
      <c r="B5" s="5" t="n">
        <v>-8</v>
      </c>
      <c r="D5" s="5" t="n">
        <v>-13</v>
      </c>
      <c r="E5" s="5" t="n">
        <v>-7</v>
      </c>
    </row>
    <row r="6" spans="1:5">
      <c r="A6" s="4" t="s">
        <v>398</v>
      </c>
      <c r="D6" s="5" t="n">
        <v>111</v>
      </c>
    </row>
    <row r="7" spans="1:5">
      <c r="A7" s="4" t="s">
        <v>33</v>
      </c>
    </row>
    <row r="8" spans="1:5">
      <c r="A8" s="3" t="s">
        <v>235</v>
      </c>
    </row>
    <row r="9" spans="1:5">
      <c r="A9" s="4" t="s">
        <v>390</v>
      </c>
      <c r="B9" s="5" t="n">
        <v>7</v>
      </c>
      <c r="D9" s="5" t="n">
        <v>12</v>
      </c>
    </row>
    <row r="10" spans="1:5">
      <c r="A10" s="4" t="s">
        <v>35</v>
      </c>
    </row>
    <row r="11" spans="1:5">
      <c r="A11" s="3" t="s">
        <v>235</v>
      </c>
    </row>
    <row r="12" spans="1:5">
      <c r="A12" s="4" t="s">
        <v>390</v>
      </c>
      <c r="B12" s="7" t="n">
        <v>3</v>
      </c>
      <c r="D12" s="5" t="n">
        <v>4</v>
      </c>
    </row>
    <row r="13" spans="1:5">
      <c r="A13" s="4" t="s">
        <v>366</v>
      </c>
    </row>
    <row r="14" spans="1:5">
      <c r="A14" s="3" t="s">
        <v>235</v>
      </c>
    </row>
    <row r="15" spans="1:5">
      <c r="A15" s="4" t="s">
        <v>399</v>
      </c>
      <c r="D15" s="7" t="n">
        <v>850</v>
      </c>
    </row>
    <row r="16" spans="1:5">
      <c r="A16" s="4" t="s">
        <v>400</v>
      </c>
    </row>
    <row r="17" spans="1:5">
      <c r="A17" s="3" t="s">
        <v>235</v>
      </c>
    </row>
    <row r="18" spans="1:5">
      <c r="A18" s="4" t="s">
        <v>398</v>
      </c>
      <c r="C18" s="5" t="n">
        <v>3</v>
      </c>
      <c r="E18" s="5" t="n">
        <v>7</v>
      </c>
    </row>
    <row r="19" spans="1:5">
      <c r="A19" s="4" t="s">
        <v>401</v>
      </c>
    </row>
    <row r="20" spans="1:5">
      <c r="A20" s="3" t="s">
        <v>235</v>
      </c>
    </row>
    <row r="21" spans="1:5">
      <c r="A21" s="4" t="s">
        <v>398</v>
      </c>
      <c r="C21" s="7" t="n">
        <v>10</v>
      </c>
      <c r="E21" s="7" t="n">
        <v>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70</v>
      </c>
    </row>
    <row r="2" spans="1:3">
      <c r="A2" s="3" t="s">
        <v>114</v>
      </c>
    </row>
    <row r="3" spans="1:3">
      <c r="A3" s="4" t="s">
        <v>115</v>
      </c>
      <c r="B3" s="7" t="n">
        <v>168</v>
      </c>
      <c r="C3" s="7" t="n">
        <v>155</v>
      </c>
    </row>
    <row r="4" spans="1:3">
      <c r="A4" s="4" t="s">
        <v>116</v>
      </c>
      <c r="B4" s="10" t="n">
        <v>0.0001</v>
      </c>
      <c r="C4" s="10" t="n">
        <v>0.0001</v>
      </c>
    </row>
    <row r="5" spans="1:3">
      <c r="A5" s="4" t="s">
        <v>117</v>
      </c>
      <c r="B5" s="5" t="n">
        <v>2600000000</v>
      </c>
      <c r="C5" s="5" t="n">
        <v>2600000000</v>
      </c>
    </row>
    <row r="6" spans="1:3">
      <c r="A6" s="4" t="s">
        <v>118</v>
      </c>
      <c r="B6" s="5" t="n">
        <v>1353591988</v>
      </c>
      <c r="C6" s="5" t="n">
        <v>1369424818</v>
      </c>
    </row>
    <row r="7" spans="1:3">
      <c r="A7" s="4" t="s">
        <v>119</v>
      </c>
      <c r="B7" s="5" t="n">
        <v>1353591988</v>
      </c>
      <c r="C7" s="5" t="n">
        <v>13694248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70</v>
      </c>
    </row>
    <row r="2" spans="1:3">
      <c r="A2" s="3" t="s">
        <v>403</v>
      </c>
    </row>
    <row r="3" spans="1:3">
      <c r="A3" s="4" t="s">
        <v>404</v>
      </c>
      <c r="B3" s="7" t="n">
        <v>8280</v>
      </c>
      <c r="C3" s="7" t="n">
        <v>9008</v>
      </c>
    </row>
    <row r="4" spans="1:3">
      <c r="A4" s="4" t="s">
        <v>405</v>
      </c>
      <c r="B4" s="5" t="n">
        <v>194</v>
      </c>
      <c r="C4" s="5" t="n">
        <v>127</v>
      </c>
    </row>
    <row r="5" spans="1:3">
      <c r="A5" s="4" t="s">
        <v>406</v>
      </c>
      <c r="B5" s="5" t="n">
        <v>-234</v>
      </c>
      <c r="C5" s="5" t="n">
        <v>-246</v>
      </c>
    </row>
    <row r="6" spans="1:3">
      <c r="A6" s="4" t="s">
        <v>407</v>
      </c>
      <c r="B6" s="5" t="n">
        <v>8240</v>
      </c>
      <c r="C6" s="5" t="n">
        <v>8889</v>
      </c>
    </row>
    <row r="7" spans="1:3">
      <c r="A7" s="3" t="s">
        <v>408</v>
      </c>
    </row>
    <row r="8" spans="1:3">
      <c r="A8" s="4" t="s">
        <v>404</v>
      </c>
      <c r="B8" s="5" t="n">
        <v>626</v>
      </c>
      <c r="C8" s="5" t="n">
        <v>589</v>
      </c>
    </row>
    <row r="9" spans="1:3">
      <c r="A9" s="3" t="s">
        <v>409</v>
      </c>
    </row>
    <row r="10" spans="1:3">
      <c r="A10" s="4" t="s">
        <v>404</v>
      </c>
      <c r="B10" s="5" t="n">
        <v>8906</v>
      </c>
      <c r="C10" s="5" t="n">
        <v>9597</v>
      </c>
    </row>
    <row r="11" spans="1:3">
      <c r="A11" s="4" t="s">
        <v>405</v>
      </c>
      <c r="B11" s="5" t="n">
        <v>194</v>
      </c>
      <c r="C11" s="5" t="n">
        <v>127</v>
      </c>
    </row>
    <row r="12" spans="1:3">
      <c r="A12" s="4" t="s">
        <v>406</v>
      </c>
      <c r="B12" s="5" t="n">
        <v>-234</v>
      </c>
      <c r="C12" s="5" t="n">
        <v>-246</v>
      </c>
    </row>
    <row r="13" spans="1:3">
      <c r="A13" s="4" t="s">
        <v>407</v>
      </c>
      <c r="B13" s="5" t="n">
        <v>8240</v>
      </c>
      <c r="C13" s="5" t="n">
        <v>8889</v>
      </c>
    </row>
    <row r="14" spans="1:3">
      <c r="A14" s="4" t="s">
        <v>73</v>
      </c>
    </row>
    <row r="15" spans="1:3">
      <c r="A15" s="3" t="s">
        <v>403</v>
      </c>
    </row>
    <row r="16" spans="1:3">
      <c r="A16" s="4" t="s">
        <v>407</v>
      </c>
      <c r="B16" s="5" t="n">
        <v>7997</v>
      </c>
      <c r="C16" s="5" t="n">
        <v>8741</v>
      </c>
    </row>
    <row r="17" spans="1:3">
      <c r="A17" s="3" t="s">
        <v>408</v>
      </c>
    </row>
    <row r="18" spans="1:3">
      <c r="A18" s="4" t="s">
        <v>404</v>
      </c>
      <c r="B18" s="5" t="n">
        <v>0</v>
      </c>
      <c r="C18" s="5" t="n">
        <v>0</v>
      </c>
    </row>
    <row r="19" spans="1:3">
      <c r="A19" s="3" t="s">
        <v>409</v>
      </c>
    </row>
    <row r="20" spans="1:3">
      <c r="A20" s="4" t="s">
        <v>407</v>
      </c>
      <c r="B20" s="5" t="n">
        <v>7997</v>
      </c>
      <c r="C20" s="5" t="n">
        <v>8741</v>
      </c>
    </row>
    <row r="21" spans="1:3">
      <c r="A21" s="4" t="s">
        <v>410</v>
      </c>
    </row>
    <row r="22" spans="1:3">
      <c r="A22" s="3" t="s">
        <v>403</v>
      </c>
    </row>
    <row r="23" spans="1:3">
      <c r="A23" s="4" t="s">
        <v>407</v>
      </c>
      <c r="B23" s="5" t="n">
        <v>243</v>
      </c>
      <c r="C23" s="5" t="n">
        <v>148</v>
      </c>
    </row>
    <row r="24" spans="1:3">
      <c r="A24" s="3" t="s">
        <v>408</v>
      </c>
    </row>
    <row r="25" spans="1:3">
      <c r="A25" s="4" t="s">
        <v>404</v>
      </c>
      <c r="B25" s="5" t="n">
        <v>626</v>
      </c>
      <c r="C25" s="5" t="n">
        <v>589</v>
      </c>
    </row>
    <row r="26" spans="1:3">
      <c r="A26" s="3" t="s">
        <v>409</v>
      </c>
    </row>
    <row r="27" spans="1:3">
      <c r="A27" s="4" t="s">
        <v>407</v>
      </c>
      <c r="B27" s="5" t="n">
        <v>869</v>
      </c>
      <c r="C27" s="5" t="n">
        <v>737</v>
      </c>
    </row>
    <row r="28" spans="1:3">
      <c r="A28" s="11" t="n">
        <v>1</v>
      </c>
    </row>
    <row r="29" spans="1:3">
      <c r="A29" s="3" t="s">
        <v>411</v>
      </c>
    </row>
    <row r="30" spans="1:3">
      <c r="A30" s="4" t="s">
        <v>404</v>
      </c>
      <c r="B30" s="5" t="n">
        <v>697</v>
      </c>
      <c r="C30" s="5" t="n">
        <v>671</v>
      </c>
    </row>
    <row r="31" spans="1:3">
      <c r="A31" s="4" t="s">
        <v>405</v>
      </c>
      <c r="B31" s="5" t="n">
        <v>116</v>
      </c>
      <c r="C31" s="5" t="n">
        <v>51</v>
      </c>
    </row>
    <row r="32" spans="1:3">
      <c r="A32" s="4" t="s">
        <v>406</v>
      </c>
      <c r="B32" s="5" t="n">
        <v>-9</v>
      </c>
      <c r="C32" s="5" t="n">
        <v>-9</v>
      </c>
    </row>
    <row r="33" spans="1:3">
      <c r="A33" s="4" t="s">
        <v>407</v>
      </c>
      <c r="B33" s="5" t="n">
        <v>804</v>
      </c>
      <c r="C33" s="5" t="n">
        <v>713</v>
      </c>
    </row>
    <row r="34" spans="1:3">
      <c r="A34" s="4" t="s">
        <v>412</v>
      </c>
    </row>
    <row r="35" spans="1:3">
      <c r="A35" s="3" t="s">
        <v>411</v>
      </c>
    </row>
    <row r="36" spans="1:3">
      <c r="A36" s="4" t="s">
        <v>407</v>
      </c>
      <c r="B36" s="5" t="n">
        <v>606</v>
      </c>
      <c r="C36" s="5" t="n">
        <v>610</v>
      </c>
    </row>
    <row r="37" spans="1:3">
      <c r="A37" s="4" t="s">
        <v>413</v>
      </c>
    </row>
    <row r="38" spans="1:3">
      <c r="A38" s="3" t="s">
        <v>411</v>
      </c>
    </row>
    <row r="39" spans="1:3">
      <c r="A39" s="4" t="s">
        <v>407</v>
      </c>
      <c r="B39" s="5" t="n">
        <v>198</v>
      </c>
      <c r="C39" s="5" t="n">
        <v>103</v>
      </c>
    </row>
    <row r="40" spans="1:3">
      <c r="A40" s="11" t="n">
        <v>2</v>
      </c>
    </row>
    <row r="41" spans="1:3">
      <c r="A41" s="3" t="s">
        <v>411</v>
      </c>
    </row>
    <row r="42" spans="1:3">
      <c r="A42" s="4" t="s">
        <v>404</v>
      </c>
      <c r="B42" s="5" t="n">
        <v>7135</v>
      </c>
      <c r="C42" s="5" t="n">
        <v>7792</v>
      </c>
    </row>
    <row r="43" spans="1:3">
      <c r="A43" s="4" t="s">
        <v>405</v>
      </c>
      <c r="B43" s="5" t="n">
        <v>78</v>
      </c>
      <c r="C43" s="5" t="n">
        <v>76</v>
      </c>
    </row>
    <row r="44" spans="1:3">
      <c r="A44" s="4" t="s">
        <v>406</v>
      </c>
      <c r="B44" s="5" t="n">
        <v>-216</v>
      </c>
      <c r="C44" s="5" t="n">
        <v>-228</v>
      </c>
    </row>
    <row r="45" spans="1:3">
      <c r="A45" s="4" t="s">
        <v>407</v>
      </c>
      <c r="B45" s="5" t="n">
        <v>6997</v>
      </c>
      <c r="C45" s="5" t="n">
        <v>7640</v>
      </c>
    </row>
    <row r="46" spans="1:3">
      <c r="A46" s="4" t="s">
        <v>414</v>
      </c>
    </row>
    <row r="47" spans="1:3">
      <c r="A47" s="3" t="s">
        <v>411</v>
      </c>
    </row>
    <row r="48" spans="1:3">
      <c r="A48" s="4" t="s">
        <v>407</v>
      </c>
      <c r="B48" s="5" t="n">
        <v>6997</v>
      </c>
      <c r="C48" s="5" t="n">
        <v>7640</v>
      </c>
    </row>
    <row r="49" spans="1:3">
      <c r="A49" s="4" t="s">
        <v>415</v>
      </c>
    </row>
    <row r="50" spans="1:3">
      <c r="A50" s="3" t="s">
        <v>411</v>
      </c>
    </row>
    <row r="51" spans="1:3">
      <c r="A51" s="4" t="s">
        <v>407</v>
      </c>
      <c r="B51" s="5" t="n">
        <v>0</v>
      </c>
      <c r="C51" s="5" t="n">
        <v>0</v>
      </c>
    </row>
    <row r="52" spans="1:3">
      <c r="A52" s="11" t="n">
        <v>3</v>
      </c>
    </row>
    <row r="53" spans="1:3">
      <c r="A53" s="3" t="s">
        <v>411</v>
      </c>
    </row>
    <row r="54" spans="1:3">
      <c r="A54" s="4" t="s">
        <v>404</v>
      </c>
      <c r="B54" s="5" t="n">
        <v>48</v>
      </c>
      <c r="C54" s="5" t="n">
        <v>48</v>
      </c>
    </row>
    <row r="55" spans="1:3">
      <c r="A55" s="4" t="s">
        <v>405</v>
      </c>
      <c r="B55" s="5" t="n">
        <v>0</v>
      </c>
      <c r="C55" s="5" t="n">
        <v>0</v>
      </c>
    </row>
    <row r="56" spans="1:3">
      <c r="A56" s="4" t="s">
        <v>406</v>
      </c>
      <c r="B56" s="5" t="n">
        <v>-3</v>
      </c>
      <c r="C56" s="5" t="n">
        <v>-3</v>
      </c>
    </row>
    <row r="57" spans="1:3">
      <c r="A57" s="4" t="s">
        <v>407</v>
      </c>
      <c r="B57" s="5" t="n">
        <v>45</v>
      </c>
      <c r="C57" s="5" t="n">
        <v>45</v>
      </c>
    </row>
    <row r="58" spans="1:3">
      <c r="A58" s="3" t="s">
        <v>408</v>
      </c>
    </row>
    <row r="59" spans="1:3">
      <c r="A59" s="4" t="s">
        <v>404</v>
      </c>
      <c r="B59" s="5" t="n">
        <v>626</v>
      </c>
      <c r="C59" s="5" t="n">
        <v>589</v>
      </c>
    </row>
    <row r="60" spans="1:3">
      <c r="A60" s="4" t="s">
        <v>416</v>
      </c>
    </row>
    <row r="61" spans="1:3">
      <c r="A61" s="3" t="s">
        <v>411</v>
      </c>
    </row>
    <row r="62" spans="1:3">
      <c r="A62" s="4" t="s">
        <v>407</v>
      </c>
      <c r="B62" s="5" t="n">
        <v>0</v>
      </c>
      <c r="C62" s="5" t="n">
        <v>0</v>
      </c>
    </row>
    <row r="63" spans="1:3">
      <c r="A63" s="3" t="s">
        <v>408</v>
      </c>
    </row>
    <row r="64" spans="1:3">
      <c r="A64" s="4" t="s">
        <v>404</v>
      </c>
      <c r="B64" s="5" t="n">
        <v>0</v>
      </c>
      <c r="C64" s="5" t="n">
        <v>0</v>
      </c>
    </row>
    <row r="65" spans="1:3">
      <c r="A65" s="4" t="s">
        <v>417</v>
      </c>
    </row>
    <row r="66" spans="1:3">
      <c r="A66" s="3" t="s">
        <v>411</v>
      </c>
    </row>
    <row r="67" spans="1:3">
      <c r="A67" s="4" t="s">
        <v>407</v>
      </c>
      <c r="B67" s="5" t="n">
        <v>45</v>
      </c>
      <c r="C67" s="5" t="n">
        <v>45</v>
      </c>
    </row>
    <row r="68" spans="1:3">
      <c r="A68" s="3" t="s">
        <v>408</v>
      </c>
    </row>
    <row r="69" spans="1:3">
      <c r="A69" s="4" t="s">
        <v>404</v>
      </c>
      <c r="B69" s="5" t="n">
        <v>626</v>
      </c>
      <c r="C69" s="5" t="n">
        <v>589</v>
      </c>
    </row>
    <row r="70" spans="1:3">
      <c r="A70" s="4" t="s">
        <v>418</v>
      </c>
    </row>
    <row r="71" spans="1:3">
      <c r="A71" s="3" t="s">
        <v>411</v>
      </c>
    </row>
    <row r="72" spans="1:3">
      <c r="A72" s="4" t="s">
        <v>404</v>
      </c>
      <c r="B72" s="5" t="n">
        <v>613</v>
      </c>
      <c r="C72" s="5" t="n">
        <v>613</v>
      </c>
    </row>
    <row r="73" spans="1:3">
      <c r="A73" s="4" t="s">
        <v>405</v>
      </c>
      <c r="B73" s="5" t="n">
        <v>1</v>
      </c>
      <c r="C73" s="5" t="n">
        <v>2</v>
      </c>
    </row>
    <row r="74" spans="1:3">
      <c r="A74" s="4" t="s">
        <v>406</v>
      </c>
      <c r="B74" s="5" t="n">
        <v>-8</v>
      </c>
      <c r="C74" s="5" t="n">
        <v>-5</v>
      </c>
    </row>
    <row r="75" spans="1:3">
      <c r="A75" s="4" t="s">
        <v>407</v>
      </c>
      <c r="B75" s="5" t="n">
        <v>606</v>
      </c>
      <c r="C75" s="5" t="n">
        <v>610</v>
      </c>
    </row>
    <row r="76" spans="1:3">
      <c r="A76" s="4" t="s">
        <v>419</v>
      </c>
    </row>
    <row r="77" spans="1:3">
      <c r="A77" s="3" t="s">
        <v>411</v>
      </c>
    </row>
    <row r="78" spans="1:3">
      <c r="A78" s="4" t="s">
        <v>407</v>
      </c>
      <c r="B78" s="5" t="n">
        <v>606</v>
      </c>
      <c r="C78" s="5" t="n">
        <v>610</v>
      </c>
    </row>
    <row r="79" spans="1:3">
      <c r="A79" s="4" t="s">
        <v>420</v>
      </c>
    </row>
    <row r="80" spans="1:3">
      <c r="A80" s="3" t="s">
        <v>411</v>
      </c>
    </row>
    <row r="81" spans="1:3">
      <c r="A81" s="4" t="s">
        <v>407</v>
      </c>
      <c r="B81" s="5" t="n">
        <v>0</v>
      </c>
      <c r="C81" s="5" t="n">
        <v>0</v>
      </c>
    </row>
    <row r="82" spans="1:3">
      <c r="A82" s="4" t="s">
        <v>421</v>
      </c>
    </row>
    <row r="83" spans="1:3">
      <c r="A83" s="3" t="s">
        <v>411</v>
      </c>
    </row>
    <row r="84" spans="1:3">
      <c r="A84" s="4" t="s">
        <v>404</v>
      </c>
      <c r="B84" s="5" t="n">
        <v>870</v>
      </c>
      <c r="C84" s="5" t="n">
        <v>860</v>
      </c>
    </row>
    <row r="85" spans="1:3">
      <c r="A85" s="4" t="s">
        <v>405</v>
      </c>
      <c r="B85" s="5" t="n">
        <v>0</v>
      </c>
      <c r="C85" s="5" t="n">
        <v>0</v>
      </c>
    </row>
    <row r="86" spans="1:3">
      <c r="A86" s="4" t="s">
        <v>406</v>
      </c>
      <c r="B86" s="5" t="n">
        <v>-12</v>
      </c>
      <c r="C86" s="5" t="n">
        <v>-10</v>
      </c>
    </row>
    <row r="87" spans="1:3">
      <c r="A87" s="4" t="s">
        <v>407</v>
      </c>
      <c r="B87" s="5" t="n">
        <v>858</v>
      </c>
      <c r="C87" s="5" t="n">
        <v>850</v>
      </c>
    </row>
    <row r="88" spans="1:3">
      <c r="A88" s="4" t="s">
        <v>422</v>
      </c>
    </row>
    <row r="89" spans="1:3">
      <c r="A89" s="3" t="s">
        <v>411</v>
      </c>
    </row>
    <row r="90" spans="1:3">
      <c r="A90" s="4" t="s">
        <v>407</v>
      </c>
      <c r="B90" s="5" t="n">
        <v>858</v>
      </c>
      <c r="C90" s="5" t="n">
        <v>850</v>
      </c>
    </row>
    <row r="91" spans="1:3">
      <c r="A91" s="4" t="s">
        <v>423</v>
      </c>
    </row>
    <row r="92" spans="1:3">
      <c r="A92" s="3" t="s">
        <v>411</v>
      </c>
    </row>
    <row r="93" spans="1:3">
      <c r="A93" s="4" t="s">
        <v>407</v>
      </c>
      <c r="B93" s="5" t="n">
        <v>0</v>
      </c>
      <c r="C93" s="5" t="n">
        <v>0</v>
      </c>
    </row>
    <row r="94" spans="1:3">
      <c r="A94" s="4" t="s">
        <v>424</v>
      </c>
    </row>
    <row r="95" spans="1:3">
      <c r="A95" s="3" t="s">
        <v>411</v>
      </c>
    </row>
    <row r="96" spans="1:3">
      <c r="A96" s="4" t="s">
        <v>407</v>
      </c>
      <c r="B96" s="5" t="n">
        <v>198</v>
      </c>
      <c r="C96" s="5" t="n">
        <v>103</v>
      </c>
    </row>
    <row r="97" spans="1:3">
      <c r="A97" s="4" t="s">
        <v>425</v>
      </c>
    </row>
    <row r="98" spans="1:3">
      <c r="A98" s="3" t="s">
        <v>411</v>
      </c>
    </row>
    <row r="99" spans="1:3">
      <c r="A99" s="4" t="s">
        <v>404</v>
      </c>
      <c r="B99" s="5" t="n">
        <v>84</v>
      </c>
      <c r="C99" s="5" t="n">
        <v>58</v>
      </c>
    </row>
    <row r="100" spans="1:3">
      <c r="A100" s="4" t="s">
        <v>405</v>
      </c>
      <c r="B100" s="5" t="n">
        <v>115</v>
      </c>
      <c r="C100" s="5" t="n">
        <v>49</v>
      </c>
    </row>
    <row r="101" spans="1:3">
      <c r="A101" s="4" t="s">
        <v>406</v>
      </c>
      <c r="B101" s="5" t="n">
        <v>-1</v>
      </c>
      <c r="C101" s="5" t="n">
        <v>-4</v>
      </c>
    </row>
    <row r="102" spans="1:3">
      <c r="A102" s="4" t="s">
        <v>407</v>
      </c>
      <c r="B102" s="5" t="n">
        <v>198</v>
      </c>
      <c r="C102" s="5" t="n">
        <v>103</v>
      </c>
    </row>
    <row r="103" spans="1:3">
      <c r="A103" s="4" t="s">
        <v>426</v>
      </c>
    </row>
    <row r="104" spans="1:3">
      <c r="A104" s="3" t="s">
        <v>411</v>
      </c>
    </row>
    <row r="105" spans="1:3">
      <c r="A105" s="4" t="s">
        <v>407</v>
      </c>
      <c r="B105" s="5" t="n">
        <v>0</v>
      </c>
      <c r="C105" s="5" t="n">
        <v>0</v>
      </c>
    </row>
    <row r="106" spans="1:3">
      <c r="A106" s="4" t="s">
        <v>427</v>
      </c>
    </row>
    <row r="107" spans="1:3">
      <c r="A107" s="3" t="s">
        <v>411</v>
      </c>
    </row>
    <row r="108" spans="1:3">
      <c r="A108" s="4" t="s">
        <v>407</v>
      </c>
      <c r="B108" s="5" t="n">
        <v>198</v>
      </c>
      <c r="C108" s="5" t="n">
        <v>103</v>
      </c>
    </row>
    <row r="109" spans="1:3">
      <c r="A109" s="4" t="s">
        <v>428</v>
      </c>
    </row>
    <row r="110" spans="1:3">
      <c r="A110" s="3" t="s">
        <v>411</v>
      </c>
    </row>
    <row r="111" spans="1:3">
      <c r="A111" s="4" t="s">
        <v>404</v>
      </c>
      <c r="B111" s="5" t="n">
        <v>4165</v>
      </c>
      <c r="C111" s="5" t="n">
        <v>4643</v>
      </c>
    </row>
    <row r="112" spans="1:3">
      <c r="A112" s="4" t="s">
        <v>405</v>
      </c>
      <c r="B112" s="5" t="n">
        <v>64</v>
      </c>
      <c r="C112" s="5" t="n">
        <v>62</v>
      </c>
    </row>
    <row r="113" spans="1:3">
      <c r="A113" s="4" t="s">
        <v>406</v>
      </c>
      <c r="B113" s="5" t="n">
        <v>-16</v>
      </c>
      <c r="C113" s="5" t="n">
        <v>-23</v>
      </c>
    </row>
    <row r="114" spans="1:3">
      <c r="A114" s="4" t="s">
        <v>407</v>
      </c>
      <c r="B114" s="5" t="n">
        <v>4213</v>
      </c>
      <c r="C114" s="5" t="n">
        <v>4682</v>
      </c>
    </row>
    <row r="115" spans="1:3">
      <c r="A115" s="4" t="s">
        <v>429</v>
      </c>
    </row>
    <row r="116" spans="1:3">
      <c r="A116" s="3" t="s">
        <v>411</v>
      </c>
    </row>
    <row r="117" spans="1:3">
      <c r="A117" s="4" t="s">
        <v>407</v>
      </c>
      <c r="B117" s="5" t="n">
        <v>4213</v>
      </c>
      <c r="C117" s="5" t="n">
        <v>4682</v>
      </c>
    </row>
    <row r="118" spans="1:3">
      <c r="A118" s="4" t="s">
        <v>430</v>
      </c>
    </row>
    <row r="119" spans="1:3">
      <c r="A119" s="3" t="s">
        <v>411</v>
      </c>
    </row>
    <row r="120" spans="1:3">
      <c r="A120" s="4" t="s">
        <v>407</v>
      </c>
      <c r="B120" s="5" t="n">
        <v>0</v>
      </c>
      <c r="C120" s="5" t="n">
        <v>0</v>
      </c>
    </row>
    <row r="121" spans="1:3">
      <c r="A121" s="4" t="s">
        <v>431</v>
      </c>
    </row>
    <row r="122" spans="1:3">
      <c r="A122" s="3" t="s">
        <v>411</v>
      </c>
    </row>
    <row r="123" spans="1:3">
      <c r="A123" s="4" t="s">
        <v>404</v>
      </c>
      <c r="B123" s="5" t="n">
        <v>1</v>
      </c>
      <c r="C123" s="5" t="n">
        <v>1</v>
      </c>
    </row>
    <row r="124" spans="1:3">
      <c r="A124" s="4" t="s">
        <v>405</v>
      </c>
      <c r="B124" s="5" t="n">
        <v>0</v>
      </c>
      <c r="C124" s="5" t="n">
        <v>0</v>
      </c>
    </row>
    <row r="125" spans="1:3">
      <c r="A125" s="4" t="s">
        <v>406</v>
      </c>
      <c r="B125" s="5" t="n">
        <v>0</v>
      </c>
      <c r="C125" s="5" t="n">
        <v>0</v>
      </c>
    </row>
    <row r="126" spans="1:3">
      <c r="A126" s="4" t="s">
        <v>407</v>
      </c>
      <c r="B126" s="5" t="n">
        <v>1</v>
      </c>
      <c r="C126" s="5" t="n">
        <v>1</v>
      </c>
    </row>
    <row r="127" spans="1:3">
      <c r="A127" s="4" t="s">
        <v>432</v>
      </c>
    </row>
    <row r="128" spans="1:3">
      <c r="A128" s="3" t="s">
        <v>411</v>
      </c>
    </row>
    <row r="129" spans="1:3">
      <c r="A129" s="4" t="s">
        <v>407</v>
      </c>
      <c r="B129" s="5" t="n">
        <v>0</v>
      </c>
      <c r="C129" s="5" t="n">
        <v>0</v>
      </c>
    </row>
    <row r="130" spans="1:3">
      <c r="A130" s="4" t="s">
        <v>433</v>
      </c>
    </row>
    <row r="131" spans="1:3">
      <c r="A131" s="3" t="s">
        <v>411</v>
      </c>
    </row>
    <row r="132" spans="1:3">
      <c r="A132" s="4" t="s">
        <v>407</v>
      </c>
      <c r="B132" s="5" t="n">
        <v>1</v>
      </c>
      <c r="C132" s="5" t="n">
        <v>1</v>
      </c>
    </row>
    <row r="133" spans="1:3">
      <c r="A133" s="4" t="s">
        <v>434</v>
      </c>
    </row>
    <row r="134" spans="1:3">
      <c r="A134" s="3" t="s">
        <v>411</v>
      </c>
    </row>
    <row r="135" spans="1:3">
      <c r="A135" s="4" t="s">
        <v>404</v>
      </c>
      <c r="B135" s="5" t="n">
        <v>768</v>
      </c>
      <c r="C135" s="5" t="n">
        <v>766</v>
      </c>
    </row>
    <row r="136" spans="1:3">
      <c r="A136" s="4" t="s">
        <v>405</v>
      </c>
      <c r="B136" s="5" t="n">
        <v>7</v>
      </c>
      <c r="C136" s="5" t="n">
        <v>9</v>
      </c>
    </row>
    <row r="137" spans="1:3">
      <c r="A137" s="4" t="s">
        <v>406</v>
      </c>
      <c r="B137" s="5" t="n">
        <v>-19</v>
      </c>
      <c r="C137" s="5" t="n">
        <v>-16</v>
      </c>
    </row>
    <row r="138" spans="1:3">
      <c r="A138" s="4" t="s">
        <v>407</v>
      </c>
      <c r="B138" s="5" t="n">
        <v>756</v>
      </c>
      <c r="C138" s="5" t="n">
        <v>759</v>
      </c>
    </row>
    <row r="139" spans="1:3">
      <c r="A139" s="4" t="s">
        <v>435</v>
      </c>
    </row>
    <row r="140" spans="1:3">
      <c r="A140" s="3" t="s">
        <v>411</v>
      </c>
    </row>
    <row r="141" spans="1:3">
      <c r="A141" s="4" t="s">
        <v>407</v>
      </c>
      <c r="B141" s="5" t="n">
        <v>756</v>
      </c>
      <c r="C141" s="5" t="n">
        <v>759</v>
      </c>
    </row>
    <row r="142" spans="1:3">
      <c r="A142" s="4" t="s">
        <v>436</v>
      </c>
    </row>
    <row r="143" spans="1:3">
      <c r="A143" s="3" t="s">
        <v>411</v>
      </c>
    </row>
    <row r="144" spans="1:3">
      <c r="A144" s="4" t="s">
        <v>407</v>
      </c>
      <c r="B144" s="5" t="n">
        <v>0</v>
      </c>
      <c r="C144" s="5" t="n">
        <v>0</v>
      </c>
    </row>
    <row r="145" spans="1:3">
      <c r="A145" s="4" t="s">
        <v>437</v>
      </c>
    </row>
    <row r="146" spans="1:3">
      <c r="A146" s="3" t="s">
        <v>411</v>
      </c>
    </row>
    <row r="147" spans="1:3">
      <c r="A147" s="4" t="s">
        <v>404</v>
      </c>
      <c r="B147" s="5" t="n">
        <v>52</v>
      </c>
      <c r="C147" s="5" t="n">
        <v>49</v>
      </c>
    </row>
    <row r="148" spans="1:3">
      <c r="A148" s="4" t="s">
        <v>405</v>
      </c>
      <c r="B148" s="5" t="n">
        <v>0</v>
      </c>
      <c r="C148" s="5" t="n">
        <v>0</v>
      </c>
    </row>
    <row r="149" spans="1:3">
      <c r="A149" s="4" t="s">
        <v>406</v>
      </c>
      <c r="B149" s="5" t="n">
        <v>0</v>
      </c>
      <c r="C149" s="5" t="n">
        <v>0</v>
      </c>
    </row>
    <row r="150" spans="1:3">
      <c r="A150" s="4" t="s">
        <v>407</v>
      </c>
      <c r="B150" s="5" t="n">
        <v>52</v>
      </c>
      <c r="C150" s="5" t="n">
        <v>49</v>
      </c>
    </row>
    <row r="151" spans="1:3">
      <c r="A151" s="4" t="s">
        <v>438</v>
      </c>
    </row>
    <row r="152" spans="1:3">
      <c r="A152" s="3" t="s">
        <v>411</v>
      </c>
    </row>
    <row r="153" spans="1:3">
      <c r="A153" s="4" t="s">
        <v>407</v>
      </c>
      <c r="B153" s="5" t="n">
        <v>52</v>
      </c>
      <c r="C153" s="5" t="n">
        <v>49</v>
      </c>
    </row>
    <row r="154" spans="1:3">
      <c r="A154" s="4" t="s">
        <v>439</v>
      </c>
    </row>
    <row r="155" spans="1:3">
      <c r="A155" s="3" t="s">
        <v>411</v>
      </c>
    </row>
    <row r="156" spans="1:3">
      <c r="A156" s="4" t="s">
        <v>407</v>
      </c>
      <c r="B156" s="5" t="n">
        <v>0</v>
      </c>
      <c r="C156" s="5" t="n">
        <v>0</v>
      </c>
    </row>
    <row r="157" spans="1:3">
      <c r="A157" s="4" t="s">
        <v>440</v>
      </c>
    </row>
    <row r="158" spans="1:3">
      <c r="A158" s="3" t="s">
        <v>411</v>
      </c>
    </row>
    <row r="159" spans="1:3">
      <c r="A159" s="4" t="s">
        <v>404</v>
      </c>
      <c r="B159" s="5" t="n">
        <v>341</v>
      </c>
      <c r="C159" s="5" t="n">
        <v>228</v>
      </c>
    </row>
    <row r="160" spans="1:3">
      <c r="A160" s="4" t="s">
        <v>405</v>
      </c>
      <c r="B160" s="5" t="n">
        <v>1</v>
      </c>
      <c r="C160" s="5" t="n">
        <v>1</v>
      </c>
    </row>
    <row r="161" spans="1:3">
      <c r="A161" s="4" t="s">
        <v>406</v>
      </c>
      <c r="B161" s="5" t="n">
        <v>-1</v>
      </c>
      <c r="C161" s="5" t="n">
        <v>-1</v>
      </c>
    </row>
    <row r="162" spans="1:3">
      <c r="A162" s="4" t="s">
        <v>407</v>
      </c>
      <c r="B162" s="5" t="n">
        <v>341</v>
      </c>
      <c r="C162" s="5" t="n">
        <v>228</v>
      </c>
    </row>
    <row r="163" spans="1:3">
      <c r="A163" s="4" t="s">
        <v>441</v>
      </c>
    </row>
    <row r="164" spans="1:3">
      <c r="A164" s="3" t="s">
        <v>411</v>
      </c>
    </row>
    <row r="165" spans="1:3">
      <c r="A165" s="4" t="s">
        <v>407</v>
      </c>
      <c r="B165" s="5" t="n">
        <v>341</v>
      </c>
      <c r="C165" s="5" t="n">
        <v>228</v>
      </c>
    </row>
    <row r="166" spans="1:3">
      <c r="A166" s="4" t="s">
        <v>442</v>
      </c>
    </row>
    <row r="167" spans="1:3">
      <c r="A167" s="3" t="s">
        <v>411</v>
      </c>
    </row>
    <row r="168" spans="1:3">
      <c r="A168" s="4" t="s">
        <v>407</v>
      </c>
      <c r="B168" s="5" t="n">
        <v>0</v>
      </c>
      <c r="C168" s="5" t="n">
        <v>0</v>
      </c>
    </row>
    <row r="169" spans="1:3">
      <c r="A169" s="4" t="s">
        <v>443</v>
      </c>
    </row>
    <row r="170" spans="1:3">
      <c r="A170" s="3" t="s">
        <v>444</v>
      </c>
    </row>
    <row r="171" spans="1:3">
      <c r="A171" s="4" t="s">
        <v>404</v>
      </c>
      <c r="B171" s="5" t="n">
        <v>400</v>
      </c>
      <c r="C171" s="5" t="n">
        <v>497</v>
      </c>
    </row>
    <row r="172" spans="1:3">
      <c r="A172" s="4" t="s">
        <v>405</v>
      </c>
      <c r="B172" s="5" t="n">
        <v>0</v>
      </c>
      <c r="C172" s="5" t="n">
        <v>0</v>
      </c>
    </row>
    <row r="173" spans="1:3">
      <c r="A173" s="4" t="s">
        <v>406</v>
      </c>
      <c r="B173" s="5" t="n">
        <v>-6</v>
      </c>
      <c r="C173" s="5" t="n">
        <v>-6</v>
      </c>
    </row>
    <row r="174" spans="1:3">
      <c r="A174" s="4" t="s">
        <v>407</v>
      </c>
      <c r="B174" s="5" t="n">
        <v>394</v>
      </c>
      <c r="C174" s="5" t="n">
        <v>491</v>
      </c>
    </row>
    <row r="175" spans="1:3">
      <c r="A175" s="4" t="s">
        <v>445</v>
      </c>
    </row>
    <row r="176" spans="1:3">
      <c r="A176" s="3" t="s">
        <v>444</v>
      </c>
    </row>
    <row r="177" spans="1:3">
      <c r="A177" s="4" t="s">
        <v>407</v>
      </c>
      <c r="B177" s="5" t="n">
        <v>394</v>
      </c>
      <c r="C177" s="5" t="n">
        <v>491</v>
      </c>
    </row>
    <row r="178" spans="1:3">
      <c r="A178" s="4" t="s">
        <v>446</v>
      </c>
    </row>
    <row r="179" spans="1:3">
      <c r="A179" s="3" t="s">
        <v>444</v>
      </c>
    </row>
    <row r="180" spans="1:3">
      <c r="A180" s="4" t="s">
        <v>407</v>
      </c>
      <c r="B180" s="5" t="n">
        <v>0</v>
      </c>
      <c r="C180" s="5" t="n">
        <v>0</v>
      </c>
    </row>
    <row r="181" spans="1:3">
      <c r="A181" s="4" t="s">
        <v>447</v>
      </c>
    </row>
    <row r="182" spans="1:3">
      <c r="A182" s="3" t="s">
        <v>411</v>
      </c>
    </row>
    <row r="183" spans="1:3">
      <c r="A183" s="4" t="s">
        <v>404</v>
      </c>
      <c r="B183" s="5" t="n">
        <v>939</v>
      </c>
      <c r="C183" s="5" t="n">
        <v>1246</v>
      </c>
    </row>
    <row r="184" spans="1:3">
      <c r="A184" s="4" t="s">
        <v>405</v>
      </c>
      <c r="B184" s="5" t="n">
        <v>6</v>
      </c>
      <c r="C184" s="5" t="n">
        <v>4</v>
      </c>
    </row>
    <row r="185" spans="1:3">
      <c r="A185" s="4" t="s">
        <v>406</v>
      </c>
      <c r="B185" s="5" t="n">
        <v>-168</v>
      </c>
      <c r="C185" s="5" t="n">
        <v>-178</v>
      </c>
    </row>
    <row r="186" spans="1:3">
      <c r="A186" s="4" t="s">
        <v>407</v>
      </c>
      <c r="B186" s="5" t="n">
        <v>777</v>
      </c>
      <c r="C186" s="5" t="n">
        <v>1072</v>
      </c>
    </row>
    <row r="187" spans="1:3">
      <c r="A187" s="4" t="s">
        <v>448</v>
      </c>
    </row>
    <row r="188" spans="1:3">
      <c r="A188" s="3" t="s">
        <v>411</v>
      </c>
    </row>
    <row r="189" spans="1:3">
      <c r="A189" s="4" t="s">
        <v>407</v>
      </c>
      <c r="B189" s="5" t="n">
        <v>777</v>
      </c>
      <c r="C189" s="5" t="n">
        <v>1072</v>
      </c>
    </row>
    <row r="190" spans="1:3">
      <c r="A190" s="4" t="s">
        <v>449</v>
      </c>
    </row>
    <row r="191" spans="1:3">
      <c r="A191" s="3" t="s">
        <v>411</v>
      </c>
    </row>
    <row r="192" spans="1:3">
      <c r="A192" s="4" t="s">
        <v>407</v>
      </c>
      <c r="B192" s="5" t="n">
        <v>0</v>
      </c>
      <c r="C192" s="5" t="n">
        <v>0</v>
      </c>
    </row>
    <row r="193" spans="1:3">
      <c r="A193" s="4" t="s">
        <v>450</v>
      </c>
    </row>
    <row r="194" spans="1:3">
      <c r="A194" s="3" t="s">
        <v>411</v>
      </c>
    </row>
    <row r="195" spans="1:3">
      <c r="A195" s="4" t="s">
        <v>404</v>
      </c>
      <c r="B195" s="5" t="n">
        <v>47</v>
      </c>
      <c r="C195" s="5" t="n">
        <v>47</v>
      </c>
    </row>
    <row r="196" spans="1:3">
      <c r="A196" s="4" t="s">
        <v>405</v>
      </c>
      <c r="B196" s="5" t="n">
        <v>0</v>
      </c>
      <c r="C196" s="5" t="n">
        <v>0</v>
      </c>
    </row>
    <row r="197" spans="1:3">
      <c r="A197" s="4" t="s">
        <v>406</v>
      </c>
      <c r="B197" s="5" t="n">
        <v>-3</v>
      </c>
      <c r="C197" s="5" t="n">
        <v>-3</v>
      </c>
    </row>
    <row r="198" spans="1:3">
      <c r="A198" s="4" t="s">
        <v>407</v>
      </c>
      <c r="B198" s="5" t="n">
        <v>44</v>
      </c>
      <c r="C198" s="5" t="n">
        <v>44</v>
      </c>
    </row>
    <row r="199" spans="1:3">
      <c r="A199" s="4" t="s">
        <v>451</v>
      </c>
    </row>
    <row r="200" spans="1:3">
      <c r="A200" s="3" t="s">
        <v>411</v>
      </c>
    </row>
    <row r="201" spans="1:3">
      <c r="A201" s="4" t="s">
        <v>407</v>
      </c>
      <c r="B201" s="5" t="n">
        <v>0</v>
      </c>
      <c r="C201" s="5" t="n">
        <v>0</v>
      </c>
    </row>
    <row r="202" spans="1:3">
      <c r="A202" s="4" t="s">
        <v>452</v>
      </c>
    </row>
    <row r="203" spans="1:3">
      <c r="A203" s="3" t="s">
        <v>411</v>
      </c>
    </row>
    <row r="204" spans="1:3">
      <c r="A204" s="4" t="s">
        <v>407</v>
      </c>
      <c r="B204" s="7" t="n">
        <v>44</v>
      </c>
      <c r="C204" s="7" t="n">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70</v>
      </c>
    </row>
    <row r="2" spans="1:3">
      <c r="A2" s="3" t="s">
        <v>454</v>
      </c>
    </row>
    <row r="3" spans="1:3">
      <c r="A3" s="4" t="s">
        <v>455</v>
      </c>
      <c r="B3" s="7" t="n">
        <v>2327</v>
      </c>
      <c r="C3" s="7" t="n">
        <v>2749</v>
      </c>
    </row>
    <row r="4" spans="1:3">
      <c r="A4" s="4" t="s">
        <v>456</v>
      </c>
      <c r="B4" s="5" t="n">
        <v>-30</v>
      </c>
      <c r="C4" s="5" t="n">
        <v>-43</v>
      </c>
    </row>
    <row r="5" spans="1:3">
      <c r="A5" s="4" t="s">
        <v>457</v>
      </c>
      <c r="B5" s="5" t="n">
        <v>1526</v>
      </c>
      <c r="C5" s="5" t="n">
        <v>1312</v>
      </c>
    </row>
    <row r="6" spans="1:3">
      <c r="A6" s="4" t="s">
        <v>458</v>
      </c>
      <c r="B6" s="5" t="n">
        <v>-204</v>
      </c>
      <c r="C6" s="5" t="n">
        <v>-203</v>
      </c>
    </row>
    <row r="7" spans="1:3">
      <c r="A7" s="4" t="s">
        <v>459</v>
      </c>
    </row>
    <row r="8" spans="1:3">
      <c r="A8" s="3" t="s">
        <v>454</v>
      </c>
    </row>
    <row r="9" spans="1:3">
      <c r="A9" s="4" t="s">
        <v>455</v>
      </c>
      <c r="B9" s="5" t="n">
        <v>946</v>
      </c>
      <c r="C9" s="5" t="n">
        <v>1263</v>
      </c>
    </row>
    <row r="10" spans="1:3">
      <c r="A10" s="4" t="s">
        <v>456</v>
      </c>
      <c r="B10" s="5" t="n">
        <v>-9</v>
      </c>
      <c r="C10" s="5" t="n">
        <v>-19</v>
      </c>
    </row>
    <row r="11" spans="1:3">
      <c r="A11" s="4" t="s">
        <v>457</v>
      </c>
      <c r="B11" s="5" t="n">
        <v>209</v>
      </c>
      <c r="C11" s="5" t="n">
        <v>46</v>
      </c>
    </row>
    <row r="12" spans="1:3">
      <c r="A12" s="4" t="s">
        <v>458</v>
      </c>
      <c r="B12" s="5" t="n">
        <v>-7</v>
      </c>
      <c r="C12" s="5" t="n">
        <v>-4</v>
      </c>
    </row>
    <row r="13" spans="1:3">
      <c r="A13" s="4" t="s">
        <v>460</v>
      </c>
    </row>
    <row r="14" spans="1:3">
      <c r="A14" s="3" t="s">
        <v>454</v>
      </c>
    </row>
    <row r="15" spans="1:3">
      <c r="A15" s="4" t="s">
        <v>455</v>
      </c>
      <c r="B15" s="5" t="n">
        <v>0</v>
      </c>
      <c r="C15" s="5" t="n">
        <v>0</v>
      </c>
    </row>
    <row r="16" spans="1:3">
      <c r="A16" s="4" t="s">
        <v>456</v>
      </c>
      <c r="B16" s="5" t="n">
        <v>0</v>
      </c>
      <c r="C16" s="5" t="n">
        <v>0</v>
      </c>
    </row>
    <row r="17" spans="1:3">
      <c r="A17" s="4" t="s">
        <v>457</v>
      </c>
      <c r="B17" s="5" t="n">
        <v>44</v>
      </c>
      <c r="C17" s="5" t="n">
        <v>44</v>
      </c>
    </row>
    <row r="18" spans="1:3">
      <c r="A18" s="4" t="s">
        <v>458</v>
      </c>
      <c r="B18" s="5" t="n">
        <v>-3</v>
      </c>
      <c r="C18" s="5" t="n">
        <v>-3</v>
      </c>
    </row>
    <row r="19" spans="1:3">
      <c r="A19" s="4" t="s">
        <v>461</v>
      </c>
    </row>
    <row r="20" spans="1:3">
      <c r="A20" s="3" t="s">
        <v>454</v>
      </c>
    </row>
    <row r="21" spans="1:3">
      <c r="A21" s="4" t="s">
        <v>455</v>
      </c>
      <c r="B21" s="5" t="n">
        <v>296</v>
      </c>
      <c r="C21" s="5" t="n">
        <v>276</v>
      </c>
    </row>
    <row r="22" spans="1:3">
      <c r="A22" s="4" t="s">
        <v>456</v>
      </c>
      <c r="B22" s="5" t="n">
        <v>-4</v>
      </c>
      <c r="C22" s="5" t="n">
        <v>-4</v>
      </c>
    </row>
    <row r="23" spans="1:3">
      <c r="A23" s="4" t="s">
        <v>457</v>
      </c>
      <c r="B23" s="5" t="n">
        <v>97</v>
      </c>
      <c r="C23" s="5" t="n">
        <v>95</v>
      </c>
    </row>
    <row r="24" spans="1:3">
      <c r="A24" s="4" t="s">
        <v>458</v>
      </c>
      <c r="B24" s="5" t="n">
        <v>-15</v>
      </c>
      <c r="C24" s="5" t="n">
        <v>-12</v>
      </c>
    </row>
    <row r="25" spans="1:3">
      <c r="A25" s="4" t="s">
        <v>462</v>
      </c>
    </row>
    <row r="26" spans="1:3">
      <c r="A26" s="3" t="s">
        <v>454</v>
      </c>
    </row>
    <row r="27" spans="1:3">
      <c r="A27" s="4" t="s">
        <v>455</v>
      </c>
      <c r="B27" s="5" t="n">
        <v>877</v>
      </c>
      <c r="C27" s="5" t="n">
        <v>896</v>
      </c>
    </row>
    <row r="28" spans="1:3">
      <c r="A28" s="4" t="s">
        <v>456</v>
      </c>
      <c r="B28" s="5" t="n">
        <v>-15</v>
      </c>
      <c r="C28" s="5" t="n">
        <v>-15</v>
      </c>
    </row>
    <row r="29" spans="1:3">
      <c r="A29" s="4" t="s">
        <v>457</v>
      </c>
      <c r="B29" s="5" t="n">
        <v>216</v>
      </c>
      <c r="C29" s="5" t="n">
        <v>0</v>
      </c>
    </row>
    <row r="30" spans="1:3">
      <c r="A30" s="4" t="s">
        <v>458</v>
      </c>
      <c r="B30" s="5" t="n">
        <v>-5</v>
      </c>
      <c r="C30" s="5" t="n">
        <v>0</v>
      </c>
    </row>
    <row r="31" spans="1:3">
      <c r="A31" s="4" t="s">
        <v>443</v>
      </c>
    </row>
    <row r="32" spans="1:3">
      <c r="A32" s="3" t="s">
        <v>454</v>
      </c>
    </row>
    <row r="33" spans="1:3">
      <c r="A33" s="4" t="s">
        <v>455</v>
      </c>
      <c r="B33" s="5" t="n">
        <v>7</v>
      </c>
      <c r="C33" s="5" t="n">
        <v>173</v>
      </c>
    </row>
    <row r="34" spans="1:3">
      <c r="A34" s="4" t="s">
        <v>456</v>
      </c>
      <c r="B34" s="5" t="n">
        <v>-1</v>
      </c>
      <c r="C34" s="5" t="n">
        <v>-1</v>
      </c>
    </row>
    <row r="35" spans="1:3">
      <c r="A35" s="4" t="s">
        <v>457</v>
      </c>
      <c r="B35" s="5" t="n">
        <v>958</v>
      </c>
      <c r="C35" s="5" t="n">
        <v>1125</v>
      </c>
    </row>
    <row r="36" spans="1:3">
      <c r="A36" s="4" t="s">
        <v>458</v>
      </c>
      <c r="B36" s="5" t="n">
        <v>-173</v>
      </c>
      <c r="C36" s="5" t="n">
        <v>-183</v>
      </c>
    </row>
    <row r="37" spans="1:3">
      <c r="A37" s="4" t="s">
        <v>463</v>
      </c>
    </row>
    <row r="38" spans="1:3">
      <c r="A38" s="3" t="s">
        <v>454</v>
      </c>
    </row>
    <row r="39" spans="1:3">
      <c r="A39" s="4" t="s">
        <v>455</v>
      </c>
      <c r="B39" s="5" t="n">
        <v>201</v>
      </c>
      <c r="C39" s="5" t="n">
        <v>127</v>
      </c>
    </row>
    <row r="40" spans="1:3">
      <c r="A40" s="4" t="s">
        <v>456</v>
      </c>
      <c r="B40" s="5" t="n">
        <v>-1</v>
      </c>
      <c r="C40" s="5" t="n">
        <v>-1</v>
      </c>
    </row>
    <row r="41" spans="1:3">
      <c r="A41" s="4" t="s">
        <v>457</v>
      </c>
      <c r="B41" s="5" t="n">
        <v>0</v>
      </c>
      <c r="C41" s="5" t="n">
        <v>0</v>
      </c>
    </row>
    <row r="42" spans="1:3">
      <c r="A42" s="4" t="s">
        <v>458</v>
      </c>
      <c r="B42" s="5" t="n">
        <v>0</v>
      </c>
      <c r="C42" s="5" t="n">
        <v>0</v>
      </c>
    </row>
    <row r="43" spans="1:3">
      <c r="A43" s="4" t="s">
        <v>464</v>
      </c>
    </row>
    <row r="44" spans="1:3">
      <c r="A44" s="3" t="s">
        <v>454</v>
      </c>
    </row>
    <row r="45" spans="1:3">
      <c r="A45" s="4" t="s">
        <v>455</v>
      </c>
      <c r="B45" s="5" t="n">
        <v>0</v>
      </c>
      <c r="C45" s="5" t="n">
        <v>14</v>
      </c>
    </row>
    <row r="46" spans="1:3">
      <c r="A46" s="4" t="s">
        <v>456</v>
      </c>
      <c r="B46" s="5" t="n">
        <v>0</v>
      </c>
      <c r="C46" s="5" t="n">
        <v>-3</v>
      </c>
    </row>
    <row r="47" spans="1:3">
      <c r="A47" s="4" t="s">
        <v>457</v>
      </c>
      <c r="B47" s="5" t="n">
        <v>2</v>
      </c>
      <c r="C47" s="5" t="n">
        <v>2</v>
      </c>
    </row>
    <row r="48" spans="1:3">
      <c r="A48" s="4" t="s">
        <v>458</v>
      </c>
      <c r="B48" s="7" t="n">
        <v>-1</v>
      </c>
      <c r="C48"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8</v>
      </c>
      <c r="D1" s="2" t="s">
        <v>1</v>
      </c>
    </row>
    <row r="2" spans="1:5">
      <c r="B2" s="2" t="s">
        <v>2</v>
      </c>
      <c r="C2" s="2" t="s">
        <v>29</v>
      </c>
      <c r="D2" s="2" t="s">
        <v>2</v>
      </c>
      <c r="E2" s="2" t="s">
        <v>29</v>
      </c>
    </row>
    <row r="3" spans="1:5">
      <c r="A3" s="3" t="s">
        <v>466</v>
      </c>
    </row>
    <row r="4" spans="1:5">
      <c r="A4" s="4" t="s">
        <v>389</v>
      </c>
      <c r="B4" s="7" t="n">
        <v>45</v>
      </c>
      <c r="C4" s="7" t="n">
        <v>45</v>
      </c>
      <c r="D4" s="7" t="n">
        <v>45</v>
      </c>
      <c r="E4" s="7" t="n">
        <v>45</v>
      </c>
    </row>
    <row r="5" spans="1:5">
      <c r="A5" s="4" t="s">
        <v>467</v>
      </c>
      <c r="B5" s="5" t="n">
        <v>0</v>
      </c>
      <c r="C5" s="5" t="n">
        <v>0</v>
      </c>
      <c r="D5" s="5" t="n">
        <v>0</v>
      </c>
      <c r="E5" s="5" t="n">
        <v>0</v>
      </c>
    </row>
    <row r="6" spans="1:5">
      <c r="A6" s="4" t="s">
        <v>393</v>
      </c>
      <c r="B6" s="5" t="n">
        <v>45</v>
      </c>
      <c r="C6" s="5" t="n">
        <v>45</v>
      </c>
      <c r="D6" s="5" t="n">
        <v>45</v>
      </c>
      <c r="E6" s="5" t="n">
        <v>45</v>
      </c>
    </row>
    <row r="7" spans="1:5">
      <c r="A7" s="4" t="s">
        <v>459</v>
      </c>
    </row>
    <row r="8" spans="1:5">
      <c r="A8" s="3" t="s">
        <v>466</v>
      </c>
    </row>
    <row r="9" spans="1:5">
      <c r="A9" s="4" t="s">
        <v>389</v>
      </c>
      <c r="B9" s="5" t="n">
        <v>1</v>
      </c>
      <c r="C9" s="5" t="n">
        <v>1</v>
      </c>
      <c r="D9" s="5" t="n">
        <v>1</v>
      </c>
      <c r="E9" s="5" t="n">
        <v>1</v>
      </c>
    </row>
    <row r="10" spans="1:5">
      <c r="A10" s="4" t="s">
        <v>467</v>
      </c>
      <c r="B10" s="5" t="n">
        <v>0</v>
      </c>
      <c r="C10" s="5" t="n">
        <v>0</v>
      </c>
      <c r="D10" s="5" t="n">
        <v>0</v>
      </c>
      <c r="E10" s="5" t="n">
        <v>0</v>
      </c>
    </row>
    <row r="11" spans="1:5">
      <c r="A11" s="4" t="s">
        <v>393</v>
      </c>
      <c r="B11" s="5" t="n">
        <v>1</v>
      </c>
      <c r="C11" s="5" t="n">
        <v>1</v>
      </c>
      <c r="D11" s="5" t="n">
        <v>1</v>
      </c>
      <c r="E11" s="5" t="n">
        <v>1</v>
      </c>
    </row>
    <row r="12" spans="1:5">
      <c r="A12" s="4" t="s">
        <v>460</v>
      </c>
    </row>
    <row r="13" spans="1:5">
      <c r="A13" s="3" t="s">
        <v>466</v>
      </c>
    </row>
    <row r="14" spans="1:5">
      <c r="A14" s="4" t="s">
        <v>389</v>
      </c>
      <c r="B14" s="5" t="n">
        <v>44</v>
      </c>
      <c r="C14" s="5" t="n">
        <v>44</v>
      </c>
      <c r="D14" s="5" t="n">
        <v>44</v>
      </c>
      <c r="E14" s="5" t="n">
        <v>44</v>
      </c>
    </row>
    <row r="15" spans="1:5">
      <c r="A15" s="4" t="s">
        <v>467</v>
      </c>
      <c r="B15" s="5" t="n">
        <v>0</v>
      </c>
      <c r="C15" s="5" t="n">
        <v>0</v>
      </c>
      <c r="D15" s="5" t="n">
        <v>0</v>
      </c>
      <c r="E15" s="5" t="n">
        <v>0</v>
      </c>
    </row>
    <row r="16" spans="1:5">
      <c r="A16" s="4" t="s">
        <v>393</v>
      </c>
      <c r="B16" s="7" t="n">
        <v>44</v>
      </c>
      <c r="C16" s="7" t="n">
        <v>44</v>
      </c>
      <c r="D16" s="7" t="n">
        <v>44</v>
      </c>
      <c r="E16" s="7" t="n">
        <v>44</v>
      </c>
    </row>
    <row r="17" spans="1:5">
      <c r="A17" s="4" t="s">
        <v>468</v>
      </c>
    </row>
    <row r="18" spans="1:5">
      <c r="A18" s="3" t="s">
        <v>469</v>
      </c>
    </row>
    <row r="19" spans="1:5">
      <c r="A19" s="4" t="s">
        <v>470</v>
      </c>
      <c r="D19" s="4" t="s">
        <v>471</v>
      </c>
    </row>
    <row r="20" spans="1:5">
      <c r="A20" s="4" t="s">
        <v>472</v>
      </c>
      <c r="D20" s="4" t="s">
        <v>473</v>
      </c>
    </row>
    <row r="21" spans="1:5">
      <c r="A21" s="4" t="s">
        <v>474</v>
      </c>
    </row>
    <row r="22" spans="1:5">
      <c r="A22" s="3" t="s">
        <v>469</v>
      </c>
    </row>
    <row r="23" spans="1:5">
      <c r="A23" s="4" t="s">
        <v>470</v>
      </c>
      <c r="D23" s="4" t="s">
        <v>475</v>
      </c>
    </row>
    <row r="24" spans="1:5">
      <c r="A24" s="4" t="s">
        <v>476</v>
      </c>
    </row>
    <row r="25" spans="1:5">
      <c r="A25" s="3" t="s">
        <v>469</v>
      </c>
    </row>
    <row r="26" spans="1:5">
      <c r="A26" s="4" t="s">
        <v>470</v>
      </c>
      <c r="D26" s="4" t="s">
        <v>4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8</v>
      </c>
      <c r="D1" s="2" t="s">
        <v>1</v>
      </c>
    </row>
    <row r="2" spans="1:5">
      <c r="B2" s="2" t="s">
        <v>2</v>
      </c>
      <c r="C2" s="2" t="s">
        <v>29</v>
      </c>
      <c r="D2" s="2" t="s">
        <v>2</v>
      </c>
      <c r="E2" s="2" t="s">
        <v>29</v>
      </c>
    </row>
    <row r="3" spans="1:5">
      <c r="A3" s="3" t="s">
        <v>479</v>
      </c>
    </row>
    <row r="4" spans="1:5">
      <c r="A4" s="4" t="s">
        <v>480</v>
      </c>
      <c r="B4" s="7" t="n">
        <v>865</v>
      </c>
      <c r="D4" s="7" t="n">
        <v>865</v>
      </c>
    </row>
    <row r="5" spans="1:5">
      <c r="A5" s="4" t="s">
        <v>481</v>
      </c>
      <c r="B5" s="5" t="n">
        <v>2601</v>
      </c>
      <c r="D5" s="5" t="n">
        <v>2601</v>
      </c>
    </row>
    <row r="6" spans="1:5">
      <c r="A6" s="4" t="s">
        <v>482</v>
      </c>
      <c r="B6" s="5" t="n">
        <v>3298</v>
      </c>
      <c r="D6" s="5" t="n">
        <v>3298</v>
      </c>
    </row>
    <row r="7" spans="1:5">
      <c r="A7" s="4" t="s">
        <v>483</v>
      </c>
      <c r="B7" s="5" t="n">
        <v>107</v>
      </c>
      <c r="D7" s="5" t="n">
        <v>107</v>
      </c>
    </row>
    <row r="8" spans="1:5">
      <c r="A8" s="4" t="s">
        <v>484</v>
      </c>
      <c r="B8" s="5" t="n">
        <v>6871</v>
      </c>
      <c r="D8" s="5" t="n">
        <v>6871</v>
      </c>
    </row>
    <row r="9" spans="1:5">
      <c r="A9" s="4" t="s">
        <v>485</v>
      </c>
    </row>
    <row r="10" spans="1:5">
      <c r="A10" s="3" t="s">
        <v>486</v>
      </c>
    </row>
    <row r="11" spans="1:5">
      <c r="A11" s="4" t="s">
        <v>487</v>
      </c>
      <c r="B11" s="5" t="n">
        <v>1383</v>
      </c>
      <c r="C11" s="7" t="n">
        <v>2444</v>
      </c>
      <c r="D11" s="5" t="n">
        <v>2354</v>
      </c>
      <c r="E11" s="7" t="n">
        <v>3542</v>
      </c>
    </row>
    <row r="12" spans="1:5">
      <c r="A12" s="4" t="s">
        <v>488</v>
      </c>
      <c r="B12" s="5" t="n">
        <v>11</v>
      </c>
      <c r="C12" s="5" t="n">
        <v>57</v>
      </c>
      <c r="D12" s="5" t="n">
        <v>19</v>
      </c>
      <c r="E12" s="5" t="n">
        <v>64</v>
      </c>
    </row>
    <row r="13" spans="1:5">
      <c r="A13" s="4" t="s">
        <v>489</v>
      </c>
      <c r="B13" s="5" t="n">
        <v>-12</v>
      </c>
      <c r="C13" s="5" t="n">
        <v>-37</v>
      </c>
      <c r="D13" s="5" t="n">
        <v>-15</v>
      </c>
      <c r="E13" s="5" t="n">
        <v>-49</v>
      </c>
    </row>
    <row r="14" spans="1:5">
      <c r="A14" s="4" t="s">
        <v>490</v>
      </c>
      <c r="B14" s="5" t="n">
        <v>0</v>
      </c>
      <c r="C14" s="5" t="n">
        <v>0</v>
      </c>
      <c r="D14" s="5" t="n">
        <v>0</v>
      </c>
      <c r="E14" s="5" t="n">
        <v>0</v>
      </c>
    </row>
    <row r="15" spans="1:5">
      <c r="A15" s="4" t="s">
        <v>491</v>
      </c>
    </row>
    <row r="16" spans="1:5">
      <c r="A16" s="3" t="s">
        <v>486</v>
      </c>
    </row>
    <row r="17" spans="1:5">
      <c r="A17" s="4" t="s">
        <v>487</v>
      </c>
      <c r="B17" s="5" t="n">
        <v>0</v>
      </c>
      <c r="C17" s="5" t="n">
        <v>76</v>
      </c>
      <c r="D17" s="5" t="n">
        <v>0</v>
      </c>
      <c r="E17" s="5" t="n">
        <v>82</v>
      </c>
    </row>
    <row r="18" spans="1:5">
      <c r="A18" s="4" t="s">
        <v>488</v>
      </c>
      <c r="B18" s="5" t="n">
        <v>0</v>
      </c>
      <c r="C18" s="5" t="n">
        <v>25</v>
      </c>
      <c r="D18" s="5" t="n">
        <v>7</v>
      </c>
      <c r="E18" s="5" t="n">
        <v>29</v>
      </c>
    </row>
    <row r="19" spans="1:5">
      <c r="A19" s="4" t="s">
        <v>489</v>
      </c>
      <c r="B19" s="5" t="n">
        <v>0</v>
      </c>
      <c r="C19" s="5" t="n">
        <v>0</v>
      </c>
      <c r="D19" s="5" t="n">
        <v>0</v>
      </c>
      <c r="E19" s="5" t="n">
        <v>0</v>
      </c>
    </row>
    <row r="20" spans="1:5">
      <c r="A20" s="4" t="s">
        <v>490</v>
      </c>
      <c r="B20" s="7" t="n">
        <v>-1</v>
      </c>
      <c r="C20" s="7" t="n">
        <v>-7</v>
      </c>
      <c r="D20" s="7" t="n">
        <v>-1</v>
      </c>
      <c r="E20"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92</v>
      </c>
      <c r="B1" s="2" t="s">
        <v>28</v>
      </c>
      <c r="D1" s="2" t="s">
        <v>1</v>
      </c>
    </row>
    <row r="2" spans="1:6">
      <c r="B2" s="2" t="s">
        <v>2</v>
      </c>
      <c r="C2" s="2" t="s">
        <v>29</v>
      </c>
      <c r="D2" s="2" t="s">
        <v>2</v>
      </c>
      <c r="E2" s="2" t="s">
        <v>29</v>
      </c>
      <c r="F2" s="2" t="s">
        <v>70</v>
      </c>
    </row>
    <row r="3" spans="1:6">
      <c r="A3" s="3" t="s">
        <v>493</v>
      </c>
    </row>
    <row r="4" spans="1:6">
      <c r="A4" s="4" t="s">
        <v>494</v>
      </c>
      <c r="B4" s="7" t="n">
        <v>626000000</v>
      </c>
      <c r="D4" s="7" t="n">
        <v>626000000</v>
      </c>
      <c r="F4" s="7" t="n">
        <v>589000000</v>
      </c>
    </row>
    <row r="5" spans="1:6">
      <c r="A5" s="4" t="s">
        <v>495</v>
      </c>
      <c r="B5" s="5" t="n">
        <v>0</v>
      </c>
      <c r="C5" s="7" t="n">
        <v>7000000</v>
      </c>
      <c r="D5" s="5" t="n">
        <v>0</v>
      </c>
      <c r="E5" s="7" t="n">
        <v>10000000</v>
      </c>
    </row>
    <row r="6" spans="1:6">
      <c r="A6" s="4" t="s">
        <v>85</v>
      </c>
    </row>
    <row r="7" spans="1:6">
      <c r="A7" s="3" t="s">
        <v>493</v>
      </c>
    </row>
    <row r="8" spans="1:6">
      <c r="A8" s="4" t="s">
        <v>494</v>
      </c>
      <c r="B8" s="5" t="n">
        <v>626000000</v>
      </c>
      <c r="D8" s="5" t="n">
        <v>626000000</v>
      </c>
      <c r="F8" s="5" t="n">
        <v>589000000</v>
      </c>
    </row>
    <row r="9" spans="1:6">
      <c r="A9" s="4" t="s">
        <v>496</v>
      </c>
    </row>
    <row r="10" spans="1:6">
      <c r="A10" s="3" t="s">
        <v>493</v>
      </c>
    </row>
    <row r="11" spans="1:6">
      <c r="A11" s="4" t="s">
        <v>497</v>
      </c>
      <c r="B11" s="5" t="n">
        <v>0</v>
      </c>
      <c r="D11" s="5" t="n">
        <v>0</v>
      </c>
      <c r="F11" s="5" t="n">
        <v>0</v>
      </c>
    </row>
    <row r="12" spans="1:6">
      <c r="A12" s="4" t="s">
        <v>498</v>
      </c>
      <c r="B12" s="5" t="n">
        <v>0</v>
      </c>
      <c r="C12" s="5" t="n">
        <v>0</v>
      </c>
      <c r="D12" s="5" t="n">
        <v>0</v>
      </c>
      <c r="E12" s="5" t="n">
        <v>0</v>
      </c>
    </row>
    <row r="13" spans="1:6">
      <c r="A13" s="4" t="s">
        <v>499</v>
      </c>
    </row>
    <row r="14" spans="1:6">
      <c r="A14" s="3" t="s">
        <v>493</v>
      </c>
    </row>
    <row r="15" spans="1:6">
      <c r="A15" s="4" t="s">
        <v>500</v>
      </c>
      <c r="B15" s="5" t="n">
        <v>0</v>
      </c>
      <c r="C15" s="7" t="n">
        <v>0</v>
      </c>
      <c r="D15" s="5" t="n">
        <v>0</v>
      </c>
      <c r="E15" s="7" t="n">
        <v>0</v>
      </c>
    </row>
    <row r="16" spans="1:6">
      <c r="A16" s="4" t="s">
        <v>501</v>
      </c>
    </row>
    <row r="17" spans="1:6">
      <c r="A17" s="3" t="s">
        <v>493</v>
      </c>
    </row>
    <row r="18" spans="1:6">
      <c r="A18" s="4" t="s">
        <v>502</v>
      </c>
      <c r="B18" s="7" t="n">
        <v>198000000</v>
      </c>
      <c r="D18" s="7" t="n">
        <v>198000000</v>
      </c>
      <c r="F18" s="7" t="n">
        <v>103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3</v>
      </c>
      <c r="B1" s="2" t="s">
        <v>1</v>
      </c>
    </row>
    <row r="2" spans="1:3">
      <c r="B2" s="2" t="s">
        <v>2</v>
      </c>
      <c r="C2" s="2" t="s">
        <v>70</v>
      </c>
    </row>
    <row r="3" spans="1:3">
      <c r="A3" s="3" t="s">
        <v>504</v>
      </c>
    </row>
    <row r="4" spans="1:3">
      <c r="A4" s="4" t="s">
        <v>89</v>
      </c>
      <c r="B4" s="7" t="n">
        <v>3131</v>
      </c>
      <c r="C4" s="7" t="n">
        <v>7520</v>
      </c>
    </row>
    <row r="5" spans="1:3">
      <c r="A5" s="3" t="s">
        <v>96</v>
      </c>
    </row>
    <row r="6" spans="1:3">
      <c r="A6" s="4" t="s">
        <v>505</v>
      </c>
      <c r="B6" s="5" t="n">
        <v>127</v>
      </c>
      <c r="C6" s="5" t="n">
        <v>135</v>
      </c>
    </row>
    <row r="7" spans="1:3">
      <c r="A7" s="4" t="s">
        <v>506</v>
      </c>
      <c r="B7" s="5" t="n">
        <v>-119</v>
      </c>
      <c r="C7" s="5" t="n">
        <v>-128</v>
      </c>
    </row>
    <row r="8" spans="1:3">
      <c r="A8" s="4" t="s">
        <v>96</v>
      </c>
      <c r="B8" s="7" t="n">
        <v>25941</v>
      </c>
      <c r="C8" s="5" t="n">
        <v>25921</v>
      </c>
    </row>
    <row r="9" spans="1:3">
      <c r="A9" s="4" t="s">
        <v>507</v>
      </c>
    </row>
    <row r="10" spans="1:3">
      <c r="A10" s="3" t="s">
        <v>96</v>
      </c>
    </row>
    <row r="11" spans="1:3">
      <c r="A11" s="4" t="s">
        <v>508</v>
      </c>
      <c r="B11" s="4" t="s">
        <v>509</v>
      </c>
    </row>
    <row r="12" spans="1:3">
      <c r="A12" s="4" t="s">
        <v>510</v>
      </c>
      <c r="B12" s="4" t="s">
        <v>511</v>
      </c>
    </row>
    <row r="13" spans="1:3">
      <c r="A13" s="4" t="s">
        <v>512</v>
      </c>
      <c r="B13" s="7" t="n">
        <v>400</v>
      </c>
      <c r="C13" s="5" t="n">
        <v>400</v>
      </c>
    </row>
    <row r="14" spans="1:3">
      <c r="A14" s="4" t="s">
        <v>513</v>
      </c>
    </row>
    <row r="15" spans="1:3">
      <c r="A15" s="3" t="s">
        <v>96</v>
      </c>
    </row>
    <row r="16" spans="1:3">
      <c r="A16" s="4" t="s">
        <v>508</v>
      </c>
      <c r="B16" s="4" t="s">
        <v>514</v>
      </c>
    </row>
    <row r="17" spans="1:3">
      <c r="A17" s="4" t="s">
        <v>510</v>
      </c>
      <c r="B17" s="4" t="s">
        <v>475</v>
      </c>
    </row>
    <row r="18" spans="1:3">
      <c r="A18" s="4" t="s">
        <v>512</v>
      </c>
      <c r="B18" s="7" t="n">
        <v>1000</v>
      </c>
      <c r="C18" s="5" t="n">
        <v>1000</v>
      </c>
    </row>
    <row r="19" spans="1:3">
      <c r="A19" s="4" t="s">
        <v>515</v>
      </c>
    </row>
    <row r="20" spans="1:3">
      <c r="A20" s="3" t="s">
        <v>96</v>
      </c>
    </row>
    <row r="21" spans="1:3">
      <c r="A21" s="4" t="s">
        <v>508</v>
      </c>
      <c r="B21" s="4" t="s">
        <v>516</v>
      </c>
    </row>
    <row r="22" spans="1:3">
      <c r="A22" s="4" t="s">
        <v>510</v>
      </c>
      <c r="B22" s="4" t="s">
        <v>511</v>
      </c>
    </row>
    <row r="23" spans="1:3">
      <c r="A23" s="4" t="s">
        <v>512</v>
      </c>
      <c r="B23" s="7" t="n">
        <v>766</v>
      </c>
      <c r="C23" s="5" t="n">
        <v>766</v>
      </c>
    </row>
    <row r="24" spans="1:3">
      <c r="A24" s="4" t="s">
        <v>517</v>
      </c>
    </row>
    <row r="25" spans="1:3">
      <c r="A25" s="3" t="s">
        <v>96</v>
      </c>
    </row>
    <row r="26" spans="1:3">
      <c r="A26" s="4" t="s">
        <v>508</v>
      </c>
      <c r="B26" s="4" t="s">
        <v>518</v>
      </c>
    </row>
    <row r="27" spans="1:3">
      <c r="A27" s="4" t="s">
        <v>510</v>
      </c>
      <c r="B27" s="4" t="s">
        <v>365</v>
      </c>
    </row>
    <row r="28" spans="1:3">
      <c r="A28" s="4" t="s">
        <v>512</v>
      </c>
      <c r="B28" s="7" t="n">
        <v>2500</v>
      </c>
      <c r="C28" s="5" t="n">
        <v>2500</v>
      </c>
    </row>
    <row r="29" spans="1:3">
      <c r="A29" s="4" t="s">
        <v>519</v>
      </c>
    </row>
    <row r="30" spans="1:3">
      <c r="A30" s="3" t="s">
        <v>96</v>
      </c>
    </row>
    <row r="31" spans="1:3">
      <c r="A31" s="4" t="s">
        <v>510</v>
      </c>
      <c r="B31" s="4" t="s">
        <v>365</v>
      </c>
    </row>
    <row r="32" spans="1:3">
      <c r="A32" s="4" t="s">
        <v>512</v>
      </c>
      <c r="B32" s="7" t="n">
        <v>500</v>
      </c>
      <c r="C32" s="5" t="n">
        <v>500</v>
      </c>
    </row>
    <row r="33" spans="1:3">
      <c r="A33" s="4" t="s">
        <v>520</v>
      </c>
    </row>
    <row r="34" spans="1:3">
      <c r="A34" s="3" t="s">
        <v>96</v>
      </c>
    </row>
    <row r="35" spans="1:3">
      <c r="A35" s="4" t="s">
        <v>508</v>
      </c>
      <c r="B35" s="4" t="s">
        <v>521</v>
      </c>
    </row>
    <row r="36" spans="1:3">
      <c r="A36" s="4" t="s">
        <v>510</v>
      </c>
      <c r="B36" s="4" t="s">
        <v>511</v>
      </c>
    </row>
    <row r="37" spans="1:3">
      <c r="A37" s="4" t="s">
        <v>512</v>
      </c>
      <c r="B37" s="7" t="n">
        <v>600</v>
      </c>
      <c r="C37" s="5" t="n">
        <v>600</v>
      </c>
    </row>
    <row r="38" spans="1:3">
      <c r="A38" s="4" t="s">
        <v>522</v>
      </c>
    </row>
    <row r="39" spans="1:3">
      <c r="A39" s="3" t="s">
        <v>96</v>
      </c>
    </row>
    <row r="40" spans="1:3">
      <c r="A40" s="4" t="s">
        <v>508</v>
      </c>
      <c r="B40" s="4" t="s">
        <v>523</v>
      </c>
    </row>
    <row r="41" spans="1:3">
      <c r="A41" s="4" t="s">
        <v>510</v>
      </c>
      <c r="B41" s="4" t="s">
        <v>511</v>
      </c>
    </row>
    <row r="42" spans="1:3">
      <c r="A42" s="4" t="s">
        <v>512</v>
      </c>
      <c r="B42" s="7" t="n">
        <v>500</v>
      </c>
      <c r="C42" s="5" t="n">
        <v>500</v>
      </c>
    </row>
    <row r="43" spans="1:3">
      <c r="A43" s="4" t="s">
        <v>524</v>
      </c>
    </row>
    <row r="44" spans="1:3">
      <c r="A44" s="3" t="s">
        <v>96</v>
      </c>
    </row>
    <row r="45" spans="1:3">
      <c r="A45" s="4" t="s">
        <v>508</v>
      </c>
      <c r="B45" s="4" t="s">
        <v>525</v>
      </c>
    </row>
    <row r="46" spans="1:3">
      <c r="A46" s="4" t="s">
        <v>510</v>
      </c>
      <c r="B46" s="4" t="s">
        <v>511</v>
      </c>
    </row>
    <row r="47" spans="1:3">
      <c r="A47" s="4" t="s">
        <v>512</v>
      </c>
      <c r="B47" s="7" t="n">
        <v>675</v>
      </c>
      <c r="C47" s="5" t="n">
        <v>675</v>
      </c>
    </row>
    <row r="48" spans="1:3">
      <c r="A48" s="4" t="s">
        <v>526</v>
      </c>
    </row>
    <row r="49" spans="1:3">
      <c r="A49" s="3" t="s">
        <v>96</v>
      </c>
    </row>
    <row r="50" spans="1:3">
      <c r="A50" s="4" t="s">
        <v>508</v>
      </c>
      <c r="B50" s="4" t="s">
        <v>527</v>
      </c>
    </row>
    <row r="51" spans="1:3">
      <c r="A51" s="4" t="s">
        <v>510</v>
      </c>
      <c r="B51" s="4" t="s">
        <v>528</v>
      </c>
    </row>
    <row r="52" spans="1:3">
      <c r="A52" s="4" t="s">
        <v>512</v>
      </c>
      <c r="B52" s="7" t="n">
        <v>2500</v>
      </c>
      <c r="C52" s="5" t="n">
        <v>2500</v>
      </c>
    </row>
    <row r="53" spans="1:3">
      <c r="A53" s="4" t="s">
        <v>529</v>
      </c>
    </row>
    <row r="54" spans="1:3">
      <c r="A54" s="3" t="s">
        <v>96</v>
      </c>
    </row>
    <row r="55" spans="1:3">
      <c r="A55" s="4" t="s">
        <v>508</v>
      </c>
      <c r="B55" s="4" t="s">
        <v>530</v>
      </c>
    </row>
    <row r="56" spans="1:3">
      <c r="A56" s="4" t="s">
        <v>510</v>
      </c>
      <c r="B56" s="4" t="s">
        <v>511</v>
      </c>
    </row>
    <row r="57" spans="1:3">
      <c r="A57" s="4" t="s">
        <v>512</v>
      </c>
      <c r="B57" s="7" t="n">
        <v>650</v>
      </c>
      <c r="C57" s="5" t="n">
        <v>650</v>
      </c>
    </row>
    <row r="58" spans="1:3">
      <c r="A58" s="4" t="s">
        <v>531</v>
      </c>
    </row>
    <row r="59" spans="1:3">
      <c r="A59" s="3" t="s">
        <v>96</v>
      </c>
    </row>
    <row r="60" spans="1:3">
      <c r="A60" s="4" t="s">
        <v>508</v>
      </c>
      <c r="B60" s="4" t="s">
        <v>532</v>
      </c>
    </row>
    <row r="61" spans="1:3">
      <c r="A61" s="4" t="s">
        <v>510</v>
      </c>
      <c r="B61" s="4" t="s">
        <v>511</v>
      </c>
    </row>
    <row r="62" spans="1:3">
      <c r="A62" s="4" t="s">
        <v>512</v>
      </c>
      <c r="B62" s="7" t="n">
        <v>530</v>
      </c>
      <c r="C62" s="5" t="n">
        <v>530</v>
      </c>
    </row>
    <row r="63" spans="1:3">
      <c r="A63" s="4" t="s">
        <v>533</v>
      </c>
    </row>
    <row r="64" spans="1:3">
      <c r="A64" s="3" t="s">
        <v>96</v>
      </c>
    </row>
    <row r="65" spans="1:3">
      <c r="A65" s="4" t="s">
        <v>508</v>
      </c>
      <c r="B65" s="4" t="s">
        <v>534</v>
      </c>
    </row>
    <row r="66" spans="1:3">
      <c r="A66" s="4" t="s">
        <v>510</v>
      </c>
      <c r="B66" s="4" t="s">
        <v>511</v>
      </c>
    </row>
    <row r="67" spans="1:3">
      <c r="A67" s="4" t="s">
        <v>512</v>
      </c>
      <c r="B67" s="7" t="n">
        <v>310</v>
      </c>
      <c r="C67" s="5" t="n">
        <v>310</v>
      </c>
    </row>
    <row r="68" spans="1:3">
      <c r="A68" s="4" t="s">
        <v>535</v>
      </c>
    </row>
    <row r="69" spans="1:3">
      <c r="A69" s="3" t="s">
        <v>96</v>
      </c>
    </row>
    <row r="70" spans="1:3">
      <c r="A70" s="4" t="s">
        <v>508</v>
      </c>
      <c r="B70" s="4" t="s">
        <v>536</v>
      </c>
    </row>
    <row r="71" spans="1:3">
      <c r="A71" s="4" t="s">
        <v>510</v>
      </c>
      <c r="B71" s="4" t="s">
        <v>511</v>
      </c>
    </row>
    <row r="72" spans="1:3">
      <c r="A72" s="4" t="s">
        <v>512</v>
      </c>
      <c r="B72" s="7" t="n">
        <v>850</v>
      </c>
      <c r="C72" s="5" t="n">
        <v>850</v>
      </c>
    </row>
    <row r="73" spans="1:3">
      <c r="A73" s="4" t="s">
        <v>537</v>
      </c>
    </row>
    <row r="74" spans="1:3">
      <c r="A74" s="3" t="s">
        <v>96</v>
      </c>
    </row>
    <row r="75" spans="1:3">
      <c r="A75" s="4" t="s">
        <v>508</v>
      </c>
      <c r="B75" s="4" t="s">
        <v>538</v>
      </c>
    </row>
    <row r="76" spans="1:3">
      <c r="A76" s="4" t="s">
        <v>510</v>
      </c>
      <c r="B76" s="4" t="s">
        <v>511</v>
      </c>
    </row>
    <row r="77" spans="1:3">
      <c r="A77" s="4" t="s">
        <v>512</v>
      </c>
      <c r="B77" s="7" t="n">
        <v>4000</v>
      </c>
      <c r="C77" s="5" t="n">
        <v>4000</v>
      </c>
    </row>
    <row r="78" spans="1:3">
      <c r="A78" s="4" t="s">
        <v>539</v>
      </c>
    </row>
    <row r="79" spans="1:3">
      <c r="A79" s="3" t="s">
        <v>96</v>
      </c>
    </row>
    <row r="80" spans="1:3">
      <c r="A80" s="4" t="s">
        <v>508</v>
      </c>
      <c r="B80" s="4" t="s">
        <v>540</v>
      </c>
    </row>
    <row r="81" spans="1:3">
      <c r="A81" s="4" t="s">
        <v>510</v>
      </c>
      <c r="B81" s="4" t="s">
        <v>511</v>
      </c>
    </row>
    <row r="82" spans="1:3">
      <c r="A82" s="4" t="s">
        <v>512</v>
      </c>
      <c r="B82" s="7" t="n">
        <v>850</v>
      </c>
      <c r="C82" s="5" t="n">
        <v>850</v>
      </c>
    </row>
    <row r="83" spans="1:3">
      <c r="A83" s="4" t="s">
        <v>541</v>
      </c>
    </row>
    <row r="84" spans="1:3">
      <c r="A84" s="3" t="s">
        <v>96</v>
      </c>
    </row>
    <row r="85" spans="1:3">
      <c r="A85" s="4" t="s">
        <v>508</v>
      </c>
      <c r="B85" s="4" t="s">
        <v>542</v>
      </c>
    </row>
    <row r="86" spans="1:3">
      <c r="A86" s="4" t="s">
        <v>510</v>
      </c>
      <c r="B86" s="4" t="s">
        <v>543</v>
      </c>
    </row>
    <row r="87" spans="1:3">
      <c r="A87" s="4" t="s">
        <v>512</v>
      </c>
      <c r="B87" s="7" t="n">
        <v>2382</v>
      </c>
      <c r="C87" s="5" t="n">
        <v>2382</v>
      </c>
    </row>
    <row r="88" spans="1:3">
      <c r="A88" s="4" t="s">
        <v>544</v>
      </c>
    </row>
    <row r="89" spans="1:3">
      <c r="A89" s="3" t="s">
        <v>96</v>
      </c>
    </row>
    <row r="90" spans="1:3">
      <c r="A90" s="4" t="s">
        <v>508</v>
      </c>
      <c r="B90" s="4" t="s">
        <v>545</v>
      </c>
    </row>
    <row r="91" spans="1:3">
      <c r="A91" s="4" t="s">
        <v>510</v>
      </c>
      <c r="B91" s="4" t="s">
        <v>546</v>
      </c>
    </row>
    <row r="92" spans="1:3">
      <c r="A92" s="4" t="s">
        <v>512</v>
      </c>
      <c r="B92" s="7" t="n">
        <v>374</v>
      </c>
      <c r="C92" s="5" t="n">
        <v>374</v>
      </c>
    </row>
    <row r="93" spans="1:3">
      <c r="A93" s="4" t="s">
        <v>547</v>
      </c>
    </row>
    <row r="94" spans="1:3">
      <c r="A94" s="3" t="s">
        <v>96</v>
      </c>
    </row>
    <row r="95" spans="1:3">
      <c r="A95" s="4" t="s">
        <v>508</v>
      </c>
      <c r="B95" s="4" t="s">
        <v>548</v>
      </c>
    </row>
    <row r="96" spans="1:3">
      <c r="A96" s="4" t="s">
        <v>510</v>
      </c>
      <c r="B96" s="4" t="s">
        <v>546</v>
      </c>
    </row>
    <row r="97" spans="1:3">
      <c r="A97" s="4" t="s">
        <v>512</v>
      </c>
      <c r="B97" s="7" t="n">
        <v>300</v>
      </c>
      <c r="C97" s="5" t="n">
        <v>300</v>
      </c>
    </row>
    <row r="98" spans="1:3">
      <c r="A98" s="4" t="s">
        <v>549</v>
      </c>
    </row>
    <row r="99" spans="1:3">
      <c r="A99" s="3" t="s">
        <v>96</v>
      </c>
    </row>
    <row r="100" spans="1:3">
      <c r="A100" s="4" t="s">
        <v>508</v>
      </c>
      <c r="B100" s="4" t="s">
        <v>550</v>
      </c>
    </row>
    <row r="101" spans="1:3">
      <c r="A101" s="4" t="s">
        <v>510</v>
      </c>
      <c r="B101" s="4" t="s">
        <v>546</v>
      </c>
    </row>
    <row r="102" spans="1:3">
      <c r="A102" s="4" t="s">
        <v>512</v>
      </c>
      <c r="B102" s="7" t="n">
        <v>500</v>
      </c>
      <c r="C102" s="5" t="n">
        <v>500</v>
      </c>
    </row>
    <row r="103" spans="1:3">
      <c r="A103" s="4" t="s">
        <v>551</v>
      </c>
    </row>
    <row r="104" spans="1:3">
      <c r="A104" s="3" t="s">
        <v>96</v>
      </c>
    </row>
    <row r="105" spans="1:3">
      <c r="A105" s="4" t="s">
        <v>508</v>
      </c>
      <c r="B105" s="4" t="s">
        <v>552</v>
      </c>
    </row>
    <row r="106" spans="1:3">
      <c r="A106" s="4" t="s">
        <v>510</v>
      </c>
      <c r="B106" s="4" t="s">
        <v>546</v>
      </c>
    </row>
    <row r="107" spans="1:3">
      <c r="A107" s="4" t="s">
        <v>512</v>
      </c>
      <c r="B107" s="7" t="n">
        <v>400</v>
      </c>
      <c r="C107" s="5" t="n">
        <v>400</v>
      </c>
    </row>
    <row r="108" spans="1:3">
      <c r="A108" s="4" t="s">
        <v>553</v>
      </c>
    </row>
    <row r="109" spans="1:3">
      <c r="A109" s="3" t="s">
        <v>96</v>
      </c>
    </row>
    <row r="110" spans="1:3">
      <c r="A110" s="4" t="s">
        <v>508</v>
      </c>
      <c r="B110" s="4" t="s">
        <v>554</v>
      </c>
    </row>
    <row r="111" spans="1:3">
      <c r="A111" s="4" t="s">
        <v>510</v>
      </c>
      <c r="B111" s="4" t="s">
        <v>546</v>
      </c>
    </row>
    <row r="112" spans="1:3">
      <c r="A112" s="4" t="s">
        <v>512</v>
      </c>
      <c r="B112" s="7" t="n">
        <v>325</v>
      </c>
      <c r="C112" s="5" t="n">
        <v>325</v>
      </c>
    </row>
    <row r="113" spans="1:3">
      <c r="A113" s="4" t="s">
        <v>555</v>
      </c>
    </row>
    <row r="114" spans="1:3">
      <c r="A114" s="3" t="s">
        <v>96</v>
      </c>
    </row>
    <row r="115" spans="1:3">
      <c r="A115" s="4" t="s">
        <v>508</v>
      </c>
      <c r="B115" s="4" t="s">
        <v>556</v>
      </c>
    </row>
    <row r="116" spans="1:3">
      <c r="A116" s="4" t="s">
        <v>510</v>
      </c>
      <c r="B116" s="4" t="s">
        <v>546</v>
      </c>
    </row>
    <row r="117" spans="1:3">
      <c r="A117" s="4" t="s">
        <v>512</v>
      </c>
      <c r="B117" s="7" t="n">
        <v>650</v>
      </c>
      <c r="C117" s="5" t="n">
        <v>650</v>
      </c>
    </row>
    <row r="118" spans="1:3">
      <c r="A118" s="4" t="s">
        <v>557</v>
      </c>
    </row>
    <row r="119" spans="1:3">
      <c r="A119" s="3" t="s">
        <v>96</v>
      </c>
    </row>
    <row r="120" spans="1:3">
      <c r="A120" s="4" t="s">
        <v>508</v>
      </c>
      <c r="B120" s="4" t="s">
        <v>556</v>
      </c>
    </row>
    <row r="121" spans="1:3">
      <c r="A121" s="4" t="s">
        <v>510</v>
      </c>
      <c r="B121" s="4" t="s">
        <v>546</v>
      </c>
    </row>
    <row r="122" spans="1:3">
      <c r="A122" s="4" t="s">
        <v>512</v>
      </c>
      <c r="B122" s="7" t="n">
        <v>4150</v>
      </c>
      <c r="C122" s="5" t="n">
        <v>4150</v>
      </c>
    </row>
    <row r="123" spans="1:3">
      <c r="A123" s="4" t="s">
        <v>558</v>
      </c>
    </row>
    <row r="124" spans="1:3">
      <c r="A124" s="3" t="s">
        <v>96</v>
      </c>
    </row>
    <row r="125" spans="1:3">
      <c r="A125" s="4" t="s">
        <v>512</v>
      </c>
      <c r="B125" s="5" t="n">
        <v>30</v>
      </c>
      <c r="C125" s="5" t="n">
        <v>40</v>
      </c>
    </row>
    <row r="126" spans="1:3">
      <c r="A126" s="4" t="s">
        <v>559</v>
      </c>
    </row>
    <row r="127" spans="1:3">
      <c r="A127" s="3" t="s">
        <v>96</v>
      </c>
    </row>
    <row r="128" spans="1:3">
      <c r="A128" s="4" t="s">
        <v>559</v>
      </c>
      <c r="B128" s="5" t="n">
        <v>22</v>
      </c>
      <c r="C128" s="5" t="n">
        <v>23</v>
      </c>
    </row>
    <row r="129" spans="1:3">
      <c r="A129" s="4" t="s">
        <v>560</v>
      </c>
    </row>
    <row r="130" spans="1:3">
      <c r="A130" s="3" t="s">
        <v>96</v>
      </c>
    </row>
    <row r="131" spans="1:3">
      <c r="A131" s="4" t="s">
        <v>512</v>
      </c>
      <c r="B131" s="7" t="n">
        <v>169</v>
      </c>
      <c r="C131" s="7" t="n">
        <v>1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561</v>
      </c>
      <c r="B1" s="2" t="s">
        <v>28</v>
      </c>
      <c r="C1" s="2" t="s">
        <v>1</v>
      </c>
    </row>
    <row r="2" spans="1:4">
      <c r="B2" s="2" t="s">
        <v>2</v>
      </c>
      <c r="C2" s="2" t="s">
        <v>2</v>
      </c>
      <c r="D2" s="2" t="s">
        <v>70</v>
      </c>
    </row>
    <row r="3" spans="1:4">
      <c r="A3" s="3" t="s">
        <v>562</v>
      </c>
    </row>
    <row r="4" spans="1:4">
      <c r="A4" s="4" t="s">
        <v>563</v>
      </c>
      <c r="B4" s="7" t="n">
        <v>29500000000</v>
      </c>
      <c r="C4" s="7" t="n">
        <v>29500000000</v>
      </c>
      <c r="D4" s="7" t="n">
        <v>30400000000</v>
      </c>
    </row>
    <row r="5" spans="1:4">
      <c r="A5" s="4" t="s">
        <v>564</v>
      </c>
      <c r="B5" s="5" t="n">
        <v>27800000000</v>
      </c>
      <c r="C5" s="5" t="n">
        <v>27800000000</v>
      </c>
      <c r="D5" s="5" t="n">
        <v>28900000000</v>
      </c>
    </row>
    <row r="6" spans="1:4">
      <c r="A6" s="4" t="s">
        <v>565</v>
      </c>
    </row>
    <row r="7" spans="1:4">
      <c r="A7" s="3" t="s">
        <v>566</v>
      </c>
    </row>
    <row r="8" spans="1:4">
      <c r="A8" s="4" t="s">
        <v>567</v>
      </c>
      <c r="B8" s="5" t="n">
        <v>3500000000</v>
      </c>
      <c r="C8" s="5" t="n">
        <v>3500000000</v>
      </c>
    </row>
    <row r="9" spans="1:4">
      <c r="A9" s="4" t="s">
        <v>568</v>
      </c>
      <c r="B9" s="7" t="n">
        <v>700000000</v>
      </c>
      <c r="C9" s="7" t="n">
        <v>700000000</v>
      </c>
      <c r="D9" s="5" t="n">
        <v>901000000</v>
      </c>
    </row>
    <row r="10" spans="1:4">
      <c r="A10" s="4" t="s">
        <v>569</v>
      </c>
      <c r="B10" s="4" t="s">
        <v>570</v>
      </c>
      <c r="C10" s="4" t="s">
        <v>571</v>
      </c>
    </row>
    <row r="11" spans="1:4">
      <c r="A11" s="4" t="s">
        <v>572</v>
      </c>
      <c r="B11" s="4" t="s">
        <v>573</v>
      </c>
      <c r="C11" s="4" t="s">
        <v>574</v>
      </c>
    </row>
    <row r="12" spans="1:4">
      <c r="A12" s="4" t="s">
        <v>575</v>
      </c>
    </row>
    <row r="13" spans="1:4">
      <c r="A13" s="3" t="s">
        <v>576</v>
      </c>
    </row>
    <row r="14" spans="1:4">
      <c r="A14" s="4" t="s">
        <v>577</v>
      </c>
      <c r="B14" s="7" t="n">
        <v>3500000000</v>
      </c>
      <c r="C14" s="7" t="n">
        <v>3500000000</v>
      </c>
    </row>
    <row r="15" spans="1:4">
      <c r="A15" s="4" t="s">
        <v>510</v>
      </c>
      <c r="C15" s="4" t="s">
        <v>365</v>
      </c>
    </row>
    <row r="16" spans="1:4">
      <c r="A16" s="4" t="s">
        <v>578</v>
      </c>
      <c r="B16" s="7" t="n">
        <v>0</v>
      </c>
      <c r="C16" s="7" t="n">
        <v>0</v>
      </c>
      <c r="D16"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8</v>
      </c>
      <c r="D1" s="2" t="s">
        <v>1</v>
      </c>
    </row>
    <row r="2" spans="1:5">
      <c r="B2" s="2" t="s">
        <v>2</v>
      </c>
      <c r="C2" s="2" t="s">
        <v>29</v>
      </c>
      <c r="D2" s="2" t="s">
        <v>2</v>
      </c>
      <c r="E2" s="2" t="s">
        <v>29</v>
      </c>
    </row>
    <row r="3" spans="1:5">
      <c r="A3" s="4" t="s">
        <v>580</v>
      </c>
    </row>
    <row r="4" spans="1:5">
      <c r="A4" s="3" t="s">
        <v>581</v>
      </c>
    </row>
    <row r="5" spans="1:5">
      <c r="A5" s="4" t="s">
        <v>582</v>
      </c>
      <c r="B5" s="7" t="n">
        <v>30</v>
      </c>
      <c r="C5" s="7" t="n">
        <v>69</v>
      </c>
      <c r="D5" s="7" t="n">
        <v>-220</v>
      </c>
      <c r="E5" s="7" t="n">
        <v>190</v>
      </c>
    </row>
    <row r="6" spans="1:5">
      <c r="A6" s="4" t="s">
        <v>583</v>
      </c>
      <c r="B6" s="5" t="n">
        <v>-10</v>
      </c>
      <c r="C6" s="5" t="n">
        <v>6</v>
      </c>
      <c r="D6" s="5" t="n">
        <v>12</v>
      </c>
      <c r="E6" s="5" t="n">
        <v>22</v>
      </c>
    </row>
    <row r="7" spans="1:5">
      <c r="A7" s="4" t="s">
        <v>584</v>
      </c>
    </row>
    <row r="8" spans="1:5">
      <c r="A8" s="3" t="s">
        <v>581</v>
      </c>
    </row>
    <row r="9" spans="1:5">
      <c r="A9" s="4" t="s">
        <v>582</v>
      </c>
      <c r="B9" s="5" t="n">
        <v>30</v>
      </c>
      <c r="C9" s="5" t="n">
        <v>69</v>
      </c>
      <c r="D9" s="5" t="n">
        <v>-220</v>
      </c>
      <c r="E9" s="5" t="n">
        <v>190</v>
      </c>
    </row>
    <row r="10" spans="1:5">
      <c r="A10" s="4" t="s">
        <v>585</v>
      </c>
    </row>
    <row r="11" spans="1:5">
      <c r="A11" s="3" t="s">
        <v>581</v>
      </c>
    </row>
    <row r="12" spans="1:5">
      <c r="A12" s="4" t="s">
        <v>586</v>
      </c>
      <c r="B12" s="5" t="n">
        <v>42</v>
      </c>
      <c r="C12" s="5" t="n">
        <v>38</v>
      </c>
      <c r="D12" s="5" t="n">
        <v>137</v>
      </c>
      <c r="E12" s="5" t="n">
        <v>41</v>
      </c>
    </row>
    <row r="13" spans="1:5">
      <c r="A13" s="4" t="s">
        <v>587</v>
      </c>
    </row>
    <row r="14" spans="1:5">
      <c r="A14" s="3" t="s">
        <v>581</v>
      </c>
    </row>
    <row r="15" spans="1:5">
      <c r="A15" s="4" t="s">
        <v>583</v>
      </c>
      <c r="B15" s="7" t="n">
        <v>-10</v>
      </c>
      <c r="C15" s="7" t="n">
        <v>6</v>
      </c>
      <c r="D15" s="7" t="n">
        <v>12</v>
      </c>
      <c r="E15" s="7" t="n">
        <v>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70</v>
      </c>
    </row>
    <row r="2" spans="1:3">
      <c r="A2" s="3" t="s">
        <v>589</v>
      </c>
    </row>
    <row r="3" spans="1:3">
      <c r="A3" s="4" t="s">
        <v>590</v>
      </c>
      <c r="B3" s="7" t="n">
        <v>206</v>
      </c>
      <c r="C3" s="7" t="n">
        <v>262</v>
      </c>
    </row>
    <row r="4" spans="1:3">
      <c r="A4" s="4" t="s">
        <v>591</v>
      </c>
      <c r="B4" s="5" t="n">
        <v>211</v>
      </c>
      <c r="C4" s="5" t="n">
        <v>104</v>
      </c>
    </row>
    <row r="5" spans="1:3">
      <c r="A5" s="4" t="s">
        <v>592</v>
      </c>
    </row>
    <row r="6" spans="1:3">
      <c r="A6" s="3" t="s">
        <v>589</v>
      </c>
    </row>
    <row r="7" spans="1:3">
      <c r="A7" s="4" t="s">
        <v>590</v>
      </c>
      <c r="B7" s="5" t="n">
        <v>137</v>
      </c>
      <c r="C7" s="5" t="n">
        <v>216</v>
      </c>
    </row>
    <row r="8" spans="1:3">
      <c r="A8" s="4" t="s">
        <v>591</v>
      </c>
      <c r="B8" s="5" t="n">
        <v>203</v>
      </c>
      <c r="C8" s="5" t="n">
        <v>93</v>
      </c>
    </row>
    <row r="9" spans="1:3">
      <c r="A9" s="4" t="s">
        <v>593</v>
      </c>
    </row>
    <row r="10" spans="1:3">
      <c r="A10" s="3" t="s">
        <v>589</v>
      </c>
    </row>
    <row r="11" spans="1:3">
      <c r="A11" s="4" t="s">
        <v>590</v>
      </c>
      <c r="B11" s="5" t="n">
        <v>30</v>
      </c>
      <c r="C11" s="5" t="n">
        <v>41</v>
      </c>
    </row>
    <row r="12" spans="1:3">
      <c r="A12" s="4" t="s">
        <v>594</v>
      </c>
    </row>
    <row r="13" spans="1:3">
      <c r="A13" s="3" t="s">
        <v>589</v>
      </c>
    </row>
    <row r="14" spans="1:3">
      <c r="A14" s="4" t="s">
        <v>590</v>
      </c>
      <c r="B14" s="5" t="n">
        <v>8</v>
      </c>
    </row>
    <row r="15" spans="1:3">
      <c r="A15" s="4" t="s">
        <v>595</v>
      </c>
    </row>
    <row r="16" spans="1:3">
      <c r="A16" s="3" t="s">
        <v>589</v>
      </c>
    </row>
    <row r="17" spans="1:3">
      <c r="A17" s="4" t="s">
        <v>590</v>
      </c>
      <c r="B17" s="5" t="n">
        <v>25</v>
      </c>
    </row>
    <row r="18" spans="1:3">
      <c r="A18" s="4" t="s">
        <v>596</v>
      </c>
    </row>
    <row r="19" spans="1:3">
      <c r="A19" s="3" t="s">
        <v>589</v>
      </c>
    </row>
    <row r="20" spans="1:3">
      <c r="A20" s="4" t="s">
        <v>590</v>
      </c>
      <c r="B20" s="5" t="n">
        <v>6</v>
      </c>
      <c r="C20" s="5" t="n">
        <v>5</v>
      </c>
    </row>
    <row r="21" spans="1:3">
      <c r="A21" s="4" t="s">
        <v>591</v>
      </c>
      <c r="B21" s="5" t="n">
        <v>8</v>
      </c>
      <c r="C21" s="5" t="n">
        <v>11</v>
      </c>
    </row>
    <row r="22" spans="1:3">
      <c r="A22" s="4" t="s">
        <v>597</v>
      </c>
    </row>
    <row r="23" spans="1:3">
      <c r="A23" s="3" t="s">
        <v>589</v>
      </c>
    </row>
    <row r="24" spans="1:3">
      <c r="A24" s="4" t="s">
        <v>590</v>
      </c>
      <c r="B24" s="5" t="n">
        <v>132</v>
      </c>
      <c r="C24" s="5" t="n">
        <v>241</v>
      </c>
    </row>
    <row r="25" spans="1:3">
      <c r="A25" s="4" t="s">
        <v>591</v>
      </c>
      <c r="B25" s="5" t="n">
        <v>176</v>
      </c>
      <c r="C25" s="5" t="n">
        <v>57</v>
      </c>
    </row>
    <row r="26" spans="1:3">
      <c r="A26" s="4" t="s">
        <v>598</v>
      </c>
    </row>
    <row r="27" spans="1:3">
      <c r="A27" s="3" t="s">
        <v>589</v>
      </c>
    </row>
    <row r="28" spans="1:3">
      <c r="A28" s="4" t="s">
        <v>590</v>
      </c>
      <c r="B28" s="5" t="n">
        <v>61</v>
      </c>
      <c r="C28" s="5" t="n">
        <v>152</v>
      </c>
    </row>
    <row r="29" spans="1:3">
      <c r="A29" s="4" t="s">
        <v>599</v>
      </c>
    </row>
    <row r="30" spans="1:3">
      <c r="A30" s="3" t="s">
        <v>589</v>
      </c>
    </row>
    <row r="31" spans="1:3">
      <c r="A31" s="4" t="s">
        <v>590</v>
      </c>
      <c r="B31" s="5" t="n">
        <v>41</v>
      </c>
      <c r="C31" s="5" t="n">
        <v>48</v>
      </c>
    </row>
    <row r="32" spans="1:3">
      <c r="A32" s="4" t="s">
        <v>600</v>
      </c>
    </row>
    <row r="33" spans="1:3">
      <c r="A33" s="3" t="s">
        <v>589</v>
      </c>
    </row>
    <row r="34" spans="1:3">
      <c r="A34" s="4" t="s">
        <v>591</v>
      </c>
      <c r="B34" s="5" t="n">
        <v>113</v>
      </c>
      <c r="C34" s="5" t="n">
        <v>43</v>
      </c>
    </row>
    <row r="35" spans="1:3">
      <c r="A35" s="4" t="s">
        <v>601</v>
      </c>
    </row>
    <row r="36" spans="1:3">
      <c r="A36" s="3" t="s">
        <v>589</v>
      </c>
    </row>
    <row r="37" spans="1:3">
      <c r="A37" s="4" t="s">
        <v>591</v>
      </c>
      <c r="B37" s="5" t="n">
        <v>63</v>
      </c>
      <c r="C37" s="5" t="n">
        <v>14</v>
      </c>
    </row>
    <row r="38" spans="1:3">
      <c r="A38" s="4" t="s">
        <v>602</v>
      </c>
    </row>
    <row r="39" spans="1:3">
      <c r="A39" s="3" t="s">
        <v>589</v>
      </c>
    </row>
    <row r="40" spans="1:3">
      <c r="A40" s="4" t="s">
        <v>590</v>
      </c>
      <c r="B40" s="5" t="n">
        <v>30</v>
      </c>
      <c r="C40" s="5" t="n">
        <v>41</v>
      </c>
    </row>
    <row r="41" spans="1:3">
      <c r="A41" s="4" t="s">
        <v>603</v>
      </c>
    </row>
    <row r="42" spans="1:3">
      <c r="A42" s="3" t="s">
        <v>589</v>
      </c>
    </row>
    <row r="43" spans="1:3">
      <c r="A43" s="4" t="s">
        <v>591</v>
      </c>
      <c r="B43" s="5" t="n">
        <v>0</v>
      </c>
      <c r="C43" s="5" t="n">
        <v>0</v>
      </c>
    </row>
    <row r="44" spans="1:3">
      <c r="A44" s="4" t="s">
        <v>604</v>
      </c>
    </row>
    <row r="45" spans="1:3">
      <c r="A45" s="3" t="s">
        <v>589</v>
      </c>
    </row>
    <row r="46" spans="1:3">
      <c r="A46" s="4" t="s">
        <v>590</v>
      </c>
      <c r="B46" s="5" t="n">
        <v>74</v>
      </c>
      <c r="C46" s="5" t="n">
        <v>21</v>
      </c>
    </row>
    <row r="47" spans="1:3">
      <c r="A47" s="4" t="s">
        <v>591</v>
      </c>
      <c r="B47" s="5" t="n">
        <v>35</v>
      </c>
      <c r="C47" s="5" t="n">
        <v>47</v>
      </c>
    </row>
    <row r="48" spans="1:3">
      <c r="A48" s="4" t="s">
        <v>605</v>
      </c>
    </row>
    <row r="49" spans="1:3">
      <c r="A49" s="3" t="s">
        <v>589</v>
      </c>
    </row>
    <row r="50" spans="1:3">
      <c r="A50" s="4" t="s">
        <v>590</v>
      </c>
      <c r="B50" s="5" t="n">
        <v>35</v>
      </c>
      <c r="C50" s="5" t="n">
        <v>16</v>
      </c>
    </row>
    <row r="51" spans="1:3">
      <c r="A51" s="4" t="s">
        <v>606</v>
      </c>
    </row>
    <row r="52" spans="1:3">
      <c r="A52" s="3" t="s">
        <v>589</v>
      </c>
    </row>
    <row r="53" spans="1:3">
      <c r="A53" s="4" t="s">
        <v>591</v>
      </c>
      <c r="B53" s="5" t="n">
        <v>27</v>
      </c>
      <c r="C53" s="5" t="n">
        <v>36</v>
      </c>
    </row>
    <row r="54" spans="1:3">
      <c r="A54" s="4" t="s">
        <v>607</v>
      </c>
    </row>
    <row r="55" spans="1:3">
      <c r="A55" s="3" t="s">
        <v>589</v>
      </c>
    </row>
    <row r="56" spans="1:3">
      <c r="A56" s="4" t="s">
        <v>590</v>
      </c>
      <c r="B56" s="5" t="n">
        <v>8</v>
      </c>
    </row>
    <row r="57" spans="1:3">
      <c r="A57" s="4" t="s">
        <v>608</v>
      </c>
    </row>
    <row r="58" spans="1:3">
      <c r="A58" s="3" t="s">
        <v>589</v>
      </c>
    </row>
    <row r="59" spans="1:3">
      <c r="A59" s="4" t="s">
        <v>591</v>
      </c>
      <c r="B59" s="5" t="n">
        <v>0</v>
      </c>
    </row>
    <row r="60" spans="1:3">
      <c r="A60" s="4" t="s">
        <v>609</v>
      </c>
    </row>
    <row r="61" spans="1:3">
      <c r="A61" s="3" t="s">
        <v>589</v>
      </c>
    </row>
    <row r="62" spans="1:3">
      <c r="A62" s="4" t="s">
        <v>590</v>
      </c>
      <c r="B62" s="5" t="n">
        <v>25</v>
      </c>
    </row>
    <row r="63" spans="1:3">
      <c r="A63" s="4" t="s">
        <v>610</v>
      </c>
    </row>
    <row r="64" spans="1:3">
      <c r="A64" s="3" t="s">
        <v>589</v>
      </c>
    </row>
    <row r="65" spans="1:3">
      <c r="A65" s="4" t="s">
        <v>591</v>
      </c>
      <c r="B65" s="5" t="n">
        <v>0</v>
      </c>
    </row>
    <row r="66" spans="1:3">
      <c r="A66" s="4" t="s">
        <v>611</v>
      </c>
    </row>
    <row r="67" spans="1:3">
      <c r="A67" s="3" t="s">
        <v>589</v>
      </c>
    </row>
    <row r="68" spans="1:3">
      <c r="A68" s="4" t="s">
        <v>590</v>
      </c>
      <c r="B68" s="5" t="n">
        <v>6</v>
      </c>
      <c r="C68" s="5" t="n">
        <v>5</v>
      </c>
    </row>
    <row r="69" spans="1:3">
      <c r="A69" s="4" t="s">
        <v>612</v>
      </c>
    </row>
    <row r="70" spans="1:3">
      <c r="A70" s="3" t="s">
        <v>589</v>
      </c>
    </row>
    <row r="71" spans="1:3">
      <c r="A71" s="4" t="s">
        <v>591</v>
      </c>
      <c r="B71" s="7" t="n">
        <v>8</v>
      </c>
      <c r="C71" s="7"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70</v>
      </c>
    </row>
    <row r="2" spans="1:3">
      <c r="A2" s="11" t="n">
        <v>1</v>
      </c>
    </row>
    <row r="3" spans="1:3">
      <c r="A3" s="3" t="s">
        <v>614</v>
      </c>
    </row>
    <row r="4" spans="1:3">
      <c r="A4" s="4" t="s">
        <v>615</v>
      </c>
      <c r="B4" s="7" t="n">
        <v>137</v>
      </c>
      <c r="C4" s="7" t="n">
        <v>216</v>
      </c>
    </row>
    <row r="5" spans="1:3">
      <c r="A5" s="4" t="s">
        <v>616</v>
      </c>
      <c r="B5" s="5" t="n">
        <v>203</v>
      </c>
      <c r="C5" s="5" t="n">
        <v>93</v>
      </c>
    </row>
    <row r="6" spans="1:3">
      <c r="A6" s="11" t="n">
        <v>2</v>
      </c>
    </row>
    <row r="7" spans="1:3">
      <c r="A7" s="3" t="s">
        <v>614</v>
      </c>
    </row>
    <row r="8" spans="1:3">
      <c r="A8" s="4" t="s">
        <v>615</v>
      </c>
      <c r="B8" s="5" t="n">
        <v>69</v>
      </c>
      <c r="C8" s="5" t="n">
        <v>46</v>
      </c>
    </row>
    <row r="9" spans="1:3">
      <c r="A9" s="4" t="s">
        <v>616</v>
      </c>
      <c r="B9" s="7" t="n">
        <v>8</v>
      </c>
      <c r="C9" s="7"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9</v>
      </c>
    </row>
    <row r="3" spans="1:3">
      <c r="A3" s="3" t="s">
        <v>121</v>
      </c>
    </row>
    <row r="4" spans="1:3">
      <c r="A4" s="4" t="s">
        <v>50</v>
      </c>
      <c r="B4" s="7" t="n">
        <v>3022</v>
      </c>
      <c r="C4" s="7" t="n">
        <v>2040</v>
      </c>
    </row>
    <row r="5" spans="1:3">
      <c r="A5" s="3" t="s">
        <v>122</v>
      </c>
    </row>
    <row r="6" spans="1:3">
      <c r="A6" s="4" t="s">
        <v>123</v>
      </c>
      <c r="B6" s="5" t="n">
        <v>1314</v>
      </c>
      <c r="C6" s="5" t="n">
        <v>1469</v>
      </c>
    </row>
    <row r="7" spans="1:3">
      <c r="A7" s="4" t="s">
        <v>124</v>
      </c>
      <c r="B7" s="5" t="n">
        <v>-20</v>
      </c>
      <c r="C7" s="5" t="n">
        <v>14</v>
      </c>
    </row>
    <row r="8" spans="1:3">
      <c r="A8" s="4" t="s">
        <v>38</v>
      </c>
      <c r="B8" s="5" t="n">
        <v>-25</v>
      </c>
      <c r="C8" s="5" t="n">
        <v>-47</v>
      </c>
    </row>
    <row r="9" spans="1:3">
      <c r="A9" s="4" t="s">
        <v>125</v>
      </c>
      <c r="B9" s="5" t="n">
        <v>20</v>
      </c>
      <c r="C9" s="5" t="n">
        <v>18</v>
      </c>
    </row>
    <row r="10" spans="1:3">
      <c r="A10" s="4" t="s">
        <v>126</v>
      </c>
      <c r="B10" s="5" t="n">
        <v>-830</v>
      </c>
      <c r="C10" s="5" t="n">
        <v>-50</v>
      </c>
    </row>
    <row r="11" spans="1:3">
      <c r="A11" s="4" t="s">
        <v>127</v>
      </c>
      <c r="B11" s="5" t="n">
        <v>198</v>
      </c>
      <c r="C11" s="5" t="n">
        <v>190</v>
      </c>
    </row>
    <row r="12" spans="1:3">
      <c r="A12" s="4" t="s">
        <v>41</v>
      </c>
      <c r="B12" s="5" t="n">
        <v>-697</v>
      </c>
      <c r="C12" s="5" t="n">
        <v>0</v>
      </c>
    </row>
    <row r="13" spans="1:3">
      <c r="A13" s="4" t="s">
        <v>128</v>
      </c>
      <c r="B13" s="5" t="n">
        <v>4</v>
      </c>
      <c r="C13" s="5" t="n">
        <v>-105</v>
      </c>
    </row>
    <row r="14" spans="1:3">
      <c r="A14" s="3" t="s">
        <v>129</v>
      </c>
    </row>
    <row r="15" spans="1:3">
      <c r="A15" s="4" t="s">
        <v>130</v>
      </c>
      <c r="B15" s="5" t="n">
        <v>-68</v>
      </c>
      <c r="C15" s="5" t="n">
        <v>-89</v>
      </c>
    </row>
    <row r="16" spans="1:3">
      <c r="A16" s="4" t="s">
        <v>75</v>
      </c>
      <c r="B16" s="5" t="n">
        <v>-273</v>
      </c>
      <c r="C16" s="5" t="n">
        <v>-187</v>
      </c>
    </row>
    <row r="17" spans="1:3">
      <c r="A17" s="4" t="s">
        <v>131</v>
      </c>
      <c r="B17" s="5" t="n">
        <v>-307</v>
      </c>
      <c r="C17" s="5" t="n">
        <v>-306</v>
      </c>
    </row>
    <row r="18" spans="1:3">
      <c r="A18" s="4" t="s">
        <v>132</v>
      </c>
      <c r="B18" s="5" t="n">
        <v>-694</v>
      </c>
      <c r="C18" s="5" t="n">
        <v>75</v>
      </c>
    </row>
    <row r="19" spans="1:3">
      <c r="A19" s="4" t="s">
        <v>133</v>
      </c>
      <c r="B19" s="5" t="n">
        <v>1644</v>
      </c>
      <c r="C19" s="5" t="n">
        <v>3022</v>
      </c>
    </row>
    <row r="20" spans="1:3">
      <c r="A20" s="3" t="s">
        <v>134</v>
      </c>
    </row>
    <row r="21" spans="1:3">
      <c r="A21" s="4" t="s">
        <v>135</v>
      </c>
      <c r="B21" s="5" t="n">
        <v>-76</v>
      </c>
      <c r="C21" s="5" t="n">
        <v>-1306</v>
      </c>
    </row>
    <row r="22" spans="1:3">
      <c r="A22" s="4" t="s">
        <v>136</v>
      </c>
      <c r="B22" s="5" t="n">
        <v>6058</v>
      </c>
      <c r="C22" s="5" t="n">
        <v>0</v>
      </c>
    </row>
    <row r="23" spans="1:3">
      <c r="A23" s="4" t="s">
        <v>137</v>
      </c>
      <c r="B23" s="5" t="n">
        <v>-524</v>
      </c>
      <c r="C23" s="5" t="n">
        <v>-598</v>
      </c>
    </row>
    <row r="24" spans="1:3">
      <c r="A24" s="4" t="s">
        <v>138</v>
      </c>
      <c r="B24" s="5" t="n">
        <v>-1685</v>
      </c>
      <c r="C24" s="5" t="n">
        <v>-2110</v>
      </c>
    </row>
    <row r="25" spans="1:3">
      <c r="A25" s="4" t="s">
        <v>139</v>
      </c>
      <c r="B25" s="5" t="n">
        <v>2354</v>
      </c>
      <c r="C25" s="5" t="n">
        <v>3625</v>
      </c>
    </row>
    <row r="26" spans="1:3">
      <c r="A26" s="4" t="s">
        <v>140</v>
      </c>
      <c r="B26" s="5" t="n">
        <v>-2</v>
      </c>
      <c r="C26" s="5" t="n">
        <v>32</v>
      </c>
    </row>
    <row r="27" spans="1:3">
      <c r="A27" s="4" t="s">
        <v>141</v>
      </c>
      <c r="B27" s="5" t="n">
        <v>6125</v>
      </c>
      <c r="C27" s="5" t="n">
        <v>-357</v>
      </c>
    </row>
    <row r="28" spans="1:3">
      <c r="A28" s="3" t="s">
        <v>142</v>
      </c>
    </row>
    <row r="29" spans="1:3">
      <c r="A29" s="4" t="s">
        <v>143</v>
      </c>
      <c r="B29" s="5" t="n">
        <v>-39</v>
      </c>
      <c r="C29" s="5" t="n">
        <v>-36</v>
      </c>
    </row>
    <row r="30" spans="1:3">
      <c r="A30" s="4" t="s">
        <v>144</v>
      </c>
      <c r="B30" s="5" t="n">
        <v>-190</v>
      </c>
      <c r="C30" s="5" t="n">
        <v>1154</v>
      </c>
    </row>
    <row r="31" spans="1:3">
      <c r="A31" s="4" t="s">
        <v>145</v>
      </c>
      <c r="B31" s="5" t="n">
        <v>0</v>
      </c>
      <c r="C31" s="5" t="n">
        <v>4</v>
      </c>
    </row>
    <row r="32" spans="1:3">
      <c r="A32" s="4" t="s">
        <v>146</v>
      </c>
      <c r="B32" s="5" t="n">
        <v>20</v>
      </c>
      <c r="C32" s="5" t="n">
        <v>131</v>
      </c>
    </row>
    <row r="33" spans="1:3">
      <c r="A33" s="4" t="s">
        <v>147</v>
      </c>
      <c r="B33" s="5" t="n">
        <v>-4161</v>
      </c>
      <c r="C33" s="5" t="n">
        <v>-252</v>
      </c>
    </row>
    <row r="34" spans="1:3">
      <c r="A34" s="4" t="s">
        <v>148</v>
      </c>
      <c r="B34" s="5" t="n">
        <v>-1247</v>
      </c>
      <c r="C34" s="5" t="n">
        <v>-1192</v>
      </c>
    </row>
    <row r="35" spans="1:3">
      <c r="A35" s="4" t="s">
        <v>149</v>
      </c>
      <c r="B35" s="5" t="n">
        <v>230</v>
      </c>
      <c r="C35" s="5" t="n">
        <v>260</v>
      </c>
    </row>
    <row r="36" spans="1:3">
      <c r="A36" s="4" t="s">
        <v>150</v>
      </c>
      <c r="B36" s="5" t="n">
        <v>-1888</v>
      </c>
      <c r="C36" s="5" t="n">
        <v>-2794</v>
      </c>
    </row>
    <row r="37" spans="1:3">
      <c r="A37" s="4" t="s">
        <v>151</v>
      </c>
      <c r="B37" s="5" t="n">
        <v>-2</v>
      </c>
      <c r="C37" s="5" t="n">
        <v>74</v>
      </c>
    </row>
    <row r="38" spans="1:3">
      <c r="A38" s="4" t="s">
        <v>152</v>
      </c>
      <c r="B38" s="5" t="n">
        <v>-7277</v>
      </c>
      <c r="C38" s="5" t="n">
        <v>-2651</v>
      </c>
    </row>
    <row r="39" spans="1:3">
      <c r="A39" s="4" t="s">
        <v>153</v>
      </c>
      <c r="B39" s="5" t="n">
        <v>70</v>
      </c>
      <c r="C39" s="5" t="n">
        <v>64</v>
      </c>
    </row>
    <row r="40" spans="1:3">
      <c r="A40" s="4" t="s">
        <v>154</v>
      </c>
      <c r="B40" s="5" t="n">
        <v>562</v>
      </c>
      <c r="C40" s="5" t="n">
        <v>78</v>
      </c>
    </row>
    <row r="41" spans="1:3">
      <c r="A41" s="4" t="s">
        <v>155</v>
      </c>
      <c r="B41" s="5" t="n">
        <v>4967</v>
      </c>
      <c r="C41" s="5" t="n">
        <v>2876</v>
      </c>
    </row>
    <row r="42" spans="1:3">
      <c r="A42" s="4" t="s">
        <v>156</v>
      </c>
      <c r="B42" s="5" t="n">
        <v>5529</v>
      </c>
      <c r="C42" s="5" t="n">
        <v>2954</v>
      </c>
    </row>
    <row r="43" spans="1:3">
      <c r="A43" s="3" t="s">
        <v>157</v>
      </c>
    </row>
    <row r="44" spans="1:3">
      <c r="A44" s="4" t="s">
        <v>158</v>
      </c>
      <c r="B44" s="5" t="n">
        <v>674</v>
      </c>
      <c r="C44" s="5" t="n">
        <v>258</v>
      </c>
    </row>
    <row r="45" spans="1:3">
      <c r="A45" s="4" t="s">
        <v>159</v>
      </c>
      <c r="B45" s="7" t="n">
        <v>587</v>
      </c>
      <c r="C45" s="7" t="n">
        <v>5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70</v>
      </c>
    </row>
    <row r="2" spans="1:3">
      <c r="A2" s="3" t="s">
        <v>618</v>
      </c>
    </row>
    <row r="3" spans="1:3">
      <c r="A3" s="4" t="s">
        <v>619</v>
      </c>
      <c r="B3" s="7" t="n">
        <v>206</v>
      </c>
      <c r="C3" s="7" t="n">
        <v>262</v>
      </c>
    </row>
    <row r="4" spans="1:3">
      <c r="A4" s="4" t="s">
        <v>620</v>
      </c>
      <c r="B4" s="5" t="n">
        <v>-125</v>
      </c>
      <c r="C4" s="5" t="n">
        <v>-75</v>
      </c>
    </row>
    <row r="5" spans="1:3">
      <c r="A5" s="4" t="s">
        <v>621</v>
      </c>
      <c r="B5" s="5" t="n">
        <v>0</v>
      </c>
      <c r="C5" s="5" t="n">
        <v>-60</v>
      </c>
    </row>
    <row r="6" spans="1:3">
      <c r="A6" s="4" t="s">
        <v>622</v>
      </c>
      <c r="B6" s="5" t="n">
        <v>81</v>
      </c>
      <c r="C6" s="5" t="n">
        <v>127</v>
      </c>
    </row>
    <row r="7" spans="1:3">
      <c r="A7" s="4" t="s">
        <v>623</v>
      </c>
      <c r="B7" s="5" t="n">
        <v>-211</v>
      </c>
      <c r="C7" s="5" t="n">
        <v>-104</v>
      </c>
    </row>
    <row r="8" spans="1:3">
      <c r="A8" s="4" t="s">
        <v>624</v>
      </c>
      <c r="B8" s="5" t="n">
        <v>125</v>
      </c>
      <c r="C8" s="5" t="n">
        <v>75</v>
      </c>
    </row>
    <row r="9" spans="1:3">
      <c r="A9" s="4" t="s">
        <v>625</v>
      </c>
      <c r="B9" s="5" t="n">
        <v>0</v>
      </c>
      <c r="C9" s="5" t="n">
        <v>0</v>
      </c>
    </row>
    <row r="10" spans="1:3">
      <c r="A10" s="4" t="s">
        <v>626</v>
      </c>
      <c r="B10" s="5" t="n">
        <v>-86</v>
      </c>
      <c r="C10" s="5" t="n">
        <v>-29</v>
      </c>
    </row>
    <row r="11" spans="1:3">
      <c r="A11" s="4" t="s">
        <v>627</v>
      </c>
      <c r="B11" s="5" t="n">
        <v>-5</v>
      </c>
      <c r="C11" s="5" t="n">
        <v>158</v>
      </c>
    </row>
    <row r="12" spans="1:3">
      <c r="A12" s="4" t="s">
        <v>628</v>
      </c>
      <c r="B12" s="5" t="n">
        <v>0</v>
      </c>
      <c r="C12" s="5" t="n">
        <v>0</v>
      </c>
    </row>
    <row r="13" spans="1:3">
      <c r="A13" s="4" t="s">
        <v>629</v>
      </c>
      <c r="B13" s="5" t="n">
        <v>0</v>
      </c>
      <c r="C13" s="5" t="n">
        <v>-60</v>
      </c>
    </row>
    <row r="14" spans="1:3">
      <c r="A14" s="4" t="s">
        <v>630</v>
      </c>
      <c r="B14" s="5" t="n">
        <v>-5</v>
      </c>
      <c r="C14" s="5" t="n">
        <v>98</v>
      </c>
    </row>
    <row r="15" spans="1:3">
      <c r="A15" s="4" t="s">
        <v>592</v>
      </c>
    </row>
    <row r="16" spans="1:3">
      <c r="A16" s="3" t="s">
        <v>618</v>
      </c>
    </row>
    <row r="17" spans="1:3">
      <c r="A17" s="4" t="s">
        <v>619</v>
      </c>
      <c r="B17" s="5" t="n">
        <v>137</v>
      </c>
      <c r="C17" s="5" t="n">
        <v>216</v>
      </c>
    </row>
    <row r="18" spans="1:3">
      <c r="A18" s="4" t="s">
        <v>620</v>
      </c>
      <c r="B18" s="5" t="n">
        <v>-110</v>
      </c>
      <c r="C18" s="5" t="n">
        <v>-58</v>
      </c>
    </row>
    <row r="19" spans="1:3">
      <c r="A19" s="4" t="s">
        <v>621</v>
      </c>
      <c r="B19" s="5" t="n">
        <v>0</v>
      </c>
      <c r="C19" s="5" t="n">
        <v>-55</v>
      </c>
    </row>
    <row r="20" spans="1:3">
      <c r="A20" s="4" t="s">
        <v>622</v>
      </c>
      <c r="B20" s="5" t="n">
        <v>27</v>
      </c>
      <c r="C20" s="5" t="n">
        <v>103</v>
      </c>
    </row>
    <row r="21" spans="1:3">
      <c r="A21" s="4" t="s">
        <v>623</v>
      </c>
      <c r="B21" s="5" t="n">
        <v>-203</v>
      </c>
      <c r="C21" s="5" t="n">
        <v>-93</v>
      </c>
    </row>
    <row r="22" spans="1:3">
      <c r="A22" s="4" t="s">
        <v>624</v>
      </c>
      <c r="B22" s="5" t="n">
        <v>123</v>
      </c>
      <c r="C22" s="5" t="n">
        <v>73</v>
      </c>
    </row>
    <row r="23" spans="1:3">
      <c r="A23" s="4" t="s">
        <v>625</v>
      </c>
      <c r="B23" s="5" t="n">
        <v>0</v>
      </c>
      <c r="C23" s="5" t="n">
        <v>0</v>
      </c>
    </row>
    <row r="24" spans="1:3">
      <c r="A24" s="4" t="s">
        <v>626</v>
      </c>
      <c r="B24" s="5" t="n">
        <v>-80</v>
      </c>
      <c r="C24" s="5" t="n">
        <v>-20</v>
      </c>
    </row>
    <row r="25" spans="1:3">
      <c r="A25" s="4" t="s">
        <v>593</v>
      </c>
    </row>
    <row r="26" spans="1:3">
      <c r="A26" s="3" t="s">
        <v>618</v>
      </c>
    </row>
    <row r="27" spans="1:3">
      <c r="A27" s="4" t="s">
        <v>619</v>
      </c>
      <c r="B27" s="5" t="n">
        <v>30</v>
      </c>
      <c r="C27" s="5" t="n">
        <v>41</v>
      </c>
    </row>
    <row r="28" spans="1:3">
      <c r="A28" s="4" t="s">
        <v>620</v>
      </c>
      <c r="B28" s="5" t="n">
        <v>-13</v>
      </c>
      <c r="C28" s="5" t="n">
        <v>-15</v>
      </c>
    </row>
    <row r="29" spans="1:3">
      <c r="A29" s="4" t="s">
        <v>621</v>
      </c>
      <c r="B29" s="5" t="n">
        <v>0</v>
      </c>
      <c r="C29" s="5" t="n">
        <v>-5</v>
      </c>
    </row>
    <row r="30" spans="1:3">
      <c r="A30" s="4" t="s">
        <v>622</v>
      </c>
      <c r="B30" s="5" t="n">
        <v>17</v>
      </c>
      <c r="C30" s="5" t="n">
        <v>21</v>
      </c>
    </row>
    <row r="31" spans="1:3">
      <c r="A31" s="4" t="s">
        <v>596</v>
      </c>
    </row>
    <row r="32" spans="1:3">
      <c r="A32" s="3" t="s">
        <v>618</v>
      </c>
    </row>
    <row r="33" spans="1:3">
      <c r="A33" s="4" t="s">
        <v>619</v>
      </c>
      <c r="B33" s="5" t="n">
        <v>6</v>
      </c>
      <c r="C33" s="5" t="n">
        <v>5</v>
      </c>
    </row>
    <row r="34" spans="1:3">
      <c r="A34" s="4" t="s">
        <v>620</v>
      </c>
      <c r="B34" s="5" t="n">
        <v>-2</v>
      </c>
      <c r="C34" s="5" t="n">
        <v>-2</v>
      </c>
    </row>
    <row r="35" spans="1:3">
      <c r="A35" s="4" t="s">
        <v>621</v>
      </c>
      <c r="B35" s="5" t="n">
        <v>0</v>
      </c>
      <c r="C35" s="5" t="n">
        <v>0</v>
      </c>
    </row>
    <row r="36" spans="1:3">
      <c r="A36" s="4" t="s">
        <v>622</v>
      </c>
      <c r="B36" s="5" t="n">
        <v>4</v>
      </c>
      <c r="C36" s="5" t="n">
        <v>3</v>
      </c>
    </row>
    <row r="37" spans="1:3">
      <c r="A37" s="4" t="s">
        <v>623</v>
      </c>
      <c r="B37" s="5" t="n">
        <v>-8</v>
      </c>
      <c r="C37" s="5" t="n">
        <v>-11</v>
      </c>
    </row>
    <row r="38" spans="1:3">
      <c r="A38" s="4" t="s">
        <v>624</v>
      </c>
      <c r="B38" s="5" t="n">
        <v>2</v>
      </c>
      <c r="C38" s="5" t="n">
        <v>2</v>
      </c>
    </row>
    <row r="39" spans="1:3">
      <c r="A39" s="4" t="s">
        <v>625</v>
      </c>
      <c r="B39" s="5" t="n">
        <v>0</v>
      </c>
      <c r="C39" s="5" t="n">
        <v>0</v>
      </c>
    </row>
    <row r="40" spans="1:3">
      <c r="A40" s="4" t="s">
        <v>626</v>
      </c>
      <c r="B40" s="5" t="n">
        <v>-6</v>
      </c>
      <c r="C40" s="7" t="n">
        <v>-9</v>
      </c>
    </row>
    <row r="41" spans="1:3">
      <c r="A41" s="4" t="s">
        <v>595</v>
      </c>
    </row>
    <row r="42" spans="1:3">
      <c r="A42" s="3" t="s">
        <v>618</v>
      </c>
    </row>
    <row r="43" spans="1:3">
      <c r="A43" s="4" t="s">
        <v>619</v>
      </c>
      <c r="B43" s="5" t="n">
        <v>25</v>
      </c>
    </row>
    <row r="44" spans="1:3">
      <c r="A44" s="4" t="s">
        <v>620</v>
      </c>
      <c r="B44" s="5" t="n">
        <v>0</v>
      </c>
    </row>
    <row r="45" spans="1:3">
      <c r="A45" s="4" t="s">
        <v>621</v>
      </c>
      <c r="B45" s="5" t="n">
        <v>0</v>
      </c>
    </row>
    <row r="46" spans="1:3">
      <c r="A46" s="4" t="s">
        <v>622</v>
      </c>
      <c r="B46" s="5" t="n">
        <v>25</v>
      </c>
    </row>
    <row r="47" spans="1:3">
      <c r="A47" s="4" t="s">
        <v>594</v>
      </c>
    </row>
    <row r="48" spans="1:3">
      <c r="A48" s="3" t="s">
        <v>618</v>
      </c>
    </row>
    <row r="49" spans="1:3">
      <c r="A49" s="4" t="s">
        <v>619</v>
      </c>
      <c r="B49" s="5" t="n">
        <v>8</v>
      </c>
    </row>
    <row r="50" spans="1:3">
      <c r="A50" s="4" t="s">
        <v>620</v>
      </c>
      <c r="B50" s="5" t="n">
        <v>0</v>
      </c>
    </row>
    <row r="51" spans="1:3">
      <c r="A51" s="4" t="s">
        <v>621</v>
      </c>
      <c r="B51" s="5" t="n">
        <v>0</v>
      </c>
    </row>
    <row r="52" spans="1:3">
      <c r="A52" s="4" t="s">
        <v>622</v>
      </c>
      <c r="B52" s="7"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1</v>
      </c>
      <c r="B1" s="2" t="s">
        <v>28</v>
      </c>
      <c r="D1" s="2" t="s">
        <v>1</v>
      </c>
    </row>
    <row r="2" spans="1:7">
      <c r="B2" s="2" t="s">
        <v>2</v>
      </c>
      <c r="C2" s="2" t="s">
        <v>29</v>
      </c>
      <c r="D2" s="2" t="s">
        <v>2</v>
      </c>
      <c r="E2" s="2" t="s">
        <v>29</v>
      </c>
      <c r="F2" s="2" t="s">
        <v>70</v>
      </c>
      <c r="G2" s="2" t="s">
        <v>632</v>
      </c>
    </row>
    <row r="3" spans="1:7">
      <c r="A3" s="3" t="s">
        <v>633</v>
      </c>
    </row>
    <row r="4" spans="1:7">
      <c r="A4" s="4" t="s">
        <v>634</v>
      </c>
      <c r="B4" s="7" t="n">
        <v>0</v>
      </c>
      <c r="C4" s="7" t="n">
        <v>0</v>
      </c>
      <c r="D4" s="7" t="n">
        <v>0</v>
      </c>
      <c r="E4" s="7" t="n">
        <v>0</v>
      </c>
    </row>
    <row r="5" spans="1:7">
      <c r="A5" s="4" t="s">
        <v>635</v>
      </c>
      <c r="C5" s="5" t="n">
        <v>0</v>
      </c>
      <c r="E5" s="5" t="n">
        <v>0</v>
      </c>
    </row>
    <row r="6" spans="1:7">
      <c r="A6" s="4" t="s">
        <v>636</v>
      </c>
      <c r="B6" s="5" t="n">
        <v>-107000000</v>
      </c>
      <c r="D6" s="5" t="n">
        <v>-107000000</v>
      </c>
      <c r="F6" s="7" t="n">
        <v>37000000</v>
      </c>
    </row>
    <row r="7" spans="1:7">
      <c r="A7" s="4" t="s">
        <v>637</v>
      </c>
      <c r="D7" s="5" t="n">
        <v>33000000</v>
      </c>
    </row>
    <row r="8" spans="1:7">
      <c r="A8" s="4" t="s">
        <v>638</v>
      </c>
      <c r="B8" s="5" t="n">
        <v>27800000000</v>
      </c>
      <c r="D8" s="5" t="n">
        <v>27800000000</v>
      </c>
      <c r="F8" s="5" t="n">
        <v>28900000000</v>
      </c>
    </row>
    <row r="9" spans="1:7">
      <c r="A9" s="4" t="s">
        <v>639</v>
      </c>
      <c r="B9" s="5" t="n">
        <v>0</v>
      </c>
      <c r="C9" s="5" t="n">
        <v>0</v>
      </c>
      <c r="D9" s="5" t="n">
        <v>0</v>
      </c>
      <c r="E9" s="5" t="n">
        <v>0</v>
      </c>
    </row>
    <row r="10" spans="1:7">
      <c r="A10" s="4" t="s">
        <v>640</v>
      </c>
      <c r="B10" s="5" t="n">
        <v>0</v>
      </c>
      <c r="C10" s="5" t="n">
        <v>0</v>
      </c>
      <c r="D10" s="5" t="n">
        <v>0</v>
      </c>
      <c r="E10" s="5" t="n">
        <v>0</v>
      </c>
    </row>
    <row r="11" spans="1:7">
      <c r="A11" s="4" t="s">
        <v>580</v>
      </c>
    </row>
    <row r="12" spans="1:7">
      <c r="A12" s="3" t="s">
        <v>633</v>
      </c>
    </row>
    <row r="13" spans="1:7">
      <c r="A13" s="4" t="s">
        <v>641</v>
      </c>
      <c r="B13" s="5" t="n">
        <v>30000000</v>
      </c>
      <c r="C13" s="5" t="n">
        <v>69000000</v>
      </c>
      <c r="D13" s="5" t="n">
        <v>-220000000</v>
      </c>
      <c r="E13" s="5" t="n">
        <v>190000000</v>
      </c>
    </row>
    <row r="14" spans="1:7">
      <c r="A14" s="4" t="s">
        <v>642</v>
      </c>
      <c r="B14" s="5" t="n">
        <v>-10000000</v>
      </c>
      <c r="C14" s="5" t="n">
        <v>6000000</v>
      </c>
      <c r="D14" s="5" t="n">
        <v>12000000</v>
      </c>
      <c r="E14" s="5" t="n">
        <v>22000000</v>
      </c>
    </row>
    <row r="15" spans="1:7">
      <c r="A15" s="4" t="s">
        <v>592</v>
      </c>
    </row>
    <row r="16" spans="1:7">
      <c r="A16" s="3" t="s">
        <v>633</v>
      </c>
    </row>
    <row r="17" spans="1:7">
      <c r="A17" s="4" t="s">
        <v>643</v>
      </c>
      <c r="B17" s="5" t="n">
        <v>12000000000</v>
      </c>
      <c r="D17" s="5" t="n">
        <v>12000000000</v>
      </c>
      <c r="F17" s="5" t="n">
        <v>10800000000</v>
      </c>
    </row>
    <row r="18" spans="1:7">
      <c r="A18" s="4" t="s">
        <v>584</v>
      </c>
    </row>
    <row r="19" spans="1:7">
      <c r="A19" s="3" t="s">
        <v>633</v>
      </c>
    </row>
    <row r="20" spans="1:7">
      <c r="A20" s="4" t="s">
        <v>641</v>
      </c>
      <c r="B20" s="5" t="n">
        <v>30000000</v>
      </c>
      <c r="C20" s="5" t="n">
        <v>69000000</v>
      </c>
      <c r="D20" s="5" t="n">
        <v>-220000000</v>
      </c>
      <c r="E20" s="5" t="n">
        <v>190000000</v>
      </c>
    </row>
    <row r="21" spans="1:7">
      <c r="A21" s="4" t="s">
        <v>644</v>
      </c>
    </row>
    <row r="22" spans="1:7">
      <c r="A22" s="3" t="s">
        <v>633</v>
      </c>
    </row>
    <row r="23" spans="1:7">
      <c r="A23" s="4" t="s">
        <v>643</v>
      </c>
      <c r="B23" s="5" t="n">
        <v>5700000000</v>
      </c>
      <c r="D23" s="5" t="n">
        <v>5700000000</v>
      </c>
      <c r="F23" s="5" t="n">
        <v>4900000000</v>
      </c>
    </row>
    <row r="24" spans="1:7">
      <c r="A24" s="4" t="s">
        <v>645</v>
      </c>
    </row>
    <row r="25" spans="1:7">
      <c r="A25" s="3" t="s">
        <v>633</v>
      </c>
    </row>
    <row r="26" spans="1:7">
      <c r="A26" s="4" t="s">
        <v>643</v>
      </c>
      <c r="B26" s="5" t="n">
        <v>6200000000</v>
      </c>
      <c r="D26" s="7" t="n">
        <v>6200000000</v>
      </c>
      <c r="F26" s="5" t="n">
        <v>5800000000</v>
      </c>
    </row>
    <row r="27" spans="1:7">
      <c r="A27" s="4" t="s">
        <v>646</v>
      </c>
      <c r="D27" s="4" t="s">
        <v>471</v>
      </c>
    </row>
    <row r="28" spans="1:7">
      <c r="A28" s="4" t="s">
        <v>558</v>
      </c>
    </row>
    <row r="29" spans="1:7">
      <c r="A29" s="3" t="s">
        <v>633</v>
      </c>
    </row>
    <row r="30" spans="1:7">
      <c r="A30" s="4" t="s">
        <v>641</v>
      </c>
      <c r="C30" s="5" t="n">
        <v>17000000</v>
      </c>
      <c r="E30" s="5" t="n">
        <v>-6000000</v>
      </c>
    </row>
    <row r="31" spans="1:7">
      <c r="A31" s="4" t="s">
        <v>647</v>
      </c>
    </row>
    <row r="32" spans="1:7">
      <c r="A32" s="3" t="s">
        <v>633</v>
      </c>
    </row>
    <row r="33" spans="1:7">
      <c r="A33" s="4" t="s">
        <v>642</v>
      </c>
      <c r="C33" s="7" t="n">
        <v>0</v>
      </c>
      <c r="E33" s="7" t="n">
        <v>0</v>
      </c>
    </row>
    <row r="34" spans="1:7">
      <c r="A34" s="4" t="s">
        <v>648</v>
      </c>
    </row>
    <row r="35" spans="1:7">
      <c r="A35" s="3" t="s">
        <v>633</v>
      </c>
    </row>
    <row r="36" spans="1:7">
      <c r="A36" s="4" t="s">
        <v>643</v>
      </c>
      <c r="G36" s="7" t="n">
        <v>300000000</v>
      </c>
    </row>
    <row r="37" spans="1:7">
      <c r="A37" s="4" t="s">
        <v>649</v>
      </c>
      <c r="G37" s="4" t="s">
        <v>650</v>
      </c>
    </row>
    <row r="38" spans="1:7">
      <c r="A38" s="4" t="s">
        <v>651</v>
      </c>
    </row>
    <row r="39" spans="1:7">
      <c r="A39" s="3" t="s">
        <v>633</v>
      </c>
    </row>
    <row r="40" spans="1:7">
      <c r="A40" s="4" t="s">
        <v>643</v>
      </c>
      <c r="B40" s="5" t="n">
        <v>1200000000</v>
      </c>
      <c r="D40" s="7" t="n">
        <v>1200000000</v>
      </c>
      <c r="F40" s="5" t="n">
        <v>1200000000</v>
      </c>
    </row>
    <row r="41" spans="1:7">
      <c r="A41" s="4" t="s">
        <v>652</v>
      </c>
      <c r="B41" s="5" t="n">
        <v>-30000000</v>
      </c>
      <c r="D41" s="5" t="n">
        <v>-30000000</v>
      </c>
      <c r="F41" s="5" t="n">
        <v>-41000000</v>
      </c>
    </row>
    <row r="42" spans="1:7">
      <c r="A42" s="4" t="s">
        <v>653</v>
      </c>
      <c r="B42" s="7" t="n">
        <v>30000000</v>
      </c>
      <c r="D42" s="7" t="n">
        <v>30000000</v>
      </c>
      <c r="F42" s="5" t="n">
        <v>41000000</v>
      </c>
    </row>
    <row r="43" spans="1:7">
      <c r="A43" s="4" t="s">
        <v>654</v>
      </c>
    </row>
    <row r="44" spans="1:7">
      <c r="A44" s="3" t="s">
        <v>633</v>
      </c>
    </row>
    <row r="45" spans="1:7">
      <c r="A45" s="4" t="s">
        <v>508</v>
      </c>
      <c r="B45" s="4" t="s">
        <v>523</v>
      </c>
      <c r="D45" s="4" t="s">
        <v>523</v>
      </c>
    </row>
    <row r="46" spans="1:7">
      <c r="A46" s="4" t="s">
        <v>655</v>
      </c>
    </row>
    <row r="47" spans="1:7">
      <c r="A47" s="3" t="s">
        <v>633</v>
      </c>
    </row>
    <row r="48" spans="1:7">
      <c r="A48" s="4" t="s">
        <v>638</v>
      </c>
      <c r="B48" s="7" t="n">
        <v>500000000</v>
      </c>
      <c r="D48" s="7" t="n">
        <v>500000000</v>
      </c>
      <c r="F48" s="7" t="n">
        <v>500000000</v>
      </c>
    </row>
    <row r="49" spans="1:7">
      <c r="A49" s="4" t="s">
        <v>508</v>
      </c>
      <c r="B49" s="4" t="s">
        <v>523</v>
      </c>
      <c r="D49" s="4" t="s">
        <v>523</v>
      </c>
      <c r="F49" s="4" t="s">
        <v>523</v>
      </c>
    </row>
    <row r="50" spans="1:7">
      <c r="A50" s="4" t="s">
        <v>656</v>
      </c>
    </row>
    <row r="51" spans="1:7">
      <c r="A51" s="3" t="s">
        <v>633</v>
      </c>
    </row>
    <row r="52" spans="1:7">
      <c r="A52" s="4" t="s">
        <v>508</v>
      </c>
      <c r="B52" s="4" t="s">
        <v>525</v>
      </c>
      <c r="D52" s="4" t="s">
        <v>525</v>
      </c>
    </row>
    <row r="53" spans="1:7">
      <c r="A53" s="4" t="s">
        <v>657</v>
      </c>
    </row>
    <row r="54" spans="1:7">
      <c r="A54" s="3" t="s">
        <v>633</v>
      </c>
    </row>
    <row r="55" spans="1:7">
      <c r="A55" s="4" t="s">
        <v>638</v>
      </c>
      <c r="B55" s="7" t="n">
        <v>675000000</v>
      </c>
      <c r="D55" s="7" t="n">
        <v>675000000</v>
      </c>
      <c r="F55" s="7" t="n">
        <v>675000000</v>
      </c>
    </row>
    <row r="56" spans="1:7">
      <c r="A56" s="4" t="s">
        <v>508</v>
      </c>
      <c r="B56" s="4" t="s">
        <v>525</v>
      </c>
      <c r="D56" s="4" t="s">
        <v>525</v>
      </c>
      <c r="F56" s="4" t="s">
        <v>5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8</v>
      </c>
      <c r="B1" s="2" t="s">
        <v>2</v>
      </c>
      <c r="C1" s="2" t="s">
        <v>70</v>
      </c>
    </row>
    <row r="2" spans="1:3">
      <c r="A2" s="3" t="s">
        <v>188</v>
      </c>
    </row>
    <row r="3" spans="1:3">
      <c r="A3" s="4" t="s">
        <v>659</v>
      </c>
      <c r="B3" s="7" t="n">
        <v>2368</v>
      </c>
      <c r="C3" s="7" t="n">
        <v>2211</v>
      </c>
    </row>
    <row r="4" spans="1:3">
      <c r="A4" s="4" t="s">
        <v>660</v>
      </c>
      <c r="B4" s="5" t="n">
        <v>515</v>
      </c>
      <c r="C4" s="5" t="n">
        <v>458</v>
      </c>
    </row>
    <row r="5" spans="1:3">
      <c r="A5" s="4" t="s">
        <v>661</v>
      </c>
      <c r="B5" s="5" t="n">
        <v>755</v>
      </c>
      <c r="C5" s="5" t="n">
        <v>669</v>
      </c>
    </row>
    <row r="6" spans="1:3">
      <c r="A6" s="4" t="s">
        <v>484</v>
      </c>
      <c r="B6" s="7" t="n">
        <v>3638</v>
      </c>
      <c r="C6" s="7" t="n">
        <v>33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372</v>
      </c>
    </row>
    <row r="3" spans="1:2">
      <c r="A3" s="3" t="s">
        <v>663</v>
      </c>
    </row>
    <row r="4" spans="1:2">
      <c r="A4" s="4" t="s">
        <v>389</v>
      </c>
      <c r="B4" s="7" t="n">
        <v>38515</v>
      </c>
    </row>
    <row r="5" spans="1:2">
      <c r="A5" s="4" t="s">
        <v>664</v>
      </c>
      <c r="B5" s="5" t="n">
        <v>15</v>
      </c>
    </row>
    <row r="6" spans="1:2">
      <c r="A6" s="4" t="s">
        <v>665</v>
      </c>
      <c r="B6" s="5" t="n">
        <v>54</v>
      </c>
    </row>
    <row r="7" spans="1:2">
      <c r="A7" s="4" t="s">
        <v>666</v>
      </c>
      <c r="B7" s="5" t="n">
        <v>493</v>
      </c>
    </row>
    <row r="8" spans="1:2">
      <c r="A8" s="4" t="s">
        <v>393</v>
      </c>
      <c r="B8" s="5" t="n">
        <v>39077</v>
      </c>
    </row>
    <row r="9" spans="1:2">
      <c r="A9" s="4" t="s">
        <v>667</v>
      </c>
    </row>
    <row r="10" spans="1:2">
      <c r="A10" s="3" t="s">
        <v>663</v>
      </c>
    </row>
    <row r="11" spans="1:2">
      <c r="A11" s="4" t="s">
        <v>389</v>
      </c>
      <c r="B11" s="5" t="n">
        <v>6651</v>
      </c>
    </row>
    <row r="12" spans="1:2">
      <c r="A12" s="4" t="s">
        <v>664</v>
      </c>
      <c r="B12" s="5" t="n">
        <v>0</v>
      </c>
    </row>
    <row r="13" spans="1:2">
      <c r="A13" s="4" t="s">
        <v>665</v>
      </c>
      <c r="B13" s="5" t="n">
        <v>54</v>
      </c>
    </row>
    <row r="14" spans="1:2">
      <c r="A14" s="4" t="s">
        <v>666</v>
      </c>
      <c r="B14" s="5" t="n">
        <v>48</v>
      </c>
    </row>
    <row r="15" spans="1:2">
      <c r="A15" s="4" t="s">
        <v>393</v>
      </c>
      <c r="B15" s="5" t="n">
        <v>6753</v>
      </c>
    </row>
    <row r="16" spans="1:2">
      <c r="A16" s="4" t="s">
        <v>668</v>
      </c>
    </row>
    <row r="17" spans="1:2">
      <c r="A17" s="3" t="s">
        <v>663</v>
      </c>
    </row>
    <row r="18" spans="1:2">
      <c r="A18" s="4" t="s">
        <v>389</v>
      </c>
      <c r="B18" s="5" t="n">
        <v>20411</v>
      </c>
    </row>
    <row r="19" spans="1:2">
      <c r="A19" s="4" t="s">
        <v>664</v>
      </c>
      <c r="B19" s="5" t="n">
        <v>0</v>
      </c>
    </row>
    <row r="20" spans="1:2">
      <c r="A20" s="4" t="s">
        <v>665</v>
      </c>
      <c r="B20" s="5" t="n">
        <v>0</v>
      </c>
    </row>
    <row r="21" spans="1:2">
      <c r="A21" s="4" t="s">
        <v>666</v>
      </c>
      <c r="B21" s="5" t="n">
        <v>405</v>
      </c>
    </row>
    <row r="22" spans="1:2">
      <c r="A22" s="4" t="s">
        <v>393</v>
      </c>
      <c r="B22" s="5" t="n">
        <v>20816</v>
      </c>
    </row>
    <row r="23" spans="1:2">
      <c r="A23" s="4" t="s">
        <v>669</v>
      </c>
    </row>
    <row r="24" spans="1:2">
      <c r="A24" s="3" t="s">
        <v>663</v>
      </c>
    </row>
    <row r="25" spans="1:2">
      <c r="A25" s="4" t="s">
        <v>389</v>
      </c>
      <c r="B25" s="5" t="n">
        <v>9600</v>
      </c>
    </row>
    <row r="26" spans="1:2">
      <c r="A26" s="4" t="s">
        <v>664</v>
      </c>
      <c r="B26" s="5" t="n">
        <v>9</v>
      </c>
    </row>
    <row r="27" spans="1:2">
      <c r="A27" s="4" t="s">
        <v>665</v>
      </c>
      <c r="B27" s="5" t="n">
        <v>0</v>
      </c>
    </row>
    <row r="28" spans="1:2">
      <c r="A28" s="4" t="s">
        <v>666</v>
      </c>
      <c r="B28" s="5" t="n">
        <v>41</v>
      </c>
    </row>
    <row r="29" spans="1:2">
      <c r="A29" s="4" t="s">
        <v>393</v>
      </c>
      <c r="B29" s="5" t="n">
        <v>9650</v>
      </c>
    </row>
    <row r="30" spans="1:2">
      <c r="A30" s="4" t="s">
        <v>670</v>
      </c>
    </row>
    <row r="31" spans="1:2">
      <c r="A31" s="3" t="s">
        <v>663</v>
      </c>
    </row>
    <row r="32" spans="1:2">
      <c r="A32" s="4" t="s">
        <v>389</v>
      </c>
      <c r="B32" s="5" t="n">
        <v>1853</v>
      </c>
    </row>
    <row r="33" spans="1:2">
      <c r="A33" s="4" t="s">
        <v>664</v>
      </c>
      <c r="B33" s="5" t="n">
        <v>6</v>
      </c>
    </row>
    <row r="34" spans="1:2">
      <c r="A34" s="4" t="s">
        <v>665</v>
      </c>
      <c r="B34" s="5" t="n">
        <v>0</v>
      </c>
    </row>
    <row r="35" spans="1:2">
      <c r="A35" s="4" t="s">
        <v>666</v>
      </c>
      <c r="B35" s="5" t="n">
        <v>-1</v>
      </c>
    </row>
    <row r="36" spans="1:2">
      <c r="A36" s="4" t="s">
        <v>393</v>
      </c>
      <c r="B36" s="7" t="n">
        <v>18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70</v>
      </c>
    </row>
    <row r="2" spans="1:3">
      <c r="A2" s="3" t="s">
        <v>672</v>
      </c>
    </row>
    <row r="3" spans="1:3">
      <c r="A3" s="4" t="s">
        <v>673</v>
      </c>
      <c r="B3" s="7" t="n">
        <v>29344</v>
      </c>
      <c r="C3" s="7" t="n">
        <v>29172</v>
      </c>
    </row>
    <row r="4" spans="1:3">
      <c r="A4" s="4" t="s">
        <v>674</v>
      </c>
      <c r="B4" s="5" t="n">
        <v>-7280</v>
      </c>
      <c r="C4" s="5" t="n">
        <v>-6359</v>
      </c>
    </row>
    <row r="5" spans="1:3">
      <c r="A5" s="4" t="s">
        <v>675</v>
      </c>
    </row>
    <row r="6" spans="1:3">
      <c r="A6" s="3" t="s">
        <v>676</v>
      </c>
    </row>
    <row r="7" spans="1:3">
      <c r="A7" s="4" t="s">
        <v>677</v>
      </c>
      <c r="B7" s="5" t="n">
        <v>561</v>
      </c>
      <c r="C7" s="5" t="n">
        <v>594</v>
      </c>
    </row>
    <row r="8" spans="1:3">
      <c r="A8" s="4" t="s">
        <v>678</v>
      </c>
    </row>
    <row r="9" spans="1:3">
      <c r="A9" s="3" t="s">
        <v>672</v>
      </c>
    </row>
    <row r="10" spans="1:3">
      <c r="A10" s="4" t="s">
        <v>673</v>
      </c>
      <c r="B10" s="5" t="n">
        <v>16964</v>
      </c>
      <c r="C10" s="5" t="n">
        <v>16862</v>
      </c>
    </row>
    <row r="11" spans="1:3">
      <c r="A11" s="4" t="s">
        <v>674</v>
      </c>
      <c r="B11" s="5" t="n">
        <v>-2652</v>
      </c>
      <c r="C11" s="5" t="n">
        <v>-2166</v>
      </c>
    </row>
    <row r="12" spans="1:3">
      <c r="A12" s="4" t="s">
        <v>679</v>
      </c>
    </row>
    <row r="13" spans="1:3">
      <c r="A13" s="3" t="s">
        <v>672</v>
      </c>
    </row>
    <row r="14" spans="1:3">
      <c r="A14" s="4" t="s">
        <v>673</v>
      </c>
      <c r="B14" s="5" t="n">
        <v>11479</v>
      </c>
      <c r="C14" s="5" t="n">
        <v>11461</v>
      </c>
    </row>
    <row r="15" spans="1:3">
      <c r="A15" s="4" t="s">
        <v>674</v>
      </c>
      <c r="B15" s="5" t="n">
        <v>-4038</v>
      </c>
      <c r="C15" s="5" t="n">
        <v>-3690</v>
      </c>
    </row>
    <row r="16" spans="1:3">
      <c r="A16" s="4" t="s">
        <v>680</v>
      </c>
    </row>
    <row r="17" spans="1:3">
      <c r="A17" s="3" t="s">
        <v>672</v>
      </c>
    </row>
    <row r="18" spans="1:3">
      <c r="A18" s="4" t="s">
        <v>673</v>
      </c>
      <c r="B18" s="5" t="n">
        <v>821</v>
      </c>
      <c r="C18" s="5" t="n">
        <v>772</v>
      </c>
    </row>
    <row r="19" spans="1:3">
      <c r="A19" s="4" t="s">
        <v>674</v>
      </c>
      <c r="B19" s="5" t="n">
        <v>-544</v>
      </c>
      <c r="C19" s="5" t="n">
        <v>-461</v>
      </c>
    </row>
    <row r="20" spans="1:3">
      <c r="A20" s="4" t="s">
        <v>681</v>
      </c>
    </row>
    <row r="21" spans="1:3">
      <c r="A21" s="3" t="s">
        <v>672</v>
      </c>
    </row>
    <row r="22" spans="1:3">
      <c r="A22" s="4" t="s">
        <v>673</v>
      </c>
      <c r="B22" s="5" t="n">
        <v>80</v>
      </c>
      <c r="C22" s="5" t="n">
        <v>77</v>
      </c>
    </row>
    <row r="23" spans="1:3">
      <c r="A23" s="4" t="s">
        <v>674</v>
      </c>
      <c r="B23" s="7" t="n">
        <v>-46</v>
      </c>
      <c r="C23" s="7" t="n">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372</v>
      </c>
    </row>
    <row r="2" spans="1:2">
      <c r="A2" s="3" t="s">
        <v>191</v>
      </c>
    </row>
    <row r="3" spans="1:2">
      <c r="A3" s="12" t="n">
        <v>2018</v>
      </c>
      <c r="B3" s="7" t="n">
        <v>871</v>
      </c>
    </row>
    <row r="4" spans="1:2">
      <c r="A4" s="5" t="n">
        <v>2019</v>
      </c>
      <c r="B4" s="5" t="n">
        <v>1672</v>
      </c>
    </row>
    <row r="5" spans="1:2">
      <c r="A5" s="5" t="n">
        <v>2020</v>
      </c>
      <c r="B5" s="5" t="n">
        <v>1622</v>
      </c>
    </row>
    <row r="6" spans="1:2">
      <c r="A6" s="5" t="n">
        <v>2021</v>
      </c>
      <c r="B6" s="5" t="n">
        <v>1601</v>
      </c>
    </row>
    <row r="7" spans="1:2">
      <c r="A7" s="5" t="n">
        <v>2022</v>
      </c>
      <c r="B7" s="5" t="n">
        <v>1561</v>
      </c>
    </row>
    <row r="8" spans="1:2">
      <c r="A8" s="5" t="n">
        <v>2023</v>
      </c>
      <c r="B8" s="7" t="n">
        <v>14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83</v>
      </c>
      <c r="B1" s="2" t="s">
        <v>28</v>
      </c>
      <c r="D1" s="2" t="s">
        <v>1</v>
      </c>
    </row>
    <row r="2" spans="1:5">
      <c r="B2" s="2" t="s">
        <v>2</v>
      </c>
      <c r="C2" s="2" t="s">
        <v>29</v>
      </c>
      <c r="D2" s="2" t="s">
        <v>2</v>
      </c>
      <c r="E2" s="2" t="s">
        <v>29</v>
      </c>
    </row>
    <row r="3" spans="1:5">
      <c r="A3" s="3" t="s">
        <v>191</v>
      </c>
    </row>
    <row r="4" spans="1:5">
      <c r="A4" s="4" t="s">
        <v>684</v>
      </c>
      <c r="B4" s="7" t="n">
        <v>0</v>
      </c>
      <c r="C4" s="7" t="n">
        <v>0</v>
      </c>
      <c r="D4" s="7" t="n">
        <v>0</v>
      </c>
      <c r="E4" s="7" t="n">
        <v>0</v>
      </c>
    </row>
    <row r="5" spans="1:5">
      <c r="A5" s="4" t="s">
        <v>685</v>
      </c>
      <c r="B5" s="5" t="n">
        <v>0</v>
      </c>
      <c r="C5" s="5" t="n">
        <v>0</v>
      </c>
      <c r="D5" s="5" t="n">
        <v>0</v>
      </c>
      <c r="E5" s="5" t="n">
        <v>0</v>
      </c>
    </row>
    <row r="6" spans="1:5">
      <c r="A6" s="4" t="s">
        <v>686</v>
      </c>
      <c r="B6" s="5" t="n">
        <v>0</v>
      </c>
      <c r="C6" s="5" t="n">
        <v>0</v>
      </c>
      <c r="D6" s="5" t="n">
        <v>0</v>
      </c>
      <c r="E6" s="5" t="n">
        <v>0</v>
      </c>
    </row>
    <row r="7" spans="1:5">
      <c r="A7" s="4" t="s">
        <v>687</v>
      </c>
      <c r="B7" s="7" t="n">
        <v>460000000</v>
      </c>
      <c r="C7" s="7" t="n">
        <v>500000000</v>
      </c>
      <c r="D7" s="7" t="n">
        <v>914000000</v>
      </c>
      <c r="E7" s="7" t="n">
        <v>987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5"/>
    <col customWidth="1" max="8" min="8" width="14"/>
  </cols>
  <sheetData>
    <row r="1" spans="1:8">
      <c r="A1" s="1" t="s">
        <v>688</v>
      </c>
      <c r="B1" s="2" t="s">
        <v>689</v>
      </c>
      <c r="C1" s="2" t="s">
        <v>28</v>
      </c>
      <c r="E1" s="2" t="s">
        <v>1</v>
      </c>
      <c r="G1" s="2" t="s">
        <v>690</v>
      </c>
    </row>
    <row r="2" spans="1:8">
      <c r="B2" s="2" t="s">
        <v>691</v>
      </c>
      <c r="C2" s="2" t="s">
        <v>2</v>
      </c>
      <c r="D2" s="2" t="s">
        <v>29</v>
      </c>
      <c r="E2" s="2" t="s">
        <v>2</v>
      </c>
      <c r="F2" s="2" t="s">
        <v>29</v>
      </c>
      <c r="G2" s="2" t="s">
        <v>2</v>
      </c>
      <c r="H2" s="2" t="s">
        <v>70</v>
      </c>
    </row>
    <row r="3" spans="1:8">
      <c r="A3" s="3" t="s">
        <v>692</v>
      </c>
    </row>
    <row r="4" spans="1:8">
      <c r="A4" s="4" t="s">
        <v>693</v>
      </c>
      <c r="C4" s="4" t="s">
        <v>694</v>
      </c>
      <c r="D4" s="4" t="s">
        <v>695</v>
      </c>
      <c r="E4" s="4" t="s">
        <v>696</v>
      </c>
      <c r="F4" s="4" t="s">
        <v>697</v>
      </c>
    </row>
    <row r="5" spans="1:8">
      <c r="A5" s="4" t="s">
        <v>698</v>
      </c>
      <c r="E5" s="7" t="n">
        <v>-344</v>
      </c>
      <c r="F5" s="7" t="n">
        <v>-31</v>
      </c>
    </row>
    <row r="6" spans="1:8">
      <c r="A6" s="4" t="s">
        <v>699</v>
      </c>
      <c r="E6" s="5" t="n">
        <v>-398</v>
      </c>
    </row>
    <row r="7" spans="1:8">
      <c r="A7" s="4" t="s">
        <v>700</v>
      </c>
      <c r="E7" s="5" t="n">
        <v>54</v>
      </c>
    </row>
    <row r="8" spans="1:8">
      <c r="A8" s="4" t="s">
        <v>701</v>
      </c>
      <c r="G8" s="7" t="n">
        <v>175</v>
      </c>
    </row>
    <row r="9" spans="1:8">
      <c r="A9" s="4" t="s">
        <v>702</v>
      </c>
      <c r="F9" s="5" t="n">
        <v>29</v>
      </c>
    </row>
    <row r="10" spans="1:8">
      <c r="A10" s="4" t="s">
        <v>703</v>
      </c>
      <c r="C10" s="7" t="n">
        <v>1800</v>
      </c>
      <c r="E10" s="5" t="n">
        <v>1800</v>
      </c>
      <c r="G10" s="5" t="n">
        <v>1800</v>
      </c>
      <c r="H10" s="7" t="n">
        <v>1900</v>
      </c>
    </row>
    <row r="11" spans="1:8">
      <c r="A11" s="4" t="s">
        <v>704</v>
      </c>
      <c r="C11" s="5" t="n">
        <v>394</v>
      </c>
      <c r="E11" s="5" t="n">
        <v>394</v>
      </c>
      <c r="G11" s="5" t="n">
        <v>394</v>
      </c>
    </row>
    <row r="12" spans="1:8">
      <c r="A12" s="4" t="s">
        <v>705</v>
      </c>
      <c r="C12" s="5" t="n">
        <v>1700</v>
      </c>
      <c r="E12" s="5" t="n">
        <v>1700</v>
      </c>
      <c r="G12" s="5" t="n">
        <v>1700</v>
      </c>
    </row>
    <row r="13" spans="1:8">
      <c r="A13" s="4" t="s">
        <v>92</v>
      </c>
    </row>
    <row r="14" spans="1:8">
      <c r="A14" s="3" t="s">
        <v>692</v>
      </c>
    </row>
    <row r="15" spans="1:8">
      <c r="A15" s="4" t="s">
        <v>703</v>
      </c>
      <c r="C15" s="7" t="n">
        <v>16</v>
      </c>
      <c r="E15" s="7" t="n">
        <v>16</v>
      </c>
      <c r="G15" s="7" t="n">
        <v>16</v>
      </c>
    </row>
    <row r="16" spans="1:8">
      <c r="A16" s="4" t="s">
        <v>706</v>
      </c>
    </row>
    <row r="17" spans="1:8">
      <c r="A17" s="3" t="s">
        <v>692</v>
      </c>
    </row>
    <row r="18" spans="1:8">
      <c r="A18" s="4" t="s">
        <v>707</v>
      </c>
      <c r="F18" s="5" t="n">
        <v>371</v>
      </c>
    </row>
    <row r="19" spans="1:8">
      <c r="A19" s="4" t="s">
        <v>708</v>
      </c>
    </row>
    <row r="20" spans="1:8">
      <c r="A20" s="3" t="s">
        <v>692</v>
      </c>
    </row>
    <row r="21" spans="1:8">
      <c r="A21" s="4" t="s">
        <v>707</v>
      </c>
      <c r="F21" s="7" t="n">
        <v>431</v>
      </c>
    </row>
    <row r="22" spans="1:8">
      <c r="A22" s="4" t="s">
        <v>709</v>
      </c>
    </row>
    <row r="23" spans="1:8">
      <c r="A23" s="3" t="s">
        <v>692</v>
      </c>
    </row>
    <row r="24" spans="1:8">
      <c r="A24" s="4" t="s">
        <v>710</v>
      </c>
      <c r="B24" s="7" t="n">
        <v>120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28</v>
      </c>
      <c r="D1" s="2" t="s">
        <v>1</v>
      </c>
    </row>
    <row r="2" spans="1:5">
      <c r="B2" s="2" t="s">
        <v>2</v>
      </c>
      <c r="C2" s="2" t="s">
        <v>29</v>
      </c>
      <c r="D2" s="2" t="s">
        <v>2</v>
      </c>
      <c r="E2" s="2" t="s">
        <v>29</v>
      </c>
    </row>
    <row r="3" spans="1:5">
      <c r="A3" s="3" t="s">
        <v>712</v>
      </c>
    </row>
    <row r="4" spans="1:5">
      <c r="A4" s="4" t="s">
        <v>713</v>
      </c>
      <c r="B4" s="7" t="n">
        <v>2017</v>
      </c>
      <c r="C4" s="7" t="n">
        <v>1115</v>
      </c>
      <c r="D4" s="7" t="n">
        <v>3033</v>
      </c>
      <c r="E4" s="7" t="n">
        <v>2044</v>
      </c>
    </row>
    <row r="5" spans="1:5">
      <c r="A5" s="3" t="s">
        <v>714</v>
      </c>
    </row>
    <row r="6" spans="1:5">
      <c r="A6" s="4" t="s">
        <v>55</v>
      </c>
      <c r="B6" s="9" t="n">
        <v>1355.1</v>
      </c>
      <c r="C6" s="5" t="n">
        <v>1380</v>
      </c>
      <c r="D6" s="9" t="n">
        <v>1358.5</v>
      </c>
      <c r="E6" s="9" t="n">
        <v>1386.5</v>
      </c>
    </row>
    <row r="7" spans="1:5">
      <c r="A7" s="3" t="s">
        <v>715</v>
      </c>
    </row>
    <row r="8" spans="1:5">
      <c r="A8" s="4" t="s">
        <v>716</v>
      </c>
      <c r="B8" s="9" t="n">
        <v>7.7</v>
      </c>
      <c r="C8" s="9" t="n">
        <v>9.300000000000001</v>
      </c>
      <c r="D8" s="9" t="n">
        <v>8.5</v>
      </c>
      <c r="E8" s="9" t="n">
        <v>9.9</v>
      </c>
    </row>
    <row r="9" spans="1:5">
      <c r="A9" s="4" t="s">
        <v>717</v>
      </c>
      <c r="B9" s="5" t="n">
        <v>3</v>
      </c>
      <c r="C9" s="9" t="n">
        <v>3.2</v>
      </c>
      <c r="D9" s="9" t="n">
        <v>3.5</v>
      </c>
      <c r="E9" s="9" t="n">
        <v>3.6</v>
      </c>
    </row>
    <row r="10" spans="1:5">
      <c r="A10" s="4" t="s">
        <v>718</v>
      </c>
      <c r="B10" s="5" t="n">
        <v>0</v>
      </c>
      <c r="C10" s="5" t="n">
        <v>0</v>
      </c>
      <c r="D10" s="9" t="n">
        <v>0.3</v>
      </c>
      <c r="E10" s="9" t="n">
        <v>0.2</v>
      </c>
    </row>
    <row r="11" spans="1:5">
      <c r="A11" s="4" t="s">
        <v>56</v>
      </c>
      <c r="B11" s="9" t="n">
        <v>1365.8</v>
      </c>
      <c r="C11" s="9" t="n">
        <v>1392.5</v>
      </c>
      <c r="D11" s="9" t="n">
        <v>1370.8</v>
      </c>
      <c r="E11" s="9" t="n">
        <v>1400.2</v>
      </c>
    </row>
    <row r="12" spans="1:5">
      <c r="A12" s="4" t="s">
        <v>53</v>
      </c>
      <c r="B12" s="8" t="n">
        <v>1.49</v>
      </c>
      <c r="C12" s="8" t="n">
        <v>0.8100000000000001</v>
      </c>
      <c r="D12" s="8" t="n">
        <v>2.23</v>
      </c>
      <c r="E12" s="8" t="n">
        <v>1.47</v>
      </c>
    </row>
    <row r="13" spans="1:5">
      <c r="A13" s="4" t="s">
        <v>54</v>
      </c>
      <c r="B13" s="8" t="n">
        <v>1.48</v>
      </c>
      <c r="C13" s="8" t="n">
        <v>0.8</v>
      </c>
      <c r="D13" s="8" t="n">
        <v>2.21</v>
      </c>
      <c r="E13" s="8" t="n">
        <v>1.46</v>
      </c>
    </row>
    <row r="14" spans="1:5">
      <c r="A14" s="4" t="s">
        <v>719</v>
      </c>
    </row>
    <row r="15" spans="1:5">
      <c r="A15" s="3" t="s">
        <v>720</v>
      </c>
    </row>
    <row r="16" spans="1:5">
      <c r="A16" s="4" t="s">
        <v>721</v>
      </c>
      <c r="B16" s="5" t="n">
        <v>12</v>
      </c>
      <c r="C16" s="5" t="n">
        <v>5</v>
      </c>
      <c r="D16" s="5" t="n">
        <v>8</v>
      </c>
      <c r="E16" s="5" t="n">
        <v>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2</v>
      </c>
      <c r="B1" s="2" t="s">
        <v>28</v>
      </c>
      <c r="D1" s="2" t="s">
        <v>1</v>
      </c>
    </row>
    <row r="2" spans="1:5">
      <c r="B2" s="2" t="s">
        <v>2</v>
      </c>
      <c r="C2" s="2" t="s">
        <v>29</v>
      </c>
      <c r="D2" s="2" t="s">
        <v>2</v>
      </c>
      <c r="E2" s="2" t="s">
        <v>29</v>
      </c>
    </row>
    <row r="3" spans="1:5">
      <c r="A3" s="3" t="s">
        <v>723</v>
      </c>
    </row>
    <row r="4" spans="1:5">
      <c r="A4" s="4" t="s">
        <v>724</v>
      </c>
      <c r="B4" s="7" t="n">
        <v>106</v>
      </c>
      <c r="C4" s="7" t="n">
        <v>111</v>
      </c>
      <c r="D4" s="7" t="n">
        <v>198</v>
      </c>
      <c r="E4" s="7" t="n">
        <v>190</v>
      </c>
    </row>
    <row r="5" spans="1:5">
      <c r="A5" s="4" t="s">
        <v>725</v>
      </c>
      <c r="B5" s="5" t="n">
        <v>-32</v>
      </c>
      <c r="C5" s="5" t="n">
        <v>-33</v>
      </c>
      <c r="D5" s="5" t="n">
        <v>-57</v>
      </c>
      <c r="E5" s="5" t="n">
        <v>-54</v>
      </c>
    </row>
    <row r="6" spans="1:5">
      <c r="A6" s="4" t="s">
        <v>726</v>
      </c>
      <c r="B6" s="5" t="n">
        <v>74</v>
      </c>
      <c r="C6" s="5" t="n">
        <v>78</v>
      </c>
      <c r="D6" s="5" t="n">
        <v>141</v>
      </c>
      <c r="E6" s="5" t="n">
        <v>136</v>
      </c>
    </row>
    <row r="7" spans="1:5">
      <c r="A7" s="4" t="s">
        <v>33</v>
      </c>
    </row>
    <row r="8" spans="1:5">
      <c r="A8" s="3" t="s">
        <v>723</v>
      </c>
    </row>
    <row r="9" spans="1:5">
      <c r="A9" s="4" t="s">
        <v>724</v>
      </c>
      <c r="B9" s="5" t="n">
        <v>14</v>
      </c>
      <c r="C9" s="5" t="n">
        <v>15</v>
      </c>
      <c r="D9" s="5" t="n">
        <v>24</v>
      </c>
      <c r="E9" s="5" t="n">
        <v>26</v>
      </c>
    </row>
    <row r="10" spans="1:5">
      <c r="A10" s="4" t="s">
        <v>34</v>
      </c>
    </row>
    <row r="11" spans="1:5">
      <c r="A11" s="3" t="s">
        <v>723</v>
      </c>
    </row>
    <row r="12" spans="1:5">
      <c r="A12" s="4" t="s">
        <v>724</v>
      </c>
      <c r="B12" s="5" t="n">
        <v>12</v>
      </c>
      <c r="C12" s="5" t="n">
        <v>13</v>
      </c>
      <c r="D12" s="5" t="n">
        <v>21</v>
      </c>
      <c r="E12" s="5" t="n">
        <v>22</v>
      </c>
    </row>
    <row r="13" spans="1:5">
      <c r="A13" s="4" t="s">
        <v>35</v>
      </c>
    </row>
    <row r="14" spans="1:5">
      <c r="A14" s="3" t="s">
        <v>723</v>
      </c>
    </row>
    <row r="15" spans="1:5">
      <c r="A15" s="4" t="s">
        <v>724</v>
      </c>
      <c r="B15" s="5" t="n">
        <v>79</v>
      </c>
      <c r="C15" s="5" t="n">
        <v>73</v>
      </c>
      <c r="D15" s="5" t="n">
        <v>134</v>
      </c>
      <c r="E15" s="5" t="n">
        <v>124</v>
      </c>
    </row>
    <row r="16" spans="1:5">
      <c r="A16" s="4" t="s">
        <v>727</v>
      </c>
    </row>
    <row r="17" spans="1:5">
      <c r="A17" s="3" t="s">
        <v>723</v>
      </c>
    </row>
    <row r="18" spans="1:5">
      <c r="A18" s="4" t="s">
        <v>724</v>
      </c>
      <c r="B18" s="5" t="n">
        <v>0</v>
      </c>
      <c r="C18" s="5" t="n">
        <v>1</v>
      </c>
      <c r="D18" s="5" t="n">
        <v>0</v>
      </c>
      <c r="E18" s="5" t="n">
        <v>2</v>
      </c>
    </row>
    <row r="19" spans="1:5">
      <c r="A19" s="4" t="s">
        <v>38</v>
      </c>
    </row>
    <row r="20" spans="1:5">
      <c r="A20" s="3" t="s">
        <v>723</v>
      </c>
    </row>
    <row r="21" spans="1:5">
      <c r="A21" s="4" t="s">
        <v>724</v>
      </c>
      <c r="B21" s="5" t="n">
        <v>1</v>
      </c>
      <c r="C21" s="5" t="n">
        <v>9</v>
      </c>
      <c r="D21" s="5" t="n">
        <v>3</v>
      </c>
      <c r="E21" s="5" t="n">
        <v>16</v>
      </c>
    </row>
    <row r="22" spans="1:5">
      <c r="A22" s="4" t="s">
        <v>40</v>
      </c>
    </row>
    <row r="23" spans="1:5">
      <c r="A23" s="3" t="s">
        <v>723</v>
      </c>
    </row>
    <row r="24" spans="1:5">
      <c r="A24" s="4" t="s">
        <v>724</v>
      </c>
      <c r="B24" s="5" t="n">
        <v>0</v>
      </c>
      <c r="C24" s="5" t="n">
        <v>0</v>
      </c>
      <c r="D24" s="5" t="n">
        <v>16</v>
      </c>
      <c r="E24" s="5" t="n">
        <v>0</v>
      </c>
    </row>
    <row r="25" spans="1:5">
      <c r="A25" s="4" t="s">
        <v>719</v>
      </c>
    </row>
    <row r="26" spans="1:5">
      <c r="A26" s="3" t="s">
        <v>723</v>
      </c>
    </row>
    <row r="27" spans="1:5">
      <c r="A27" s="4" t="s">
        <v>724</v>
      </c>
      <c r="B27" s="5" t="n">
        <v>42</v>
      </c>
      <c r="C27" s="5" t="n">
        <v>53</v>
      </c>
      <c r="D27" s="5" t="n">
        <v>77</v>
      </c>
      <c r="E27" s="5" t="n">
        <v>91</v>
      </c>
    </row>
    <row r="28" spans="1:5">
      <c r="A28" s="4" t="s">
        <v>728</v>
      </c>
    </row>
    <row r="29" spans="1:5">
      <c r="A29" s="3" t="s">
        <v>723</v>
      </c>
    </row>
    <row r="30" spans="1:5">
      <c r="A30" s="4" t="s">
        <v>724</v>
      </c>
      <c r="B30" s="5" t="n">
        <v>59</v>
      </c>
      <c r="C30" s="5" t="n">
        <v>54</v>
      </c>
      <c r="D30" s="5" t="n">
        <v>107</v>
      </c>
      <c r="E30" s="5" t="n">
        <v>88</v>
      </c>
    </row>
    <row r="31" spans="1:5">
      <c r="A31" s="4" t="s">
        <v>729</v>
      </c>
    </row>
    <row r="32" spans="1:5">
      <c r="A32" s="3" t="s">
        <v>723</v>
      </c>
    </row>
    <row r="33" spans="1:5">
      <c r="A33" s="4" t="s">
        <v>724</v>
      </c>
      <c r="B33" s="7" t="n">
        <v>5</v>
      </c>
      <c r="C33" s="7" t="n">
        <v>4</v>
      </c>
      <c r="D33" s="7" t="n">
        <v>14</v>
      </c>
      <c r="E33" s="7"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0</v>
      </c>
      <c r="B1" s="2" t="s">
        <v>28</v>
      </c>
      <c r="D1" s="2" t="s">
        <v>1</v>
      </c>
    </row>
    <row r="2" spans="1:5">
      <c r="B2" s="2" t="s">
        <v>2</v>
      </c>
      <c r="C2" s="2" t="s">
        <v>29</v>
      </c>
      <c r="D2" s="2" t="s">
        <v>2</v>
      </c>
      <c r="E2" s="2" t="s">
        <v>29</v>
      </c>
    </row>
    <row r="3" spans="1:5">
      <c r="A3" s="4" t="s">
        <v>731</v>
      </c>
    </row>
    <row r="4" spans="1:5">
      <c r="A4" s="3" t="s">
        <v>732</v>
      </c>
    </row>
    <row r="5" spans="1:5">
      <c r="A5" s="4" t="s">
        <v>733</v>
      </c>
      <c r="B5" s="7" t="n">
        <v>29</v>
      </c>
      <c r="C5" s="7" t="n">
        <v>29</v>
      </c>
      <c r="D5" s="7" t="n">
        <v>58</v>
      </c>
      <c r="E5" s="7" t="n">
        <v>58</v>
      </c>
    </row>
    <row r="6" spans="1:5">
      <c r="A6" s="4" t="s">
        <v>734</v>
      </c>
      <c r="B6" s="5" t="n">
        <v>30</v>
      </c>
      <c r="C6" s="5" t="n">
        <v>27</v>
      </c>
      <c r="D6" s="5" t="n">
        <v>60</v>
      </c>
      <c r="E6" s="5" t="n">
        <v>54</v>
      </c>
    </row>
    <row r="7" spans="1:5">
      <c r="A7" s="4" t="s">
        <v>735</v>
      </c>
      <c r="B7" s="5" t="n">
        <v>-52</v>
      </c>
      <c r="C7" s="5" t="n">
        <v>-47</v>
      </c>
      <c r="D7" s="5" t="n">
        <v>-104</v>
      </c>
      <c r="E7" s="5" t="n">
        <v>-94</v>
      </c>
    </row>
    <row r="8" spans="1:5">
      <c r="A8" s="4" t="s">
        <v>736</v>
      </c>
      <c r="B8" s="5" t="n">
        <v>20</v>
      </c>
      <c r="C8" s="5" t="n">
        <v>23</v>
      </c>
      <c r="D8" s="5" t="n">
        <v>40</v>
      </c>
      <c r="E8" s="5" t="n">
        <v>46</v>
      </c>
    </row>
    <row r="9" spans="1:5">
      <c r="A9" s="4" t="s">
        <v>737</v>
      </c>
      <c r="B9" s="5" t="n">
        <v>27</v>
      </c>
      <c r="C9" s="5" t="n">
        <v>32</v>
      </c>
      <c r="D9" s="5" t="n">
        <v>54</v>
      </c>
      <c r="E9" s="5" t="n">
        <v>64</v>
      </c>
    </row>
    <row r="10" spans="1:5">
      <c r="A10" s="4" t="s">
        <v>738</v>
      </c>
    </row>
    <row r="11" spans="1:5">
      <c r="A11" s="3" t="s">
        <v>732</v>
      </c>
    </row>
    <row r="12" spans="1:5">
      <c r="A12" s="4" t="s">
        <v>733</v>
      </c>
      <c r="B12" s="5" t="n">
        <v>17</v>
      </c>
      <c r="C12" s="5" t="n">
        <v>19</v>
      </c>
      <c r="D12" s="5" t="n">
        <v>34</v>
      </c>
      <c r="E12" s="5" t="n">
        <v>38</v>
      </c>
    </row>
    <row r="13" spans="1:5">
      <c r="A13" s="4" t="s">
        <v>734</v>
      </c>
      <c r="B13" s="5" t="n">
        <v>7</v>
      </c>
      <c r="C13" s="5" t="n">
        <v>6</v>
      </c>
      <c r="D13" s="5" t="n">
        <v>14</v>
      </c>
      <c r="E13" s="5" t="n">
        <v>12</v>
      </c>
    </row>
    <row r="14" spans="1:5">
      <c r="A14" s="4" t="s">
        <v>735</v>
      </c>
      <c r="B14" s="5" t="n">
        <v>-13</v>
      </c>
      <c r="C14" s="5" t="n">
        <v>-12</v>
      </c>
      <c r="D14" s="5" t="n">
        <v>-26</v>
      </c>
      <c r="E14" s="5" t="n">
        <v>-24</v>
      </c>
    </row>
    <row r="15" spans="1:5">
      <c r="A15" s="4" t="s">
        <v>736</v>
      </c>
      <c r="B15" s="5" t="n">
        <v>4</v>
      </c>
      <c r="C15" s="5" t="n">
        <v>4</v>
      </c>
      <c r="D15" s="5" t="n">
        <v>8</v>
      </c>
      <c r="E15" s="5" t="n">
        <v>8</v>
      </c>
    </row>
    <row r="16" spans="1:5">
      <c r="A16" s="4" t="s">
        <v>737</v>
      </c>
      <c r="B16" s="7" t="n">
        <v>15</v>
      </c>
      <c r="C16" s="7" t="n">
        <v>17</v>
      </c>
      <c r="D16" s="7" t="n">
        <v>30</v>
      </c>
      <c r="E16" s="7" t="n">
        <v>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739</v>
      </c>
      <c r="B1" s="2" t="s">
        <v>28</v>
      </c>
      <c r="D1" s="2" t="s">
        <v>1</v>
      </c>
    </row>
    <row r="2" spans="1:5">
      <c r="B2" s="2" t="s">
        <v>2</v>
      </c>
      <c r="C2" s="2" t="s">
        <v>29</v>
      </c>
      <c r="D2" s="2" t="s">
        <v>2</v>
      </c>
      <c r="E2" s="2" t="s">
        <v>29</v>
      </c>
    </row>
    <row r="3" spans="1:5">
      <c r="A3" s="3" t="s">
        <v>740</v>
      </c>
    </row>
    <row r="4" spans="1:5">
      <c r="A4" s="4" t="s">
        <v>741</v>
      </c>
      <c r="D4" s="7" t="n">
        <v>50416000000</v>
      </c>
      <c r="E4" s="7" t="n">
        <v>52063000000</v>
      </c>
    </row>
    <row r="5" spans="1:5">
      <c r="A5" s="4" t="s">
        <v>65</v>
      </c>
      <c r="B5" s="7" t="n">
        <v>-136000000</v>
      </c>
      <c r="C5" s="7" t="n">
        <v>-304000000</v>
      </c>
      <c r="D5" s="5" t="n">
        <v>553000000</v>
      </c>
      <c r="E5" s="5" t="n">
        <v>-460000000</v>
      </c>
    </row>
    <row r="6" spans="1:5">
      <c r="A6" s="4" t="s">
        <v>741</v>
      </c>
      <c r="B6" s="5" t="n">
        <v>51578000000</v>
      </c>
      <c r="C6" s="5" t="n">
        <v>50293000000</v>
      </c>
      <c r="D6" s="5" t="n">
        <v>51578000000</v>
      </c>
      <c r="E6" s="5" t="n">
        <v>50293000000</v>
      </c>
    </row>
    <row r="7" spans="1:5">
      <c r="A7" s="4" t="s">
        <v>742</v>
      </c>
    </row>
    <row r="8" spans="1:5">
      <c r="A8" s="3" t="s">
        <v>740</v>
      </c>
    </row>
    <row r="9" spans="1:5">
      <c r="A9" s="4" t="s">
        <v>741</v>
      </c>
      <c r="D9" s="5" t="n">
        <v>-69000000</v>
      </c>
      <c r="E9" s="5" t="n">
        <v>-107000000</v>
      </c>
    </row>
    <row r="10" spans="1:5">
      <c r="A10" s="4" t="s">
        <v>743</v>
      </c>
      <c r="D10" s="5" t="n">
        <v>63000000</v>
      </c>
      <c r="E10" s="5" t="n">
        <v>88000000</v>
      </c>
    </row>
    <row r="11" spans="1:5">
      <c r="A11" s="4" t="s">
        <v>744</v>
      </c>
      <c r="D11" s="5" t="n">
        <v>-8000000</v>
      </c>
      <c r="E11" s="5" t="n">
        <v>-13000000</v>
      </c>
    </row>
    <row r="12" spans="1:5">
      <c r="A12" s="4" t="s">
        <v>65</v>
      </c>
      <c r="D12" s="5" t="n">
        <v>55000000</v>
      </c>
      <c r="E12" s="5" t="n">
        <v>75000000</v>
      </c>
    </row>
    <row r="13" spans="1:5">
      <c r="A13" s="4" t="s">
        <v>741</v>
      </c>
      <c r="B13" s="5" t="n">
        <v>-14000000</v>
      </c>
      <c r="C13" s="5" t="n">
        <v>-32000000</v>
      </c>
      <c r="D13" s="5" t="n">
        <v>-14000000</v>
      </c>
      <c r="E13" s="5" t="n">
        <v>-32000000</v>
      </c>
    </row>
    <row r="14" spans="1:5">
      <c r="A14" s="3" t="s">
        <v>745</v>
      </c>
    </row>
    <row r="15" spans="1:5">
      <c r="A15" s="4" t="s">
        <v>746</v>
      </c>
      <c r="D15" s="5" t="n">
        <v>27000000</v>
      </c>
      <c r="E15" s="5" t="n">
        <v>44000000</v>
      </c>
    </row>
    <row r="16" spans="1:5">
      <c r="A16" s="4" t="s">
        <v>747</v>
      </c>
      <c r="D16" s="5" t="n">
        <v>4000000</v>
      </c>
      <c r="E16" s="5" t="n">
        <v>7000000</v>
      </c>
    </row>
    <row r="17" spans="1:5">
      <c r="A17" s="4" t="s">
        <v>748</v>
      </c>
    </row>
    <row r="18" spans="1:5">
      <c r="A18" s="3" t="s">
        <v>740</v>
      </c>
    </row>
    <row r="19" spans="1:5">
      <c r="A19" s="4" t="s">
        <v>741</v>
      </c>
      <c r="D19" s="5" t="n">
        <v>-1452000000</v>
      </c>
      <c r="E19" s="5" t="n">
        <v>-474000000</v>
      </c>
    </row>
    <row r="20" spans="1:5">
      <c r="A20" s="4" t="s">
        <v>743</v>
      </c>
      <c r="D20" s="5" t="n">
        <v>662000000</v>
      </c>
      <c r="E20" s="5" t="n">
        <v>-686000000</v>
      </c>
    </row>
    <row r="21" spans="1:5">
      <c r="A21" s="4" t="s">
        <v>744</v>
      </c>
      <c r="D21" s="5" t="n">
        <v>-34000000</v>
      </c>
      <c r="E21" s="5" t="n">
        <v>0</v>
      </c>
    </row>
    <row r="22" spans="1:5">
      <c r="A22" s="4" t="s">
        <v>65</v>
      </c>
      <c r="D22" s="5" t="n">
        <v>628000000</v>
      </c>
      <c r="E22" s="5" t="n">
        <v>-686000000</v>
      </c>
    </row>
    <row r="23" spans="1:5">
      <c r="A23" s="4" t="s">
        <v>741</v>
      </c>
      <c r="B23" s="5" t="n">
        <v>-824000000</v>
      </c>
      <c r="C23" s="5" t="n">
        <v>-1160000000</v>
      </c>
      <c r="D23" s="5" t="n">
        <v>-824000000</v>
      </c>
      <c r="E23" s="5" t="n">
        <v>-1160000000</v>
      </c>
    </row>
    <row r="24" spans="1:5">
      <c r="A24" s="4" t="s">
        <v>749</v>
      </c>
    </row>
    <row r="25" spans="1:5">
      <c r="A25" s="3" t="s">
        <v>740</v>
      </c>
    </row>
    <row r="26" spans="1:5">
      <c r="A26" s="4" t="s">
        <v>741</v>
      </c>
      <c r="D26" s="5" t="n">
        <v>-1129000000</v>
      </c>
      <c r="E26" s="5" t="n">
        <v>-1197000000</v>
      </c>
    </row>
    <row r="27" spans="1:5">
      <c r="A27" s="4" t="s">
        <v>743</v>
      </c>
      <c r="D27" s="5" t="n">
        <v>-19000000</v>
      </c>
      <c r="E27" s="5" t="n">
        <v>0</v>
      </c>
    </row>
    <row r="28" spans="1:5">
      <c r="A28" s="4" t="s">
        <v>744</v>
      </c>
      <c r="D28" s="5" t="n">
        <v>33000000</v>
      </c>
      <c r="E28" s="5" t="n">
        <v>44000000</v>
      </c>
    </row>
    <row r="29" spans="1:5">
      <c r="A29" s="4" t="s">
        <v>65</v>
      </c>
      <c r="D29" s="5" t="n">
        <v>14000000</v>
      </c>
      <c r="E29" s="5" t="n">
        <v>44000000</v>
      </c>
    </row>
    <row r="30" spans="1:5">
      <c r="A30" s="4" t="s">
        <v>741</v>
      </c>
      <c r="B30" s="5" t="n">
        <v>-1115000000</v>
      </c>
      <c r="C30" s="5" t="n">
        <v>-1153000000</v>
      </c>
      <c r="D30" s="5" t="n">
        <v>-1115000000</v>
      </c>
      <c r="E30" s="5" t="n">
        <v>-1153000000</v>
      </c>
    </row>
    <row r="31" spans="1:5">
      <c r="A31" s="3" t="s">
        <v>745</v>
      </c>
    </row>
    <row r="32" spans="1:5">
      <c r="A32" s="4" t="s">
        <v>746</v>
      </c>
      <c r="D32" s="5" t="n">
        <v>-4000000</v>
      </c>
      <c r="E32" s="5" t="n">
        <v>0</v>
      </c>
    </row>
    <row r="33" spans="1:5">
      <c r="A33" s="4" t="s">
        <v>747</v>
      </c>
      <c r="D33" s="5" t="n">
        <v>15000000</v>
      </c>
      <c r="E33" s="5" t="n">
        <v>10000000</v>
      </c>
    </row>
    <row r="34" spans="1:5">
      <c r="A34" s="4" t="s">
        <v>750</v>
      </c>
    </row>
    <row r="35" spans="1:5">
      <c r="A35" s="3" t="s">
        <v>740</v>
      </c>
    </row>
    <row r="36" spans="1:5">
      <c r="A36" s="4" t="s">
        <v>741</v>
      </c>
      <c r="D36" s="5" t="n">
        <v>37000000</v>
      </c>
      <c r="E36" s="5" t="n">
        <v>-90000000</v>
      </c>
    </row>
    <row r="37" spans="1:5">
      <c r="A37" s="4" t="s">
        <v>743</v>
      </c>
      <c r="D37" s="5" t="n">
        <v>-140000000</v>
      </c>
      <c r="E37" s="5" t="n">
        <v>118000000</v>
      </c>
    </row>
    <row r="38" spans="1:5">
      <c r="A38" s="4" t="s">
        <v>744</v>
      </c>
      <c r="D38" s="5" t="n">
        <v>-4000000</v>
      </c>
      <c r="E38" s="5" t="n">
        <v>-11000000</v>
      </c>
    </row>
    <row r="39" spans="1:5">
      <c r="A39" s="4" t="s">
        <v>65</v>
      </c>
      <c r="D39" s="5" t="n">
        <v>-144000000</v>
      </c>
      <c r="E39" s="5" t="n">
        <v>107000000</v>
      </c>
    </row>
    <row r="40" spans="1:5">
      <c r="A40" s="4" t="s">
        <v>741</v>
      </c>
      <c r="B40" s="5" t="n">
        <v>-107000000</v>
      </c>
      <c r="C40" s="5" t="n">
        <v>17000000</v>
      </c>
      <c r="D40" s="5" t="n">
        <v>-107000000</v>
      </c>
      <c r="E40" s="5" t="n">
        <v>17000000</v>
      </c>
    </row>
    <row r="41" spans="1:5">
      <c r="A41" s="3" t="s">
        <v>745</v>
      </c>
    </row>
    <row r="42" spans="1:5">
      <c r="A42" s="4" t="s">
        <v>746</v>
      </c>
      <c r="D42" s="5" t="n">
        <v>-81000000</v>
      </c>
      <c r="E42" s="5" t="n">
        <v>66000000</v>
      </c>
    </row>
    <row r="43" spans="1:5">
      <c r="A43" s="4" t="s">
        <v>747</v>
      </c>
      <c r="D43" s="5" t="n">
        <v>4000000</v>
      </c>
      <c r="E43" s="5" t="n">
        <v>8000000</v>
      </c>
    </row>
    <row r="44" spans="1:5">
      <c r="A44" s="4" t="s">
        <v>751</v>
      </c>
    </row>
    <row r="45" spans="1:5">
      <c r="A45" s="3" t="s">
        <v>740</v>
      </c>
    </row>
    <row r="46" spans="1:5">
      <c r="A46" s="4" t="s">
        <v>741</v>
      </c>
      <c r="D46" s="5" t="n">
        <v>-2613000000</v>
      </c>
      <c r="E46" s="5" t="n">
        <v>-1868000000</v>
      </c>
    </row>
    <row r="47" spans="1:5">
      <c r="A47" s="4" t="s">
        <v>743</v>
      </c>
      <c r="D47" s="5" t="n">
        <v>566000000</v>
      </c>
      <c r="E47" s="5" t="n">
        <v>-480000000</v>
      </c>
    </row>
    <row r="48" spans="1:5">
      <c r="A48" s="4" t="s">
        <v>744</v>
      </c>
      <c r="D48" s="5" t="n">
        <v>-13000000</v>
      </c>
      <c r="E48" s="5" t="n">
        <v>20000000</v>
      </c>
    </row>
    <row r="49" spans="1:5">
      <c r="A49" s="4" t="s">
        <v>65</v>
      </c>
      <c r="D49" s="5" t="n">
        <v>553000000</v>
      </c>
      <c r="E49" s="5" t="n">
        <v>-460000000</v>
      </c>
    </row>
    <row r="50" spans="1:5">
      <c r="A50" s="4" t="s">
        <v>741</v>
      </c>
      <c r="B50" s="7" t="n">
        <v>-2060000000</v>
      </c>
      <c r="C50" s="7" t="n">
        <v>-2328000000</v>
      </c>
      <c r="D50" s="7" t="n">
        <v>-2060000000</v>
      </c>
      <c r="E50" s="7" t="n">
        <v>-2328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2</v>
      </c>
      <c r="B1" s="2" t="s">
        <v>28</v>
      </c>
      <c r="D1" s="2" t="s">
        <v>1</v>
      </c>
    </row>
    <row r="2" spans="1:6">
      <c r="B2" s="2" t="s">
        <v>2</v>
      </c>
      <c r="C2" s="2" t="s">
        <v>29</v>
      </c>
      <c r="D2" s="2" t="s">
        <v>2</v>
      </c>
      <c r="E2" s="2" t="s">
        <v>29</v>
      </c>
      <c r="F2" s="2" t="s">
        <v>70</v>
      </c>
    </row>
    <row r="3" spans="1:6">
      <c r="A3" s="3" t="s">
        <v>753</v>
      </c>
    </row>
    <row r="4" spans="1:6">
      <c r="A4" s="4" t="s">
        <v>741</v>
      </c>
      <c r="D4" s="7" t="n">
        <v>50416</v>
      </c>
      <c r="E4" s="7" t="n">
        <v>52063</v>
      </c>
    </row>
    <row r="5" spans="1:6">
      <c r="A5" s="4" t="s">
        <v>754</v>
      </c>
      <c r="B5" s="7" t="n">
        <v>2013</v>
      </c>
      <c r="C5" s="7" t="n">
        <v>1111</v>
      </c>
      <c r="D5" s="5" t="n">
        <v>3022</v>
      </c>
      <c r="E5" s="5" t="n">
        <v>2040</v>
      </c>
    </row>
    <row r="6" spans="1:6">
      <c r="A6" s="4" t="s">
        <v>755</v>
      </c>
      <c r="B6" s="5" t="n">
        <v>-136</v>
      </c>
      <c r="C6" s="5" t="n">
        <v>-304</v>
      </c>
      <c r="D6" s="5" t="n">
        <v>553</v>
      </c>
      <c r="E6" s="5" t="n">
        <v>-460</v>
      </c>
    </row>
    <row r="7" spans="1:6">
      <c r="A7" s="4" t="s">
        <v>148</v>
      </c>
      <c r="D7" s="5" t="n">
        <v>-1247</v>
      </c>
      <c r="E7" s="5" t="n">
        <v>-1192</v>
      </c>
    </row>
    <row r="8" spans="1:6">
      <c r="A8" s="4" t="s">
        <v>756</v>
      </c>
      <c r="D8" s="5" t="n">
        <v>177</v>
      </c>
      <c r="E8" s="5" t="n">
        <v>260</v>
      </c>
    </row>
    <row r="9" spans="1:6">
      <c r="A9" s="4" t="s">
        <v>150</v>
      </c>
      <c r="D9" s="5" t="n">
        <v>-1835</v>
      </c>
      <c r="E9" s="5" t="n">
        <v>-2794</v>
      </c>
    </row>
    <row r="10" spans="1:6">
      <c r="A10" s="4" t="s">
        <v>757</v>
      </c>
      <c r="E10" s="5" t="n">
        <v>75</v>
      </c>
    </row>
    <row r="11" spans="1:6">
      <c r="A11" s="4" t="s">
        <v>127</v>
      </c>
      <c r="D11" s="5" t="n">
        <v>198</v>
      </c>
      <c r="E11" s="5" t="n">
        <v>190</v>
      </c>
    </row>
    <row r="12" spans="1:6">
      <c r="A12" s="4" t="s">
        <v>308</v>
      </c>
      <c r="F12" s="7" t="n">
        <v>296</v>
      </c>
    </row>
    <row r="13" spans="1:6">
      <c r="A13" s="4" t="s">
        <v>758</v>
      </c>
      <c r="D13" s="5" t="n">
        <v>-2</v>
      </c>
    </row>
    <row r="14" spans="1:6">
      <c r="A14" s="4" t="s">
        <v>759</v>
      </c>
      <c r="E14" s="5" t="n">
        <v>111</v>
      </c>
    </row>
    <row r="15" spans="1:6">
      <c r="A15" s="4" t="s">
        <v>741</v>
      </c>
      <c r="B15" s="5" t="n">
        <v>51578</v>
      </c>
      <c r="C15" s="5" t="n">
        <v>50293</v>
      </c>
      <c r="D15" s="5" t="n">
        <v>51578</v>
      </c>
      <c r="E15" s="5" t="n">
        <v>50293</v>
      </c>
    </row>
    <row r="16" spans="1:6">
      <c r="A16" s="4" t="s">
        <v>760</v>
      </c>
    </row>
    <row r="17" spans="1:6">
      <c r="A17" s="3" t="s">
        <v>753</v>
      </c>
    </row>
    <row r="18" spans="1:6">
      <c r="A18" s="4" t="s">
        <v>741</v>
      </c>
      <c r="D18" s="5" t="n">
        <v>50294</v>
      </c>
      <c r="E18" s="5" t="n">
        <v>52063</v>
      </c>
    </row>
    <row r="19" spans="1:6">
      <c r="A19" s="4" t="s">
        <v>754</v>
      </c>
      <c r="D19" s="5" t="n">
        <v>3033</v>
      </c>
      <c r="E19" s="5" t="n">
        <v>2044</v>
      </c>
    </row>
    <row r="20" spans="1:6">
      <c r="A20" s="4" t="s">
        <v>755</v>
      </c>
      <c r="D20" s="5" t="n">
        <v>553</v>
      </c>
      <c r="E20" s="5" t="n">
        <v>-460</v>
      </c>
    </row>
    <row r="21" spans="1:6">
      <c r="A21" s="4" t="s">
        <v>148</v>
      </c>
      <c r="D21" s="5" t="n">
        <v>-1247</v>
      </c>
      <c r="E21" s="5" t="n">
        <v>-1192</v>
      </c>
    </row>
    <row r="22" spans="1:6">
      <c r="A22" s="4" t="s">
        <v>756</v>
      </c>
      <c r="D22" s="5" t="n">
        <v>177</v>
      </c>
      <c r="E22" s="5" t="n">
        <v>260</v>
      </c>
    </row>
    <row r="23" spans="1:6">
      <c r="A23" s="4" t="s">
        <v>150</v>
      </c>
      <c r="D23" s="5" t="n">
        <v>-1835</v>
      </c>
      <c r="E23" s="5" t="n">
        <v>-2794</v>
      </c>
    </row>
    <row r="24" spans="1:6">
      <c r="A24" s="4" t="s">
        <v>757</v>
      </c>
      <c r="E24" s="5" t="n">
        <v>75</v>
      </c>
    </row>
    <row r="25" spans="1:6">
      <c r="A25" s="4" t="s">
        <v>127</v>
      </c>
      <c r="D25" s="5" t="n">
        <v>198</v>
      </c>
      <c r="E25" s="5" t="n">
        <v>190</v>
      </c>
    </row>
    <row r="26" spans="1:6">
      <c r="A26" s="4" t="s">
        <v>308</v>
      </c>
      <c r="F26" s="7" t="n">
        <v>296</v>
      </c>
    </row>
    <row r="27" spans="1:6">
      <c r="A27" s="4" t="s">
        <v>741</v>
      </c>
      <c r="B27" s="5" t="n">
        <v>51469</v>
      </c>
      <c r="C27" s="5" t="n">
        <v>50186</v>
      </c>
      <c r="D27" s="5" t="n">
        <v>51469</v>
      </c>
      <c r="E27" s="5" t="n">
        <v>50186</v>
      </c>
    </row>
    <row r="28" spans="1:6">
      <c r="A28" s="4" t="s">
        <v>761</v>
      </c>
    </row>
    <row r="29" spans="1:6">
      <c r="A29" s="3" t="s">
        <v>753</v>
      </c>
    </row>
    <row r="30" spans="1:6">
      <c r="A30" s="4" t="s">
        <v>741</v>
      </c>
      <c r="D30" s="5" t="n">
        <v>122</v>
      </c>
      <c r="E30" s="5" t="n">
        <v>0</v>
      </c>
    </row>
    <row r="31" spans="1:6">
      <c r="A31" s="4" t="s">
        <v>754</v>
      </c>
      <c r="D31" s="5" t="n">
        <v>-11</v>
      </c>
      <c r="E31" s="5" t="n">
        <v>-4</v>
      </c>
    </row>
    <row r="32" spans="1:6">
      <c r="A32" s="4" t="s">
        <v>755</v>
      </c>
      <c r="D32" s="5" t="n">
        <v>0</v>
      </c>
      <c r="E32" s="5" t="n">
        <v>0</v>
      </c>
    </row>
    <row r="33" spans="1:6">
      <c r="A33" s="4" t="s">
        <v>758</v>
      </c>
      <c r="D33" s="5" t="n">
        <v>-2</v>
      </c>
    </row>
    <row r="34" spans="1:6">
      <c r="A34" s="4" t="s">
        <v>759</v>
      </c>
      <c r="E34" s="5" t="n">
        <v>111</v>
      </c>
    </row>
    <row r="35" spans="1:6">
      <c r="A35" s="4" t="s">
        <v>741</v>
      </c>
      <c r="B35" s="7" t="n">
        <v>109</v>
      </c>
      <c r="C35" s="7" t="n">
        <v>107</v>
      </c>
      <c r="D35" s="7" t="n">
        <v>109</v>
      </c>
      <c r="E35" s="7" t="n">
        <v>10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7"/>
    <col customWidth="1" max="2" min="2" width="19"/>
    <col customWidth="1" max="3" min="3" width="20"/>
    <col customWidth="1" max="4" min="4" width="14"/>
    <col customWidth="1" max="5" min="5" width="18"/>
    <col customWidth="1" max="6" min="6" width="34"/>
    <col customWidth="1" max="7" min="7" width="26"/>
    <col customWidth="1" max="8" min="8" width="21"/>
    <col customWidth="1" max="9" min="9" width="21"/>
  </cols>
  <sheetData>
    <row r="1" spans="1:9">
      <c r="A1" s="1" t="s">
        <v>762</v>
      </c>
      <c r="B1" s="2" t="s">
        <v>763</v>
      </c>
      <c r="C1" s="2" t="s">
        <v>764</v>
      </c>
      <c r="D1" s="2" t="s">
        <v>765</v>
      </c>
      <c r="E1" s="2" t="s">
        <v>766</v>
      </c>
      <c r="F1" s="2" t="s">
        <v>767</v>
      </c>
      <c r="G1" s="2" t="s">
        <v>768</v>
      </c>
      <c r="H1" s="2" t="s">
        <v>374</v>
      </c>
      <c r="I1" s="2" t="s">
        <v>769</v>
      </c>
    </row>
    <row r="2" spans="1:9">
      <c r="A2" s="3" t="s">
        <v>770</v>
      </c>
    </row>
    <row r="3" spans="1:9">
      <c r="A3" s="4" t="s">
        <v>771</v>
      </c>
      <c r="F3" s="7" t="n">
        <v>1000</v>
      </c>
      <c r="H3" s="7" t="n">
        <v>1100</v>
      </c>
    </row>
    <row r="4" spans="1:9">
      <c r="A4" s="4" t="s">
        <v>366</v>
      </c>
    </row>
    <row r="5" spans="1:9">
      <c r="A5" s="3" t="s">
        <v>770</v>
      </c>
    </row>
    <row r="6" spans="1:9">
      <c r="A6" s="4" t="s">
        <v>772</v>
      </c>
      <c r="D6" s="4" t="s">
        <v>773</v>
      </c>
    </row>
    <row r="7" spans="1:9">
      <c r="A7" s="4" t="s">
        <v>774</v>
      </c>
      <c r="D7" s="4" t="s">
        <v>775</v>
      </c>
    </row>
    <row r="8" spans="1:9">
      <c r="A8" s="4" t="s">
        <v>776</v>
      </c>
      <c r="D8" s="4" t="s">
        <v>777</v>
      </c>
    </row>
    <row r="9" spans="1:9">
      <c r="A9" s="4" t="s">
        <v>778</v>
      </c>
    </row>
    <row r="10" spans="1:9">
      <c r="A10" s="3" t="s">
        <v>770</v>
      </c>
    </row>
    <row r="11" spans="1:9">
      <c r="A11" s="4" t="s">
        <v>779</v>
      </c>
      <c r="F11" s="5" t="n">
        <v>2</v>
      </c>
    </row>
    <row r="12" spans="1:9">
      <c r="A12" s="4" t="s">
        <v>780</v>
      </c>
      <c r="F12" s="5" t="n">
        <v>3</v>
      </c>
    </row>
    <row r="13" spans="1:9">
      <c r="A13" s="4" t="s">
        <v>781</v>
      </c>
    </row>
    <row r="14" spans="1:9">
      <c r="A14" s="3" t="s">
        <v>770</v>
      </c>
    </row>
    <row r="15" spans="1:9">
      <c r="A15" s="4" t="s">
        <v>782</v>
      </c>
      <c r="I15" s="7" t="n">
        <v>200</v>
      </c>
    </row>
    <row r="16" spans="1:9">
      <c r="A16" s="4" t="s">
        <v>783</v>
      </c>
    </row>
    <row r="17" spans="1:9">
      <c r="A17" s="3" t="s">
        <v>770</v>
      </c>
    </row>
    <row r="18" spans="1:9">
      <c r="A18" s="4" t="s">
        <v>784</v>
      </c>
      <c r="F18" s="5" t="n">
        <v>6000</v>
      </c>
    </row>
    <row r="19" spans="1:9">
      <c r="A19" s="4" t="s">
        <v>785</v>
      </c>
    </row>
    <row r="20" spans="1:9">
      <c r="A20" s="3" t="s">
        <v>770</v>
      </c>
    </row>
    <row r="21" spans="1:9">
      <c r="A21" s="4" t="s">
        <v>784</v>
      </c>
      <c r="F21" s="5" t="n">
        <v>15800</v>
      </c>
    </row>
    <row r="22" spans="1:9">
      <c r="A22" s="4" t="s">
        <v>786</v>
      </c>
      <c r="G22" s="7" t="n">
        <v>121</v>
      </c>
    </row>
    <row r="23" spans="1:9">
      <c r="A23" s="4" t="s">
        <v>787</v>
      </c>
      <c r="E23" s="5" t="n">
        <v>5000</v>
      </c>
      <c r="G23" s="5" t="n">
        <v>11000</v>
      </c>
    </row>
    <row r="24" spans="1:9">
      <c r="A24" s="4" t="s">
        <v>788</v>
      </c>
    </row>
    <row r="25" spans="1:9">
      <c r="A25" s="3" t="s">
        <v>770</v>
      </c>
    </row>
    <row r="26" spans="1:9">
      <c r="A26" s="4" t="s">
        <v>787</v>
      </c>
      <c r="B26" s="5" t="n">
        <v>13400</v>
      </c>
    </row>
    <row r="27" spans="1:9">
      <c r="A27" s="4" t="s">
        <v>789</v>
      </c>
    </row>
    <row r="28" spans="1:9">
      <c r="A28" s="3" t="s">
        <v>770</v>
      </c>
    </row>
    <row r="29" spans="1:9">
      <c r="A29" s="4" t="s">
        <v>790</v>
      </c>
      <c r="C29" s="5" t="n">
        <v>1</v>
      </c>
    </row>
    <row r="30" spans="1:9">
      <c r="A30" s="4" t="s">
        <v>791</v>
      </c>
    </row>
    <row r="31" spans="1:9">
      <c r="A31" s="3" t="s">
        <v>770</v>
      </c>
    </row>
    <row r="32" spans="1:9">
      <c r="A32" s="4" t="s">
        <v>792</v>
      </c>
      <c r="F32" s="7" t="n">
        <v>25</v>
      </c>
    </row>
    <row r="33" spans="1:9">
      <c r="A33" s="4" t="s">
        <v>793</v>
      </c>
    </row>
    <row r="34" spans="1:9">
      <c r="A34" s="3" t="s">
        <v>770</v>
      </c>
    </row>
    <row r="35" spans="1:9">
      <c r="A35" s="4" t="s">
        <v>792</v>
      </c>
      <c r="F35" s="7" t="n">
        <v>2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6"/>
  </cols>
  <sheetData>
    <row r="1" spans="1:5">
      <c r="A1" s="1" t="s">
        <v>794</v>
      </c>
      <c r="B1" s="2" t="s">
        <v>28</v>
      </c>
      <c r="D1" s="2" t="s">
        <v>1</v>
      </c>
    </row>
    <row r="2" spans="1:5">
      <c r="B2" s="2" t="s">
        <v>2</v>
      </c>
      <c r="C2" s="2" t="s">
        <v>29</v>
      </c>
      <c r="D2" s="2" t="s">
        <v>2</v>
      </c>
      <c r="E2" s="2" t="s">
        <v>29</v>
      </c>
    </row>
    <row r="3" spans="1:5">
      <c r="A3" s="3" t="s">
        <v>795</v>
      </c>
    </row>
    <row r="4" spans="1:5">
      <c r="A4" s="4" t="s">
        <v>31</v>
      </c>
      <c r="B4" s="7" t="n">
        <v>7050000000</v>
      </c>
      <c r="C4" s="7" t="n">
        <v>7345000000</v>
      </c>
      <c r="D4" s="7" t="n">
        <v>14440000000</v>
      </c>
      <c r="E4" s="7" t="n">
        <v>14511000000</v>
      </c>
    </row>
    <row r="5" spans="1:5">
      <c r="A5" s="3" t="s">
        <v>796</v>
      </c>
    </row>
    <row r="6" spans="1:5">
      <c r="A6" s="4" t="s">
        <v>797</v>
      </c>
      <c r="B6" s="5" t="n">
        <v>1728000000</v>
      </c>
      <c r="C6" s="5" t="n">
        <v>1212000000</v>
      </c>
      <c r="D6" s="5" t="n">
        <v>2923000000</v>
      </c>
      <c r="E6" s="5" t="n">
        <v>2200000000</v>
      </c>
    </row>
    <row r="7" spans="1:5">
      <c r="A7" s="4" t="s">
        <v>36</v>
      </c>
      <c r="B7" s="5" t="n">
        <v>-460000000</v>
      </c>
      <c r="C7" s="5" t="n">
        <v>-500000000</v>
      </c>
      <c r="D7" s="5" t="n">
        <v>-914000000</v>
      </c>
      <c r="E7" s="5" t="n">
        <v>-987000000</v>
      </c>
    </row>
    <row r="8" spans="1:5">
      <c r="A8" s="4" t="s">
        <v>37</v>
      </c>
      <c r="B8" s="5" t="n">
        <v>-8000000</v>
      </c>
      <c r="C8" s="5" t="n">
        <v>-47000000</v>
      </c>
      <c r="D8" s="5" t="n">
        <v>-16000000</v>
      </c>
      <c r="E8" s="5" t="n">
        <v>-141000000</v>
      </c>
    </row>
    <row r="9" spans="1:5">
      <c r="A9" s="4" t="s">
        <v>38</v>
      </c>
      <c r="B9" s="5" t="n">
        <v>-7000000</v>
      </c>
      <c r="C9" s="5" t="n">
        <v>-28000000</v>
      </c>
      <c r="D9" s="5" t="n">
        <v>-51000000</v>
      </c>
      <c r="E9" s="5" t="n">
        <v>-80000000</v>
      </c>
    </row>
    <row r="10" spans="1:5">
      <c r="A10" s="4" t="s">
        <v>39</v>
      </c>
      <c r="B10" s="5" t="n">
        <v>0</v>
      </c>
      <c r="C10" s="5" t="n">
        <v>0</v>
      </c>
      <c r="D10" s="5" t="n">
        <v>0</v>
      </c>
      <c r="E10" s="5" t="n">
        <v>-82000000</v>
      </c>
    </row>
    <row r="11" spans="1:5">
      <c r="A11" s="4" t="s">
        <v>40</v>
      </c>
      <c r="B11" s="5" t="n">
        <v>-67000000</v>
      </c>
      <c r="C11" s="5" t="n">
        <v>0</v>
      </c>
      <c r="D11" s="5" t="n">
        <v>-114000000</v>
      </c>
      <c r="E11" s="5" t="n">
        <v>0</v>
      </c>
    </row>
    <row r="12" spans="1:5">
      <c r="A12" s="4" t="s">
        <v>41</v>
      </c>
      <c r="B12" s="5" t="n">
        <v>697000000</v>
      </c>
      <c r="C12" s="5" t="n">
        <v>0</v>
      </c>
      <c r="D12" s="5" t="n">
        <v>697000000</v>
      </c>
      <c r="E12" s="5" t="n">
        <v>0</v>
      </c>
    </row>
    <row r="13" spans="1:5">
      <c r="A13" s="4" t="s">
        <v>42</v>
      </c>
      <c r="B13" s="5" t="n">
        <v>-80000000</v>
      </c>
      <c r="C13" s="5" t="n">
        <v>0</v>
      </c>
      <c r="D13" s="5" t="n">
        <v>-80000000</v>
      </c>
      <c r="E13" s="5" t="n">
        <v>0</v>
      </c>
    </row>
    <row r="14" spans="1:5">
      <c r="A14" s="4" t="s">
        <v>47</v>
      </c>
      <c r="B14" s="5" t="n">
        <v>-173000000</v>
      </c>
      <c r="C14" s="5" t="n">
        <v>-173000000</v>
      </c>
      <c r="D14" s="5" t="n">
        <v>-367000000</v>
      </c>
      <c r="E14" s="5" t="n">
        <v>-352000000</v>
      </c>
    </row>
    <row r="15" spans="1:5">
      <c r="A15" s="4" t="s">
        <v>798</v>
      </c>
    </row>
    <row r="16" spans="1:5">
      <c r="A16" s="3" t="s">
        <v>795</v>
      </c>
    </row>
    <row r="17" spans="1:5">
      <c r="A17" s="4" t="s">
        <v>31</v>
      </c>
      <c r="B17" s="5" t="n">
        <v>4090000000</v>
      </c>
      <c r="C17" s="5" t="n">
        <v>4471000000</v>
      </c>
      <c r="D17" s="5" t="n">
        <v>8457000000</v>
      </c>
      <c r="E17" s="5" t="n">
        <v>8768000000</v>
      </c>
    </row>
    <row r="18" spans="1:5">
      <c r="A18" s="4" t="s">
        <v>799</v>
      </c>
    </row>
    <row r="19" spans="1:5">
      <c r="A19" s="3" t="s">
        <v>795</v>
      </c>
    </row>
    <row r="20" spans="1:5">
      <c r="A20" s="4" t="s">
        <v>31</v>
      </c>
      <c r="B20" s="5" t="n">
        <v>3700000000</v>
      </c>
      <c r="C20" s="5" t="n">
        <v>4200000000</v>
      </c>
      <c r="D20" s="5" t="n">
        <v>7800000000</v>
      </c>
      <c r="E20" s="5" t="n">
        <v>8200000000</v>
      </c>
    </row>
    <row r="21" spans="1:5">
      <c r="A21" s="4" t="s">
        <v>800</v>
      </c>
    </row>
    <row r="22" spans="1:5">
      <c r="A22" s="3" t="s">
        <v>795</v>
      </c>
    </row>
    <row r="23" spans="1:5">
      <c r="A23" s="4" t="s">
        <v>31</v>
      </c>
      <c r="B23" s="5" t="n">
        <v>1692000000</v>
      </c>
      <c r="C23" s="5" t="n">
        <v>1592000000</v>
      </c>
      <c r="D23" s="5" t="n">
        <v>3424000000</v>
      </c>
      <c r="E23" s="5" t="n">
        <v>3243000000</v>
      </c>
    </row>
    <row r="24" spans="1:5">
      <c r="A24" s="4" t="s">
        <v>801</v>
      </c>
    </row>
    <row r="25" spans="1:5">
      <c r="A25" s="3" t="s">
        <v>795</v>
      </c>
    </row>
    <row r="26" spans="1:5">
      <c r="A26" s="4" t="s">
        <v>31</v>
      </c>
      <c r="B26" s="5" t="n">
        <v>434000000</v>
      </c>
      <c r="C26" s="5" t="n">
        <v>890000000</v>
      </c>
      <c r="D26" s="5" t="n">
        <v>1691000000</v>
      </c>
      <c r="E26" s="5" t="n">
        <v>1712000000</v>
      </c>
    </row>
    <row r="27" spans="1:5">
      <c r="A27" s="4" t="s">
        <v>802</v>
      </c>
    </row>
    <row r="28" spans="1:5">
      <c r="A28" s="3" t="s">
        <v>795</v>
      </c>
    </row>
    <row r="29" spans="1:5">
      <c r="A29" s="4" t="s">
        <v>31</v>
      </c>
      <c r="B29" s="5" t="n">
        <v>834000000</v>
      </c>
      <c r="C29" s="5" t="n">
        <v>392000000</v>
      </c>
      <c r="D29" s="5" t="n">
        <v>868000000</v>
      </c>
      <c r="E29" s="5" t="n">
        <v>788000000</v>
      </c>
    </row>
    <row r="30" spans="1:5">
      <c r="A30" s="4" t="s">
        <v>803</v>
      </c>
    </row>
    <row r="31" spans="1:5">
      <c r="A31" s="3" t="s">
        <v>796</v>
      </c>
    </row>
    <row r="32" spans="1:5">
      <c r="A32" s="4" t="s">
        <v>797</v>
      </c>
      <c r="B32" s="5" t="n">
        <v>2706000000</v>
      </c>
      <c r="C32" s="5" t="n">
        <v>2761000000</v>
      </c>
      <c r="D32" s="5" t="n">
        <v>5383000000</v>
      </c>
      <c r="E32" s="5" t="n">
        <v>5368000000</v>
      </c>
    </row>
    <row r="33" spans="1:5">
      <c r="A33" s="4" t="s">
        <v>804</v>
      </c>
    </row>
    <row r="34" spans="1:5">
      <c r="A34" s="3" t="s">
        <v>796</v>
      </c>
    </row>
    <row r="35" spans="1:5">
      <c r="A35" s="4" t="s">
        <v>36</v>
      </c>
      <c r="B35" s="5" t="n">
        <v>-460000000</v>
      </c>
      <c r="C35" s="5" t="n">
        <v>-500000000</v>
      </c>
      <c r="D35" s="5" t="n">
        <v>-914000000</v>
      </c>
      <c r="E35" s="5" t="n">
        <v>-987000000</v>
      </c>
    </row>
    <row r="36" spans="1:5">
      <c r="A36" s="4" t="s">
        <v>37</v>
      </c>
      <c r="B36" s="5" t="n">
        <v>-18000000</v>
      </c>
      <c r="C36" s="5" t="n">
        <v>-47000000</v>
      </c>
      <c r="D36" s="5" t="n">
        <v>-32000000</v>
      </c>
      <c r="E36" s="5" t="n">
        <v>-151000000</v>
      </c>
    </row>
    <row r="37" spans="1:5">
      <c r="A37" s="4" t="s">
        <v>38</v>
      </c>
      <c r="B37" s="5" t="n">
        <v>-18000000</v>
      </c>
      <c r="C37" s="5" t="n">
        <v>-28000000</v>
      </c>
      <c r="D37" s="5" t="n">
        <v>-71000000</v>
      </c>
      <c r="E37" s="5" t="n">
        <v>-80000000</v>
      </c>
    </row>
    <row r="38" spans="1:5">
      <c r="A38" s="4" t="s">
        <v>39</v>
      </c>
      <c r="B38" s="5" t="n">
        <v>0</v>
      </c>
      <c r="C38" s="5" t="n">
        <v>0</v>
      </c>
      <c r="D38" s="5" t="n">
        <v>0</v>
      </c>
      <c r="E38" s="5" t="n">
        <v>-82000000</v>
      </c>
    </row>
    <row r="39" spans="1:5">
      <c r="A39" s="4" t="s">
        <v>40</v>
      </c>
      <c r="B39" s="5" t="n">
        <v>-67000000</v>
      </c>
      <c r="C39" s="5" t="n">
        <v>0</v>
      </c>
      <c r="D39" s="5" t="n">
        <v>-115000000</v>
      </c>
      <c r="E39" s="5" t="n">
        <v>0</v>
      </c>
    </row>
    <row r="40" spans="1:5">
      <c r="A40" s="4" t="s">
        <v>41</v>
      </c>
      <c r="B40" s="5" t="n">
        <v>697000000</v>
      </c>
      <c r="C40" s="5" t="n">
        <v>0</v>
      </c>
      <c r="D40" s="5" t="n">
        <v>697000000</v>
      </c>
      <c r="E40" s="5" t="n">
        <v>0</v>
      </c>
    </row>
    <row r="41" spans="1:5">
      <c r="A41" s="4" t="s">
        <v>42</v>
      </c>
      <c r="B41" s="5" t="n">
        <v>-80000000</v>
      </c>
      <c r="C41" s="5" t="n">
        <v>0</v>
      </c>
      <c r="D41" s="5" t="n">
        <v>-80000000</v>
      </c>
      <c r="E41" s="5" t="n">
        <v>0</v>
      </c>
    </row>
    <row r="42" spans="1:5">
      <c r="A42" s="4" t="s">
        <v>805</v>
      </c>
      <c r="B42" s="5" t="n">
        <v>-34000000</v>
      </c>
      <c r="C42" s="5" t="n">
        <v>0</v>
      </c>
      <c r="D42" s="5" t="n">
        <v>-34000000</v>
      </c>
      <c r="E42" s="5" t="n">
        <v>0</v>
      </c>
    </row>
    <row r="43" spans="1:5">
      <c r="A43" s="4" t="s">
        <v>806</v>
      </c>
      <c r="B43" s="5" t="n">
        <v>0</v>
      </c>
      <c r="C43" s="5" t="n">
        <v>-38000000</v>
      </c>
      <c r="D43" s="5" t="n">
        <v>0</v>
      </c>
      <c r="E43" s="5" t="n">
        <v>-38000000</v>
      </c>
    </row>
    <row r="44" spans="1:5">
      <c r="A44" s="4" t="s">
        <v>807</v>
      </c>
      <c r="B44" s="5" t="n">
        <v>-486000000</v>
      </c>
      <c r="C44" s="5" t="n">
        <v>-446000000</v>
      </c>
      <c r="D44" s="5" t="n">
        <v>-928000000</v>
      </c>
      <c r="E44" s="5" t="n">
        <v>-847000000</v>
      </c>
    </row>
    <row r="45" spans="1:5">
      <c r="A45" s="4" t="s">
        <v>47</v>
      </c>
      <c r="B45" s="5" t="n">
        <v>-173000000</v>
      </c>
      <c r="C45" s="5" t="n">
        <v>-173000000</v>
      </c>
      <c r="D45" s="5" t="n">
        <v>-367000000</v>
      </c>
      <c r="E45" s="5" t="n">
        <v>-352000000</v>
      </c>
    </row>
    <row r="46" spans="1:5">
      <c r="A46" s="4" t="s">
        <v>808</v>
      </c>
    </row>
    <row r="47" spans="1:5">
      <c r="A47" s="3" t="s">
        <v>796</v>
      </c>
    </row>
    <row r="48" spans="1:5">
      <c r="A48" s="4" t="s">
        <v>809</v>
      </c>
      <c r="B48" s="5" t="n">
        <v>-339000000</v>
      </c>
      <c r="C48" s="5" t="n">
        <v>-317000000</v>
      </c>
      <c r="D48" s="5" t="n">
        <v>-616000000</v>
      </c>
      <c r="E48" s="5" t="n">
        <v>-631000000</v>
      </c>
    </row>
    <row r="49" spans="1:5">
      <c r="A49" s="4" t="s">
        <v>667</v>
      </c>
    </row>
    <row r="50" spans="1:5">
      <c r="A50" s="3" t="s">
        <v>795</v>
      </c>
    </row>
    <row r="51" spans="1:5">
      <c r="A51" s="4" t="s">
        <v>31</v>
      </c>
      <c r="B51" s="5" t="n">
        <v>2773000000</v>
      </c>
      <c r="C51" s="5" t="n">
        <v>2584000000</v>
      </c>
      <c r="D51" s="5" t="n">
        <v>5419000000</v>
      </c>
      <c r="E51" s="5" t="n">
        <v>5102000000</v>
      </c>
    </row>
    <row r="52" spans="1:5">
      <c r="A52" s="4" t="s">
        <v>810</v>
      </c>
    </row>
    <row r="53" spans="1:5">
      <c r="A53" s="3" t="s">
        <v>796</v>
      </c>
    </row>
    <row r="54" spans="1:5">
      <c r="A54" s="4" t="s">
        <v>797</v>
      </c>
      <c r="B54" s="5" t="n">
        <v>1104000000</v>
      </c>
      <c r="C54" s="5" t="n">
        <v>1017000000</v>
      </c>
      <c r="D54" s="5" t="n">
        <v>2115000000</v>
      </c>
      <c r="E54" s="5" t="n">
        <v>1971000000</v>
      </c>
    </row>
    <row r="55" spans="1:5">
      <c r="A55" s="4" t="s">
        <v>668</v>
      </c>
    </row>
    <row r="56" spans="1:5">
      <c r="A56" s="3" t="s">
        <v>795</v>
      </c>
    </row>
    <row r="57" spans="1:5">
      <c r="A57" s="4" t="s">
        <v>31</v>
      </c>
      <c r="B57" s="5" t="n">
        <v>1952000000</v>
      </c>
      <c r="C57" s="5" t="n">
        <v>2473000000</v>
      </c>
      <c r="D57" s="5" t="n">
        <v>4438000000</v>
      </c>
      <c r="E57" s="5" t="n">
        <v>4897000000</v>
      </c>
    </row>
    <row r="58" spans="1:5">
      <c r="A58" s="4" t="s">
        <v>811</v>
      </c>
    </row>
    <row r="59" spans="1:5">
      <c r="A59" s="3" t="s">
        <v>796</v>
      </c>
    </row>
    <row r="60" spans="1:5">
      <c r="A60" s="4" t="s">
        <v>797</v>
      </c>
      <c r="B60" s="5" t="n">
        <v>761000000</v>
      </c>
      <c r="C60" s="5" t="n">
        <v>886000000</v>
      </c>
      <c r="D60" s="5" t="n">
        <v>1636000000</v>
      </c>
      <c r="E60" s="5" t="n">
        <v>1710000000</v>
      </c>
    </row>
    <row r="61" spans="1:5">
      <c r="A61" s="4" t="s">
        <v>669</v>
      </c>
    </row>
    <row r="62" spans="1:5">
      <c r="A62" s="3" t="s">
        <v>795</v>
      </c>
    </row>
    <row r="63" spans="1:5">
      <c r="A63" s="4" t="s">
        <v>31</v>
      </c>
      <c r="B63" s="5" t="n">
        <v>1863000000</v>
      </c>
      <c r="C63" s="5" t="n">
        <v>1826000000</v>
      </c>
      <c r="D63" s="5" t="n">
        <v>3672000000</v>
      </c>
      <c r="E63" s="5" t="n">
        <v>3598000000</v>
      </c>
    </row>
    <row r="64" spans="1:5">
      <c r="A64" s="4" t="s">
        <v>812</v>
      </c>
    </row>
    <row r="65" spans="1:5">
      <c r="A65" s="3" t="s">
        <v>796</v>
      </c>
    </row>
    <row r="66" spans="1:5">
      <c r="A66" s="4" t="s">
        <v>797</v>
      </c>
      <c r="B66" s="5" t="n">
        <v>750000000</v>
      </c>
      <c r="C66" s="5" t="n">
        <v>700000000</v>
      </c>
      <c r="D66" s="5" t="n">
        <v>1430000000</v>
      </c>
      <c r="E66" s="5" t="n">
        <v>1370000000</v>
      </c>
    </row>
    <row r="67" spans="1:5">
      <c r="A67" s="4" t="s">
        <v>670</v>
      </c>
    </row>
    <row r="68" spans="1:5">
      <c r="A68" s="3" t="s">
        <v>795</v>
      </c>
    </row>
    <row r="69" spans="1:5">
      <c r="A69" s="4" t="s">
        <v>31</v>
      </c>
      <c r="B69" s="5" t="n">
        <v>462000000</v>
      </c>
      <c r="C69" s="5" t="n">
        <v>462000000</v>
      </c>
      <c r="D69" s="5" t="n">
        <v>911000000</v>
      </c>
      <c r="E69" s="5" t="n">
        <v>914000000</v>
      </c>
    </row>
    <row r="70" spans="1:5">
      <c r="A70" s="4" t="s">
        <v>813</v>
      </c>
    </row>
    <row r="71" spans="1:5">
      <c r="A71" s="3" t="s">
        <v>796</v>
      </c>
    </row>
    <row r="72" spans="1:5">
      <c r="A72" s="4" t="s">
        <v>797</v>
      </c>
      <c r="B72" s="7" t="n">
        <v>91000000</v>
      </c>
      <c r="C72" s="7" t="n">
        <v>158000000</v>
      </c>
      <c r="D72" s="7" t="n">
        <v>202000000</v>
      </c>
      <c r="E72" s="7" t="n">
        <v>317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814</v>
      </c>
      <c r="B1" s="2" t="s">
        <v>28</v>
      </c>
      <c r="D1" s="2" t="s">
        <v>1</v>
      </c>
    </row>
    <row r="2" spans="1:5">
      <c r="B2" s="2" t="s">
        <v>2</v>
      </c>
      <c r="C2" s="2" t="s">
        <v>29</v>
      </c>
      <c r="D2" s="2" t="s">
        <v>2</v>
      </c>
      <c r="E2" s="2" t="s">
        <v>29</v>
      </c>
    </row>
    <row r="3" spans="1:5">
      <c r="A3" s="3" t="s">
        <v>815</v>
      </c>
    </row>
    <row r="4" spans="1:5">
      <c r="A4" s="4" t="s">
        <v>31</v>
      </c>
      <c r="B4" s="7" t="n">
        <v>7050000000</v>
      </c>
      <c r="C4" s="7" t="n">
        <v>7345000000</v>
      </c>
      <c r="D4" s="7" t="n">
        <v>14440000000</v>
      </c>
      <c r="E4" s="7" t="n">
        <v>14511000000</v>
      </c>
    </row>
    <row r="5" spans="1:5">
      <c r="A5" s="3" t="s">
        <v>32</v>
      </c>
    </row>
    <row r="6" spans="1:5">
      <c r="A6" s="4" t="s">
        <v>33</v>
      </c>
      <c r="B6" s="5" t="n">
        <v>2120000000</v>
      </c>
      <c r="C6" s="5" t="n">
        <v>2326000000</v>
      </c>
      <c r="D6" s="5" t="n">
        <v>4469000000</v>
      </c>
      <c r="E6" s="5" t="n">
        <v>4587000000</v>
      </c>
    </row>
    <row r="7" spans="1:5">
      <c r="A7" s="4" t="s">
        <v>34</v>
      </c>
      <c r="B7" s="5" t="n">
        <v>555000000</v>
      </c>
      <c r="C7" s="5" t="n">
        <v>554000000</v>
      </c>
      <c r="D7" s="5" t="n">
        <v>1103000000</v>
      </c>
      <c r="E7" s="5" t="n">
        <v>1110000000</v>
      </c>
    </row>
    <row r="8" spans="1:5">
      <c r="A8" s="4" t="s">
        <v>35</v>
      </c>
      <c r="B8" s="5" t="n">
        <v>2438000000</v>
      </c>
      <c r="C8" s="5" t="n">
        <v>2416000000</v>
      </c>
      <c r="D8" s="5" t="n">
        <v>4923000000</v>
      </c>
      <c r="E8" s="5" t="n">
        <v>4844000000</v>
      </c>
    </row>
    <row r="9" spans="1:5">
      <c r="A9" s="4" t="s">
        <v>42</v>
      </c>
      <c r="B9" s="5" t="n">
        <v>80000000</v>
      </c>
      <c r="C9" s="5" t="n">
        <v>0</v>
      </c>
      <c r="D9" s="5" t="n">
        <v>80000000</v>
      </c>
      <c r="E9" s="5" t="n">
        <v>0</v>
      </c>
    </row>
    <row r="10" spans="1:5">
      <c r="A10" s="4" t="s">
        <v>37</v>
      </c>
      <c r="B10" s="5" t="n">
        <v>8000000</v>
      </c>
      <c r="C10" s="5" t="n">
        <v>47000000</v>
      </c>
      <c r="D10" s="5" t="n">
        <v>16000000</v>
      </c>
      <c r="E10" s="5" t="n">
        <v>141000000</v>
      </c>
    </row>
    <row r="11" spans="1:5">
      <c r="A11" s="4" t="s">
        <v>39</v>
      </c>
      <c r="B11" s="5" t="n">
        <v>0</v>
      </c>
      <c r="C11" s="5" t="n">
        <v>0</v>
      </c>
      <c r="D11" s="5" t="n">
        <v>0</v>
      </c>
      <c r="E11" s="5" t="n">
        <v>82000000</v>
      </c>
    </row>
    <row r="12" spans="1:5">
      <c r="A12" s="4" t="s">
        <v>38</v>
      </c>
      <c r="B12" s="5" t="n">
        <v>7000000</v>
      </c>
      <c r="C12" s="5" t="n">
        <v>28000000</v>
      </c>
      <c r="D12" s="5" t="n">
        <v>51000000</v>
      </c>
      <c r="E12" s="5" t="n">
        <v>80000000</v>
      </c>
    </row>
    <row r="13" spans="1:5">
      <c r="A13" s="4" t="s">
        <v>40</v>
      </c>
      <c r="B13" s="5" t="n">
        <v>67000000</v>
      </c>
      <c r="C13" s="5" t="n">
        <v>0</v>
      </c>
      <c r="D13" s="5" t="n">
        <v>114000000</v>
      </c>
      <c r="E13" s="5" t="n">
        <v>0</v>
      </c>
    </row>
    <row r="14" spans="1:5">
      <c r="A14" s="4" t="s">
        <v>36</v>
      </c>
      <c r="B14" s="5" t="n">
        <v>460000000</v>
      </c>
      <c r="C14" s="5" t="n">
        <v>500000000</v>
      </c>
      <c r="D14" s="5" t="n">
        <v>914000000</v>
      </c>
      <c r="E14" s="5" t="n">
        <v>987000000</v>
      </c>
    </row>
    <row r="15" spans="1:5">
      <c r="A15" s="4" t="s">
        <v>41</v>
      </c>
      <c r="B15" s="5" t="n">
        <v>-697000000</v>
      </c>
      <c r="C15" s="5" t="n">
        <v>0</v>
      </c>
      <c r="D15" s="5" t="n">
        <v>-697000000</v>
      </c>
      <c r="E15" s="5" t="n">
        <v>0</v>
      </c>
    </row>
    <row r="16" spans="1:5">
      <c r="A16" s="4" t="s">
        <v>816</v>
      </c>
      <c r="B16" s="5" t="n">
        <v>111000000</v>
      </c>
      <c r="C16" s="5" t="n">
        <v>89000000</v>
      </c>
      <c r="D16" s="5" t="n">
        <v>177000000</v>
      </c>
      <c r="E16" s="5" t="n">
        <v>128000000</v>
      </c>
    </row>
    <row r="17" spans="1:5">
      <c r="A17" s="4" t="s">
        <v>44</v>
      </c>
      <c r="B17" s="5" t="n">
        <v>1901000000</v>
      </c>
      <c r="C17" s="5" t="n">
        <v>1385000000</v>
      </c>
      <c r="D17" s="5" t="n">
        <v>3290000000</v>
      </c>
      <c r="E17" s="5" t="n">
        <v>2552000000</v>
      </c>
    </row>
    <row r="18" spans="1:5">
      <c r="A18" s="4" t="s">
        <v>45</v>
      </c>
      <c r="B18" s="5" t="n">
        <v>-100000000</v>
      </c>
      <c r="C18" s="5" t="n">
        <v>-91000000</v>
      </c>
      <c r="D18" s="5" t="n">
        <v>-192000000</v>
      </c>
      <c r="E18" s="5" t="n">
        <v>-184000000</v>
      </c>
    </row>
    <row r="19" spans="1:5">
      <c r="A19" s="4" t="s">
        <v>46</v>
      </c>
      <c r="B19" s="5" t="n">
        <v>273000000</v>
      </c>
      <c r="C19" s="5" t="n">
        <v>264000000</v>
      </c>
      <c r="D19" s="5" t="n">
        <v>559000000</v>
      </c>
      <c r="E19" s="5" t="n">
        <v>536000000</v>
      </c>
    </row>
    <row r="20" spans="1:5">
      <c r="A20" s="4" t="s">
        <v>47</v>
      </c>
      <c r="B20" s="5" t="n">
        <v>173000000</v>
      </c>
      <c r="C20" s="5" t="n">
        <v>173000000</v>
      </c>
      <c r="D20" s="5" t="n">
        <v>367000000</v>
      </c>
      <c r="E20" s="5" t="n">
        <v>352000000</v>
      </c>
    </row>
    <row r="21" spans="1:5">
      <c r="A21" s="4" t="s">
        <v>817</v>
      </c>
      <c r="B21" s="5" t="n">
        <v>0</v>
      </c>
      <c r="C21" s="5" t="n">
        <v>0</v>
      </c>
      <c r="D21" s="5" t="n">
        <v>0</v>
      </c>
      <c r="E21" s="5" t="n">
        <v>0</v>
      </c>
    </row>
    <row r="22" spans="1:5">
      <c r="A22" s="4" t="s">
        <v>48</v>
      </c>
      <c r="B22" s="5" t="n">
        <v>1728000000</v>
      </c>
      <c r="C22" s="5" t="n">
        <v>1212000000</v>
      </c>
      <c r="D22" s="5" t="n">
        <v>2923000000</v>
      </c>
      <c r="E22" s="5" t="n">
        <v>2200000000</v>
      </c>
    </row>
    <row r="23" spans="1:5">
      <c r="A23" s="4" t="s">
        <v>49</v>
      </c>
      <c r="B23" s="5" t="n">
        <v>-285000000</v>
      </c>
      <c r="C23" s="5" t="n">
        <v>101000000</v>
      </c>
      <c r="D23" s="5" t="n">
        <v>-99000000</v>
      </c>
      <c r="E23" s="5" t="n">
        <v>160000000</v>
      </c>
    </row>
    <row r="24" spans="1:5">
      <c r="A24" s="4" t="s">
        <v>50</v>
      </c>
      <c r="B24" s="5" t="n">
        <v>2013000000</v>
      </c>
      <c r="C24" s="5" t="n">
        <v>1111000000</v>
      </c>
      <c r="D24" s="5" t="n">
        <v>3022000000</v>
      </c>
      <c r="E24" s="5" t="n">
        <v>2040000000</v>
      </c>
    </row>
    <row r="25" spans="1:5">
      <c r="A25" s="4" t="s">
        <v>51</v>
      </c>
      <c r="B25" s="5" t="n">
        <v>4000000</v>
      </c>
      <c r="C25" s="5" t="n">
        <v>4000000</v>
      </c>
      <c r="D25" s="5" t="n">
        <v>11000000</v>
      </c>
      <c r="E25" s="5" t="n">
        <v>4000000</v>
      </c>
    </row>
    <row r="26" spans="1:5">
      <c r="A26" s="4" t="s">
        <v>52</v>
      </c>
      <c r="B26" s="5" t="n">
        <v>2017000000</v>
      </c>
      <c r="C26" s="5" t="n">
        <v>1115000000</v>
      </c>
      <c r="D26" s="5" t="n">
        <v>3033000000</v>
      </c>
      <c r="E26" s="5" t="n">
        <v>2044000000</v>
      </c>
    </row>
    <row r="27" spans="1:5">
      <c r="A27" s="4" t="s">
        <v>818</v>
      </c>
      <c r="B27" s="5" t="n">
        <v>-136000000</v>
      </c>
      <c r="C27" s="5" t="n">
        <v>-304000000</v>
      </c>
      <c r="D27" s="5" t="n">
        <v>553000000</v>
      </c>
      <c r="E27" s="5" t="n">
        <v>-460000000</v>
      </c>
    </row>
    <row r="28" spans="1:5">
      <c r="A28" s="4" t="s">
        <v>819</v>
      </c>
      <c r="B28" s="5" t="n">
        <v>4000000</v>
      </c>
      <c r="C28" s="5" t="n">
        <v>4000000</v>
      </c>
      <c r="D28" s="5" t="n">
        <v>11000000</v>
      </c>
      <c r="E28" s="5" t="n">
        <v>4000000</v>
      </c>
    </row>
    <row r="29" spans="1:5">
      <c r="A29" s="4" t="s">
        <v>68</v>
      </c>
      <c r="B29" s="5" t="n">
        <v>1881000000</v>
      </c>
      <c r="C29" s="5" t="n">
        <v>811000000</v>
      </c>
      <c r="D29" s="5" t="n">
        <v>3586000000</v>
      </c>
      <c r="E29" s="5" t="n">
        <v>1584000000</v>
      </c>
    </row>
    <row r="30" spans="1:5">
      <c r="A30" s="4" t="s">
        <v>820</v>
      </c>
    </row>
    <row r="31" spans="1:5">
      <c r="A31" s="3" t="s">
        <v>815</v>
      </c>
    </row>
    <row r="32" spans="1:5">
      <c r="A32" s="4" t="s">
        <v>31</v>
      </c>
      <c r="B32" s="5" t="n">
        <v>-300000000</v>
      </c>
      <c r="C32" s="5" t="n">
        <v>-336000000</v>
      </c>
      <c r="D32" s="5" t="n">
        <v>-603000000</v>
      </c>
      <c r="E32" s="5" t="n">
        <v>-684000000</v>
      </c>
    </row>
    <row r="33" spans="1:5">
      <c r="A33" s="3" t="s">
        <v>32</v>
      </c>
    </row>
    <row r="34" spans="1:5">
      <c r="A34" s="4" t="s">
        <v>33</v>
      </c>
      <c r="B34" s="5" t="n">
        <v>-312000000</v>
      </c>
      <c r="C34" s="5" t="n">
        <v>-329000000</v>
      </c>
      <c r="D34" s="5" t="n">
        <v>-619000000</v>
      </c>
      <c r="E34" s="5" t="n">
        <v>-684000000</v>
      </c>
    </row>
    <row r="35" spans="1:5">
      <c r="A35" s="4" t="s">
        <v>34</v>
      </c>
      <c r="B35" s="5" t="n">
        <v>0</v>
      </c>
      <c r="C35" s="5" t="n">
        <v>0</v>
      </c>
      <c r="D35" s="5" t="n">
        <v>0</v>
      </c>
      <c r="E35" s="5" t="n">
        <v>0</v>
      </c>
    </row>
    <row r="36" spans="1:5">
      <c r="A36" s="4" t="s">
        <v>35</v>
      </c>
      <c r="B36" s="5" t="n">
        <v>0</v>
      </c>
      <c r="C36" s="5" t="n">
        <v>0</v>
      </c>
      <c r="D36" s="5" t="n">
        <v>0</v>
      </c>
      <c r="E36" s="5" t="n">
        <v>0</v>
      </c>
    </row>
    <row r="37" spans="1:5">
      <c r="A37" s="4" t="s">
        <v>42</v>
      </c>
      <c r="B37" s="5" t="n">
        <v>0</v>
      </c>
      <c r="D37" s="5" t="n">
        <v>0</v>
      </c>
    </row>
    <row r="38" spans="1:5">
      <c r="A38" s="4" t="s">
        <v>37</v>
      </c>
      <c r="B38" s="5" t="n">
        <v>0</v>
      </c>
      <c r="C38" s="5" t="n">
        <v>0</v>
      </c>
      <c r="D38" s="5" t="n">
        <v>0</v>
      </c>
      <c r="E38" s="5" t="n">
        <v>0</v>
      </c>
    </row>
    <row r="39" spans="1:5">
      <c r="A39" s="4" t="s">
        <v>39</v>
      </c>
      <c r="E39" s="5" t="n">
        <v>0</v>
      </c>
    </row>
    <row r="40" spans="1:5">
      <c r="A40" s="4" t="s">
        <v>38</v>
      </c>
      <c r="B40" s="5" t="n">
        <v>0</v>
      </c>
      <c r="C40" s="5" t="n">
        <v>0</v>
      </c>
      <c r="D40" s="5" t="n">
        <v>0</v>
      </c>
      <c r="E40" s="5" t="n">
        <v>0</v>
      </c>
    </row>
    <row r="41" spans="1:5">
      <c r="A41" s="4" t="s">
        <v>40</v>
      </c>
      <c r="B41" s="5" t="n">
        <v>0</v>
      </c>
      <c r="D41" s="5" t="n">
        <v>0</v>
      </c>
    </row>
    <row r="42" spans="1:5">
      <c r="A42" s="4" t="s">
        <v>36</v>
      </c>
      <c r="B42" s="5" t="n">
        <v>0</v>
      </c>
      <c r="C42" s="5" t="n">
        <v>0</v>
      </c>
      <c r="D42" s="5" t="n">
        <v>0</v>
      </c>
      <c r="E42" s="5" t="n">
        <v>0</v>
      </c>
    </row>
    <row r="43" spans="1:5">
      <c r="A43" s="4" t="s">
        <v>41</v>
      </c>
      <c r="B43" s="5" t="n">
        <v>0</v>
      </c>
      <c r="D43" s="5" t="n">
        <v>0</v>
      </c>
    </row>
    <row r="44" spans="1:5">
      <c r="A44" s="4" t="s">
        <v>816</v>
      </c>
      <c r="B44" s="5" t="n">
        <v>0</v>
      </c>
      <c r="C44" s="5" t="n">
        <v>0</v>
      </c>
      <c r="D44" s="5" t="n">
        <v>0</v>
      </c>
      <c r="E44" s="5" t="n">
        <v>0</v>
      </c>
    </row>
    <row r="45" spans="1:5">
      <c r="A45" s="4" t="s">
        <v>44</v>
      </c>
      <c r="B45" s="5" t="n">
        <v>12000000</v>
      </c>
      <c r="C45" s="5" t="n">
        <v>-7000000</v>
      </c>
      <c r="D45" s="5" t="n">
        <v>16000000</v>
      </c>
      <c r="E45" s="5" t="n">
        <v>0</v>
      </c>
    </row>
    <row r="46" spans="1:5">
      <c r="A46" s="4" t="s">
        <v>45</v>
      </c>
      <c r="B46" s="5" t="n">
        <v>415000000</v>
      </c>
      <c r="C46" s="5" t="n">
        <v>419000000</v>
      </c>
      <c r="D46" s="5" t="n">
        <v>834000000</v>
      </c>
      <c r="E46" s="5" t="n">
        <v>682000000</v>
      </c>
    </row>
    <row r="47" spans="1:5">
      <c r="A47" s="4" t="s">
        <v>46</v>
      </c>
      <c r="B47" s="5" t="n">
        <v>-415000000</v>
      </c>
      <c r="C47" s="5" t="n">
        <v>-419000000</v>
      </c>
      <c r="D47" s="5" t="n">
        <v>-834000000</v>
      </c>
      <c r="E47" s="5" t="n">
        <v>-682000000</v>
      </c>
    </row>
    <row r="48" spans="1:5">
      <c r="A48" s="4" t="s">
        <v>47</v>
      </c>
      <c r="B48" s="5" t="n">
        <v>0</v>
      </c>
      <c r="C48" s="5" t="n">
        <v>0</v>
      </c>
      <c r="D48" s="5" t="n">
        <v>0</v>
      </c>
      <c r="E48" s="5" t="n">
        <v>0</v>
      </c>
    </row>
    <row r="49" spans="1:5">
      <c r="A49" s="4" t="s">
        <v>817</v>
      </c>
      <c r="B49" s="5" t="n">
        <v>5936000000</v>
      </c>
      <c r="C49" s="5" t="n">
        <v>2815000000</v>
      </c>
      <c r="D49" s="5" t="n">
        <v>8831000000</v>
      </c>
      <c r="E49" s="5" t="n">
        <v>5812000000</v>
      </c>
    </row>
    <row r="50" spans="1:5">
      <c r="A50" s="4" t="s">
        <v>48</v>
      </c>
      <c r="B50" s="5" t="n">
        <v>-5924000000</v>
      </c>
      <c r="C50" s="5" t="n">
        <v>-2822000000</v>
      </c>
      <c r="D50" s="5" t="n">
        <v>-8815000000</v>
      </c>
      <c r="E50" s="5" t="n">
        <v>-5812000000</v>
      </c>
    </row>
    <row r="51" spans="1:5">
      <c r="A51" s="4" t="s">
        <v>49</v>
      </c>
      <c r="B51" s="5" t="n">
        <v>0</v>
      </c>
      <c r="C51" s="5" t="n">
        <v>0</v>
      </c>
      <c r="D51" s="5" t="n">
        <v>0</v>
      </c>
      <c r="E51" s="5" t="n">
        <v>0</v>
      </c>
    </row>
    <row r="52" spans="1:5">
      <c r="A52" s="4" t="s">
        <v>50</v>
      </c>
      <c r="B52" s="5" t="n">
        <v>-5924000000</v>
      </c>
      <c r="C52" s="5" t="n">
        <v>-2822000000</v>
      </c>
      <c r="D52" s="5" t="n">
        <v>-8815000000</v>
      </c>
      <c r="E52" s="5" t="n">
        <v>-5812000000</v>
      </c>
    </row>
    <row r="53" spans="1:5">
      <c r="A53" s="4" t="s">
        <v>51</v>
      </c>
      <c r="B53" s="5" t="n">
        <v>0</v>
      </c>
      <c r="C53" s="5" t="n">
        <v>0</v>
      </c>
      <c r="D53" s="5" t="n">
        <v>0</v>
      </c>
      <c r="E53" s="5" t="n">
        <v>0</v>
      </c>
    </row>
    <row r="54" spans="1:5">
      <c r="A54" s="4" t="s">
        <v>52</v>
      </c>
      <c r="B54" s="5" t="n">
        <v>-5924000000</v>
      </c>
      <c r="C54" s="5" t="n">
        <v>-2822000000</v>
      </c>
      <c r="D54" s="5" t="n">
        <v>-8815000000</v>
      </c>
      <c r="E54" s="5" t="n">
        <v>-5812000000</v>
      </c>
    </row>
    <row r="55" spans="1:5">
      <c r="A55" s="4" t="s">
        <v>818</v>
      </c>
      <c r="B55" s="5" t="n">
        <v>594000000</v>
      </c>
      <c r="C55" s="5" t="n">
        <v>586000000</v>
      </c>
      <c r="D55" s="5" t="n">
        <v>-766000000</v>
      </c>
      <c r="E55" s="5" t="n">
        <v>818000000</v>
      </c>
    </row>
    <row r="56" spans="1:5">
      <c r="A56" s="4" t="s">
        <v>819</v>
      </c>
      <c r="B56" s="5" t="n">
        <v>0</v>
      </c>
      <c r="C56" s="5" t="n">
        <v>0</v>
      </c>
      <c r="D56" s="5" t="n">
        <v>0</v>
      </c>
      <c r="E56" s="5" t="n">
        <v>0</v>
      </c>
    </row>
    <row r="57" spans="1:5">
      <c r="A57" s="4" t="s">
        <v>68</v>
      </c>
      <c r="B57" s="5" t="n">
        <v>-5330000000</v>
      </c>
      <c r="C57" s="5" t="n">
        <v>-2236000000</v>
      </c>
      <c r="D57" s="5" t="n">
        <v>-9581000000</v>
      </c>
      <c r="E57" s="5" t="n">
        <v>-4994000000</v>
      </c>
    </row>
    <row r="58" spans="1:5">
      <c r="A58" s="4" t="s">
        <v>821</v>
      </c>
    </row>
    <row r="59" spans="1:5">
      <c r="A59" s="3" t="s">
        <v>815</v>
      </c>
    </row>
    <row r="60" spans="1:5">
      <c r="A60" s="4" t="s">
        <v>31</v>
      </c>
      <c r="B60" s="5" t="n">
        <v>0</v>
      </c>
      <c r="C60" s="5" t="n">
        <v>0</v>
      </c>
      <c r="D60" s="5" t="n">
        <v>0</v>
      </c>
      <c r="E60" s="5" t="n">
        <v>0</v>
      </c>
    </row>
    <row r="61" spans="1:5">
      <c r="A61" s="3" t="s">
        <v>32</v>
      </c>
    </row>
    <row r="62" spans="1:5">
      <c r="A62" s="4" t="s">
        <v>33</v>
      </c>
      <c r="B62" s="5" t="n">
        <v>0</v>
      </c>
      <c r="C62" s="5" t="n">
        <v>0</v>
      </c>
      <c r="D62" s="5" t="n">
        <v>0</v>
      </c>
      <c r="E62" s="5" t="n">
        <v>0</v>
      </c>
    </row>
    <row r="63" spans="1:5">
      <c r="A63" s="4" t="s">
        <v>34</v>
      </c>
      <c r="B63" s="5" t="n">
        <v>0</v>
      </c>
      <c r="C63" s="5" t="n">
        <v>0</v>
      </c>
      <c r="D63" s="5" t="n">
        <v>0</v>
      </c>
      <c r="E63" s="5" t="n">
        <v>0</v>
      </c>
    </row>
    <row r="64" spans="1:5">
      <c r="A64" s="4" t="s">
        <v>35</v>
      </c>
      <c r="B64" s="5" t="n">
        <v>0</v>
      </c>
      <c r="C64" s="5" t="n">
        <v>0</v>
      </c>
      <c r="D64" s="5" t="n">
        <v>0</v>
      </c>
      <c r="E64" s="5" t="n">
        <v>0</v>
      </c>
    </row>
    <row r="65" spans="1:5">
      <c r="A65" s="4" t="s">
        <v>42</v>
      </c>
      <c r="B65" s="5" t="n">
        <v>0</v>
      </c>
      <c r="D65" s="5" t="n">
        <v>0</v>
      </c>
    </row>
    <row r="66" spans="1:5">
      <c r="A66" s="4" t="s">
        <v>37</v>
      </c>
      <c r="B66" s="5" t="n">
        <v>0</v>
      </c>
      <c r="C66" s="5" t="n">
        <v>0</v>
      </c>
      <c r="D66" s="5" t="n">
        <v>0</v>
      </c>
      <c r="E66" s="5" t="n">
        <v>0</v>
      </c>
    </row>
    <row r="67" spans="1:5">
      <c r="A67" s="4" t="s">
        <v>39</v>
      </c>
      <c r="E67" s="5" t="n">
        <v>0</v>
      </c>
    </row>
    <row r="68" spans="1:5">
      <c r="A68" s="4" t="s">
        <v>38</v>
      </c>
      <c r="B68" s="5" t="n">
        <v>0</v>
      </c>
      <c r="C68" s="5" t="n">
        <v>0</v>
      </c>
      <c r="D68" s="5" t="n">
        <v>0</v>
      </c>
      <c r="E68" s="5" t="n">
        <v>0</v>
      </c>
    </row>
    <row r="69" spans="1:5">
      <c r="A69" s="4" t="s">
        <v>40</v>
      </c>
      <c r="B69" s="5" t="n">
        <v>0</v>
      </c>
      <c r="D69" s="5" t="n">
        <v>0</v>
      </c>
    </row>
    <row r="70" spans="1:5">
      <c r="A70" s="4" t="s">
        <v>36</v>
      </c>
      <c r="B70" s="5" t="n">
        <v>0</v>
      </c>
      <c r="C70" s="5" t="n">
        <v>0</v>
      </c>
      <c r="D70" s="5" t="n">
        <v>0</v>
      </c>
      <c r="E70" s="5" t="n">
        <v>0</v>
      </c>
    </row>
    <row r="71" spans="1:5">
      <c r="A71" s="4" t="s">
        <v>41</v>
      </c>
      <c r="B71" s="5" t="n">
        <v>0</v>
      </c>
      <c r="D71" s="5" t="n">
        <v>0</v>
      </c>
    </row>
    <row r="72" spans="1:5">
      <c r="A72" s="4" t="s">
        <v>816</v>
      </c>
      <c r="B72" s="5" t="n">
        <v>0</v>
      </c>
      <c r="C72" s="5" t="n">
        <v>0</v>
      </c>
      <c r="D72" s="5" t="n">
        <v>0</v>
      </c>
      <c r="E72" s="5" t="n">
        <v>0</v>
      </c>
    </row>
    <row r="73" spans="1:5">
      <c r="A73" s="4" t="s">
        <v>44</v>
      </c>
      <c r="B73" s="5" t="n">
        <v>0</v>
      </c>
      <c r="C73" s="5" t="n">
        <v>0</v>
      </c>
      <c r="D73" s="5" t="n">
        <v>0</v>
      </c>
      <c r="E73" s="5" t="n">
        <v>0</v>
      </c>
    </row>
    <row r="74" spans="1:5">
      <c r="A74" s="4" t="s">
        <v>45</v>
      </c>
      <c r="B74" s="5" t="n">
        <v>151000000</v>
      </c>
      <c r="C74" s="5" t="n">
        <v>195000000</v>
      </c>
      <c r="D74" s="5" t="n">
        <v>298000000</v>
      </c>
      <c r="E74" s="5" t="n">
        <v>394000000</v>
      </c>
    </row>
    <row r="75" spans="1:5">
      <c r="A75" s="4" t="s">
        <v>46</v>
      </c>
      <c r="B75" s="5" t="n">
        <v>-151000000</v>
      </c>
      <c r="C75" s="5" t="n">
        <v>-195000000</v>
      </c>
      <c r="D75" s="5" t="n">
        <v>-298000000</v>
      </c>
      <c r="E75" s="5" t="n">
        <v>-394000000</v>
      </c>
    </row>
    <row r="76" spans="1:5">
      <c r="A76" s="4" t="s">
        <v>47</v>
      </c>
      <c r="B76" s="5" t="n">
        <v>0</v>
      </c>
      <c r="C76" s="5" t="n">
        <v>0</v>
      </c>
      <c r="D76" s="5" t="n">
        <v>0</v>
      </c>
      <c r="E76" s="5" t="n">
        <v>0</v>
      </c>
    </row>
    <row r="77" spans="1:5">
      <c r="A77" s="4" t="s">
        <v>817</v>
      </c>
      <c r="B77" s="5" t="n">
        <v>4934000000</v>
      </c>
      <c r="C77" s="5" t="n">
        <v>2401000000</v>
      </c>
      <c r="D77" s="5" t="n">
        <v>7402000000</v>
      </c>
      <c r="E77" s="5" t="n">
        <v>4965000000</v>
      </c>
    </row>
    <row r="78" spans="1:5">
      <c r="A78" s="4" t="s">
        <v>48</v>
      </c>
      <c r="B78" s="5" t="n">
        <v>-4934000000</v>
      </c>
      <c r="C78" s="5" t="n">
        <v>-2401000000</v>
      </c>
      <c r="D78" s="5" t="n">
        <v>-7402000000</v>
      </c>
      <c r="E78" s="5" t="n">
        <v>-4965000000</v>
      </c>
    </row>
    <row r="79" spans="1:5">
      <c r="A79" s="4" t="s">
        <v>49</v>
      </c>
      <c r="B79" s="5" t="n">
        <v>0</v>
      </c>
      <c r="C79" s="5" t="n">
        <v>0</v>
      </c>
      <c r="D79" s="5" t="n">
        <v>0</v>
      </c>
      <c r="E79" s="5" t="n">
        <v>0</v>
      </c>
    </row>
    <row r="80" spans="1:5">
      <c r="A80" s="4" t="s">
        <v>50</v>
      </c>
      <c r="B80" s="5" t="n">
        <v>-4934000000</v>
      </c>
      <c r="C80" s="5" t="n">
        <v>-2401000000</v>
      </c>
      <c r="D80" s="5" t="n">
        <v>-7402000000</v>
      </c>
      <c r="E80" s="5" t="n">
        <v>-4965000000</v>
      </c>
    </row>
    <row r="81" spans="1:5">
      <c r="A81" s="4" t="s">
        <v>51</v>
      </c>
      <c r="B81" s="5" t="n">
        <v>0</v>
      </c>
      <c r="C81" s="5" t="n">
        <v>0</v>
      </c>
      <c r="D81" s="5" t="n">
        <v>0</v>
      </c>
      <c r="E81" s="5" t="n">
        <v>0</v>
      </c>
    </row>
    <row r="82" spans="1:5">
      <c r="A82" s="4" t="s">
        <v>52</v>
      </c>
      <c r="B82" s="5" t="n">
        <v>-4934000000</v>
      </c>
      <c r="C82" s="5" t="n">
        <v>-2401000000</v>
      </c>
      <c r="D82" s="5" t="n">
        <v>-7402000000</v>
      </c>
      <c r="E82" s="5" t="n">
        <v>-4965000000</v>
      </c>
    </row>
    <row r="83" spans="1:5">
      <c r="A83" s="4" t="s">
        <v>818</v>
      </c>
      <c r="B83" s="5" t="n">
        <v>567000000</v>
      </c>
      <c r="C83" s="5" t="n">
        <v>631000000</v>
      </c>
      <c r="D83" s="5" t="n">
        <v>-905000000</v>
      </c>
      <c r="E83" s="5" t="n">
        <v>901000000</v>
      </c>
    </row>
    <row r="84" spans="1:5">
      <c r="A84" s="4" t="s">
        <v>819</v>
      </c>
      <c r="B84" s="5" t="n">
        <v>0</v>
      </c>
      <c r="C84" s="5" t="n">
        <v>0</v>
      </c>
      <c r="D84" s="5" t="n">
        <v>0</v>
      </c>
      <c r="E84" s="5" t="n">
        <v>0</v>
      </c>
    </row>
    <row r="85" spans="1:5">
      <c r="A85" s="4" t="s">
        <v>68</v>
      </c>
      <c r="B85" s="5" t="n">
        <v>-4367000000</v>
      </c>
      <c r="C85" s="5" t="n">
        <v>-1770000000</v>
      </c>
      <c r="D85" s="5" t="n">
        <v>-8307000000</v>
      </c>
      <c r="E85" s="5" t="n">
        <v>-4064000000</v>
      </c>
    </row>
    <row r="86" spans="1:5">
      <c r="A86" s="4" t="s">
        <v>822</v>
      </c>
    </row>
    <row r="87" spans="1:5">
      <c r="A87" s="3" t="s">
        <v>815</v>
      </c>
    </row>
    <row r="88" spans="1:5">
      <c r="A88" s="4" t="s">
        <v>31</v>
      </c>
      <c r="B88" s="5" t="n">
        <v>0</v>
      </c>
      <c r="C88" s="5" t="n">
        <v>0</v>
      </c>
      <c r="D88" s="5" t="n">
        <v>0</v>
      </c>
      <c r="E88" s="5" t="n">
        <v>0</v>
      </c>
    </row>
    <row r="89" spans="1:5">
      <c r="A89" s="3" t="s">
        <v>32</v>
      </c>
    </row>
    <row r="90" spans="1:5">
      <c r="A90" s="4" t="s">
        <v>33</v>
      </c>
      <c r="B90" s="5" t="n">
        <v>0</v>
      </c>
      <c r="C90" s="5" t="n">
        <v>0</v>
      </c>
      <c r="D90" s="5" t="n">
        <v>0</v>
      </c>
      <c r="E90" s="5" t="n">
        <v>0</v>
      </c>
    </row>
    <row r="91" spans="1:5">
      <c r="A91" s="4" t="s">
        <v>34</v>
      </c>
      <c r="B91" s="5" t="n">
        <v>0</v>
      </c>
      <c r="C91" s="5" t="n">
        <v>0</v>
      </c>
      <c r="D91" s="5" t="n">
        <v>0</v>
      </c>
      <c r="E91" s="5" t="n">
        <v>0</v>
      </c>
    </row>
    <row r="92" spans="1:5">
      <c r="A92" s="4" t="s">
        <v>35</v>
      </c>
      <c r="B92" s="5" t="n">
        <v>3000000</v>
      </c>
      <c r="C92" s="5" t="n">
        <v>3000000</v>
      </c>
      <c r="D92" s="5" t="n">
        <v>5000000</v>
      </c>
      <c r="E92" s="5" t="n">
        <v>6000000</v>
      </c>
    </row>
    <row r="93" spans="1:5">
      <c r="A93" s="4" t="s">
        <v>42</v>
      </c>
      <c r="B93" s="5" t="n">
        <v>0</v>
      </c>
      <c r="D93" s="5" t="n">
        <v>0</v>
      </c>
    </row>
    <row r="94" spans="1:5">
      <c r="A94" s="4" t="s">
        <v>37</v>
      </c>
      <c r="B94" s="5" t="n">
        <v>0</v>
      </c>
      <c r="C94" s="5" t="n">
        <v>0</v>
      </c>
      <c r="D94" s="5" t="n">
        <v>0</v>
      </c>
      <c r="E94" s="5" t="n">
        <v>0</v>
      </c>
    </row>
    <row r="95" spans="1:5">
      <c r="A95" s="4" t="s">
        <v>39</v>
      </c>
      <c r="E95" s="5" t="n">
        <v>0</v>
      </c>
    </row>
    <row r="96" spans="1:5">
      <c r="A96" s="4" t="s">
        <v>38</v>
      </c>
      <c r="B96" s="5" t="n">
        <v>0</v>
      </c>
      <c r="C96" s="5" t="n">
        <v>0</v>
      </c>
      <c r="D96" s="5" t="n">
        <v>0</v>
      </c>
      <c r="E96" s="5" t="n">
        <v>0</v>
      </c>
    </row>
    <row r="97" spans="1:5">
      <c r="A97" s="4" t="s">
        <v>40</v>
      </c>
      <c r="B97" s="5" t="n">
        <v>0</v>
      </c>
      <c r="D97" s="5" t="n">
        <v>0</v>
      </c>
    </row>
    <row r="98" spans="1:5">
      <c r="A98" s="4" t="s">
        <v>36</v>
      </c>
      <c r="B98" s="5" t="n">
        <v>0</v>
      </c>
      <c r="C98" s="5" t="n">
        <v>0</v>
      </c>
      <c r="D98" s="5" t="n">
        <v>0</v>
      </c>
      <c r="E98" s="5" t="n">
        <v>0</v>
      </c>
    </row>
    <row r="99" spans="1:5">
      <c r="A99" s="4" t="s">
        <v>41</v>
      </c>
      <c r="B99" s="5" t="n">
        <v>0</v>
      </c>
      <c r="D99" s="5" t="n">
        <v>0</v>
      </c>
    </row>
    <row r="100" spans="1:5">
      <c r="A100" s="4" t="s">
        <v>816</v>
      </c>
      <c r="B100" s="5" t="n">
        <v>12000000</v>
      </c>
      <c r="C100" s="5" t="n">
        <v>-86000000</v>
      </c>
      <c r="D100" s="5" t="n">
        <v>25000000</v>
      </c>
      <c r="E100" s="5" t="n">
        <v>-74000000</v>
      </c>
    </row>
    <row r="101" spans="1:5">
      <c r="A101" s="4" t="s">
        <v>44</v>
      </c>
      <c r="B101" s="5" t="n">
        <v>-15000000</v>
      </c>
      <c r="C101" s="5" t="n">
        <v>83000000</v>
      </c>
      <c r="D101" s="5" t="n">
        <v>-30000000</v>
      </c>
      <c r="E101" s="5" t="n">
        <v>68000000</v>
      </c>
    </row>
    <row r="102" spans="1:5">
      <c r="A102" s="4" t="s">
        <v>45</v>
      </c>
      <c r="B102" s="5" t="n">
        <v>0</v>
      </c>
      <c r="C102" s="5" t="n">
        <v>0</v>
      </c>
      <c r="D102" s="5" t="n">
        <v>0</v>
      </c>
      <c r="E102" s="5" t="n">
        <v>0</v>
      </c>
    </row>
    <row r="103" spans="1:5">
      <c r="A103" s="4" t="s">
        <v>46</v>
      </c>
      <c r="B103" s="5" t="n">
        <v>60000000</v>
      </c>
      <c r="C103" s="5" t="n">
        <v>25000000</v>
      </c>
      <c r="D103" s="5" t="n">
        <v>109000000</v>
      </c>
      <c r="E103" s="5" t="n">
        <v>41000000</v>
      </c>
    </row>
    <row r="104" spans="1:5">
      <c r="A104" s="4" t="s">
        <v>47</v>
      </c>
      <c r="B104" s="5" t="n">
        <v>60000000</v>
      </c>
      <c r="C104" s="5" t="n">
        <v>25000000</v>
      </c>
      <c r="D104" s="5" t="n">
        <v>109000000</v>
      </c>
      <c r="E104" s="5" t="n">
        <v>41000000</v>
      </c>
    </row>
    <row r="105" spans="1:5">
      <c r="A105" s="4" t="s">
        <v>817</v>
      </c>
      <c r="B105" s="5" t="n">
        <v>-2091000000</v>
      </c>
      <c r="C105" s="5" t="n">
        <v>-1055000000</v>
      </c>
      <c r="D105" s="5" t="n">
        <v>-3169000000</v>
      </c>
      <c r="E105" s="5" t="n">
        <v>-2013000000</v>
      </c>
    </row>
    <row r="106" spans="1:5">
      <c r="A106" s="4" t="s">
        <v>48</v>
      </c>
      <c r="B106" s="5" t="n">
        <v>2016000000</v>
      </c>
      <c r="C106" s="5" t="n">
        <v>1113000000</v>
      </c>
      <c r="D106" s="5" t="n">
        <v>3030000000</v>
      </c>
      <c r="E106" s="5" t="n">
        <v>2040000000</v>
      </c>
    </row>
    <row r="107" spans="1:5">
      <c r="A107" s="4" t="s">
        <v>49</v>
      </c>
      <c r="B107" s="5" t="n">
        <v>-1000000</v>
      </c>
      <c r="C107" s="5" t="n">
        <v>-2000000</v>
      </c>
      <c r="D107" s="5" t="n">
        <v>-3000000</v>
      </c>
      <c r="E107" s="5" t="n">
        <v>-4000000</v>
      </c>
    </row>
    <row r="108" spans="1:5">
      <c r="A108" s="4" t="s">
        <v>50</v>
      </c>
      <c r="B108" s="5" t="n">
        <v>2017000000</v>
      </c>
      <c r="C108" s="5" t="n">
        <v>1115000000</v>
      </c>
      <c r="D108" s="5" t="n">
        <v>3033000000</v>
      </c>
      <c r="E108" s="5" t="n">
        <v>2044000000</v>
      </c>
    </row>
    <row r="109" spans="1:5">
      <c r="A109" s="4" t="s">
        <v>51</v>
      </c>
      <c r="B109" s="5" t="n">
        <v>0</v>
      </c>
      <c r="C109" s="5" t="n">
        <v>0</v>
      </c>
      <c r="D109" s="5" t="n">
        <v>0</v>
      </c>
      <c r="E109" s="5" t="n">
        <v>0</v>
      </c>
    </row>
    <row r="110" spans="1:5">
      <c r="A110" s="4" t="s">
        <v>52</v>
      </c>
      <c r="B110" s="5" t="n">
        <v>2017000000</v>
      </c>
      <c r="C110" s="5" t="n">
        <v>1115000000</v>
      </c>
      <c r="D110" s="5" t="n">
        <v>3033000000</v>
      </c>
      <c r="E110" s="5" t="n">
        <v>2044000000</v>
      </c>
    </row>
    <row r="111" spans="1:5">
      <c r="A111" s="4" t="s">
        <v>818</v>
      </c>
      <c r="B111" s="5" t="n">
        <v>-136000000</v>
      </c>
      <c r="C111" s="5" t="n">
        <v>-304000000</v>
      </c>
      <c r="D111" s="5" t="n">
        <v>553000000</v>
      </c>
      <c r="E111" s="5" t="n">
        <v>-460000000</v>
      </c>
    </row>
    <row r="112" spans="1:5">
      <c r="A112" s="4" t="s">
        <v>819</v>
      </c>
      <c r="B112" s="5" t="n">
        <v>0</v>
      </c>
      <c r="C112" s="5" t="n">
        <v>0</v>
      </c>
      <c r="D112" s="5" t="n">
        <v>0</v>
      </c>
      <c r="E112" s="5" t="n">
        <v>0</v>
      </c>
    </row>
    <row r="113" spans="1:5">
      <c r="A113" s="4" t="s">
        <v>68</v>
      </c>
      <c r="B113" s="5" t="n">
        <v>1881000000</v>
      </c>
      <c r="C113" s="5" t="n">
        <v>811000000</v>
      </c>
      <c r="D113" s="5" t="n">
        <v>3586000000</v>
      </c>
      <c r="E113" s="5" t="n">
        <v>1584000000</v>
      </c>
    </row>
    <row r="114" spans="1:5">
      <c r="A114" s="4" t="s">
        <v>823</v>
      </c>
    </row>
    <row r="115" spans="1:5">
      <c r="A115" s="3" t="s">
        <v>815</v>
      </c>
    </row>
    <row r="116" spans="1:5">
      <c r="A116" s="4" t="s">
        <v>31</v>
      </c>
      <c r="B116" s="5" t="n">
        <v>0</v>
      </c>
      <c r="C116" s="5" t="n">
        <v>0</v>
      </c>
      <c r="D116" s="5" t="n">
        <v>0</v>
      </c>
      <c r="E116" s="5" t="n">
        <v>0</v>
      </c>
    </row>
    <row r="117" spans="1:5">
      <c r="A117" s="3" t="s">
        <v>32</v>
      </c>
    </row>
    <row r="118" spans="1:5">
      <c r="A118" s="4" t="s">
        <v>33</v>
      </c>
      <c r="B118" s="5" t="n">
        <v>0</v>
      </c>
      <c r="C118" s="5" t="n">
        <v>0</v>
      </c>
      <c r="D118" s="5" t="n">
        <v>0</v>
      </c>
      <c r="E118" s="5" t="n">
        <v>0</v>
      </c>
    </row>
    <row r="119" spans="1:5">
      <c r="A119" s="4" t="s">
        <v>34</v>
      </c>
      <c r="B119" s="5" t="n">
        <v>0</v>
      </c>
      <c r="C119" s="5" t="n">
        <v>0</v>
      </c>
      <c r="D119" s="5" t="n">
        <v>0</v>
      </c>
      <c r="E119" s="5" t="n">
        <v>0</v>
      </c>
    </row>
    <row r="120" spans="1:5">
      <c r="A120" s="4" t="s">
        <v>35</v>
      </c>
      <c r="B120" s="5" t="n">
        <v>3000000</v>
      </c>
      <c r="C120" s="5" t="n">
        <v>3000000</v>
      </c>
      <c r="D120" s="5" t="n">
        <v>5000000</v>
      </c>
      <c r="E120" s="5" t="n">
        <v>6000000</v>
      </c>
    </row>
    <row r="121" spans="1:5">
      <c r="A121" s="4" t="s">
        <v>42</v>
      </c>
      <c r="B121" s="5" t="n">
        <v>0</v>
      </c>
      <c r="D121" s="5" t="n">
        <v>0</v>
      </c>
    </row>
    <row r="122" spans="1:5">
      <c r="A122" s="4" t="s">
        <v>37</v>
      </c>
      <c r="B122" s="5" t="n">
        <v>0</v>
      </c>
      <c r="C122" s="5" t="n">
        <v>0</v>
      </c>
      <c r="D122" s="5" t="n">
        <v>0</v>
      </c>
      <c r="E122" s="5" t="n">
        <v>0</v>
      </c>
    </row>
    <row r="123" spans="1:5">
      <c r="A123" s="4" t="s">
        <v>39</v>
      </c>
      <c r="E123" s="5" t="n">
        <v>0</v>
      </c>
    </row>
    <row r="124" spans="1:5">
      <c r="A124" s="4" t="s">
        <v>38</v>
      </c>
      <c r="B124" s="5" t="n">
        <v>0</v>
      </c>
      <c r="C124" s="5" t="n">
        <v>0</v>
      </c>
      <c r="D124" s="5" t="n">
        <v>0</v>
      </c>
      <c r="E124" s="5" t="n">
        <v>0</v>
      </c>
    </row>
    <row r="125" spans="1:5">
      <c r="A125" s="4" t="s">
        <v>40</v>
      </c>
      <c r="B125" s="5" t="n">
        <v>0</v>
      </c>
      <c r="D125" s="5" t="n">
        <v>0</v>
      </c>
    </row>
    <row r="126" spans="1:5">
      <c r="A126" s="4" t="s">
        <v>36</v>
      </c>
      <c r="B126" s="5" t="n">
        <v>0</v>
      </c>
      <c r="C126" s="5" t="n">
        <v>0</v>
      </c>
      <c r="D126" s="5" t="n">
        <v>0</v>
      </c>
      <c r="E126" s="5" t="n">
        <v>0</v>
      </c>
    </row>
    <row r="127" spans="1:5">
      <c r="A127" s="4" t="s">
        <v>41</v>
      </c>
      <c r="B127" s="5" t="n">
        <v>0</v>
      </c>
      <c r="D127" s="5" t="n">
        <v>0</v>
      </c>
    </row>
    <row r="128" spans="1:5">
      <c r="A128" s="4" t="s">
        <v>816</v>
      </c>
      <c r="B128" s="5" t="n">
        <v>12000000</v>
      </c>
      <c r="C128" s="5" t="n">
        <v>-86000000</v>
      </c>
      <c r="D128" s="5" t="n">
        <v>25000000</v>
      </c>
      <c r="E128" s="5" t="n">
        <v>-74000000</v>
      </c>
    </row>
    <row r="129" spans="1:5">
      <c r="A129" s="4" t="s">
        <v>44</v>
      </c>
      <c r="B129" s="5" t="n">
        <v>-15000000</v>
      </c>
      <c r="C129" s="5" t="n">
        <v>83000000</v>
      </c>
      <c r="D129" s="5" t="n">
        <v>-30000000</v>
      </c>
      <c r="E129" s="5" t="n">
        <v>68000000</v>
      </c>
    </row>
    <row r="130" spans="1:5">
      <c r="A130" s="4" t="s">
        <v>45</v>
      </c>
      <c r="B130" s="5" t="n">
        <v>0</v>
      </c>
      <c r="C130" s="5" t="n">
        <v>0</v>
      </c>
      <c r="D130" s="5" t="n">
        <v>0</v>
      </c>
      <c r="E130" s="5" t="n">
        <v>0</v>
      </c>
    </row>
    <row r="131" spans="1:5">
      <c r="A131" s="4" t="s">
        <v>46</v>
      </c>
      <c r="B131" s="5" t="n">
        <v>60000000</v>
      </c>
      <c r="C131" s="5" t="n">
        <v>25000000</v>
      </c>
      <c r="D131" s="5" t="n">
        <v>109000000</v>
      </c>
      <c r="E131" s="5" t="n">
        <v>41000000</v>
      </c>
    </row>
    <row r="132" spans="1:5">
      <c r="A132" s="4" t="s">
        <v>47</v>
      </c>
      <c r="B132" s="5" t="n">
        <v>60000000</v>
      </c>
      <c r="C132" s="5" t="n">
        <v>25000000</v>
      </c>
      <c r="D132" s="5" t="n">
        <v>109000000</v>
      </c>
      <c r="E132" s="5" t="n">
        <v>41000000</v>
      </c>
    </row>
    <row r="133" spans="1:5">
      <c r="A133" s="4" t="s">
        <v>817</v>
      </c>
      <c r="B133" s="5" t="n">
        <v>-2091000000</v>
      </c>
      <c r="C133" s="5" t="n">
        <v>-1055000000</v>
      </c>
      <c r="D133" s="5" t="n">
        <v>-3169000000</v>
      </c>
      <c r="E133" s="5" t="n">
        <v>-2013000000</v>
      </c>
    </row>
    <row r="134" spans="1:5">
      <c r="A134" s="4" t="s">
        <v>48</v>
      </c>
      <c r="B134" s="5" t="n">
        <v>2016000000</v>
      </c>
      <c r="C134" s="5" t="n">
        <v>1113000000</v>
      </c>
      <c r="D134" s="5" t="n">
        <v>3030000000</v>
      </c>
      <c r="E134" s="5" t="n">
        <v>2040000000</v>
      </c>
    </row>
    <row r="135" spans="1:5">
      <c r="A135" s="4" t="s">
        <v>49</v>
      </c>
      <c r="B135" s="5" t="n">
        <v>-1000000</v>
      </c>
      <c r="C135" s="5" t="n">
        <v>-2000000</v>
      </c>
      <c r="D135" s="5" t="n">
        <v>-3000000</v>
      </c>
      <c r="E135" s="5" t="n">
        <v>-4000000</v>
      </c>
    </row>
    <row r="136" spans="1:5">
      <c r="A136" s="4" t="s">
        <v>50</v>
      </c>
      <c r="B136" s="5" t="n">
        <v>2017000000</v>
      </c>
      <c r="C136" s="5" t="n">
        <v>1115000000</v>
      </c>
      <c r="D136" s="5" t="n">
        <v>3033000000</v>
      </c>
      <c r="E136" s="5" t="n">
        <v>2044000000</v>
      </c>
    </row>
    <row r="137" spans="1:5">
      <c r="A137" s="4" t="s">
        <v>51</v>
      </c>
      <c r="B137" s="5" t="n">
        <v>0</v>
      </c>
      <c r="C137" s="5" t="n">
        <v>0</v>
      </c>
      <c r="D137" s="5" t="n">
        <v>0</v>
      </c>
      <c r="E137" s="5" t="n">
        <v>0</v>
      </c>
    </row>
    <row r="138" spans="1:5">
      <c r="A138" s="4" t="s">
        <v>52</v>
      </c>
      <c r="B138" s="5" t="n">
        <v>2017000000</v>
      </c>
      <c r="C138" s="5" t="n">
        <v>1115000000</v>
      </c>
      <c r="D138" s="5" t="n">
        <v>3033000000</v>
      </c>
      <c r="E138" s="5" t="n">
        <v>2044000000</v>
      </c>
    </row>
    <row r="139" spans="1:5">
      <c r="A139" s="4" t="s">
        <v>818</v>
      </c>
      <c r="B139" s="5" t="n">
        <v>-136000000</v>
      </c>
      <c r="C139" s="5" t="n">
        <v>-304000000</v>
      </c>
      <c r="D139" s="5" t="n">
        <v>553000000</v>
      </c>
      <c r="E139" s="5" t="n">
        <v>-460000000</v>
      </c>
    </row>
    <row r="140" spans="1:5">
      <c r="A140" s="4" t="s">
        <v>819</v>
      </c>
      <c r="B140" s="5" t="n">
        <v>0</v>
      </c>
      <c r="C140" s="5" t="n">
        <v>0</v>
      </c>
      <c r="D140" s="5" t="n">
        <v>0</v>
      </c>
      <c r="E140" s="5" t="n">
        <v>0</v>
      </c>
    </row>
    <row r="141" spans="1:5">
      <c r="A141" s="4" t="s">
        <v>68</v>
      </c>
      <c r="B141" s="5" t="n">
        <v>1881000000</v>
      </c>
      <c r="C141" s="5" t="n">
        <v>811000000</v>
      </c>
      <c r="D141" s="5" t="n">
        <v>3586000000</v>
      </c>
      <c r="E141" s="5" t="n">
        <v>1584000000</v>
      </c>
    </row>
    <row r="142" spans="1:5">
      <c r="A142" s="4" t="s">
        <v>824</v>
      </c>
    </row>
    <row r="143" spans="1:5">
      <c r="A143" s="3" t="s">
        <v>815</v>
      </c>
    </row>
    <row r="144" spans="1:5">
      <c r="A144" s="4" t="s">
        <v>31</v>
      </c>
      <c r="B144" s="5" t="n">
        <v>300000000</v>
      </c>
      <c r="C144" s="5" t="n">
        <v>337000000</v>
      </c>
      <c r="D144" s="5" t="n">
        <v>604000000</v>
      </c>
      <c r="E144" s="5" t="n">
        <v>685000000</v>
      </c>
    </row>
    <row r="145" spans="1:5">
      <c r="A145" s="3" t="s">
        <v>32</v>
      </c>
    </row>
    <row r="146" spans="1:5">
      <c r="A146" s="4" t="s">
        <v>33</v>
      </c>
      <c r="B146" s="5" t="n">
        <v>228000000</v>
      </c>
      <c r="C146" s="5" t="n">
        <v>243000000</v>
      </c>
      <c r="D146" s="5" t="n">
        <v>450000000</v>
      </c>
      <c r="E146" s="5" t="n">
        <v>492000000</v>
      </c>
    </row>
    <row r="147" spans="1:5">
      <c r="A147" s="4" t="s">
        <v>34</v>
      </c>
      <c r="B147" s="5" t="n">
        <v>169000000</v>
      </c>
      <c r="C147" s="5" t="n">
        <v>158000000</v>
      </c>
      <c r="D147" s="5" t="n">
        <v>327000000</v>
      </c>
      <c r="E147" s="5" t="n">
        <v>321000000</v>
      </c>
    </row>
    <row r="148" spans="1:5">
      <c r="A148" s="4" t="s">
        <v>35</v>
      </c>
      <c r="B148" s="5" t="n">
        <v>375000000</v>
      </c>
      <c r="C148" s="5" t="n">
        <v>284000000</v>
      </c>
      <c r="D148" s="5" t="n">
        <v>675000000</v>
      </c>
      <c r="E148" s="5" t="n">
        <v>564000000</v>
      </c>
    </row>
    <row r="149" spans="1:5">
      <c r="A149" s="4" t="s">
        <v>42</v>
      </c>
      <c r="B149" s="5" t="n">
        <v>80000000</v>
      </c>
      <c r="D149" s="5" t="n">
        <v>80000000</v>
      </c>
    </row>
    <row r="150" spans="1:5">
      <c r="A150" s="4" t="s">
        <v>37</v>
      </c>
      <c r="B150" s="5" t="n">
        <v>0</v>
      </c>
      <c r="C150" s="5" t="n">
        <v>1000000</v>
      </c>
      <c r="D150" s="5" t="n">
        <v>2000000</v>
      </c>
      <c r="E150" s="5" t="n">
        <v>18000000</v>
      </c>
    </row>
    <row r="151" spans="1:5">
      <c r="A151" s="4" t="s">
        <v>39</v>
      </c>
      <c r="E151" s="5" t="n">
        <v>0</v>
      </c>
    </row>
    <row r="152" spans="1:5">
      <c r="A152" s="4" t="s">
        <v>38</v>
      </c>
      <c r="B152" s="5" t="n">
        <v>14000000</v>
      </c>
      <c r="C152" s="5" t="n">
        <v>37000000</v>
      </c>
      <c r="D152" s="5" t="n">
        <v>44000000</v>
      </c>
      <c r="E152" s="5" t="n">
        <v>60000000</v>
      </c>
    </row>
    <row r="153" spans="1:5">
      <c r="A153" s="4" t="s">
        <v>40</v>
      </c>
      <c r="B153" s="5" t="n">
        <v>6000000</v>
      </c>
      <c r="D153" s="5" t="n">
        <v>15000000</v>
      </c>
    </row>
    <row r="154" spans="1:5">
      <c r="A154" s="4" t="s">
        <v>36</v>
      </c>
      <c r="B154" s="5" t="n">
        <v>2000000</v>
      </c>
      <c r="C154" s="5" t="n">
        <v>3000000</v>
      </c>
      <c r="D154" s="5" t="n">
        <v>4000000</v>
      </c>
      <c r="E154" s="5" t="n">
        <v>6000000</v>
      </c>
    </row>
    <row r="155" spans="1:5">
      <c r="A155" s="4" t="s">
        <v>41</v>
      </c>
      <c r="B155" s="5" t="n">
        <v>0</v>
      </c>
      <c r="D155" s="5" t="n">
        <v>0</v>
      </c>
    </row>
    <row r="156" spans="1:5">
      <c r="A156" s="4" t="s">
        <v>816</v>
      </c>
      <c r="B156" s="5" t="n">
        <v>-392000000</v>
      </c>
      <c r="C156" s="5" t="n">
        <v>-597000000</v>
      </c>
      <c r="D156" s="5" t="n">
        <v>-870000000</v>
      </c>
      <c r="E156" s="5" t="n">
        <v>-1306000000</v>
      </c>
    </row>
    <row r="157" spans="1:5">
      <c r="A157" s="4" t="s">
        <v>44</v>
      </c>
      <c r="B157" s="5" t="n">
        <v>-182000000</v>
      </c>
      <c r="C157" s="5" t="n">
        <v>208000000</v>
      </c>
      <c r="D157" s="5" t="n">
        <v>-123000000</v>
      </c>
      <c r="E157" s="5" t="n">
        <v>530000000</v>
      </c>
    </row>
    <row r="158" spans="1:5">
      <c r="A158" s="4" t="s">
        <v>45</v>
      </c>
      <c r="B158" s="5" t="n">
        <v>-64000000</v>
      </c>
      <c r="C158" s="5" t="n">
        <v>-59000000</v>
      </c>
      <c r="D158" s="5" t="n">
        <v>-135000000</v>
      </c>
      <c r="E158" s="5" t="n">
        <v>-121000000</v>
      </c>
    </row>
    <row r="159" spans="1:5">
      <c r="A159" s="4" t="s">
        <v>46</v>
      </c>
      <c r="B159" s="5" t="n">
        <v>425000000</v>
      </c>
      <c r="C159" s="5" t="n">
        <v>396000000</v>
      </c>
      <c r="D159" s="5" t="n">
        <v>865000000</v>
      </c>
      <c r="E159" s="5" t="n">
        <v>806000000</v>
      </c>
    </row>
    <row r="160" spans="1:5">
      <c r="A160" s="4" t="s">
        <v>47</v>
      </c>
      <c r="B160" s="5" t="n">
        <v>361000000</v>
      </c>
      <c r="C160" s="5" t="n">
        <v>337000000</v>
      </c>
      <c r="D160" s="5" t="n">
        <v>730000000</v>
      </c>
      <c r="E160" s="5" t="n">
        <v>685000000</v>
      </c>
    </row>
    <row r="161" spans="1:5">
      <c r="A161" s="4" t="s">
        <v>817</v>
      </c>
      <c r="B161" s="5" t="n">
        <v>-1809000000</v>
      </c>
      <c r="C161" s="5" t="n">
        <v>-859000000</v>
      </c>
      <c r="D161" s="5" t="n">
        <v>-2623000000</v>
      </c>
      <c r="E161" s="5" t="n">
        <v>-2095000000</v>
      </c>
    </row>
    <row r="162" spans="1:5">
      <c r="A162" s="4" t="s">
        <v>48</v>
      </c>
      <c r="B162" s="5" t="n">
        <v>1266000000</v>
      </c>
      <c r="C162" s="5" t="n">
        <v>730000000</v>
      </c>
      <c r="D162" s="5" t="n">
        <v>1770000000</v>
      </c>
      <c r="E162" s="5" t="n">
        <v>1940000000</v>
      </c>
    </row>
    <row r="163" spans="1:5">
      <c r="A163" s="4" t="s">
        <v>49</v>
      </c>
      <c r="B163" s="5" t="n">
        <v>-158000000</v>
      </c>
      <c r="C163" s="5" t="n">
        <v>28000000</v>
      </c>
      <c r="D163" s="5" t="n">
        <v>-236000000</v>
      </c>
      <c r="E163" s="5" t="n">
        <v>50000000</v>
      </c>
    </row>
    <row r="164" spans="1:5">
      <c r="A164" s="4" t="s">
        <v>50</v>
      </c>
      <c r="B164" s="5" t="n">
        <v>1424000000</v>
      </c>
      <c r="C164" s="5" t="n">
        <v>702000000</v>
      </c>
      <c r="D164" s="5" t="n">
        <v>2006000000</v>
      </c>
      <c r="E164" s="5" t="n">
        <v>1890000000</v>
      </c>
    </row>
    <row r="165" spans="1:5">
      <c r="A165" s="4" t="s">
        <v>51</v>
      </c>
      <c r="B165" s="5" t="n">
        <v>0</v>
      </c>
      <c r="C165" s="5" t="n">
        <v>0</v>
      </c>
      <c r="D165" s="5" t="n">
        <v>0</v>
      </c>
      <c r="E165" s="5" t="n">
        <v>0</v>
      </c>
    </row>
    <row r="166" spans="1:5">
      <c r="A166" s="4" t="s">
        <v>52</v>
      </c>
      <c r="B166" s="5" t="n">
        <v>1424000000</v>
      </c>
      <c r="C166" s="5" t="n">
        <v>702000000</v>
      </c>
      <c r="D166" s="5" t="n">
        <v>2006000000</v>
      </c>
      <c r="E166" s="5" t="n">
        <v>1890000000</v>
      </c>
    </row>
    <row r="167" spans="1:5">
      <c r="A167" s="4" t="s">
        <v>818</v>
      </c>
      <c r="B167" s="5" t="n">
        <v>-308000000</v>
      </c>
      <c r="C167" s="5" t="n">
        <v>47000000</v>
      </c>
      <c r="D167" s="5" t="n">
        <v>-317000000</v>
      </c>
      <c r="E167" s="5" t="n">
        <v>142000000</v>
      </c>
    </row>
    <row r="168" spans="1:5">
      <c r="A168" s="4" t="s">
        <v>819</v>
      </c>
      <c r="B168" s="5" t="n">
        <v>0</v>
      </c>
      <c r="C168" s="5" t="n">
        <v>0</v>
      </c>
      <c r="D168" s="5" t="n">
        <v>0</v>
      </c>
      <c r="E168" s="5" t="n">
        <v>0</v>
      </c>
    </row>
    <row r="169" spans="1:5">
      <c r="A169" s="4" t="s">
        <v>68</v>
      </c>
      <c r="B169" s="5" t="n">
        <v>1116000000</v>
      </c>
      <c r="C169" s="5" t="n">
        <v>749000000</v>
      </c>
      <c r="D169" s="5" t="n">
        <v>1689000000</v>
      </c>
      <c r="E169" s="5" t="n">
        <v>2032000000</v>
      </c>
    </row>
    <row r="170" spans="1:5">
      <c r="A170" s="4" t="s">
        <v>825</v>
      </c>
    </row>
    <row r="171" spans="1:5">
      <c r="A171" s="3" t="s">
        <v>815</v>
      </c>
    </row>
    <row r="172" spans="1:5">
      <c r="A172" s="4" t="s">
        <v>31</v>
      </c>
      <c r="B172" s="5" t="n">
        <v>0</v>
      </c>
      <c r="C172" s="5" t="n">
        <v>0</v>
      </c>
      <c r="D172" s="5" t="n">
        <v>0</v>
      </c>
      <c r="E172" s="5" t="n">
        <v>0</v>
      </c>
    </row>
    <row r="173" spans="1:5">
      <c r="A173" s="3" t="s">
        <v>32</v>
      </c>
    </row>
    <row r="174" spans="1:5">
      <c r="A174" s="4" t="s">
        <v>33</v>
      </c>
      <c r="B174" s="5" t="n">
        <v>0</v>
      </c>
      <c r="C174" s="5" t="n">
        <v>0</v>
      </c>
      <c r="D174" s="5" t="n">
        <v>0</v>
      </c>
      <c r="E174" s="5" t="n">
        <v>0</v>
      </c>
    </row>
    <row r="175" spans="1:5">
      <c r="A175" s="4" t="s">
        <v>34</v>
      </c>
      <c r="B175" s="5" t="n">
        <v>0</v>
      </c>
      <c r="C175" s="5" t="n">
        <v>0</v>
      </c>
      <c r="D175" s="5" t="n">
        <v>0</v>
      </c>
      <c r="E175" s="5" t="n">
        <v>0</v>
      </c>
    </row>
    <row r="176" spans="1:5">
      <c r="A176" s="4" t="s">
        <v>35</v>
      </c>
      <c r="B176" s="5" t="n">
        <v>0</v>
      </c>
      <c r="C176" s="5" t="n">
        <v>0</v>
      </c>
      <c r="D176" s="5" t="n">
        <v>0</v>
      </c>
      <c r="E176" s="5" t="n">
        <v>0</v>
      </c>
    </row>
    <row r="177" spans="1:5">
      <c r="A177" s="4" t="s">
        <v>42</v>
      </c>
      <c r="B177" s="5" t="n">
        <v>0</v>
      </c>
      <c r="D177" s="5" t="n">
        <v>0</v>
      </c>
    </row>
    <row r="178" spans="1:5">
      <c r="A178" s="4" t="s">
        <v>37</v>
      </c>
      <c r="B178" s="5" t="n">
        <v>0</v>
      </c>
      <c r="C178" s="5" t="n">
        <v>0</v>
      </c>
      <c r="D178" s="5" t="n">
        <v>0</v>
      </c>
      <c r="E178" s="5" t="n">
        <v>0</v>
      </c>
    </row>
    <row r="179" spans="1:5">
      <c r="A179" s="4" t="s">
        <v>39</v>
      </c>
      <c r="E179" s="5" t="n">
        <v>0</v>
      </c>
    </row>
    <row r="180" spans="1:5">
      <c r="A180" s="4" t="s">
        <v>38</v>
      </c>
      <c r="B180" s="5" t="n">
        <v>0</v>
      </c>
      <c r="C180" s="5" t="n">
        <v>0</v>
      </c>
      <c r="D180" s="5" t="n">
        <v>0</v>
      </c>
      <c r="E180" s="5" t="n">
        <v>0</v>
      </c>
    </row>
    <row r="181" spans="1:5">
      <c r="A181" s="4" t="s">
        <v>40</v>
      </c>
      <c r="B181" s="5" t="n">
        <v>0</v>
      </c>
      <c r="D181" s="5" t="n">
        <v>0</v>
      </c>
    </row>
    <row r="182" spans="1:5">
      <c r="A182" s="4" t="s">
        <v>36</v>
      </c>
      <c r="B182" s="5" t="n">
        <v>0</v>
      </c>
      <c r="C182" s="5" t="n">
        <v>0</v>
      </c>
      <c r="D182" s="5" t="n">
        <v>0</v>
      </c>
      <c r="E182" s="5" t="n">
        <v>0</v>
      </c>
    </row>
    <row r="183" spans="1:5">
      <c r="A183" s="4" t="s">
        <v>41</v>
      </c>
      <c r="B183" s="5" t="n">
        <v>0</v>
      </c>
      <c r="D183" s="5" t="n">
        <v>0</v>
      </c>
    </row>
    <row r="184" spans="1:5">
      <c r="A184" s="4" t="s">
        <v>816</v>
      </c>
      <c r="B184" s="5" t="n">
        <v>0</v>
      </c>
      <c r="C184" s="5" t="n">
        <v>0</v>
      </c>
      <c r="D184" s="5" t="n">
        <v>1000000</v>
      </c>
      <c r="E184" s="5" t="n">
        <v>0</v>
      </c>
    </row>
    <row r="185" spans="1:5">
      <c r="A185" s="4" t="s">
        <v>44</v>
      </c>
      <c r="B185" s="5" t="n">
        <v>0</v>
      </c>
      <c r="C185" s="5" t="n">
        <v>0</v>
      </c>
      <c r="D185" s="5" t="n">
        <v>-1000000</v>
      </c>
      <c r="E185" s="5" t="n">
        <v>0</v>
      </c>
    </row>
    <row r="186" spans="1:5">
      <c r="A186" s="4" t="s">
        <v>45</v>
      </c>
      <c r="B186" s="5" t="n">
        <v>-16000000</v>
      </c>
      <c r="C186" s="5" t="n">
        <v>-18000000</v>
      </c>
      <c r="D186" s="5" t="n">
        <v>-32000000</v>
      </c>
      <c r="E186" s="5" t="n">
        <v>-47000000</v>
      </c>
    </row>
    <row r="187" spans="1:5">
      <c r="A187" s="4" t="s">
        <v>46</v>
      </c>
      <c r="B187" s="5" t="n">
        <v>21000000</v>
      </c>
      <c r="C187" s="5" t="n">
        <v>23000000</v>
      </c>
      <c r="D187" s="5" t="n">
        <v>44000000</v>
      </c>
      <c r="E187" s="5" t="n">
        <v>56000000</v>
      </c>
    </row>
    <row r="188" spans="1:5">
      <c r="A188" s="4" t="s">
        <v>47</v>
      </c>
      <c r="B188" s="5" t="n">
        <v>5000000</v>
      </c>
      <c r="C188" s="5" t="n">
        <v>5000000</v>
      </c>
      <c r="D188" s="5" t="n">
        <v>12000000</v>
      </c>
      <c r="E188" s="5" t="n">
        <v>9000000</v>
      </c>
    </row>
    <row r="189" spans="1:5">
      <c r="A189" s="4" t="s">
        <v>817</v>
      </c>
      <c r="B189" s="5" t="n">
        <v>-811000000</v>
      </c>
      <c r="C189" s="5" t="n">
        <v>-445000000</v>
      </c>
      <c r="D189" s="5" t="n">
        <v>-1200000000</v>
      </c>
      <c r="E189" s="5" t="n">
        <v>-1249000000</v>
      </c>
    </row>
    <row r="190" spans="1:5">
      <c r="A190" s="4" t="s">
        <v>48</v>
      </c>
      <c r="B190" s="5" t="n">
        <v>806000000</v>
      </c>
      <c r="C190" s="5" t="n">
        <v>440000000</v>
      </c>
      <c r="D190" s="5" t="n">
        <v>1187000000</v>
      </c>
      <c r="E190" s="5" t="n">
        <v>1240000000</v>
      </c>
    </row>
    <row r="191" spans="1:5">
      <c r="A191" s="4" t="s">
        <v>49</v>
      </c>
      <c r="B191" s="5" t="n">
        <v>0</v>
      </c>
      <c r="C191" s="5" t="n">
        <v>0</v>
      </c>
      <c r="D191" s="5" t="n">
        <v>0</v>
      </c>
      <c r="E191" s="5" t="n">
        <v>0</v>
      </c>
    </row>
    <row r="192" spans="1:5">
      <c r="A192" s="4" t="s">
        <v>50</v>
      </c>
      <c r="B192" s="5" t="n">
        <v>806000000</v>
      </c>
      <c r="C192" s="5" t="n">
        <v>440000000</v>
      </c>
      <c r="D192" s="5" t="n">
        <v>1187000000</v>
      </c>
      <c r="E192" s="5" t="n">
        <v>1240000000</v>
      </c>
    </row>
    <row r="193" spans="1:5">
      <c r="A193" s="4" t="s">
        <v>51</v>
      </c>
      <c r="B193" s="5" t="n">
        <v>0</v>
      </c>
      <c r="C193" s="5" t="n">
        <v>0</v>
      </c>
      <c r="D193" s="5" t="n">
        <v>0</v>
      </c>
      <c r="E193" s="5" t="n">
        <v>0</v>
      </c>
    </row>
    <row r="194" spans="1:5">
      <c r="A194" s="4" t="s">
        <v>52</v>
      </c>
      <c r="B194" s="5" t="n">
        <v>806000000</v>
      </c>
      <c r="C194" s="5" t="n">
        <v>440000000</v>
      </c>
      <c r="D194" s="5" t="n">
        <v>1187000000</v>
      </c>
      <c r="E194" s="5" t="n">
        <v>1240000000</v>
      </c>
    </row>
    <row r="195" spans="1:5">
      <c r="A195" s="4" t="s">
        <v>818</v>
      </c>
      <c r="B195" s="5" t="n">
        <v>-295000000</v>
      </c>
      <c r="C195" s="5" t="n">
        <v>-23000000</v>
      </c>
      <c r="D195" s="5" t="n">
        <v>-201000000</v>
      </c>
      <c r="E195" s="5" t="n">
        <v>19000000</v>
      </c>
    </row>
    <row r="196" spans="1:5">
      <c r="A196" s="4" t="s">
        <v>819</v>
      </c>
      <c r="B196" s="5" t="n">
        <v>0</v>
      </c>
      <c r="C196" s="5" t="n">
        <v>0</v>
      </c>
      <c r="D196" s="5" t="n">
        <v>0</v>
      </c>
      <c r="E196" s="5" t="n">
        <v>0</v>
      </c>
    </row>
    <row r="197" spans="1:5">
      <c r="A197" s="4" t="s">
        <v>68</v>
      </c>
      <c r="B197" s="5" t="n">
        <v>511000000</v>
      </c>
      <c r="C197" s="5" t="n">
        <v>417000000</v>
      </c>
      <c r="D197" s="5" t="n">
        <v>986000000</v>
      </c>
      <c r="E197" s="5" t="n">
        <v>1259000000</v>
      </c>
    </row>
    <row r="198" spans="1:5">
      <c r="A198" s="4" t="s">
        <v>826</v>
      </c>
    </row>
    <row r="199" spans="1:5">
      <c r="A199" s="3" t="s">
        <v>815</v>
      </c>
    </row>
    <row r="200" spans="1:5">
      <c r="A200" s="4" t="s">
        <v>31</v>
      </c>
      <c r="B200" s="5" t="n">
        <v>0</v>
      </c>
      <c r="C200" s="5" t="n">
        <v>0</v>
      </c>
      <c r="D200" s="5" t="n">
        <v>0</v>
      </c>
      <c r="E200" s="5" t="n">
        <v>0</v>
      </c>
    </row>
    <row r="201" spans="1:5">
      <c r="A201" s="3" t="s">
        <v>32</v>
      </c>
    </row>
    <row r="202" spans="1:5">
      <c r="A202" s="4" t="s">
        <v>33</v>
      </c>
      <c r="B202" s="5" t="n">
        <v>0</v>
      </c>
      <c r="C202" s="5" t="n">
        <v>0</v>
      </c>
      <c r="D202" s="5" t="n">
        <v>0</v>
      </c>
      <c r="E202" s="5" t="n">
        <v>0</v>
      </c>
    </row>
    <row r="203" spans="1:5">
      <c r="A203" s="4" t="s">
        <v>34</v>
      </c>
      <c r="B203" s="5" t="n">
        <v>0</v>
      </c>
      <c r="C203" s="5" t="n">
        <v>0</v>
      </c>
      <c r="D203" s="5" t="n">
        <v>0</v>
      </c>
      <c r="E203" s="5" t="n">
        <v>0</v>
      </c>
    </row>
    <row r="204" spans="1:5">
      <c r="A204" s="4" t="s">
        <v>35</v>
      </c>
      <c r="B204" s="5" t="n">
        <v>0</v>
      </c>
      <c r="C204" s="5" t="n">
        <v>0</v>
      </c>
      <c r="D204" s="5" t="n">
        <v>0</v>
      </c>
      <c r="E204" s="5" t="n">
        <v>0</v>
      </c>
    </row>
    <row r="205" spans="1:5">
      <c r="A205" s="4" t="s">
        <v>42</v>
      </c>
      <c r="B205" s="5" t="n">
        <v>0</v>
      </c>
      <c r="D205" s="5" t="n">
        <v>0</v>
      </c>
    </row>
    <row r="206" spans="1:5">
      <c r="A206" s="4" t="s">
        <v>37</v>
      </c>
      <c r="B206" s="5" t="n">
        <v>0</v>
      </c>
      <c r="C206" s="5" t="n">
        <v>0</v>
      </c>
      <c r="D206" s="5" t="n">
        <v>0</v>
      </c>
      <c r="E206" s="5" t="n">
        <v>0</v>
      </c>
    </row>
    <row r="207" spans="1:5">
      <c r="A207" s="4" t="s">
        <v>39</v>
      </c>
      <c r="E207" s="5" t="n">
        <v>0</v>
      </c>
    </row>
    <row r="208" spans="1:5">
      <c r="A208" s="4" t="s">
        <v>38</v>
      </c>
      <c r="B208" s="5" t="n">
        <v>0</v>
      </c>
      <c r="C208" s="5" t="n">
        <v>0</v>
      </c>
      <c r="D208" s="5" t="n">
        <v>0</v>
      </c>
      <c r="E208" s="5" t="n">
        <v>0</v>
      </c>
    </row>
    <row r="209" spans="1:5">
      <c r="A209" s="4" t="s">
        <v>40</v>
      </c>
      <c r="B209" s="5" t="n">
        <v>0</v>
      </c>
      <c r="D209" s="5" t="n">
        <v>0</v>
      </c>
    </row>
    <row r="210" spans="1:5">
      <c r="A210" s="4" t="s">
        <v>36</v>
      </c>
      <c r="B210" s="5" t="n">
        <v>0</v>
      </c>
      <c r="C210" s="5" t="n">
        <v>0</v>
      </c>
      <c r="D210" s="5" t="n">
        <v>0</v>
      </c>
      <c r="E210" s="5" t="n">
        <v>0</v>
      </c>
    </row>
    <row r="211" spans="1:5">
      <c r="A211" s="4" t="s">
        <v>41</v>
      </c>
      <c r="B211" s="5" t="n">
        <v>0</v>
      </c>
      <c r="D211" s="5" t="n">
        <v>0</v>
      </c>
    </row>
    <row r="212" spans="1:5">
      <c r="A212" s="4" t="s">
        <v>816</v>
      </c>
      <c r="B212" s="5" t="n">
        <v>0</v>
      </c>
      <c r="C212" s="5" t="n">
        <v>0</v>
      </c>
      <c r="D212" s="5" t="n">
        <v>0</v>
      </c>
      <c r="E212" s="5" t="n">
        <v>0</v>
      </c>
    </row>
    <row r="213" spans="1:5">
      <c r="A213" s="4" t="s">
        <v>44</v>
      </c>
      <c r="B213" s="5" t="n">
        <v>0</v>
      </c>
      <c r="C213" s="5" t="n">
        <v>0</v>
      </c>
      <c r="D213" s="5" t="n">
        <v>0</v>
      </c>
      <c r="E213" s="5" t="n">
        <v>0</v>
      </c>
    </row>
    <row r="214" spans="1:5">
      <c r="A214" s="4" t="s">
        <v>45</v>
      </c>
      <c r="B214" s="5" t="n">
        <v>-103000000</v>
      </c>
      <c r="C214" s="5" t="n">
        <v>-165000000</v>
      </c>
      <c r="D214" s="5" t="n">
        <v>-212000000</v>
      </c>
      <c r="E214" s="5" t="n">
        <v>-321000000</v>
      </c>
    </row>
    <row r="215" spans="1:5">
      <c r="A215" s="4" t="s">
        <v>46</v>
      </c>
      <c r="B215" s="5" t="n">
        <v>48000000</v>
      </c>
      <c r="C215" s="5" t="n">
        <v>11000000</v>
      </c>
      <c r="D215" s="5" t="n">
        <v>82000000</v>
      </c>
      <c r="E215" s="5" t="n">
        <v>12000000</v>
      </c>
    </row>
    <row r="216" spans="1:5">
      <c r="A216" s="4" t="s">
        <v>47</v>
      </c>
      <c r="B216" s="5" t="n">
        <v>-55000000</v>
      </c>
      <c r="C216" s="5" t="n">
        <v>-154000000</v>
      </c>
      <c r="D216" s="5" t="n">
        <v>-130000000</v>
      </c>
      <c r="E216" s="5" t="n">
        <v>-309000000</v>
      </c>
    </row>
    <row r="217" spans="1:5">
      <c r="A217" s="4" t="s">
        <v>817</v>
      </c>
      <c r="B217" s="5" t="n">
        <v>-2036000000</v>
      </c>
      <c r="C217" s="5" t="n">
        <v>-901000000</v>
      </c>
      <c r="D217" s="5" t="n">
        <v>-3039000000</v>
      </c>
      <c r="E217" s="5" t="n">
        <v>-1704000000</v>
      </c>
    </row>
    <row r="218" spans="1:5">
      <c r="A218" s="4" t="s">
        <v>48</v>
      </c>
      <c r="B218" s="5" t="n">
        <v>2091000000</v>
      </c>
      <c r="C218" s="5" t="n">
        <v>1055000000</v>
      </c>
      <c r="D218" s="5" t="n">
        <v>3169000000</v>
      </c>
      <c r="E218" s="5" t="n">
        <v>2013000000</v>
      </c>
    </row>
    <row r="219" spans="1:5">
      <c r="A219" s="4" t="s">
        <v>49</v>
      </c>
      <c r="B219" s="5" t="n">
        <v>0</v>
      </c>
      <c r="C219" s="5" t="n">
        <v>0</v>
      </c>
      <c r="D219" s="5" t="n">
        <v>0</v>
      </c>
      <c r="E219" s="5" t="n">
        <v>0</v>
      </c>
    </row>
    <row r="220" spans="1:5">
      <c r="A220" s="4" t="s">
        <v>50</v>
      </c>
      <c r="B220" s="5" t="n">
        <v>2091000000</v>
      </c>
      <c r="C220" s="5" t="n">
        <v>1055000000</v>
      </c>
      <c r="D220" s="5" t="n">
        <v>3169000000</v>
      </c>
      <c r="E220" s="5" t="n">
        <v>2013000000</v>
      </c>
    </row>
    <row r="221" spans="1:5">
      <c r="A221" s="4" t="s">
        <v>51</v>
      </c>
      <c r="B221" s="5" t="n">
        <v>0</v>
      </c>
      <c r="C221" s="5" t="n">
        <v>0</v>
      </c>
      <c r="D221" s="5" t="n">
        <v>0</v>
      </c>
      <c r="E221" s="5" t="n">
        <v>0</v>
      </c>
    </row>
    <row r="222" spans="1:5">
      <c r="A222" s="4" t="s">
        <v>52</v>
      </c>
      <c r="B222" s="5" t="n">
        <v>2091000000</v>
      </c>
      <c r="C222" s="5" t="n">
        <v>1055000000</v>
      </c>
      <c r="D222" s="5" t="n">
        <v>3169000000</v>
      </c>
      <c r="E222" s="5" t="n">
        <v>2013000000</v>
      </c>
    </row>
    <row r="223" spans="1:5">
      <c r="A223" s="4" t="s">
        <v>818</v>
      </c>
      <c r="B223" s="5" t="n">
        <v>-136000000</v>
      </c>
      <c r="C223" s="5" t="n">
        <v>-304000000</v>
      </c>
      <c r="D223" s="5" t="n">
        <v>553000000</v>
      </c>
      <c r="E223" s="5" t="n">
        <v>-460000000</v>
      </c>
    </row>
    <row r="224" spans="1:5">
      <c r="A224" s="4" t="s">
        <v>819</v>
      </c>
      <c r="B224" s="5" t="n">
        <v>0</v>
      </c>
      <c r="C224" s="5" t="n">
        <v>0</v>
      </c>
      <c r="D224" s="5" t="n">
        <v>0</v>
      </c>
      <c r="E224" s="5" t="n">
        <v>0</v>
      </c>
    </row>
    <row r="225" spans="1:5">
      <c r="A225" s="4" t="s">
        <v>68</v>
      </c>
      <c r="B225" s="5" t="n">
        <v>1955000000</v>
      </c>
      <c r="C225" s="5" t="n">
        <v>751000000</v>
      </c>
      <c r="D225" s="5" t="n">
        <v>3722000000</v>
      </c>
      <c r="E225" s="5" t="n">
        <v>1553000000</v>
      </c>
    </row>
    <row r="226" spans="1:5">
      <c r="A226" s="4" t="s">
        <v>827</v>
      </c>
    </row>
    <row r="227" spans="1:5">
      <c r="A227" s="3" t="s">
        <v>815</v>
      </c>
    </row>
    <row r="228" spans="1:5">
      <c r="A228" s="4" t="s">
        <v>31</v>
      </c>
      <c r="B228" s="5" t="n">
        <v>0</v>
      </c>
      <c r="C228" s="5" t="n">
        <v>0</v>
      </c>
      <c r="D228" s="5" t="n">
        <v>0</v>
      </c>
      <c r="E228" s="5" t="n">
        <v>0</v>
      </c>
    </row>
    <row r="229" spans="1:5">
      <c r="A229" s="3" t="s">
        <v>32</v>
      </c>
    </row>
    <row r="230" spans="1:5">
      <c r="A230" s="4" t="s">
        <v>33</v>
      </c>
      <c r="B230" s="5" t="n">
        <v>0</v>
      </c>
      <c r="C230" s="5" t="n">
        <v>0</v>
      </c>
      <c r="D230" s="5" t="n">
        <v>0</v>
      </c>
      <c r="E230" s="5" t="n">
        <v>0</v>
      </c>
    </row>
    <row r="231" spans="1:5">
      <c r="A231" s="4" t="s">
        <v>34</v>
      </c>
      <c r="B231" s="5" t="n">
        <v>0</v>
      </c>
      <c r="C231" s="5" t="n">
        <v>0</v>
      </c>
      <c r="D231" s="5" t="n">
        <v>0</v>
      </c>
      <c r="E231" s="5" t="n">
        <v>0</v>
      </c>
    </row>
    <row r="232" spans="1:5">
      <c r="A232" s="4" t="s">
        <v>35</v>
      </c>
      <c r="B232" s="5" t="n">
        <v>0</v>
      </c>
      <c r="C232" s="5" t="n">
        <v>1000000</v>
      </c>
      <c r="D232" s="5" t="n">
        <v>1000000</v>
      </c>
      <c r="E232" s="5" t="n">
        <v>1000000</v>
      </c>
    </row>
    <row r="233" spans="1:5">
      <c r="A233" s="4" t="s">
        <v>42</v>
      </c>
      <c r="B233" s="5" t="n">
        <v>0</v>
      </c>
      <c r="D233" s="5" t="n">
        <v>0</v>
      </c>
    </row>
    <row r="234" spans="1:5">
      <c r="A234" s="4" t="s">
        <v>37</v>
      </c>
      <c r="B234" s="5" t="n">
        <v>0</v>
      </c>
      <c r="C234" s="5" t="n">
        <v>0</v>
      </c>
      <c r="D234" s="5" t="n">
        <v>0</v>
      </c>
      <c r="E234" s="5" t="n">
        <v>0</v>
      </c>
    </row>
    <row r="235" spans="1:5">
      <c r="A235" s="4" t="s">
        <v>39</v>
      </c>
      <c r="E235" s="5" t="n">
        <v>0</v>
      </c>
    </row>
    <row r="236" spans="1:5">
      <c r="A236" s="4" t="s">
        <v>38</v>
      </c>
      <c r="B236" s="5" t="n">
        <v>0</v>
      </c>
      <c r="C236" s="5" t="n">
        <v>0</v>
      </c>
      <c r="D236" s="5" t="n">
        <v>0</v>
      </c>
      <c r="E236" s="5" t="n">
        <v>0</v>
      </c>
    </row>
    <row r="237" spans="1:5">
      <c r="A237" s="4" t="s">
        <v>40</v>
      </c>
      <c r="B237" s="5" t="n">
        <v>0</v>
      </c>
      <c r="D237" s="5" t="n">
        <v>0</v>
      </c>
    </row>
    <row r="238" spans="1:5">
      <c r="A238" s="4" t="s">
        <v>36</v>
      </c>
      <c r="B238" s="5" t="n">
        <v>0</v>
      </c>
      <c r="C238" s="5" t="n">
        <v>0</v>
      </c>
      <c r="D238" s="5" t="n">
        <v>0</v>
      </c>
      <c r="E238" s="5" t="n">
        <v>0</v>
      </c>
    </row>
    <row r="239" spans="1:5">
      <c r="A239" s="4" t="s">
        <v>41</v>
      </c>
      <c r="B239" s="5" t="n">
        <v>0</v>
      </c>
      <c r="D239" s="5" t="n">
        <v>0</v>
      </c>
    </row>
    <row r="240" spans="1:5">
      <c r="A240" s="4" t="s">
        <v>816</v>
      </c>
      <c r="B240" s="5" t="n">
        <v>0</v>
      </c>
      <c r="C240" s="5" t="n">
        <v>0</v>
      </c>
      <c r="D240" s="5" t="n">
        <v>0</v>
      </c>
      <c r="E240" s="5" t="n">
        <v>0</v>
      </c>
    </row>
    <row r="241" spans="1:5">
      <c r="A241" s="4" t="s">
        <v>44</v>
      </c>
      <c r="B241" s="5" t="n">
        <v>0</v>
      </c>
      <c r="C241" s="5" t="n">
        <v>-1000000</v>
      </c>
      <c r="D241" s="5" t="n">
        <v>-1000000</v>
      </c>
      <c r="E241" s="5" t="n">
        <v>-1000000</v>
      </c>
    </row>
    <row r="242" spans="1:5">
      <c r="A242" s="4" t="s">
        <v>45</v>
      </c>
      <c r="B242" s="5" t="n">
        <v>-107000000</v>
      </c>
      <c r="C242" s="5" t="n">
        <v>-166000000</v>
      </c>
      <c r="D242" s="5" t="n">
        <v>-219000000</v>
      </c>
      <c r="E242" s="5" t="n">
        <v>-324000000</v>
      </c>
    </row>
    <row r="243" spans="1:5">
      <c r="A243" s="4" t="s">
        <v>46</v>
      </c>
      <c r="B243" s="5" t="n">
        <v>48000000</v>
      </c>
      <c r="C243" s="5" t="n">
        <v>11000000</v>
      </c>
      <c r="D243" s="5" t="n">
        <v>82000000</v>
      </c>
      <c r="E243" s="5" t="n">
        <v>13000000</v>
      </c>
    </row>
    <row r="244" spans="1:5">
      <c r="A244" s="4" t="s">
        <v>47</v>
      </c>
      <c r="B244" s="5" t="n">
        <v>-59000000</v>
      </c>
      <c r="C244" s="5" t="n">
        <v>-155000000</v>
      </c>
      <c r="D244" s="5" t="n">
        <v>-137000000</v>
      </c>
      <c r="E244" s="5" t="n">
        <v>-311000000</v>
      </c>
    </row>
    <row r="245" spans="1:5">
      <c r="A245" s="4" t="s">
        <v>817</v>
      </c>
      <c r="B245" s="5" t="n">
        <v>-2032000000</v>
      </c>
      <c r="C245" s="5" t="n">
        <v>-901000000</v>
      </c>
      <c r="D245" s="5" t="n">
        <v>-3033000000</v>
      </c>
      <c r="E245" s="5" t="n">
        <v>-1703000000</v>
      </c>
    </row>
    <row r="246" spans="1:5">
      <c r="A246" s="4" t="s">
        <v>48</v>
      </c>
      <c r="B246" s="5" t="n">
        <v>2091000000</v>
      </c>
      <c r="C246" s="5" t="n">
        <v>1055000000</v>
      </c>
      <c r="D246" s="5" t="n">
        <v>3169000000</v>
      </c>
      <c r="E246" s="5" t="n">
        <v>2013000000</v>
      </c>
    </row>
    <row r="247" spans="1:5">
      <c r="A247" s="4" t="s">
        <v>49</v>
      </c>
      <c r="B247" s="5" t="n">
        <v>0</v>
      </c>
      <c r="C247" s="5" t="n">
        <v>0</v>
      </c>
      <c r="D247" s="5" t="n">
        <v>0</v>
      </c>
      <c r="E247" s="5" t="n">
        <v>0</v>
      </c>
    </row>
    <row r="248" spans="1:5">
      <c r="A248" s="4" t="s">
        <v>50</v>
      </c>
      <c r="B248" s="5" t="n">
        <v>2091000000</v>
      </c>
      <c r="C248" s="5" t="n">
        <v>1055000000</v>
      </c>
      <c r="D248" s="5" t="n">
        <v>3169000000</v>
      </c>
      <c r="E248" s="5" t="n">
        <v>2013000000</v>
      </c>
    </row>
    <row r="249" spans="1:5">
      <c r="A249" s="4" t="s">
        <v>51</v>
      </c>
      <c r="B249" s="5" t="n">
        <v>0</v>
      </c>
      <c r="C249" s="5" t="n">
        <v>0</v>
      </c>
      <c r="D249" s="5" t="n">
        <v>0</v>
      </c>
      <c r="E249" s="5" t="n">
        <v>0</v>
      </c>
    </row>
    <row r="250" spans="1:5">
      <c r="A250" s="4" t="s">
        <v>52</v>
      </c>
      <c r="B250" s="5" t="n">
        <v>2091000000</v>
      </c>
      <c r="C250" s="5" t="n">
        <v>1055000000</v>
      </c>
      <c r="D250" s="5" t="n">
        <v>3169000000</v>
      </c>
      <c r="E250" s="5" t="n">
        <v>2013000000</v>
      </c>
    </row>
    <row r="251" spans="1:5">
      <c r="A251" s="4" t="s">
        <v>818</v>
      </c>
      <c r="B251" s="5" t="n">
        <v>-136000000</v>
      </c>
      <c r="C251" s="5" t="n">
        <v>-304000000</v>
      </c>
      <c r="D251" s="5" t="n">
        <v>553000000</v>
      </c>
      <c r="E251" s="5" t="n">
        <v>-460000000</v>
      </c>
    </row>
    <row r="252" spans="1:5">
      <c r="A252" s="4" t="s">
        <v>819</v>
      </c>
      <c r="B252" s="5" t="n">
        <v>0</v>
      </c>
      <c r="C252" s="5" t="n">
        <v>0</v>
      </c>
      <c r="D252" s="5" t="n">
        <v>0</v>
      </c>
      <c r="E252" s="5" t="n">
        <v>0</v>
      </c>
    </row>
    <row r="253" spans="1:5">
      <c r="A253" s="4" t="s">
        <v>68</v>
      </c>
      <c r="B253" s="5" t="n">
        <v>1955000000</v>
      </c>
      <c r="C253" s="5" t="n">
        <v>751000000</v>
      </c>
      <c r="D253" s="5" t="n">
        <v>3722000000</v>
      </c>
      <c r="E253" s="5" t="n">
        <v>1553000000</v>
      </c>
    </row>
    <row r="254" spans="1:5">
      <c r="A254" s="4" t="s">
        <v>828</v>
      </c>
    </row>
    <row r="255" spans="1:5">
      <c r="A255" s="3" t="s">
        <v>815</v>
      </c>
    </row>
    <row r="256" spans="1:5">
      <c r="A256" s="4" t="s">
        <v>31</v>
      </c>
      <c r="B256" s="5" t="n">
        <v>7050000000</v>
      </c>
      <c r="C256" s="5" t="n">
        <v>7344000000</v>
      </c>
      <c r="D256" s="5" t="n">
        <v>14439000000</v>
      </c>
      <c r="E256" s="5" t="n">
        <v>14510000000</v>
      </c>
    </row>
    <row r="257" spans="1:5">
      <c r="A257" s="3" t="s">
        <v>32</v>
      </c>
    </row>
    <row r="258" spans="1:5">
      <c r="A258" s="4" t="s">
        <v>33</v>
      </c>
      <c r="B258" s="5" t="n">
        <v>2204000000</v>
      </c>
      <c r="C258" s="5" t="n">
        <v>2412000000</v>
      </c>
      <c r="D258" s="5" t="n">
        <v>4638000000</v>
      </c>
      <c r="E258" s="5" t="n">
        <v>4779000000</v>
      </c>
    </row>
    <row r="259" spans="1:5">
      <c r="A259" s="4" t="s">
        <v>34</v>
      </c>
      <c r="B259" s="5" t="n">
        <v>386000000</v>
      </c>
      <c r="C259" s="5" t="n">
        <v>396000000</v>
      </c>
      <c r="D259" s="5" t="n">
        <v>776000000</v>
      </c>
      <c r="E259" s="5" t="n">
        <v>789000000</v>
      </c>
    </row>
    <row r="260" spans="1:5">
      <c r="A260" s="4" t="s">
        <v>35</v>
      </c>
      <c r="B260" s="5" t="n">
        <v>2060000000</v>
      </c>
      <c r="C260" s="5" t="n">
        <v>2129000000</v>
      </c>
      <c r="D260" s="5" t="n">
        <v>4243000000</v>
      </c>
      <c r="E260" s="5" t="n">
        <v>4274000000</v>
      </c>
    </row>
    <row r="261" spans="1:5">
      <c r="A261" s="4" t="s">
        <v>42</v>
      </c>
      <c r="B261" s="5" t="n">
        <v>0</v>
      </c>
      <c r="D261" s="5" t="n">
        <v>0</v>
      </c>
    </row>
    <row r="262" spans="1:5">
      <c r="A262" s="4" t="s">
        <v>37</v>
      </c>
      <c r="B262" s="5" t="n">
        <v>8000000</v>
      </c>
      <c r="C262" s="5" t="n">
        <v>46000000</v>
      </c>
      <c r="D262" s="5" t="n">
        <v>14000000</v>
      </c>
      <c r="E262" s="5" t="n">
        <v>123000000</v>
      </c>
    </row>
    <row r="263" spans="1:5">
      <c r="A263" s="4" t="s">
        <v>39</v>
      </c>
      <c r="E263" s="5" t="n">
        <v>82000000</v>
      </c>
    </row>
    <row r="264" spans="1:5">
      <c r="A264" s="4" t="s">
        <v>38</v>
      </c>
      <c r="B264" s="5" t="n">
        <v>-7000000</v>
      </c>
      <c r="C264" s="5" t="n">
        <v>-9000000</v>
      </c>
      <c r="D264" s="5" t="n">
        <v>7000000</v>
      </c>
      <c r="E264" s="5" t="n">
        <v>20000000</v>
      </c>
    </row>
    <row r="265" spans="1:5">
      <c r="A265" s="4" t="s">
        <v>40</v>
      </c>
      <c r="B265" s="5" t="n">
        <v>61000000</v>
      </c>
      <c r="D265" s="5" t="n">
        <v>99000000</v>
      </c>
    </row>
    <row r="266" spans="1:5">
      <c r="A266" s="4" t="s">
        <v>36</v>
      </c>
      <c r="B266" s="5" t="n">
        <v>458000000</v>
      </c>
      <c r="C266" s="5" t="n">
        <v>497000000</v>
      </c>
      <c r="D266" s="5" t="n">
        <v>910000000</v>
      </c>
      <c r="E266" s="5" t="n">
        <v>981000000</v>
      </c>
    </row>
    <row r="267" spans="1:5">
      <c r="A267" s="4" t="s">
        <v>41</v>
      </c>
      <c r="B267" s="5" t="n">
        <v>-697000000</v>
      </c>
      <c r="D267" s="5" t="n">
        <v>-697000000</v>
      </c>
    </row>
    <row r="268" spans="1:5">
      <c r="A268" s="4" t="s">
        <v>816</v>
      </c>
      <c r="B268" s="5" t="n">
        <v>491000000</v>
      </c>
      <c r="C268" s="5" t="n">
        <v>772000000</v>
      </c>
      <c r="D268" s="5" t="n">
        <v>1022000000</v>
      </c>
      <c r="E268" s="5" t="n">
        <v>1508000000</v>
      </c>
    </row>
    <row r="269" spans="1:5">
      <c r="A269" s="4" t="s">
        <v>44</v>
      </c>
      <c r="B269" s="5" t="n">
        <v>2086000000</v>
      </c>
      <c r="C269" s="5" t="n">
        <v>1101000000</v>
      </c>
      <c r="D269" s="5" t="n">
        <v>3427000000</v>
      </c>
      <c r="E269" s="5" t="n">
        <v>1954000000</v>
      </c>
    </row>
    <row r="270" spans="1:5">
      <c r="A270" s="4" t="s">
        <v>45</v>
      </c>
      <c r="B270" s="5" t="n">
        <v>-348000000</v>
      </c>
      <c r="C270" s="5" t="n">
        <v>-286000000</v>
      </c>
      <c r="D270" s="5" t="n">
        <v>-679000000</v>
      </c>
      <c r="E270" s="5" t="n">
        <v>-424000000</v>
      </c>
    </row>
    <row r="271" spans="1:5">
      <c r="A271" s="4" t="s">
        <v>46</v>
      </c>
      <c r="B271" s="5" t="n">
        <v>155000000</v>
      </c>
      <c r="C271" s="5" t="n">
        <v>251000000</v>
      </c>
      <c r="D271" s="5" t="n">
        <v>337000000</v>
      </c>
      <c r="E271" s="5" t="n">
        <v>359000000</v>
      </c>
    </row>
    <row r="272" spans="1:5">
      <c r="A272" s="4" t="s">
        <v>47</v>
      </c>
      <c r="B272" s="5" t="n">
        <v>-193000000</v>
      </c>
      <c r="C272" s="5" t="n">
        <v>-35000000</v>
      </c>
      <c r="D272" s="5" t="n">
        <v>-342000000</v>
      </c>
      <c r="E272" s="5" t="n">
        <v>-65000000</v>
      </c>
    </row>
    <row r="273" spans="1:5">
      <c r="A273" s="4" t="s">
        <v>817</v>
      </c>
      <c r="B273" s="5" t="n">
        <v>0</v>
      </c>
      <c r="C273" s="5" t="n">
        <v>0</v>
      </c>
      <c r="D273" s="5" t="n">
        <v>0</v>
      </c>
      <c r="E273" s="5" t="n">
        <v>0</v>
      </c>
    </row>
    <row r="274" spans="1:5">
      <c r="A274" s="4" t="s">
        <v>48</v>
      </c>
      <c r="B274" s="5" t="n">
        <v>2279000000</v>
      </c>
      <c r="C274" s="5" t="n">
        <v>1136000000</v>
      </c>
      <c r="D274" s="5" t="n">
        <v>3769000000</v>
      </c>
      <c r="E274" s="5" t="n">
        <v>2019000000</v>
      </c>
    </row>
    <row r="275" spans="1:5">
      <c r="A275" s="4" t="s">
        <v>49</v>
      </c>
      <c r="B275" s="5" t="n">
        <v>-126000000</v>
      </c>
      <c r="C275" s="5" t="n">
        <v>75000000</v>
      </c>
      <c r="D275" s="5" t="n">
        <v>140000000</v>
      </c>
      <c r="E275" s="5" t="n">
        <v>114000000</v>
      </c>
    </row>
    <row r="276" spans="1:5">
      <c r="A276" s="4" t="s">
        <v>50</v>
      </c>
      <c r="B276" s="5" t="n">
        <v>2405000000</v>
      </c>
      <c r="C276" s="5" t="n">
        <v>1061000000</v>
      </c>
      <c r="D276" s="5" t="n">
        <v>3629000000</v>
      </c>
      <c r="E276" s="5" t="n">
        <v>1905000000</v>
      </c>
    </row>
    <row r="277" spans="1:5">
      <c r="A277" s="4" t="s">
        <v>51</v>
      </c>
      <c r="B277" s="5" t="n">
        <v>4000000</v>
      </c>
      <c r="C277" s="5" t="n">
        <v>4000000</v>
      </c>
      <c r="D277" s="5" t="n">
        <v>11000000</v>
      </c>
      <c r="E277" s="5" t="n">
        <v>4000000</v>
      </c>
    </row>
    <row r="278" spans="1:5">
      <c r="A278" s="4" t="s">
        <v>52</v>
      </c>
      <c r="B278" s="5" t="n">
        <v>2409000000</v>
      </c>
      <c r="C278" s="5" t="n">
        <v>1065000000</v>
      </c>
      <c r="D278" s="5" t="n">
        <v>3640000000</v>
      </c>
      <c r="E278" s="5" t="n">
        <v>1909000000</v>
      </c>
    </row>
    <row r="279" spans="1:5">
      <c r="A279" s="4" t="s">
        <v>818</v>
      </c>
      <c r="B279" s="5" t="n">
        <v>-150000000</v>
      </c>
      <c r="C279" s="5" t="n">
        <v>-329000000</v>
      </c>
      <c r="D279" s="5" t="n">
        <v>530000000</v>
      </c>
      <c r="E279" s="5" t="n">
        <v>-500000000</v>
      </c>
    </row>
    <row r="280" spans="1:5">
      <c r="A280" s="4" t="s">
        <v>819</v>
      </c>
      <c r="B280" s="5" t="n">
        <v>4000000</v>
      </c>
      <c r="C280" s="5" t="n">
        <v>4000000</v>
      </c>
      <c r="D280" s="5" t="n">
        <v>11000000</v>
      </c>
      <c r="E280" s="5" t="n">
        <v>4000000</v>
      </c>
    </row>
    <row r="281" spans="1:5">
      <c r="A281" s="4" t="s">
        <v>68</v>
      </c>
      <c r="B281" s="5" t="n">
        <v>2259000000</v>
      </c>
      <c r="C281" s="5" t="n">
        <v>736000000</v>
      </c>
      <c r="D281" s="5" t="n">
        <v>4170000000</v>
      </c>
      <c r="E281" s="5" t="n">
        <v>1409000000</v>
      </c>
    </row>
    <row r="282" spans="1:5">
      <c r="A282" s="4" t="s">
        <v>829</v>
      </c>
    </row>
    <row r="283" spans="1:5">
      <c r="A283" s="3" t="s">
        <v>815</v>
      </c>
    </row>
    <row r="284" spans="1:5">
      <c r="A284" s="4" t="s">
        <v>31</v>
      </c>
      <c r="B284" s="5" t="n">
        <v>7050000000</v>
      </c>
      <c r="C284" s="5" t="n">
        <v>7345000000</v>
      </c>
      <c r="D284" s="5" t="n">
        <v>14440000000</v>
      </c>
      <c r="E284" s="5" t="n">
        <v>14511000000</v>
      </c>
    </row>
    <row r="285" spans="1:5">
      <c r="A285" s="3" t="s">
        <v>32</v>
      </c>
    </row>
    <row r="286" spans="1:5">
      <c r="A286" s="4" t="s">
        <v>33</v>
      </c>
      <c r="B286" s="5" t="n">
        <v>2120000000</v>
      </c>
      <c r="C286" s="5" t="n">
        <v>2326000000</v>
      </c>
      <c r="D286" s="5" t="n">
        <v>4469000000</v>
      </c>
      <c r="E286" s="5" t="n">
        <v>4587000000</v>
      </c>
    </row>
    <row r="287" spans="1:5">
      <c r="A287" s="4" t="s">
        <v>34</v>
      </c>
      <c r="B287" s="5" t="n">
        <v>555000000</v>
      </c>
      <c r="C287" s="5" t="n">
        <v>554000000</v>
      </c>
      <c r="D287" s="5" t="n">
        <v>1103000000</v>
      </c>
      <c r="E287" s="5" t="n">
        <v>1110000000</v>
      </c>
    </row>
    <row r="288" spans="1:5">
      <c r="A288" s="4" t="s">
        <v>35</v>
      </c>
      <c r="B288" s="5" t="n">
        <v>2435000000</v>
      </c>
      <c r="C288" s="5" t="n">
        <v>2412000000</v>
      </c>
      <c r="D288" s="5" t="n">
        <v>4917000000</v>
      </c>
      <c r="E288" s="5" t="n">
        <v>4837000000</v>
      </c>
    </row>
    <row r="289" spans="1:5">
      <c r="A289" s="4" t="s">
        <v>42</v>
      </c>
      <c r="B289" s="5" t="n">
        <v>80000000</v>
      </c>
      <c r="D289" s="5" t="n">
        <v>80000000</v>
      </c>
    </row>
    <row r="290" spans="1:5">
      <c r="A290" s="4" t="s">
        <v>37</v>
      </c>
      <c r="B290" s="5" t="n">
        <v>8000000</v>
      </c>
      <c r="C290" s="5" t="n">
        <v>47000000</v>
      </c>
      <c r="D290" s="5" t="n">
        <v>16000000</v>
      </c>
      <c r="E290" s="5" t="n">
        <v>141000000</v>
      </c>
    </row>
    <row r="291" spans="1:5">
      <c r="A291" s="4" t="s">
        <v>39</v>
      </c>
      <c r="E291" s="5" t="n">
        <v>82000000</v>
      </c>
    </row>
    <row r="292" spans="1:5">
      <c r="A292" s="4" t="s">
        <v>38</v>
      </c>
      <c r="B292" s="5" t="n">
        <v>7000000</v>
      </c>
      <c r="C292" s="5" t="n">
        <v>28000000</v>
      </c>
      <c r="D292" s="5" t="n">
        <v>51000000</v>
      </c>
      <c r="E292" s="5" t="n">
        <v>80000000</v>
      </c>
    </row>
    <row r="293" spans="1:5">
      <c r="A293" s="4" t="s">
        <v>40</v>
      </c>
      <c r="B293" s="5" t="n">
        <v>67000000</v>
      </c>
      <c r="D293" s="5" t="n">
        <v>114000000</v>
      </c>
    </row>
    <row r="294" spans="1:5">
      <c r="A294" s="4" t="s">
        <v>36</v>
      </c>
      <c r="B294" s="5" t="n">
        <v>460000000</v>
      </c>
      <c r="C294" s="5" t="n">
        <v>500000000</v>
      </c>
      <c r="D294" s="5" t="n">
        <v>914000000</v>
      </c>
      <c r="E294" s="5" t="n">
        <v>987000000</v>
      </c>
    </row>
    <row r="295" spans="1:5">
      <c r="A295" s="4" t="s">
        <v>41</v>
      </c>
      <c r="B295" s="5" t="n">
        <v>-697000000</v>
      </c>
      <c r="D295" s="5" t="n">
        <v>-697000000</v>
      </c>
    </row>
    <row r="296" spans="1:5">
      <c r="A296" s="4" t="s">
        <v>816</v>
      </c>
      <c r="B296" s="5" t="n">
        <v>99000000</v>
      </c>
      <c r="C296" s="5" t="n">
        <v>175000000</v>
      </c>
      <c r="D296" s="5" t="n">
        <v>151000000</v>
      </c>
      <c r="E296" s="5" t="n">
        <v>202000000</v>
      </c>
    </row>
    <row r="297" spans="1:5">
      <c r="A297" s="4" t="s">
        <v>44</v>
      </c>
      <c r="B297" s="5" t="n">
        <v>1916000000</v>
      </c>
      <c r="C297" s="5" t="n">
        <v>1303000000</v>
      </c>
      <c r="D297" s="5" t="n">
        <v>3322000000</v>
      </c>
      <c r="E297" s="5" t="n">
        <v>2485000000</v>
      </c>
    </row>
    <row r="298" spans="1:5">
      <c r="A298" s="4" t="s">
        <v>45</v>
      </c>
      <c r="B298" s="5" t="n">
        <v>-128000000</v>
      </c>
      <c r="C298" s="5" t="n">
        <v>-102000000</v>
      </c>
      <c r="D298" s="5" t="n">
        <v>-239000000</v>
      </c>
      <c r="E298" s="5" t="n">
        <v>-207000000</v>
      </c>
    </row>
    <row r="299" spans="1:5">
      <c r="A299" s="4" t="s">
        <v>46</v>
      </c>
      <c r="B299" s="5" t="n">
        <v>295000000</v>
      </c>
      <c r="C299" s="5" t="n">
        <v>400000000</v>
      </c>
      <c r="D299" s="5" t="n">
        <v>622000000</v>
      </c>
      <c r="E299" s="5" t="n">
        <v>820000000</v>
      </c>
    </row>
    <row r="300" spans="1:5">
      <c r="A300" s="4" t="s">
        <v>47</v>
      </c>
      <c r="B300" s="5" t="n">
        <v>167000000</v>
      </c>
      <c r="C300" s="5" t="n">
        <v>298000000</v>
      </c>
      <c r="D300" s="5" t="n">
        <v>383000000</v>
      </c>
      <c r="E300" s="5" t="n">
        <v>613000000</v>
      </c>
    </row>
    <row r="301" spans="1:5">
      <c r="A301" s="4" t="s">
        <v>817</v>
      </c>
      <c r="B301" s="5" t="n">
        <v>0</v>
      </c>
      <c r="C301" s="5" t="n">
        <v>0</v>
      </c>
      <c r="D301" s="5" t="n">
        <v>0</v>
      </c>
      <c r="E301" s="5" t="n">
        <v>0</v>
      </c>
    </row>
    <row r="302" spans="1:5">
      <c r="A302" s="4" t="s">
        <v>48</v>
      </c>
      <c r="B302" s="5" t="n">
        <v>1749000000</v>
      </c>
      <c r="C302" s="5" t="n">
        <v>1005000000</v>
      </c>
      <c r="D302" s="5" t="n">
        <v>2939000000</v>
      </c>
      <c r="E302" s="5" t="n">
        <v>1872000000</v>
      </c>
    </row>
    <row r="303" spans="1:5">
      <c r="A303" s="4" t="s">
        <v>49</v>
      </c>
      <c r="B303" s="5" t="n">
        <v>-284000000</v>
      </c>
      <c r="C303" s="5" t="n">
        <v>103000000</v>
      </c>
      <c r="D303" s="5" t="n">
        <v>-96000000</v>
      </c>
      <c r="E303" s="5" t="n">
        <v>164000000</v>
      </c>
    </row>
    <row r="304" spans="1:5">
      <c r="A304" s="4" t="s">
        <v>50</v>
      </c>
      <c r="B304" s="5" t="n">
        <v>2033000000</v>
      </c>
      <c r="C304" s="5" t="n">
        <v>902000000</v>
      </c>
      <c r="D304" s="5" t="n">
        <v>3035000000</v>
      </c>
      <c r="E304" s="5" t="n">
        <v>1708000000</v>
      </c>
    </row>
    <row r="305" spans="1:5">
      <c r="A305" s="4" t="s">
        <v>51</v>
      </c>
      <c r="B305" s="5" t="n">
        <v>4000000</v>
      </c>
      <c r="C305" s="5" t="n">
        <v>4000000</v>
      </c>
      <c r="D305" s="5" t="n">
        <v>11000000</v>
      </c>
      <c r="E305" s="5" t="n">
        <v>4000000</v>
      </c>
    </row>
    <row r="306" spans="1:5">
      <c r="A306" s="4" t="s">
        <v>52</v>
      </c>
      <c r="B306" s="5" t="n">
        <v>2037000000</v>
      </c>
      <c r="C306" s="5" t="n">
        <v>906000000</v>
      </c>
      <c r="D306" s="5" t="n">
        <v>3046000000</v>
      </c>
      <c r="E306" s="5" t="n">
        <v>1712000000</v>
      </c>
    </row>
    <row r="307" spans="1:5">
      <c r="A307" s="4" t="s">
        <v>818</v>
      </c>
      <c r="B307" s="5" t="n">
        <v>-136000000</v>
      </c>
      <c r="C307" s="5" t="n">
        <v>-304000000</v>
      </c>
      <c r="D307" s="5" t="n">
        <v>553000000</v>
      </c>
      <c r="E307" s="5" t="n">
        <v>-460000000</v>
      </c>
    </row>
    <row r="308" spans="1:5">
      <c r="A308" s="4" t="s">
        <v>819</v>
      </c>
      <c r="B308" s="5" t="n">
        <v>4000000</v>
      </c>
      <c r="C308" s="5" t="n">
        <v>4000000</v>
      </c>
      <c r="D308" s="5" t="n">
        <v>11000000</v>
      </c>
      <c r="E308" s="5" t="n">
        <v>4000000</v>
      </c>
    </row>
    <row r="309" spans="1:5">
      <c r="A309" s="4" t="s">
        <v>68</v>
      </c>
      <c r="B309" s="7" t="n">
        <v>1901000000</v>
      </c>
      <c r="C309" s="7" t="n">
        <v>602000000</v>
      </c>
      <c r="D309" s="7" t="n">
        <v>3599000000</v>
      </c>
      <c r="E309" s="7" t="n">
        <v>12520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70</v>
      </c>
      <c r="D1" s="2" t="s">
        <v>29</v>
      </c>
      <c r="E1" s="2" t="s">
        <v>327</v>
      </c>
    </row>
    <row r="2" spans="1:5">
      <c r="A2" s="3" t="s">
        <v>71</v>
      </c>
    </row>
    <row r="3" spans="1:5">
      <c r="A3" s="4" t="s">
        <v>72</v>
      </c>
      <c r="B3" s="7" t="n">
        <v>5529</v>
      </c>
      <c r="C3" s="7" t="n">
        <v>4967</v>
      </c>
      <c r="D3" s="7" t="n">
        <v>2954</v>
      </c>
      <c r="E3" s="7" t="n">
        <v>2876</v>
      </c>
    </row>
    <row r="4" spans="1:5">
      <c r="A4" s="4" t="s">
        <v>73</v>
      </c>
      <c r="B4" s="5" t="n">
        <v>7997</v>
      </c>
      <c r="C4" s="5" t="n">
        <v>8741</v>
      </c>
    </row>
    <row r="5" spans="1:5">
      <c r="A5" s="4" t="s">
        <v>130</v>
      </c>
      <c r="B5" s="5" t="n">
        <v>5752</v>
      </c>
      <c r="C5" s="5" t="n">
        <v>5591</v>
      </c>
    </row>
    <row r="6" spans="1:5">
      <c r="A6" s="4" t="s">
        <v>75</v>
      </c>
      <c r="B6" s="5" t="n">
        <v>3638</v>
      </c>
      <c r="C6" s="5" t="n">
        <v>3338</v>
      </c>
    </row>
    <row r="7" spans="1:5">
      <c r="A7" s="4" t="s">
        <v>831</v>
      </c>
      <c r="B7" s="5" t="n">
        <v>0</v>
      </c>
      <c r="C7" s="5" t="n">
        <v>0</v>
      </c>
    </row>
    <row r="8" spans="1:5">
      <c r="A8" s="4" t="s">
        <v>76</v>
      </c>
      <c r="B8" s="5" t="n">
        <v>2246</v>
      </c>
      <c r="C8" s="5" t="n">
        <v>1865</v>
      </c>
    </row>
    <row r="9" spans="1:5">
      <c r="A9" s="4" t="s">
        <v>77</v>
      </c>
      <c r="B9" s="5" t="n">
        <v>0</v>
      </c>
      <c r="C9" s="5" t="n">
        <v>371</v>
      </c>
    </row>
    <row r="10" spans="1:5">
      <c r="A10" s="4" t="s">
        <v>78</v>
      </c>
      <c r="B10" s="5" t="n">
        <v>25162</v>
      </c>
      <c r="C10" s="5" t="n">
        <v>24873</v>
      </c>
    </row>
    <row r="11" spans="1:5">
      <c r="A11" s="4" t="s">
        <v>81</v>
      </c>
      <c r="B11" s="5" t="n">
        <v>4441</v>
      </c>
      <c r="C11" s="5" t="n">
        <v>4361</v>
      </c>
    </row>
    <row r="12" spans="1:5">
      <c r="A12" s="4" t="s">
        <v>82</v>
      </c>
      <c r="B12" s="5" t="n">
        <v>39077</v>
      </c>
      <c r="C12" s="5" t="n">
        <v>38515</v>
      </c>
    </row>
    <row r="13" spans="1:5">
      <c r="A13" s="4" t="s">
        <v>83</v>
      </c>
      <c r="B13" s="5" t="n">
        <v>22625</v>
      </c>
      <c r="C13" s="5" t="n">
        <v>23407</v>
      </c>
    </row>
    <row r="14" spans="1:5">
      <c r="A14" s="4" t="s">
        <v>84</v>
      </c>
      <c r="B14" s="5" t="n">
        <v>1749</v>
      </c>
      <c r="C14" s="5" t="n">
        <v>1509</v>
      </c>
    </row>
    <row r="15" spans="1:5">
      <c r="A15" s="4" t="s">
        <v>832</v>
      </c>
      <c r="B15" s="5" t="n">
        <v>0</v>
      </c>
      <c r="C15" s="5" t="n">
        <v>0</v>
      </c>
    </row>
    <row r="16" spans="1:5">
      <c r="A16" s="4" t="s">
        <v>833</v>
      </c>
      <c r="B16" s="5" t="n">
        <v>0</v>
      </c>
      <c r="C16" s="5" t="n">
        <v>0</v>
      </c>
    </row>
    <row r="17" spans="1:5">
      <c r="A17" s="4" t="s">
        <v>85</v>
      </c>
      <c r="B17" s="5" t="n">
        <v>1404</v>
      </c>
      <c r="C17" s="5" t="n">
        <v>1232</v>
      </c>
    </row>
    <row r="18" spans="1:5">
      <c r="A18" s="4" t="s">
        <v>86</v>
      </c>
      <c r="B18" s="5" t="n">
        <v>0</v>
      </c>
      <c r="C18" s="5" t="n">
        <v>5919</v>
      </c>
    </row>
    <row r="19" spans="1:5">
      <c r="A19" s="4" t="s">
        <v>87</v>
      </c>
      <c r="B19" s="5" t="n">
        <v>94458</v>
      </c>
      <c r="C19" s="5" t="n">
        <v>99816</v>
      </c>
    </row>
    <row r="20" spans="1:5">
      <c r="A20" s="3" t="s">
        <v>88</v>
      </c>
    </row>
    <row r="21" spans="1:5">
      <c r="A21" s="4" t="s">
        <v>89</v>
      </c>
      <c r="B21" s="5" t="n">
        <v>3131</v>
      </c>
      <c r="C21" s="5" t="n">
        <v>7520</v>
      </c>
    </row>
    <row r="22" spans="1:5">
      <c r="A22" s="4" t="s">
        <v>90</v>
      </c>
      <c r="B22" s="5" t="n">
        <v>1718</v>
      </c>
      <c r="C22" s="5" t="n">
        <v>1731</v>
      </c>
    </row>
    <row r="23" spans="1:5">
      <c r="A23" s="4" t="s">
        <v>834</v>
      </c>
      <c r="B23" s="5" t="n">
        <v>0</v>
      </c>
      <c r="C23" s="5" t="n">
        <v>0</v>
      </c>
    </row>
    <row r="24" spans="1:5">
      <c r="A24" s="4" t="s">
        <v>91</v>
      </c>
      <c r="B24" s="5" t="n">
        <v>1502</v>
      </c>
      <c r="C24" s="5" t="n">
        <v>1860</v>
      </c>
    </row>
    <row r="25" spans="1:5">
      <c r="A25" s="4" t="s">
        <v>92</v>
      </c>
      <c r="B25" s="5" t="n">
        <v>872</v>
      </c>
      <c r="C25" s="5" t="n">
        <v>633</v>
      </c>
    </row>
    <row r="26" spans="1:5">
      <c r="A26" s="4" t="s">
        <v>93</v>
      </c>
      <c r="B26" s="5" t="n">
        <v>3273</v>
      </c>
      <c r="C26" s="5" t="n">
        <v>2442</v>
      </c>
    </row>
    <row r="27" spans="1:5">
      <c r="A27" s="4" t="s">
        <v>94</v>
      </c>
      <c r="B27" s="5" t="n">
        <v>0</v>
      </c>
      <c r="C27" s="5" t="n">
        <v>34</v>
      </c>
    </row>
    <row r="28" spans="1:5">
      <c r="A28" s="4" t="s">
        <v>95</v>
      </c>
      <c r="B28" s="5" t="n">
        <v>10496</v>
      </c>
      <c r="C28" s="5" t="n">
        <v>14220</v>
      </c>
    </row>
    <row r="29" spans="1:5">
      <c r="A29" s="4" t="s">
        <v>96</v>
      </c>
      <c r="B29" s="5" t="n">
        <v>25941</v>
      </c>
      <c r="C29" s="5" t="n">
        <v>25921</v>
      </c>
    </row>
    <row r="30" spans="1:5">
      <c r="A30" s="4" t="s">
        <v>97</v>
      </c>
      <c r="B30" s="5" t="n">
        <v>1475</v>
      </c>
      <c r="C30" s="5" t="n">
        <v>1641</v>
      </c>
    </row>
    <row r="31" spans="1:5">
      <c r="A31" s="4" t="s">
        <v>92</v>
      </c>
      <c r="B31" s="5" t="n">
        <v>2194</v>
      </c>
      <c r="C31" s="5" t="n">
        <v>2405</v>
      </c>
    </row>
    <row r="32" spans="1:5">
      <c r="A32" s="4" t="s">
        <v>835</v>
      </c>
      <c r="B32" s="5" t="n">
        <v>0</v>
      </c>
      <c r="C32" s="5" t="n">
        <v>0</v>
      </c>
    </row>
    <row r="33" spans="1:5">
      <c r="A33" s="4" t="s">
        <v>98</v>
      </c>
      <c r="B33" s="5" t="n">
        <v>1841</v>
      </c>
      <c r="C33" s="5" t="n">
        <v>2978</v>
      </c>
    </row>
    <row r="34" spans="1:5">
      <c r="A34" s="4" t="s">
        <v>99</v>
      </c>
      <c r="B34" s="5" t="n">
        <v>933</v>
      </c>
      <c r="C34" s="5" t="n">
        <v>1515</v>
      </c>
    </row>
    <row r="35" spans="1:5">
      <c r="A35" s="4" t="s">
        <v>100</v>
      </c>
      <c r="B35" s="5" t="n">
        <v>0</v>
      </c>
      <c r="C35" s="5" t="n">
        <v>720</v>
      </c>
    </row>
    <row r="36" spans="1:5">
      <c r="A36" s="4" t="s">
        <v>101</v>
      </c>
      <c r="B36" s="5" t="n">
        <v>42880</v>
      </c>
      <c r="C36" s="5" t="n">
        <v>49400</v>
      </c>
    </row>
    <row r="37" spans="1:5">
      <c r="A37" s="4" t="s">
        <v>836</v>
      </c>
      <c r="B37" s="5" t="n">
        <v>51469</v>
      </c>
      <c r="C37" s="5" t="n">
        <v>50294</v>
      </c>
    </row>
    <row r="38" spans="1:5">
      <c r="A38" s="4" t="s">
        <v>110</v>
      </c>
      <c r="B38" s="5" t="n">
        <v>109</v>
      </c>
      <c r="C38" s="5" t="n">
        <v>122</v>
      </c>
    </row>
    <row r="39" spans="1:5">
      <c r="A39" s="4" t="s">
        <v>111</v>
      </c>
      <c r="B39" s="5" t="n">
        <v>51578</v>
      </c>
      <c r="C39" s="5" t="n">
        <v>50416</v>
      </c>
      <c r="D39" s="5" t="n">
        <v>50293</v>
      </c>
      <c r="E39" s="5" t="n">
        <v>52063</v>
      </c>
    </row>
    <row r="40" spans="1:5">
      <c r="A40" s="4" t="s">
        <v>112</v>
      </c>
      <c r="B40" s="5" t="n">
        <v>94458</v>
      </c>
      <c r="C40" s="5" t="n">
        <v>99816</v>
      </c>
    </row>
    <row r="41" spans="1:5">
      <c r="A41" s="4" t="s">
        <v>820</v>
      </c>
    </row>
    <row r="42" spans="1:5">
      <c r="A42" s="3" t="s">
        <v>71</v>
      </c>
    </row>
    <row r="43" spans="1:5">
      <c r="A43" s="4" t="s">
        <v>72</v>
      </c>
      <c r="B43" s="5" t="n">
        <v>0</v>
      </c>
      <c r="C43" s="5" t="n">
        <v>0</v>
      </c>
      <c r="D43" s="5" t="n">
        <v>0</v>
      </c>
      <c r="E43" s="5" t="n">
        <v>0</v>
      </c>
    </row>
    <row r="44" spans="1:5">
      <c r="A44" s="4" t="s">
        <v>73</v>
      </c>
      <c r="B44" s="5" t="n">
        <v>0</v>
      </c>
      <c r="C44" s="5" t="n">
        <v>0</v>
      </c>
    </row>
    <row r="45" spans="1:5">
      <c r="A45" s="4" t="s">
        <v>130</v>
      </c>
      <c r="B45" s="5" t="n">
        <v>0</v>
      </c>
      <c r="C45" s="5" t="n">
        <v>0</v>
      </c>
    </row>
    <row r="46" spans="1:5">
      <c r="A46" s="4" t="s">
        <v>75</v>
      </c>
      <c r="B46" s="5" t="n">
        <v>-162</v>
      </c>
      <c r="C46" s="5" t="n">
        <v>-178</v>
      </c>
    </row>
    <row r="47" spans="1:5">
      <c r="A47" s="4" t="s">
        <v>831</v>
      </c>
      <c r="B47" s="5" t="n">
        <v>-13839</v>
      </c>
      <c r="C47" s="5" t="n">
        <v>-12681</v>
      </c>
    </row>
    <row r="48" spans="1:5">
      <c r="A48" s="4" t="s">
        <v>76</v>
      </c>
      <c r="B48" s="5" t="n">
        <v>0</v>
      </c>
      <c r="C48" s="5" t="n">
        <v>0</v>
      </c>
    </row>
    <row r="49" spans="1:5">
      <c r="A49" s="4" t="s">
        <v>77</v>
      </c>
      <c r="C49" s="5" t="n">
        <v>0</v>
      </c>
    </row>
    <row r="50" spans="1:5">
      <c r="A50" s="4" t="s">
        <v>78</v>
      </c>
      <c r="B50" s="5" t="n">
        <v>-14001</v>
      </c>
      <c r="C50" s="5" t="n">
        <v>-12859</v>
      </c>
    </row>
    <row r="51" spans="1:5">
      <c r="A51" s="4" t="s">
        <v>81</v>
      </c>
      <c r="B51" s="5" t="n">
        <v>0</v>
      </c>
      <c r="C51" s="5" t="n">
        <v>0</v>
      </c>
    </row>
    <row r="52" spans="1:5">
      <c r="A52" s="4" t="s">
        <v>82</v>
      </c>
      <c r="B52" s="5" t="n">
        <v>0</v>
      </c>
      <c r="C52" s="5" t="n">
        <v>0</v>
      </c>
    </row>
    <row r="53" spans="1:5">
      <c r="A53" s="4" t="s">
        <v>83</v>
      </c>
      <c r="B53" s="5" t="n">
        <v>0</v>
      </c>
      <c r="C53" s="5" t="n">
        <v>0</v>
      </c>
    </row>
    <row r="54" spans="1:5">
      <c r="A54" s="4" t="s">
        <v>84</v>
      </c>
      <c r="B54" s="5" t="n">
        <v>0</v>
      </c>
      <c r="C54" s="5" t="n">
        <v>0</v>
      </c>
    </row>
    <row r="55" spans="1:5">
      <c r="A55" s="4" t="s">
        <v>832</v>
      </c>
      <c r="B55" s="5" t="n">
        <v>-195161</v>
      </c>
      <c r="C55" s="5" t="n">
        <v>-180360</v>
      </c>
    </row>
    <row r="56" spans="1:5">
      <c r="A56" s="4" t="s">
        <v>833</v>
      </c>
      <c r="B56" s="5" t="n">
        <v>-71270</v>
      </c>
      <c r="C56" s="5" t="n">
        <v>-64050</v>
      </c>
    </row>
    <row r="57" spans="1:5">
      <c r="A57" s="4" t="s">
        <v>85</v>
      </c>
      <c r="B57" s="5" t="n">
        <v>0</v>
      </c>
      <c r="C57" s="5" t="n">
        <v>0</v>
      </c>
    </row>
    <row r="58" spans="1:5">
      <c r="A58" s="4" t="s">
        <v>86</v>
      </c>
      <c r="C58" s="5" t="n">
        <v>0</v>
      </c>
    </row>
    <row r="59" spans="1:5">
      <c r="A59" s="4" t="s">
        <v>87</v>
      </c>
      <c r="B59" s="5" t="n">
        <v>-280432</v>
      </c>
      <c r="C59" s="5" t="n">
        <v>-257269</v>
      </c>
    </row>
    <row r="60" spans="1:5">
      <c r="A60" s="3" t="s">
        <v>88</v>
      </c>
    </row>
    <row r="61" spans="1:5">
      <c r="A61" s="4" t="s">
        <v>89</v>
      </c>
      <c r="B61" s="5" t="n">
        <v>0</v>
      </c>
      <c r="C61" s="5" t="n">
        <v>0</v>
      </c>
    </row>
    <row r="62" spans="1:5">
      <c r="A62" s="4" t="s">
        <v>90</v>
      </c>
      <c r="B62" s="5" t="n">
        <v>0</v>
      </c>
      <c r="C62" s="5" t="n">
        <v>0</v>
      </c>
    </row>
    <row r="63" spans="1:5">
      <c r="A63" s="4" t="s">
        <v>834</v>
      </c>
      <c r="B63" s="5" t="n">
        <v>-13839</v>
      </c>
      <c r="C63" s="5" t="n">
        <v>-12681</v>
      </c>
    </row>
    <row r="64" spans="1:5">
      <c r="A64" s="4" t="s">
        <v>91</v>
      </c>
      <c r="B64" s="5" t="n">
        <v>0</v>
      </c>
      <c r="C64" s="5" t="n">
        <v>0</v>
      </c>
    </row>
    <row r="65" spans="1:5">
      <c r="A65" s="4" t="s">
        <v>92</v>
      </c>
      <c r="B65" s="5" t="n">
        <v>0</v>
      </c>
      <c r="C65" s="5" t="n">
        <v>0</v>
      </c>
    </row>
    <row r="66" spans="1:5">
      <c r="A66" s="4" t="s">
        <v>93</v>
      </c>
      <c r="B66" s="5" t="n">
        <v>0</v>
      </c>
      <c r="C66" s="5" t="n">
        <v>0</v>
      </c>
    </row>
    <row r="67" spans="1:5">
      <c r="A67" s="4" t="s">
        <v>94</v>
      </c>
      <c r="C67" s="5" t="n">
        <v>0</v>
      </c>
    </row>
    <row r="68" spans="1:5">
      <c r="A68" s="4" t="s">
        <v>95</v>
      </c>
      <c r="B68" s="5" t="n">
        <v>-13839</v>
      </c>
      <c r="C68" s="5" t="n">
        <v>-12681</v>
      </c>
    </row>
    <row r="69" spans="1:5">
      <c r="A69" s="4" t="s">
        <v>96</v>
      </c>
      <c r="B69" s="5" t="n">
        <v>0</v>
      </c>
      <c r="C69" s="5" t="n">
        <v>0</v>
      </c>
    </row>
    <row r="70" spans="1:5">
      <c r="A70" s="4" t="s">
        <v>97</v>
      </c>
      <c r="B70" s="5" t="n">
        <v>0</v>
      </c>
      <c r="C70" s="5" t="n">
        <v>0</v>
      </c>
    </row>
    <row r="71" spans="1:5">
      <c r="A71" s="4" t="s">
        <v>92</v>
      </c>
      <c r="B71" s="5" t="n">
        <v>0</v>
      </c>
      <c r="C71" s="5" t="n">
        <v>0</v>
      </c>
    </row>
    <row r="72" spans="1:5">
      <c r="A72" s="4" t="s">
        <v>835</v>
      </c>
      <c r="B72" s="5" t="n">
        <v>-71270</v>
      </c>
      <c r="C72" s="5" t="n">
        <v>-64050</v>
      </c>
    </row>
    <row r="73" spans="1:5">
      <c r="A73" s="4" t="s">
        <v>98</v>
      </c>
      <c r="B73" s="5" t="n">
        <v>0</v>
      </c>
      <c r="C73" s="5" t="n">
        <v>0</v>
      </c>
    </row>
    <row r="74" spans="1:5">
      <c r="A74" s="4" t="s">
        <v>99</v>
      </c>
      <c r="B74" s="5" t="n">
        <v>0</v>
      </c>
      <c r="C74" s="5" t="n">
        <v>0</v>
      </c>
    </row>
    <row r="75" spans="1:5">
      <c r="A75" s="4" t="s">
        <v>100</v>
      </c>
      <c r="C75" s="5" t="n">
        <v>0</v>
      </c>
    </row>
    <row r="76" spans="1:5">
      <c r="A76" s="4" t="s">
        <v>101</v>
      </c>
      <c r="B76" s="5" t="n">
        <v>-85109</v>
      </c>
      <c r="C76" s="5" t="n">
        <v>-76731</v>
      </c>
    </row>
    <row r="77" spans="1:5">
      <c r="A77" s="4" t="s">
        <v>836</v>
      </c>
      <c r="B77" s="5" t="n">
        <v>-195323</v>
      </c>
      <c r="C77" s="5" t="n">
        <v>-180538</v>
      </c>
    </row>
    <row r="78" spans="1:5">
      <c r="A78" s="4" t="s">
        <v>110</v>
      </c>
      <c r="B78" s="5" t="n">
        <v>0</v>
      </c>
      <c r="C78" s="5" t="n">
        <v>0</v>
      </c>
    </row>
    <row r="79" spans="1:5">
      <c r="A79" s="4" t="s">
        <v>111</v>
      </c>
      <c r="B79" s="5" t="n">
        <v>-195323</v>
      </c>
      <c r="C79" s="5" t="n">
        <v>-180538</v>
      </c>
    </row>
    <row r="80" spans="1:5">
      <c r="A80" s="4" t="s">
        <v>112</v>
      </c>
      <c r="B80" s="5" t="n">
        <v>-280432</v>
      </c>
      <c r="C80" s="5" t="n">
        <v>-257269</v>
      </c>
    </row>
    <row r="81" spans="1:5">
      <c r="A81" s="4" t="s">
        <v>821</v>
      </c>
    </row>
    <row r="82" spans="1:5">
      <c r="A82" s="3" t="s">
        <v>71</v>
      </c>
    </row>
    <row r="83" spans="1:5">
      <c r="A83" s="4" t="s">
        <v>72</v>
      </c>
      <c r="B83" s="5" t="n">
        <v>0</v>
      </c>
      <c r="C83" s="5" t="n">
        <v>0</v>
      </c>
      <c r="D83" s="5" t="n">
        <v>0</v>
      </c>
      <c r="E83" s="5" t="n">
        <v>0</v>
      </c>
    </row>
    <row r="84" spans="1:5">
      <c r="A84" s="4" t="s">
        <v>73</v>
      </c>
      <c r="B84" s="5" t="n">
        <v>0</v>
      </c>
      <c r="C84" s="5" t="n">
        <v>0</v>
      </c>
    </row>
    <row r="85" spans="1:5">
      <c r="A85" s="4" t="s">
        <v>130</v>
      </c>
      <c r="B85" s="5" t="n">
        <v>0</v>
      </c>
      <c r="C85" s="5" t="n">
        <v>0</v>
      </c>
    </row>
    <row r="86" spans="1:5">
      <c r="A86" s="4" t="s">
        <v>75</v>
      </c>
      <c r="B86" s="5" t="n">
        <v>0</v>
      </c>
      <c r="C86" s="5" t="n">
        <v>0</v>
      </c>
    </row>
    <row r="87" spans="1:5">
      <c r="A87" s="4" t="s">
        <v>831</v>
      </c>
      <c r="B87" s="5" t="n">
        <v>-126</v>
      </c>
      <c r="C87" s="5" t="n">
        <v>-135</v>
      </c>
    </row>
    <row r="88" spans="1:5">
      <c r="A88" s="4" t="s">
        <v>76</v>
      </c>
      <c r="B88" s="5" t="n">
        <v>0</v>
      </c>
      <c r="C88" s="5" t="n">
        <v>0</v>
      </c>
    </row>
    <row r="89" spans="1:5">
      <c r="A89" s="4" t="s">
        <v>77</v>
      </c>
      <c r="C89" s="5" t="n">
        <v>0</v>
      </c>
    </row>
    <row r="90" spans="1:5">
      <c r="A90" s="4" t="s">
        <v>78</v>
      </c>
      <c r="B90" s="5" t="n">
        <v>-126</v>
      </c>
      <c r="C90" s="5" t="n">
        <v>-135</v>
      </c>
    </row>
    <row r="91" spans="1:5">
      <c r="A91" s="4" t="s">
        <v>81</v>
      </c>
      <c r="B91" s="5" t="n">
        <v>0</v>
      </c>
      <c r="C91" s="5" t="n">
        <v>0</v>
      </c>
    </row>
    <row r="92" spans="1:5">
      <c r="A92" s="4" t="s">
        <v>82</v>
      </c>
      <c r="B92" s="5" t="n">
        <v>0</v>
      </c>
      <c r="C92" s="5" t="n">
        <v>0</v>
      </c>
    </row>
    <row r="93" spans="1:5">
      <c r="A93" s="4" t="s">
        <v>83</v>
      </c>
      <c r="B93" s="5" t="n">
        <v>0</v>
      </c>
      <c r="C93" s="5" t="n">
        <v>0</v>
      </c>
    </row>
    <row r="94" spans="1:5">
      <c r="A94" s="4" t="s">
        <v>84</v>
      </c>
      <c r="B94" s="5" t="n">
        <v>0</v>
      </c>
      <c r="C94" s="5" t="n">
        <v>0</v>
      </c>
    </row>
    <row r="95" spans="1:5">
      <c r="A95" s="4" t="s">
        <v>832</v>
      </c>
      <c r="B95" s="5" t="n">
        <v>-154726</v>
      </c>
      <c r="C95" s="5" t="n">
        <v>-138182</v>
      </c>
    </row>
    <row r="96" spans="1:5">
      <c r="A96" s="4" t="s">
        <v>833</v>
      </c>
      <c r="B96" s="5" t="n">
        <v>-48416</v>
      </c>
      <c r="C96" s="5" t="n">
        <v>-40621</v>
      </c>
    </row>
    <row r="97" spans="1:5">
      <c r="A97" s="4" t="s">
        <v>85</v>
      </c>
      <c r="B97" s="5" t="n">
        <v>0</v>
      </c>
      <c r="C97" s="5" t="n">
        <v>0</v>
      </c>
    </row>
    <row r="98" spans="1:5">
      <c r="A98" s="4" t="s">
        <v>86</v>
      </c>
      <c r="C98" s="5" t="n">
        <v>0</v>
      </c>
    </row>
    <row r="99" spans="1:5">
      <c r="A99" s="4" t="s">
        <v>87</v>
      </c>
      <c r="B99" s="5" t="n">
        <v>-203268</v>
      </c>
      <c r="C99" s="5" t="n">
        <v>-178938</v>
      </c>
    </row>
    <row r="100" spans="1:5">
      <c r="A100" s="3" t="s">
        <v>88</v>
      </c>
    </row>
    <row r="101" spans="1:5">
      <c r="A101" s="4" t="s">
        <v>89</v>
      </c>
      <c r="B101" s="5" t="n">
        <v>0</v>
      </c>
      <c r="C101" s="5" t="n">
        <v>0</v>
      </c>
    </row>
    <row r="102" spans="1:5">
      <c r="A102" s="4" t="s">
        <v>90</v>
      </c>
      <c r="B102" s="5" t="n">
        <v>0</v>
      </c>
      <c r="C102" s="5" t="n">
        <v>0</v>
      </c>
    </row>
    <row r="103" spans="1:5">
      <c r="A103" s="4" t="s">
        <v>834</v>
      </c>
      <c r="B103" s="5" t="n">
        <v>-126</v>
      </c>
      <c r="C103" s="5" t="n">
        <v>-135</v>
      </c>
    </row>
    <row r="104" spans="1:5">
      <c r="A104" s="4" t="s">
        <v>91</v>
      </c>
      <c r="B104" s="5" t="n">
        <v>0</v>
      </c>
      <c r="C104" s="5" t="n">
        <v>0</v>
      </c>
    </row>
    <row r="105" spans="1:5">
      <c r="A105" s="4" t="s">
        <v>92</v>
      </c>
      <c r="B105" s="5" t="n">
        <v>0</v>
      </c>
      <c r="C105" s="5" t="n">
        <v>0</v>
      </c>
    </row>
    <row r="106" spans="1:5">
      <c r="A106" s="4" t="s">
        <v>93</v>
      </c>
      <c r="B106" s="5" t="n">
        <v>0</v>
      </c>
      <c r="C106" s="5" t="n">
        <v>0</v>
      </c>
    </row>
    <row r="107" spans="1:5">
      <c r="A107" s="4" t="s">
        <v>94</v>
      </c>
      <c r="C107" s="5" t="n">
        <v>0</v>
      </c>
    </row>
    <row r="108" spans="1:5">
      <c r="A108" s="4" t="s">
        <v>95</v>
      </c>
      <c r="B108" s="5" t="n">
        <v>-126</v>
      </c>
      <c r="C108" s="5" t="n">
        <v>-135</v>
      </c>
    </row>
    <row r="109" spans="1:5">
      <c r="A109" s="4" t="s">
        <v>96</v>
      </c>
      <c r="B109" s="5" t="n">
        <v>0</v>
      </c>
      <c r="C109" s="5" t="n">
        <v>0</v>
      </c>
    </row>
    <row r="110" spans="1:5">
      <c r="A110" s="4" t="s">
        <v>97</v>
      </c>
      <c r="B110" s="5" t="n">
        <v>0</v>
      </c>
      <c r="C110" s="5" t="n">
        <v>0</v>
      </c>
    </row>
    <row r="111" spans="1:5">
      <c r="A111" s="4" t="s">
        <v>92</v>
      </c>
      <c r="B111" s="5" t="n">
        <v>0</v>
      </c>
      <c r="C111" s="5" t="n">
        <v>0</v>
      </c>
    </row>
    <row r="112" spans="1:5">
      <c r="A112" s="4" t="s">
        <v>835</v>
      </c>
      <c r="B112" s="5" t="n">
        <v>-48416</v>
      </c>
      <c r="C112" s="5" t="n">
        <v>-40621</v>
      </c>
    </row>
    <row r="113" spans="1:5">
      <c r="A113" s="4" t="s">
        <v>98</v>
      </c>
      <c r="B113" s="5" t="n">
        <v>0</v>
      </c>
      <c r="C113" s="5" t="n">
        <v>0</v>
      </c>
    </row>
    <row r="114" spans="1:5">
      <c r="A114" s="4" t="s">
        <v>99</v>
      </c>
      <c r="B114" s="5" t="n">
        <v>0</v>
      </c>
      <c r="C114" s="5" t="n">
        <v>0</v>
      </c>
    </row>
    <row r="115" spans="1:5">
      <c r="A115" s="4" t="s">
        <v>100</v>
      </c>
      <c r="C115" s="5" t="n">
        <v>0</v>
      </c>
    </row>
    <row r="116" spans="1:5">
      <c r="A116" s="4" t="s">
        <v>101</v>
      </c>
      <c r="B116" s="5" t="n">
        <v>-48542</v>
      </c>
      <c r="C116" s="5" t="n">
        <v>-40756</v>
      </c>
    </row>
    <row r="117" spans="1:5">
      <c r="A117" s="4" t="s">
        <v>836</v>
      </c>
      <c r="B117" s="5" t="n">
        <v>-154726</v>
      </c>
      <c r="C117" s="5" t="n">
        <v>-138182</v>
      </c>
    </row>
    <row r="118" spans="1:5">
      <c r="A118" s="4" t="s">
        <v>110</v>
      </c>
      <c r="B118" s="5" t="n">
        <v>0</v>
      </c>
      <c r="C118" s="5" t="n">
        <v>0</v>
      </c>
    </row>
    <row r="119" spans="1:5">
      <c r="A119" s="4" t="s">
        <v>111</v>
      </c>
      <c r="B119" s="5" t="n">
        <v>-154726</v>
      </c>
      <c r="C119" s="5" t="n">
        <v>-138182</v>
      </c>
    </row>
    <row r="120" spans="1:5">
      <c r="A120" s="4" t="s">
        <v>112</v>
      </c>
      <c r="B120" s="5" t="n">
        <v>-203268</v>
      </c>
      <c r="C120" s="5" t="n">
        <v>-178938</v>
      </c>
    </row>
    <row r="121" spans="1:5">
      <c r="A121" s="4" t="s">
        <v>837</v>
      </c>
    </row>
    <row r="122" spans="1:5">
      <c r="A122" s="3" t="s">
        <v>71</v>
      </c>
    </row>
    <row r="123" spans="1:5">
      <c r="A123" s="4" t="s">
        <v>72</v>
      </c>
      <c r="D123" s="5" t="n">
        <v>0</v>
      </c>
      <c r="E123" s="5" t="n">
        <v>0</v>
      </c>
    </row>
    <row r="124" spans="1:5">
      <c r="A124" s="4" t="s">
        <v>822</v>
      </c>
    </row>
    <row r="125" spans="1:5">
      <c r="A125" s="3" t="s">
        <v>71</v>
      </c>
    </row>
    <row r="126" spans="1:5">
      <c r="A126" s="4" t="s">
        <v>72</v>
      </c>
      <c r="B126" s="5" t="n">
        <v>0</v>
      </c>
      <c r="C126" s="5" t="n">
        <v>0</v>
      </c>
      <c r="D126" s="5" t="n">
        <v>0</v>
      </c>
      <c r="E126" s="5" t="n">
        <v>0</v>
      </c>
    </row>
    <row r="127" spans="1:5">
      <c r="A127" s="4" t="s">
        <v>73</v>
      </c>
      <c r="B127" s="5" t="n">
        <v>0</v>
      </c>
      <c r="C127" s="5" t="n">
        <v>0</v>
      </c>
    </row>
    <row r="128" spans="1:5">
      <c r="A128" s="4" t="s">
        <v>130</v>
      </c>
      <c r="B128" s="5" t="n">
        <v>0</v>
      </c>
      <c r="C128" s="5" t="n">
        <v>0</v>
      </c>
    </row>
    <row r="129" spans="1:5">
      <c r="A129" s="4" t="s">
        <v>75</v>
      </c>
      <c r="B129" s="5" t="n">
        <v>0</v>
      </c>
      <c r="C129" s="5" t="n">
        <v>0</v>
      </c>
    </row>
    <row r="130" spans="1:5">
      <c r="A130" s="4" t="s">
        <v>831</v>
      </c>
      <c r="B130" s="5" t="n">
        <v>55</v>
      </c>
      <c r="C130" s="5" t="n">
        <v>63</v>
      </c>
    </row>
    <row r="131" spans="1:5">
      <c r="A131" s="4" t="s">
        <v>76</v>
      </c>
      <c r="B131" s="5" t="n">
        <v>10</v>
      </c>
      <c r="C131" s="5" t="n">
        <v>10</v>
      </c>
    </row>
    <row r="132" spans="1:5">
      <c r="A132" s="4" t="s">
        <v>77</v>
      </c>
      <c r="C132" s="5" t="n">
        <v>0</v>
      </c>
    </row>
    <row r="133" spans="1:5">
      <c r="A133" s="4" t="s">
        <v>78</v>
      </c>
      <c r="B133" s="5" t="n">
        <v>65</v>
      </c>
      <c r="C133" s="5" t="n">
        <v>73</v>
      </c>
    </row>
    <row r="134" spans="1:5">
      <c r="A134" s="4" t="s">
        <v>81</v>
      </c>
      <c r="B134" s="5" t="n">
        <v>0</v>
      </c>
      <c r="C134" s="5" t="n">
        <v>0</v>
      </c>
    </row>
    <row r="135" spans="1:5">
      <c r="A135" s="4" t="s">
        <v>82</v>
      </c>
      <c r="B135" s="5" t="n">
        <v>0</v>
      </c>
      <c r="C135" s="5" t="n">
        <v>0</v>
      </c>
    </row>
    <row r="136" spans="1:5">
      <c r="A136" s="4" t="s">
        <v>83</v>
      </c>
      <c r="B136" s="5" t="n">
        <v>0</v>
      </c>
      <c r="C136" s="5" t="n">
        <v>0</v>
      </c>
    </row>
    <row r="137" spans="1:5">
      <c r="A137" s="4" t="s">
        <v>84</v>
      </c>
      <c r="B137" s="5" t="n">
        <v>0</v>
      </c>
      <c r="C137" s="5" t="n">
        <v>0</v>
      </c>
    </row>
    <row r="138" spans="1:5">
      <c r="A138" s="4" t="s">
        <v>832</v>
      </c>
      <c r="B138" s="5" t="n">
        <v>59762</v>
      </c>
      <c r="C138" s="5" t="n">
        <v>55833</v>
      </c>
    </row>
    <row r="139" spans="1:5">
      <c r="A139" s="4" t="s">
        <v>833</v>
      </c>
      <c r="B139" s="5" t="n">
        <v>3112</v>
      </c>
      <c r="C139" s="5" t="n">
        <v>3000</v>
      </c>
    </row>
    <row r="140" spans="1:5">
      <c r="A140" s="4" t="s">
        <v>85</v>
      </c>
      <c r="B140" s="5" t="n">
        <v>0</v>
      </c>
      <c r="C140" s="5" t="n">
        <v>0</v>
      </c>
    </row>
    <row r="141" spans="1:5">
      <c r="A141" s="4" t="s">
        <v>86</v>
      </c>
      <c r="C141" s="5" t="n">
        <v>0</v>
      </c>
    </row>
    <row r="142" spans="1:5">
      <c r="A142" s="4" t="s">
        <v>87</v>
      </c>
      <c r="B142" s="5" t="n">
        <v>62939</v>
      </c>
      <c r="C142" s="5" t="n">
        <v>58906</v>
      </c>
    </row>
    <row r="143" spans="1:5">
      <c r="A143" s="3" t="s">
        <v>88</v>
      </c>
    </row>
    <row r="144" spans="1:5">
      <c r="A144" s="4" t="s">
        <v>89</v>
      </c>
      <c r="B144" s="5" t="n">
        <v>0</v>
      </c>
      <c r="C144" s="5" t="n">
        <v>0</v>
      </c>
    </row>
    <row r="145" spans="1:5">
      <c r="A145" s="4" t="s">
        <v>90</v>
      </c>
      <c r="B145" s="5" t="n">
        <v>0</v>
      </c>
      <c r="C145" s="5" t="n">
        <v>0</v>
      </c>
    </row>
    <row r="146" spans="1:5">
      <c r="A146" s="4" t="s">
        <v>834</v>
      </c>
      <c r="B146" s="5" t="n">
        <v>11</v>
      </c>
      <c r="C146" s="5" t="n">
        <v>12</v>
      </c>
    </row>
    <row r="147" spans="1:5">
      <c r="A147" s="4" t="s">
        <v>91</v>
      </c>
      <c r="B147" s="5" t="n">
        <v>6</v>
      </c>
      <c r="C147" s="5" t="n">
        <v>9</v>
      </c>
    </row>
    <row r="148" spans="1:5">
      <c r="A148" s="4" t="s">
        <v>92</v>
      </c>
      <c r="B148" s="5" t="n">
        <v>14</v>
      </c>
      <c r="C148" s="5" t="n">
        <v>13</v>
      </c>
    </row>
    <row r="149" spans="1:5">
      <c r="A149" s="4" t="s">
        <v>93</v>
      </c>
      <c r="B149" s="5" t="n">
        <v>88</v>
      </c>
      <c r="C149" s="5" t="n">
        <v>0</v>
      </c>
    </row>
    <row r="150" spans="1:5">
      <c r="A150" s="4" t="s">
        <v>94</v>
      </c>
      <c r="C150" s="5" t="n">
        <v>0</v>
      </c>
    </row>
    <row r="151" spans="1:5">
      <c r="A151" s="4" t="s">
        <v>95</v>
      </c>
      <c r="B151" s="5" t="n">
        <v>119</v>
      </c>
      <c r="C151" s="5" t="n">
        <v>34</v>
      </c>
    </row>
    <row r="152" spans="1:5">
      <c r="A152" s="4" t="s">
        <v>96</v>
      </c>
      <c r="B152" s="5" t="n">
        <v>0</v>
      </c>
      <c r="C152" s="5" t="n">
        <v>0</v>
      </c>
    </row>
    <row r="153" spans="1:5">
      <c r="A153" s="4" t="s">
        <v>97</v>
      </c>
      <c r="B153" s="5" t="n">
        <v>0</v>
      </c>
      <c r="C153" s="5" t="n">
        <v>0</v>
      </c>
    </row>
    <row r="154" spans="1:5">
      <c r="A154" s="4" t="s">
        <v>92</v>
      </c>
      <c r="B154" s="5" t="n">
        <v>10</v>
      </c>
      <c r="C154" s="5" t="n">
        <v>10</v>
      </c>
    </row>
    <row r="155" spans="1:5">
      <c r="A155" s="4" t="s">
        <v>835</v>
      </c>
      <c r="B155" s="5" t="n">
        <v>11316</v>
      </c>
      <c r="C155" s="5" t="n">
        <v>8568</v>
      </c>
    </row>
    <row r="156" spans="1:5">
      <c r="A156" s="4" t="s">
        <v>98</v>
      </c>
      <c r="B156" s="5" t="n">
        <v>0</v>
      </c>
      <c r="C156" s="5" t="n">
        <v>0</v>
      </c>
    </row>
    <row r="157" spans="1:5">
      <c r="A157" s="4" t="s">
        <v>99</v>
      </c>
      <c r="B157" s="5" t="n">
        <v>25</v>
      </c>
      <c r="C157" s="5" t="n">
        <v>0</v>
      </c>
    </row>
    <row r="158" spans="1:5">
      <c r="A158" s="4" t="s">
        <v>100</v>
      </c>
      <c r="C158" s="5" t="n">
        <v>0</v>
      </c>
    </row>
    <row r="159" spans="1:5">
      <c r="A159" s="4" t="s">
        <v>101</v>
      </c>
      <c r="B159" s="5" t="n">
        <v>11470</v>
      </c>
      <c r="C159" s="5" t="n">
        <v>8612</v>
      </c>
    </row>
    <row r="160" spans="1:5">
      <c r="A160" s="4" t="s">
        <v>836</v>
      </c>
      <c r="B160" s="5" t="n">
        <v>51469</v>
      </c>
      <c r="C160" s="5" t="n">
        <v>50294</v>
      </c>
    </row>
    <row r="161" spans="1:5">
      <c r="A161" s="4" t="s">
        <v>110</v>
      </c>
      <c r="B161" s="5" t="n">
        <v>0</v>
      </c>
      <c r="C161" s="5" t="n">
        <v>0</v>
      </c>
    </row>
    <row r="162" spans="1:5">
      <c r="A162" s="4" t="s">
        <v>111</v>
      </c>
      <c r="B162" s="5" t="n">
        <v>51469</v>
      </c>
      <c r="C162" s="5" t="n">
        <v>50294</v>
      </c>
    </row>
    <row r="163" spans="1:5">
      <c r="A163" s="4" t="s">
        <v>112</v>
      </c>
      <c r="B163" s="5" t="n">
        <v>62939</v>
      </c>
      <c r="C163" s="5" t="n">
        <v>58906</v>
      </c>
    </row>
    <row r="164" spans="1:5">
      <c r="A164" s="4" t="s">
        <v>823</v>
      </c>
    </row>
    <row r="165" spans="1:5">
      <c r="A165" s="3" t="s">
        <v>71</v>
      </c>
    </row>
    <row r="166" spans="1:5">
      <c r="A166" s="4" t="s">
        <v>72</v>
      </c>
      <c r="B166" s="5" t="n">
        <v>0</v>
      </c>
      <c r="C166" s="5" t="n">
        <v>0</v>
      </c>
    </row>
    <row r="167" spans="1:5">
      <c r="A167" s="4" t="s">
        <v>73</v>
      </c>
      <c r="B167" s="5" t="n">
        <v>0</v>
      </c>
      <c r="C167" s="5" t="n">
        <v>0</v>
      </c>
    </row>
    <row r="168" spans="1:5">
      <c r="A168" s="4" t="s">
        <v>130</v>
      </c>
      <c r="B168" s="5" t="n">
        <v>0</v>
      </c>
      <c r="C168" s="5" t="n">
        <v>0</v>
      </c>
    </row>
    <row r="169" spans="1:5">
      <c r="A169" s="4" t="s">
        <v>75</v>
      </c>
      <c r="B169" s="5" t="n">
        <v>0</v>
      </c>
      <c r="C169" s="5" t="n">
        <v>0</v>
      </c>
    </row>
    <row r="170" spans="1:5">
      <c r="A170" s="4" t="s">
        <v>831</v>
      </c>
      <c r="B170" s="5" t="n">
        <v>55</v>
      </c>
      <c r="C170" s="5" t="n">
        <v>63</v>
      </c>
    </row>
    <row r="171" spans="1:5">
      <c r="A171" s="4" t="s">
        <v>76</v>
      </c>
      <c r="B171" s="5" t="n">
        <v>10</v>
      </c>
      <c r="C171" s="5" t="n">
        <v>10</v>
      </c>
    </row>
    <row r="172" spans="1:5">
      <c r="A172" s="4" t="s">
        <v>77</v>
      </c>
      <c r="C172" s="5" t="n">
        <v>0</v>
      </c>
    </row>
    <row r="173" spans="1:5">
      <c r="A173" s="4" t="s">
        <v>78</v>
      </c>
      <c r="B173" s="5" t="n">
        <v>65</v>
      </c>
      <c r="C173" s="5" t="n">
        <v>73</v>
      </c>
    </row>
    <row r="174" spans="1:5">
      <c r="A174" s="4" t="s">
        <v>81</v>
      </c>
      <c r="B174" s="5" t="n">
        <v>0</v>
      </c>
      <c r="C174" s="5" t="n">
        <v>0</v>
      </c>
    </row>
    <row r="175" spans="1:5">
      <c r="A175" s="4" t="s">
        <v>82</v>
      </c>
      <c r="B175" s="5" t="n">
        <v>0</v>
      </c>
      <c r="C175" s="5" t="n">
        <v>0</v>
      </c>
    </row>
    <row r="176" spans="1:5">
      <c r="A176" s="4" t="s">
        <v>83</v>
      </c>
      <c r="B176" s="5" t="n">
        <v>0</v>
      </c>
      <c r="C176" s="5" t="n">
        <v>0</v>
      </c>
    </row>
    <row r="177" spans="1:5">
      <c r="A177" s="4" t="s">
        <v>84</v>
      </c>
      <c r="B177" s="5" t="n">
        <v>0</v>
      </c>
      <c r="C177" s="5" t="n">
        <v>0</v>
      </c>
    </row>
    <row r="178" spans="1:5">
      <c r="A178" s="4" t="s">
        <v>832</v>
      </c>
      <c r="B178" s="5" t="n">
        <v>59762</v>
      </c>
      <c r="C178" s="5" t="n">
        <v>55833</v>
      </c>
    </row>
    <row r="179" spans="1:5">
      <c r="A179" s="4" t="s">
        <v>833</v>
      </c>
      <c r="B179" s="5" t="n">
        <v>3112</v>
      </c>
      <c r="C179" s="5" t="n">
        <v>3000</v>
      </c>
    </row>
    <row r="180" spans="1:5">
      <c r="A180" s="4" t="s">
        <v>85</v>
      </c>
      <c r="B180" s="5" t="n">
        <v>0</v>
      </c>
      <c r="C180" s="5" t="n">
        <v>0</v>
      </c>
    </row>
    <row r="181" spans="1:5">
      <c r="A181" s="4" t="s">
        <v>86</v>
      </c>
      <c r="C181" s="5" t="n">
        <v>0</v>
      </c>
    </row>
    <row r="182" spans="1:5">
      <c r="A182" s="4" t="s">
        <v>87</v>
      </c>
      <c r="B182" s="5" t="n">
        <v>62939</v>
      </c>
      <c r="C182" s="5" t="n">
        <v>58906</v>
      </c>
    </row>
    <row r="183" spans="1:5">
      <c r="A183" s="3" t="s">
        <v>88</v>
      </c>
    </row>
    <row r="184" spans="1:5">
      <c r="A184" s="4" t="s">
        <v>89</v>
      </c>
      <c r="B184" s="5" t="n">
        <v>0</v>
      </c>
      <c r="C184" s="5" t="n">
        <v>0</v>
      </c>
    </row>
    <row r="185" spans="1:5">
      <c r="A185" s="4" t="s">
        <v>90</v>
      </c>
      <c r="B185" s="5" t="n">
        <v>0</v>
      </c>
      <c r="C185" s="5" t="n">
        <v>0</v>
      </c>
    </row>
    <row r="186" spans="1:5">
      <c r="A186" s="4" t="s">
        <v>834</v>
      </c>
      <c r="B186" s="5" t="n">
        <v>11</v>
      </c>
      <c r="C186" s="5" t="n">
        <v>12</v>
      </c>
    </row>
    <row r="187" spans="1:5">
      <c r="A187" s="4" t="s">
        <v>91</v>
      </c>
      <c r="B187" s="5" t="n">
        <v>6</v>
      </c>
      <c r="C187" s="5" t="n">
        <v>9</v>
      </c>
    </row>
    <row r="188" spans="1:5">
      <c r="A188" s="4" t="s">
        <v>92</v>
      </c>
      <c r="B188" s="5" t="n">
        <v>14</v>
      </c>
      <c r="C188" s="5" t="n">
        <v>13</v>
      </c>
    </row>
    <row r="189" spans="1:5">
      <c r="A189" s="4" t="s">
        <v>93</v>
      </c>
      <c r="B189" s="5" t="n">
        <v>88</v>
      </c>
      <c r="C189" s="5" t="n">
        <v>0</v>
      </c>
    </row>
    <row r="190" spans="1:5">
      <c r="A190" s="4" t="s">
        <v>94</v>
      </c>
      <c r="C190" s="5" t="n">
        <v>0</v>
      </c>
    </row>
    <row r="191" spans="1:5">
      <c r="A191" s="4" t="s">
        <v>95</v>
      </c>
      <c r="B191" s="5" t="n">
        <v>119</v>
      </c>
      <c r="C191" s="5" t="n">
        <v>34</v>
      </c>
    </row>
    <row r="192" spans="1:5">
      <c r="A192" s="4" t="s">
        <v>96</v>
      </c>
      <c r="B192" s="5" t="n">
        <v>0</v>
      </c>
      <c r="C192" s="5" t="n">
        <v>0</v>
      </c>
    </row>
    <row r="193" spans="1:5">
      <c r="A193" s="4" t="s">
        <v>97</v>
      </c>
      <c r="B193" s="5" t="n">
        <v>0</v>
      </c>
      <c r="C193" s="5" t="n">
        <v>0</v>
      </c>
    </row>
    <row r="194" spans="1:5">
      <c r="A194" s="4" t="s">
        <v>92</v>
      </c>
      <c r="B194" s="5" t="n">
        <v>10</v>
      </c>
      <c r="C194" s="5" t="n">
        <v>10</v>
      </c>
    </row>
    <row r="195" spans="1:5">
      <c r="A195" s="4" t="s">
        <v>835</v>
      </c>
      <c r="B195" s="5" t="n">
        <v>11316</v>
      </c>
      <c r="C195" s="5" t="n">
        <v>8568</v>
      </c>
    </row>
    <row r="196" spans="1:5">
      <c r="A196" s="4" t="s">
        <v>98</v>
      </c>
      <c r="B196" s="5" t="n">
        <v>0</v>
      </c>
      <c r="C196" s="5" t="n">
        <v>0</v>
      </c>
    </row>
    <row r="197" spans="1:5">
      <c r="A197" s="4" t="s">
        <v>99</v>
      </c>
      <c r="B197" s="5" t="n">
        <v>25</v>
      </c>
      <c r="C197" s="5" t="n">
        <v>0</v>
      </c>
    </row>
    <row r="198" spans="1:5">
      <c r="A198" s="4" t="s">
        <v>100</v>
      </c>
      <c r="C198" s="5" t="n">
        <v>0</v>
      </c>
    </row>
    <row r="199" spans="1:5">
      <c r="A199" s="4" t="s">
        <v>101</v>
      </c>
      <c r="B199" s="5" t="n">
        <v>11470</v>
      </c>
      <c r="C199" s="5" t="n">
        <v>8612</v>
      </c>
    </row>
    <row r="200" spans="1:5">
      <c r="A200" s="4" t="s">
        <v>836</v>
      </c>
      <c r="B200" s="5" t="n">
        <v>51469</v>
      </c>
      <c r="C200" s="5" t="n">
        <v>50294</v>
      </c>
    </row>
    <row r="201" spans="1:5">
      <c r="A201" s="4" t="s">
        <v>110</v>
      </c>
      <c r="B201" s="5" t="n">
        <v>0</v>
      </c>
      <c r="C201" s="5" t="n">
        <v>0</v>
      </c>
    </row>
    <row r="202" spans="1:5">
      <c r="A202" s="4" t="s">
        <v>111</v>
      </c>
      <c r="B202" s="5" t="n">
        <v>51469</v>
      </c>
      <c r="C202" s="5" t="n">
        <v>50294</v>
      </c>
    </row>
    <row r="203" spans="1:5">
      <c r="A203" s="4" t="s">
        <v>112</v>
      </c>
      <c r="B203" s="5" t="n">
        <v>62939</v>
      </c>
      <c r="C203" s="5" t="n">
        <v>58906</v>
      </c>
    </row>
    <row r="204" spans="1:5">
      <c r="A204" s="4" t="s">
        <v>838</v>
      </c>
    </row>
    <row r="205" spans="1:5">
      <c r="A205" s="3" t="s">
        <v>71</v>
      </c>
    </row>
    <row r="206" spans="1:5">
      <c r="A206" s="4" t="s">
        <v>72</v>
      </c>
      <c r="D206" s="5" t="n">
        <v>326</v>
      </c>
      <c r="E206" s="5" t="n">
        <v>208</v>
      </c>
    </row>
    <row r="207" spans="1:5">
      <c r="A207" s="4" t="s">
        <v>824</v>
      </c>
    </row>
    <row r="208" spans="1:5">
      <c r="A208" s="3" t="s">
        <v>71</v>
      </c>
    </row>
    <row r="209" spans="1:5">
      <c r="A209" s="4" t="s">
        <v>72</v>
      </c>
      <c r="B209" s="5" t="n">
        <v>47</v>
      </c>
      <c r="C209" s="5" t="n">
        <v>45</v>
      </c>
      <c r="D209" s="5" t="n">
        <v>71</v>
      </c>
      <c r="E209" s="5" t="n">
        <v>55</v>
      </c>
    </row>
    <row r="210" spans="1:5">
      <c r="A210" s="4" t="s">
        <v>73</v>
      </c>
      <c r="B210" s="5" t="n">
        <v>0</v>
      </c>
      <c r="C210" s="5" t="n">
        <v>0</v>
      </c>
    </row>
    <row r="211" spans="1:5">
      <c r="A211" s="4" t="s">
        <v>130</v>
      </c>
      <c r="B211" s="5" t="n">
        <v>0</v>
      </c>
      <c r="C211" s="5" t="n">
        <v>0</v>
      </c>
    </row>
    <row r="212" spans="1:5">
      <c r="A212" s="4" t="s">
        <v>75</v>
      </c>
      <c r="B212" s="5" t="n">
        <v>175</v>
      </c>
      <c r="C212" s="5" t="n">
        <v>155</v>
      </c>
    </row>
    <row r="213" spans="1:5">
      <c r="A213" s="4" t="s">
        <v>831</v>
      </c>
      <c r="B213" s="5" t="n">
        <v>0</v>
      </c>
      <c r="C213" s="5" t="n">
        <v>0</v>
      </c>
    </row>
    <row r="214" spans="1:5">
      <c r="A214" s="4" t="s">
        <v>76</v>
      </c>
      <c r="B214" s="5" t="n">
        <v>195</v>
      </c>
      <c r="C214" s="5" t="n">
        <v>227</v>
      </c>
    </row>
    <row r="215" spans="1:5">
      <c r="A215" s="4" t="s">
        <v>77</v>
      </c>
      <c r="C215" s="5" t="n">
        <v>0</v>
      </c>
    </row>
    <row r="216" spans="1:5">
      <c r="A216" s="4" t="s">
        <v>78</v>
      </c>
      <c r="B216" s="5" t="n">
        <v>417</v>
      </c>
      <c r="C216" s="5" t="n">
        <v>427</v>
      </c>
    </row>
    <row r="217" spans="1:5">
      <c r="A217" s="4" t="s">
        <v>81</v>
      </c>
      <c r="B217" s="5" t="n">
        <v>1333</v>
      </c>
      <c r="C217" s="5" t="n">
        <v>1311</v>
      </c>
    </row>
    <row r="218" spans="1:5">
      <c r="A218" s="4" t="s">
        <v>82</v>
      </c>
      <c r="B218" s="5" t="n">
        <v>0</v>
      </c>
      <c r="C218" s="5" t="n">
        <v>0</v>
      </c>
    </row>
    <row r="219" spans="1:5">
      <c r="A219" s="4" t="s">
        <v>83</v>
      </c>
      <c r="B219" s="5" t="n">
        <v>15</v>
      </c>
      <c r="C219" s="5" t="n">
        <v>20</v>
      </c>
    </row>
    <row r="220" spans="1:5">
      <c r="A220" s="4" t="s">
        <v>84</v>
      </c>
      <c r="B220" s="5" t="n">
        <v>792</v>
      </c>
      <c r="C220" s="5" t="n">
        <v>727</v>
      </c>
    </row>
    <row r="221" spans="1:5">
      <c r="A221" s="4" t="s">
        <v>832</v>
      </c>
      <c r="B221" s="5" t="n">
        <v>74787</v>
      </c>
      <c r="C221" s="5" t="n">
        <v>71909</v>
      </c>
    </row>
    <row r="222" spans="1:5">
      <c r="A222" s="4" t="s">
        <v>833</v>
      </c>
      <c r="B222" s="5" t="n">
        <v>9958</v>
      </c>
      <c r="C222" s="5" t="n">
        <v>12162</v>
      </c>
    </row>
    <row r="223" spans="1:5">
      <c r="A223" s="4" t="s">
        <v>85</v>
      </c>
      <c r="B223" s="5" t="n">
        <v>439</v>
      </c>
      <c r="C223" s="5" t="n">
        <v>434</v>
      </c>
    </row>
    <row r="224" spans="1:5">
      <c r="A224" s="4" t="s">
        <v>86</v>
      </c>
      <c r="C224" s="5" t="n">
        <v>0</v>
      </c>
    </row>
    <row r="225" spans="1:5">
      <c r="A225" s="4" t="s">
        <v>87</v>
      </c>
      <c r="B225" s="5" t="n">
        <v>87741</v>
      </c>
      <c r="C225" s="5" t="n">
        <v>86990</v>
      </c>
    </row>
    <row r="226" spans="1:5">
      <c r="A226" s="3" t="s">
        <v>88</v>
      </c>
    </row>
    <row r="227" spans="1:5">
      <c r="A227" s="4" t="s">
        <v>89</v>
      </c>
      <c r="B227" s="5" t="n">
        <v>2000</v>
      </c>
      <c r="C227" s="5" t="n">
        <v>5000</v>
      </c>
    </row>
    <row r="228" spans="1:5">
      <c r="A228" s="4" t="s">
        <v>90</v>
      </c>
      <c r="B228" s="5" t="n">
        <v>317</v>
      </c>
      <c r="C228" s="5" t="n">
        <v>304</v>
      </c>
    </row>
    <row r="229" spans="1:5">
      <c r="A229" s="4" t="s">
        <v>834</v>
      </c>
      <c r="B229" s="5" t="n">
        <v>13828</v>
      </c>
      <c r="C229" s="5" t="n">
        <v>12669</v>
      </c>
    </row>
    <row r="230" spans="1:5">
      <c r="A230" s="4" t="s">
        <v>91</v>
      </c>
      <c r="B230" s="5" t="n">
        <v>604</v>
      </c>
      <c r="C230" s="5" t="n">
        <v>734</v>
      </c>
    </row>
    <row r="231" spans="1:5">
      <c r="A231" s="4" t="s">
        <v>92</v>
      </c>
      <c r="B231" s="5" t="n">
        <v>0</v>
      </c>
      <c r="C231" s="5" t="n">
        <v>0</v>
      </c>
    </row>
    <row r="232" spans="1:5">
      <c r="A232" s="4" t="s">
        <v>93</v>
      </c>
      <c r="B232" s="5" t="n">
        <v>472</v>
      </c>
      <c r="C232" s="5" t="n">
        <v>352</v>
      </c>
    </row>
    <row r="233" spans="1:5">
      <c r="A233" s="4" t="s">
        <v>94</v>
      </c>
      <c r="C233" s="5" t="n">
        <v>0</v>
      </c>
    </row>
    <row r="234" spans="1:5">
      <c r="A234" s="4" t="s">
        <v>95</v>
      </c>
      <c r="B234" s="5" t="n">
        <v>17221</v>
      </c>
      <c r="C234" s="5" t="n">
        <v>19059</v>
      </c>
    </row>
    <row r="235" spans="1:5">
      <c r="A235" s="4" t="s">
        <v>96</v>
      </c>
      <c r="B235" s="5" t="n">
        <v>21785</v>
      </c>
      <c r="C235" s="5" t="n">
        <v>21782</v>
      </c>
    </row>
    <row r="236" spans="1:5">
      <c r="A236" s="4" t="s">
        <v>97</v>
      </c>
      <c r="B236" s="5" t="n">
        <v>966</v>
      </c>
      <c r="C236" s="5" t="n">
        <v>1120</v>
      </c>
    </row>
    <row r="237" spans="1:5">
      <c r="A237" s="4" t="s">
        <v>92</v>
      </c>
      <c r="B237" s="5" t="n">
        <v>1620</v>
      </c>
      <c r="C237" s="5" t="n">
        <v>1658</v>
      </c>
    </row>
    <row r="238" spans="1:5">
      <c r="A238" s="4" t="s">
        <v>835</v>
      </c>
      <c r="B238" s="5" t="n">
        <v>14835</v>
      </c>
      <c r="C238" s="5" t="n">
        <v>13151</v>
      </c>
    </row>
    <row r="239" spans="1:5">
      <c r="A239" s="4" t="s">
        <v>98</v>
      </c>
      <c r="B239" s="5" t="n">
        <v>0</v>
      </c>
      <c r="C239" s="5" t="n">
        <v>0</v>
      </c>
    </row>
    <row r="240" spans="1:5">
      <c r="A240" s="4" t="s">
        <v>99</v>
      </c>
      <c r="B240" s="5" t="n">
        <v>63</v>
      </c>
      <c r="C240" s="5" t="n">
        <v>153</v>
      </c>
    </row>
    <row r="241" spans="1:5">
      <c r="A241" s="4" t="s">
        <v>100</v>
      </c>
      <c r="C241" s="5" t="n">
        <v>0</v>
      </c>
    </row>
    <row r="242" spans="1:5">
      <c r="A242" s="4" t="s">
        <v>101</v>
      </c>
      <c r="B242" s="5" t="n">
        <v>56490</v>
      </c>
      <c r="C242" s="5" t="n">
        <v>56923</v>
      </c>
    </row>
    <row r="243" spans="1:5">
      <c r="A243" s="4" t="s">
        <v>836</v>
      </c>
      <c r="B243" s="5" t="n">
        <v>31251</v>
      </c>
      <c r="C243" s="5" t="n">
        <v>30067</v>
      </c>
    </row>
    <row r="244" spans="1:5">
      <c r="A244" s="4" t="s">
        <v>110</v>
      </c>
      <c r="B244" s="5" t="n">
        <v>0</v>
      </c>
      <c r="C244" s="5" t="n">
        <v>0</v>
      </c>
    </row>
    <row r="245" spans="1:5">
      <c r="A245" s="4" t="s">
        <v>111</v>
      </c>
      <c r="B245" s="5" t="n">
        <v>31251</v>
      </c>
      <c r="C245" s="5" t="n">
        <v>30067</v>
      </c>
    </row>
    <row r="246" spans="1:5">
      <c r="A246" s="4" t="s">
        <v>112</v>
      </c>
      <c r="B246" s="5" t="n">
        <v>87741</v>
      </c>
      <c r="C246" s="5" t="n">
        <v>86990</v>
      </c>
    </row>
    <row r="247" spans="1:5">
      <c r="A247" s="4" t="s">
        <v>825</v>
      </c>
    </row>
    <row r="248" spans="1:5">
      <c r="A248" s="3" t="s">
        <v>71</v>
      </c>
    </row>
    <row r="249" spans="1:5">
      <c r="A249" s="4" t="s">
        <v>72</v>
      </c>
      <c r="B249" s="5" t="n">
        <v>0</v>
      </c>
      <c r="C249" s="5" t="n">
        <v>33</v>
      </c>
    </row>
    <row r="250" spans="1:5">
      <c r="A250" s="4" t="s">
        <v>73</v>
      </c>
      <c r="B250" s="5" t="n">
        <v>0</v>
      </c>
      <c r="C250" s="5" t="n">
        <v>0</v>
      </c>
    </row>
    <row r="251" spans="1:5">
      <c r="A251" s="4" t="s">
        <v>130</v>
      </c>
      <c r="B251" s="5" t="n">
        <v>0</v>
      </c>
      <c r="C251" s="5" t="n">
        <v>0</v>
      </c>
    </row>
    <row r="252" spans="1:5">
      <c r="A252" s="4" t="s">
        <v>75</v>
      </c>
      <c r="B252" s="5" t="n">
        <v>0</v>
      </c>
      <c r="C252" s="5" t="n">
        <v>0</v>
      </c>
    </row>
    <row r="253" spans="1:5">
      <c r="A253" s="4" t="s">
        <v>831</v>
      </c>
      <c r="B253" s="5" t="n">
        <v>0</v>
      </c>
      <c r="C253" s="5" t="n">
        <v>0</v>
      </c>
    </row>
    <row r="254" spans="1:5">
      <c r="A254" s="4" t="s">
        <v>76</v>
      </c>
      <c r="B254" s="5" t="n">
        <v>0</v>
      </c>
      <c r="C254" s="5" t="n">
        <v>0</v>
      </c>
    </row>
    <row r="255" spans="1:5">
      <c r="A255" s="4" t="s">
        <v>77</v>
      </c>
      <c r="C255" s="5" t="n">
        <v>0</v>
      </c>
    </row>
    <row r="256" spans="1:5">
      <c r="A256" s="4" t="s">
        <v>78</v>
      </c>
      <c r="B256" s="5" t="n">
        <v>0</v>
      </c>
      <c r="C256" s="5" t="n">
        <v>33</v>
      </c>
    </row>
    <row r="257" spans="1:5">
      <c r="A257" s="4" t="s">
        <v>81</v>
      </c>
      <c r="B257" s="5" t="n">
        <v>0</v>
      </c>
      <c r="C257" s="5" t="n">
        <v>0</v>
      </c>
    </row>
    <row r="258" spans="1:5">
      <c r="A258" s="4" t="s">
        <v>82</v>
      </c>
      <c r="B258" s="5" t="n">
        <v>0</v>
      </c>
      <c r="C258" s="5" t="n">
        <v>0</v>
      </c>
    </row>
    <row r="259" spans="1:5">
      <c r="A259" s="4" t="s">
        <v>83</v>
      </c>
      <c r="B259" s="5" t="n">
        <v>0</v>
      </c>
      <c r="C259" s="5" t="n">
        <v>0</v>
      </c>
    </row>
    <row r="260" spans="1:5">
      <c r="A260" s="4" t="s">
        <v>84</v>
      </c>
      <c r="B260" s="5" t="n">
        <v>0</v>
      </c>
      <c r="C260" s="5" t="n">
        <v>0</v>
      </c>
    </row>
    <row r="261" spans="1:5">
      <c r="A261" s="4" t="s">
        <v>832</v>
      </c>
      <c r="B261" s="5" t="n">
        <v>35680</v>
      </c>
      <c r="C261" s="5" t="n">
        <v>31055</v>
      </c>
    </row>
    <row r="262" spans="1:5">
      <c r="A262" s="4" t="s">
        <v>833</v>
      </c>
      <c r="B262" s="5" t="n">
        <v>2332</v>
      </c>
      <c r="C262" s="5" t="n">
        <v>2978</v>
      </c>
    </row>
    <row r="263" spans="1:5">
      <c r="A263" s="4" t="s">
        <v>85</v>
      </c>
      <c r="B263" s="5" t="n">
        <v>0</v>
      </c>
      <c r="C263" s="5" t="n">
        <v>0</v>
      </c>
    </row>
    <row r="264" spans="1:5">
      <c r="A264" s="4" t="s">
        <v>86</v>
      </c>
      <c r="C264" s="5" t="n">
        <v>0</v>
      </c>
    </row>
    <row r="265" spans="1:5">
      <c r="A265" s="4" t="s">
        <v>87</v>
      </c>
      <c r="B265" s="5" t="n">
        <v>38012</v>
      </c>
      <c r="C265" s="5" t="n">
        <v>34066</v>
      </c>
    </row>
    <row r="266" spans="1:5">
      <c r="A266" s="3" t="s">
        <v>88</v>
      </c>
    </row>
    <row r="267" spans="1:5">
      <c r="A267" s="4" t="s">
        <v>89</v>
      </c>
      <c r="B267" s="5" t="n">
        <v>0</v>
      </c>
      <c r="C267" s="5" t="n">
        <v>1176</v>
      </c>
    </row>
    <row r="268" spans="1:5">
      <c r="A268" s="4" t="s">
        <v>90</v>
      </c>
      <c r="B268" s="5" t="n">
        <v>0</v>
      </c>
      <c r="C268" s="5" t="n">
        <v>0</v>
      </c>
    </row>
    <row r="269" spans="1:5">
      <c r="A269" s="4" t="s">
        <v>834</v>
      </c>
      <c r="B269" s="5" t="n">
        <v>0</v>
      </c>
      <c r="C269" s="5" t="n">
        <v>0</v>
      </c>
    </row>
    <row r="270" spans="1:5">
      <c r="A270" s="4" t="s">
        <v>91</v>
      </c>
      <c r="B270" s="5" t="n">
        <v>0</v>
      </c>
      <c r="C270" s="5" t="n">
        <v>0</v>
      </c>
    </row>
    <row r="271" spans="1:5">
      <c r="A271" s="4" t="s">
        <v>92</v>
      </c>
      <c r="B271" s="5" t="n">
        <v>0</v>
      </c>
      <c r="C271" s="5" t="n">
        <v>0</v>
      </c>
    </row>
    <row r="272" spans="1:5">
      <c r="A272" s="4" t="s">
        <v>93</v>
      </c>
      <c r="B272" s="5" t="n">
        <v>21</v>
      </c>
      <c r="C272" s="5" t="n">
        <v>23</v>
      </c>
    </row>
    <row r="273" spans="1:5">
      <c r="A273" s="4" t="s">
        <v>94</v>
      </c>
      <c r="C273" s="5" t="n">
        <v>0</v>
      </c>
    </row>
    <row r="274" spans="1:5">
      <c r="A274" s="4" t="s">
        <v>95</v>
      </c>
      <c r="B274" s="5" t="n">
        <v>21</v>
      </c>
      <c r="C274" s="5" t="n">
        <v>1199</v>
      </c>
    </row>
    <row r="275" spans="1:5">
      <c r="A275" s="4" t="s">
        <v>96</v>
      </c>
      <c r="B275" s="5" t="n">
        <v>2122</v>
      </c>
      <c r="C275" s="5" t="n">
        <v>2133</v>
      </c>
    </row>
    <row r="276" spans="1:5">
      <c r="A276" s="4" t="s">
        <v>97</v>
      </c>
      <c r="B276" s="5" t="n">
        <v>0</v>
      </c>
      <c r="C276" s="5" t="n">
        <v>0</v>
      </c>
    </row>
    <row r="277" spans="1:5">
      <c r="A277" s="4" t="s">
        <v>92</v>
      </c>
      <c r="B277" s="5" t="n">
        <v>0</v>
      </c>
      <c r="C277" s="5" t="n">
        <v>0</v>
      </c>
    </row>
    <row r="278" spans="1:5">
      <c r="A278" s="4" t="s">
        <v>835</v>
      </c>
      <c r="B278" s="5" t="n">
        <v>1374</v>
      </c>
      <c r="C278" s="5" t="n">
        <v>1369</v>
      </c>
    </row>
    <row r="279" spans="1:5">
      <c r="A279" s="4" t="s">
        <v>98</v>
      </c>
      <c r="B279" s="5" t="n">
        <v>0</v>
      </c>
      <c r="C279" s="5" t="n">
        <v>0</v>
      </c>
    </row>
    <row r="280" spans="1:5">
      <c r="A280" s="4" t="s">
        <v>99</v>
      </c>
      <c r="B280" s="5" t="n">
        <v>0</v>
      </c>
      <c r="C280" s="5" t="n">
        <v>0</v>
      </c>
    </row>
    <row r="281" spans="1:5">
      <c r="A281" s="4" t="s">
        <v>100</v>
      </c>
      <c r="C281" s="5" t="n">
        <v>0</v>
      </c>
    </row>
    <row r="282" spans="1:5">
      <c r="A282" s="4" t="s">
        <v>101</v>
      </c>
      <c r="B282" s="5" t="n">
        <v>3517</v>
      </c>
      <c r="C282" s="5" t="n">
        <v>4701</v>
      </c>
    </row>
    <row r="283" spans="1:5">
      <c r="A283" s="4" t="s">
        <v>836</v>
      </c>
      <c r="B283" s="5" t="n">
        <v>34495</v>
      </c>
      <c r="C283" s="5" t="n">
        <v>29365</v>
      </c>
    </row>
    <row r="284" spans="1:5">
      <c r="A284" s="4" t="s">
        <v>110</v>
      </c>
      <c r="B284" s="5" t="n">
        <v>0</v>
      </c>
      <c r="C284" s="5" t="n">
        <v>0</v>
      </c>
    </row>
    <row r="285" spans="1:5">
      <c r="A285" s="4" t="s">
        <v>111</v>
      </c>
      <c r="B285" s="5" t="n">
        <v>34495</v>
      </c>
      <c r="C285" s="5" t="n">
        <v>29365</v>
      </c>
    </row>
    <row r="286" spans="1:5">
      <c r="A286" s="4" t="s">
        <v>112</v>
      </c>
      <c r="B286" s="5" t="n">
        <v>38012</v>
      </c>
      <c r="C286" s="5" t="n">
        <v>34066</v>
      </c>
    </row>
    <row r="287" spans="1:5">
      <c r="A287" s="4" t="s">
        <v>839</v>
      </c>
    </row>
    <row r="288" spans="1:5">
      <c r="A288" s="3" t="s">
        <v>71</v>
      </c>
    </row>
    <row r="289" spans="1:5">
      <c r="A289" s="4" t="s">
        <v>72</v>
      </c>
      <c r="D289" s="5" t="n">
        <v>108</v>
      </c>
      <c r="E289" s="5" t="n">
        <v>0</v>
      </c>
    </row>
    <row r="290" spans="1:5">
      <c r="A290" s="4" t="s">
        <v>826</v>
      </c>
    </row>
    <row r="291" spans="1:5">
      <c r="A291" s="3" t="s">
        <v>71</v>
      </c>
    </row>
    <row r="292" spans="1:5">
      <c r="A292" s="4" t="s">
        <v>72</v>
      </c>
      <c r="B292" s="5" t="n">
        <v>822</v>
      </c>
      <c r="C292" s="5" t="n">
        <v>5</v>
      </c>
      <c r="D292" s="5" t="n">
        <v>108</v>
      </c>
      <c r="E292" s="5" t="n">
        <v>0</v>
      </c>
    </row>
    <row r="293" spans="1:5">
      <c r="A293" s="4" t="s">
        <v>73</v>
      </c>
      <c r="B293" s="5" t="n">
        <v>0</v>
      </c>
      <c r="C293" s="5" t="n">
        <v>0</v>
      </c>
    </row>
    <row r="294" spans="1:5">
      <c r="A294" s="4" t="s">
        <v>130</v>
      </c>
      <c r="B294" s="5" t="n">
        <v>0</v>
      </c>
      <c r="C294" s="5" t="n">
        <v>0</v>
      </c>
    </row>
    <row r="295" spans="1:5">
      <c r="A295" s="4" t="s">
        <v>75</v>
      </c>
      <c r="B295" s="5" t="n">
        <v>0</v>
      </c>
      <c r="C295" s="5" t="n">
        <v>0</v>
      </c>
    </row>
    <row r="296" spans="1:5">
      <c r="A296" s="4" t="s">
        <v>831</v>
      </c>
      <c r="B296" s="5" t="n">
        <v>0</v>
      </c>
      <c r="C296" s="5" t="n">
        <v>0</v>
      </c>
    </row>
    <row r="297" spans="1:5">
      <c r="A297" s="4" t="s">
        <v>76</v>
      </c>
      <c r="B297" s="5" t="n">
        <v>1</v>
      </c>
      <c r="C297" s="5" t="n">
        <v>0</v>
      </c>
    </row>
    <row r="298" spans="1:5">
      <c r="A298" s="4" t="s">
        <v>77</v>
      </c>
      <c r="C298" s="5" t="n">
        <v>0</v>
      </c>
    </row>
    <row r="299" spans="1:5">
      <c r="A299" s="4" t="s">
        <v>78</v>
      </c>
      <c r="B299" s="5" t="n">
        <v>823</v>
      </c>
      <c r="C299" s="5" t="n">
        <v>5</v>
      </c>
    </row>
    <row r="300" spans="1:5">
      <c r="A300" s="4" t="s">
        <v>81</v>
      </c>
      <c r="B300" s="5" t="n">
        <v>0</v>
      </c>
      <c r="C300" s="5" t="n">
        <v>0</v>
      </c>
    </row>
    <row r="301" spans="1:5">
      <c r="A301" s="4" t="s">
        <v>82</v>
      </c>
      <c r="B301" s="5" t="n">
        <v>0</v>
      </c>
      <c r="C301" s="5" t="n">
        <v>0</v>
      </c>
    </row>
    <row r="302" spans="1:5">
      <c r="A302" s="4" t="s">
        <v>83</v>
      </c>
      <c r="B302" s="5" t="n">
        <v>0</v>
      </c>
      <c r="C302" s="5" t="n">
        <v>0</v>
      </c>
    </row>
    <row r="303" spans="1:5">
      <c r="A303" s="4" t="s">
        <v>84</v>
      </c>
      <c r="B303" s="5" t="n">
        <v>0</v>
      </c>
      <c r="C303" s="5" t="n">
        <v>0</v>
      </c>
    </row>
    <row r="304" spans="1:5">
      <c r="A304" s="4" t="s">
        <v>832</v>
      </c>
      <c r="B304" s="5" t="n">
        <v>60612</v>
      </c>
      <c r="C304" s="5" t="n">
        <v>52618</v>
      </c>
    </row>
    <row r="305" spans="1:5">
      <c r="A305" s="4" t="s">
        <v>833</v>
      </c>
      <c r="B305" s="5" t="n">
        <v>17731</v>
      </c>
      <c r="C305" s="5" t="n">
        <v>16114</v>
      </c>
    </row>
    <row r="306" spans="1:5">
      <c r="A306" s="4" t="s">
        <v>85</v>
      </c>
      <c r="B306" s="5" t="n">
        <v>0</v>
      </c>
      <c r="C306" s="5" t="n">
        <v>0</v>
      </c>
    </row>
    <row r="307" spans="1:5">
      <c r="A307" s="4" t="s">
        <v>86</v>
      </c>
      <c r="C307" s="5" t="n">
        <v>0</v>
      </c>
    </row>
    <row r="308" spans="1:5">
      <c r="A308" s="4" t="s">
        <v>87</v>
      </c>
      <c r="B308" s="5" t="n">
        <v>79166</v>
      </c>
      <c r="C308" s="5" t="n">
        <v>68737</v>
      </c>
    </row>
    <row r="309" spans="1:5">
      <c r="A309" s="3" t="s">
        <v>88</v>
      </c>
    </row>
    <row r="310" spans="1:5">
      <c r="A310" s="4" t="s">
        <v>89</v>
      </c>
      <c r="B310" s="5" t="n">
        <v>699</v>
      </c>
      <c r="C310" s="5" t="n">
        <v>901</v>
      </c>
    </row>
    <row r="311" spans="1:5">
      <c r="A311" s="4" t="s">
        <v>90</v>
      </c>
      <c r="B311" s="5" t="n">
        <v>0</v>
      </c>
      <c r="C311" s="5" t="n">
        <v>0</v>
      </c>
    </row>
    <row r="312" spans="1:5">
      <c r="A312" s="4" t="s">
        <v>834</v>
      </c>
      <c r="B312" s="5" t="n">
        <v>0</v>
      </c>
      <c r="C312" s="5" t="n">
        <v>0</v>
      </c>
    </row>
    <row r="313" spans="1:5">
      <c r="A313" s="4" t="s">
        <v>91</v>
      </c>
      <c r="B313" s="5" t="n">
        <v>0</v>
      </c>
      <c r="C313" s="5" t="n">
        <v>0</v>
      </c>
    </row>
    <row r="314" spans="1:5">
      <c r="A314" s="4" t="s">
        <v>92</v>
      </c>
      <c r="B314" s="5" t="n">
        <v>0</v>
      </c>
      <c r="C314" s="5" t="n">
        <v>0</v>
      </c>
    </row>
    <row r="315" spans="1:5">
      <c r="A315" s="4" t="s">
        <v>93</v>
      </c>
      <c r="B315" s="5" t="n">
        <v>4</v>
      </c>
      <c r="C315" s="5" t="n">
        <v>4</v>
      </c>
    </row>
    <row r="316" spans="1:5">
      <c r="A316" s="4" t="s">
        <v>94</v>
      </c>
      <c r="C316" s="5" t="n">
        <v>0</v>
      </c>
    </row>
    <row r="317" spans="1:5">
      <c r="A317" s="4" t="s">
        <v>95</v>
      </c>
      <c r="B317" s="5" t="n">
        <v>703</v>
      </c>
      <c r="C317" s="5" t="n">
        <v>905</v>
      </c>
    </row>
    <row r="318" spans="1:5">
      <c r="A318" s="4" t="s">
        <v>96</v>
      </c>
      <c r="B318" s="5" t="n">
        <v>1842</v>
      </c>
      <c r="C318" s="5" t="n">
        <v>1842</v>
      </c>
    </row>
    <row r="319" spans="1:5">
      <c r="A319" s="4" t="s">
        <v>97</v>
      </c>
      <c r="B319" s="5" t="n">
        <v>0</v>
      </c>
      <c r="C319" s="5" t="n">
        <v>0</v>
      </c>
    </row>
    <row r="320" spans="1:5">
      <c r="A320" s="4" t="s">
        <v>92</v>
      </c>
      <c r="B320" s="5" t="n">
        <v>0</v>
      </c>
      <c r="C320" s="5" t="n">
        <v>0</v>
      </c>
    </row>
    <row r="321" spans="1:5">
      <c r="A321" s="4" t="s">
        <v>835</v>
      </c>
      <c r="B321" s="5" t="n">
        <v>23868</v>
      </c>
      <c r="C321" s="5" t="n">
        <v>17160</v>
      </c>
    </row>
    <row r="322" spans="1:5">
      <c r="A322" s="4" t="s">
        <v>98</v>
      </c>
      <c r="B322" s="5" t="n">
        <v>0</v>
      </c>
      <c r="C322" s="5" t="n">
        <v>0</v>
      </c>
    </row>
    <row r="323" spans="1:5">
      <c r="A323" s="4" t="s">
        <v>99</v>
      </c>
      <c r="B323" s="5" t="n">
        <v>0</v>
      </c>
      <c r="C323" s="5" t="n">
        <v>0</v>
      </c>
    </row>
    <row r="324" spans="1:5">
      <c r="A324" s="4" t="s">
        <v>100</v>
      </c>
      <c r="C324" s="5" t="n">
        <v>0</v>
      </c>
    </row>
    <row r="325" spans="1:5">
      <c r="A325" s="4" t="s">
        <v>101</v>
      </c>
      <c r="B325" s="5" t="n">
        <v>26413</v>
      </c>
      <c r="C325" s="5" t="n">
        <v>19907</v>
      </c>
    </row>
    <row r="326" spans="1:5">
      <c r="A326" s="4" t="s">
        <v>836</v>
      </c>
      <c r="B326" s="5" t="n">
        <v>52753</v>
      </c>
      <c r="C326" s="5" t="n">
        <v>48830</v>
      </c>
    </row>
    <row r="327" spans="1:5">
      <c r="A327" s="4" t="s">
        <v>110</v>
      </c>
      <c r="B327" s="5" t="n">
        <v>0</v>
      </c>
      <c r="C327" s="5" t="n">
        <v>0</v>
      </c>
    </row>
    <row r="328" spans="1:5">
      <c r="A328" s="4" t="s">
        <v>111</v>
      </c>
      <c r="B328" s="5" t="n">
        <v>52753</v>
      </c>
      <c r="C328" s="5" t="n">
        <v>48830</v>
      </c>
    </row>
    <row r="329" spans="1:5">
      <c r="A329" s="4" t="s">
        <v>112</v>
      </c>
      <c r="B329" s="5" t="n">
        <v>79166</v>
      </c>
      <c r="C329" s="5" t="n">
        <v>68737</v>
      </c>
    </row>
    <row r="330" spans="1:5">
      <c r="A330" s="4" t="s">
        <v>827</v>
      </c>
    </row>
    <row r="331" spans="1:5">
      <c r="A331" s="3" t="s">
        <v>71</v>
      </c>
    </row>
    <row r="332" spans="1:5">
      <c r="A332" s="4" t="s">
        <v>72</v>
      </c>
      <c r="B332" s="5" t="n">
        <v>823</v>
      </c>
      <c r="C332" s="5" t="n">
        <v>5</v>
      </c>
    </row>
    <row r="333" spans="1:5">
      <c r="A333" s="4" t="s">
        <v>73</v>
      </c>
      <c r="B333" s="5" t="n">
        <v>0</v>
      </c>
      <c r="C333" s="5" t="n">
        <v>0</v>
      </c>
    </row>
    <row r="334" spans="1:5">
      <c r="A334" s="4" t="s">
        <v>130</v>
      </c>
      <c r="B334" s="5" t="n">
        <v>0</v>
      </c>
      <c r="C334" s="5" t="n">
        <v>0</v>
      </c>
    </row>
    <row r="335" spans="1:5">
      <c r="A335" s="4" t="s">
        <v>75</v>
      </c>
      <c r="B335" s="5" t="n">
        <v>0</v>
      </c>
      <c r="C335" s="5" t="n">
        <v>0</v>
      </c>
    </row>
    <row r="336" spans="1:5">
      <c r="A336" s="4" t="s">
        <v>831</v>
      </c>
      <c r="B336" s="5" t="n">
        <v>60</v>
      </c>
      <c r="C336" s="5" t="n">
        <v>60</v>
      </c>
    </row>
    <row r="337" spans="1:5">
      <c r="A337" s="4" t="s">
        <v>76</v>
      </c>
      <c r="B337" s="5" t="n">
        <v>1</v>
      </c>
      <c r="C337" s="5" t="n">
        <v>0</v>
      </c>
    </row>
    <row r="338" spans="1:5">
      <c r="A338" s="4" t="s">
        <v>77</v>
      </c>
      <c r="C338" s="5" t="n">
        <v>0</v>
      </c>
    </row>
    <row r="339" spans="1:5">
      <c r="A339" s="4" t="s">
        <v>78</v>
      </c>
      <c r="B339" s="5" t="n">
        <v>884</v>
      </c>
      <c r="C339" s="5" t="n">
        <v>65</v>
      </c>
    </row>
    <row r="340" spans="1:5">
      <c r="A340" s="4" t="s">
        <v>81</v>
      </c>
      <c r="B340" s="5" t="n">
        <v>0</v>
      </c>
      <c r="C340" s="5" t="n">
        <v>0</v>
      </c>
    </row>
    <row r="341" spans="1:5">
      <c r="A341" s="4" t="s">
        <v>82</v>
      </c>
      <c r="B341" s="5" t="n">
        <v>0</v>
      </c>
      <c r="C341" s="5" t="n">
        <v>0</v>
      </c>
    </row>
    <row r="342" spans="1:5">
      <c r="A342" s="4" t="s">
        <v>83</v>
      </c>
      <c r="B342" s="5" t="n">
        <v>0</v>
      </c>
      <c r="C342" s="5" t="n">
        <v>0</v>
      </c>
    </row>
    <row r="343" spans="1:5">
      <c r="A343" s="4" t="s">
        <v>84</v>
      </c>
      <c r="B343" s="5" t="n">
        <v>0</v>
      </c>
      <c r="C343" s="5" t="n">
        <v>0</v>
      </c>
    </row>
    <row r="344" spans="1:5">
      <c r="A344" s="4" t="s">
        <v>832</v>
      </c>
      <c r="B344" s="5" t="n">
        <v>59284</v>
      </c>
      <c r="C344" s="5" t="n">
        <v>51294</v>
      </c>
    </row>
    <row r="345" spans="1:5">
      <c r="A345" s="4" t="s">
        <v>833</v>
      </c>
      <c r="B345" s="5" t="n">
        <v>19005</v>
      </c>
      <c r="C345" s="5" t="n">
        <v>17383</v>
      </c>
    </row>
    <row r="346" spans="1:5">
      <c r="A346" s="4" t="s">
        <v>85</v>
      </c>
      <c r="B346" s="5" t="n">
        <v>0</v>
      </c>
      <c r="C346" s="5" t="n">
        <v>0</v>
      </c>
    </row>
    <row r="347" spans="1:5">
      <c r="A347" s="4" t="s">
        <v>86</v>
      </c>
      <c r="C347" s="5" t="n">
        <v>0</v>
      </c>
    </row>
    <row r="348" spans="1:5">
      <c r="A348" s="4" t="s">
        <v>87</v>
      </c>
      <c r="B348" s="5" t="n">
        <v>79173</v>
      </c>
      <c r="C348" s="5" t="n">
        <v>68742</v>
      </c>
    </row>
    <row r="349" spans="1:5">
      <c r="A349" s="3" t="s">
        <v>88</v>
      </c>
    </row>
    <row r="350" spans="1:5">
      <c r="A350" s="4" t="s">
        <v>89</v>
      </c>
      <c r="B350" s="5" t="n">
        <v>699</v>
      </c>
      <c r="C350" s="5" t="n">
        <v>901</v>
      </c>
    </row>
    <row r="351" spans="1:5">
      <c r="A351" s="4" t="s">
        <v>90</v>
      </c>
      <c r="B351" s="5" t="n">
        <v>0</v>
      </c>
      <c r="C351" s="5" t="n">
        <v>0</v>
      </c>
    </row>
    <row r="352" spans="1:5">
      <c r="A352" s="4" t="s">
        <v>834</v>
      </c>
      <c r="B352" s="5" t="n">
        <v>0</v>
      </c>
      <c r="C352" s="5" t="n">
        <v>0</v>
      </c>
    </row>
    <row r="353" spans="1:5">
      <c r="A353" s="4" t="s">
        <v>91</v>
      </c>
      <c r="B353" s="5" t="n">
        <v>0</v>
      </c>
      <c r="C353" s="5" t="n">
        <v>0</v>
      </c>
    </row>
    <row r="354" spans="1:5">
      <c r="A354" s="4" t="s">
        <v>92</v>
      </c>
      <c r="B354" s="5" t="n">
        <v>0</v>
      </c>
      <c r="C354" s="5" t="n">
        <v>0</v>
      </c>
    </row>
    <row r="355" spans="1:5">
      <c r="A355" s="4" t="s">
        <v>93</v>
      </c>
      <c r="B355" s="5" t="n">
        <v>8</v>
      </c>
      <c r="C355" s="5" t="n">
        <v>8</v>
      </c>
    </row>
    <row r="356" spans="1:5">
      <c r="A356" s="4" t="s">
        <v>94</v>
      </c>
      <c r="C356" s="5" t="n">
        <v>0</v>
      </c>
    </row>
    <row r="357" spans="1:5">
      <c r="A357" s="4" t="s">
        <v>95</v>
      </c>
      <c r="B357" s="5" t="n">
        <v>707</v>
      </c>
      <c r="C357" s="5" t="n">
        <v>909</v>
      </c>
    </row>
    <row r="358" spans="1:5">
      <c r="A358" s="4" t="s">
        <v>96</v>
      </c>
      <c r="B358" s="5" t="n">
        <v>1842</v>
      </c>
      <c r="C358" s="5" t="n">
        <v>1842</v>
      </c>
    </row>
    <row r="359" spans="1:5">
      <c r="A359" s="4" t="s">
        <v>97</v>
      </c>
      <c r="B359" s="5" t="n">
        <v>0</v>
      </c>
      <c r="C359" s="5" t="n">
        <v>0</v>
      </c>
    </row>
    <row r="360" spans="1:5">
      <c r="A360" s="4" t="s">
        <v>92</v>
      </c>
      <c r="B360" s="5" t="n">
        <v>0</v>
      </c>
      <c r="C360" s="5" t="n">
        <v>0</v>
      </c>
    </row>
    <row r="361" spans="1:5">
      <c r="A361" s="4" t="s">
        <v>835</v>
      </c>
      <c r="B361" s="5" t="n">
        <v>23868</v>
      </c>
      <c r="C361" s="5" t="n">
        <v>17161</v>
      </c>
    </row>
    <row r="362" spans="1:5">
      <c r="A362" s="4" t="s">
        <v>98</v>
      </c>
      <c r="B362" s="5" t="n">
        <v>0</v>
      </c>
      <c r="C362" s="5" t="n">
        <v>0</v>
      </c>
    </row>
    <row r="363" spans="1:5">
      <c r="A363" s="4" t="s">
        <v>99</v>
      </c>
      <c r="B363" s="5" t="n">
        <v>1</v>
      </c>
      <c r="C363" s="5" t="n">
        <v>0</v>
      </c>
    </row>
    <row r="364" spans="1:5">
      <c r="A364" s="4" t="s">
        <v>100</v>
      </c>
      <c r="C364" s="5" t="n">
        <v>0</v>
      </c>
    </row>
    <row r="365" spans="1:5">
      <c r="A365" s="4" t="s">
        <v>101</v>
      </c>
      <c r="B365" s="5" t="n">
        <v>26418</v>
      </c>
      <c r="C365" s="5" t="n">
        <v>19912</v>
      </c>
    </row>
    <row r="366" spans="1:5">
      <c r="A366" s="4" t="s">
        <v>836</v>
      </c>
      <c r="B366" s="5" t="n">
        <v>52755</v>
      </c>
      <c r="C366" s="5" t="n">
        <v>48830</v>
      </c>
    </row>
    <row r="367" spans="1:5">
      <c r="A367" s="4" t="s">
        <v>110</v>
      </c>
      <c r="B367" s="5" t="n">
        <v>0</v>
      </c>
      <c r="C367" s="5" t="n">
        <v>0</v>
      </c>
    </row>
    <row r="368" spans="1:5">
      <c r="A368" s="4" t="s">
        <v>111</v>
      </c>
      <c r="B368" s="5" t="n">
        <v>52755</v>
      </c>
      <c r="C368" s="5" t="n">
        <v>48830</v>
      </c>
    </row>
    <row r="369" spans="1:5">
      <c r="A369" s="4" t="s">
        <v>112</v>
      </c>
      <c r="B369" s="5" t="n">
        <v>79173</v>
      </c>
      <c r="C369" s="5" t="n">
        <v>68742</v>
      </c>
    </row>
    <row r="370" spans="1:5">
      <c r="A370" s="4" t="s">
        <v>840</v>
      </c>
    </row>
    <row r="371" spans="1:5">
      <c r="A371" s="3" t="s">
        <v>71</v>
      </c>
    </row>
    <row r="372" spans="1:5">
      <c r="A372" s="4" t="s">
        <v>72</v>
      </c>
      <c r="D372" s="5" t="n">
        <v>2520</v>
      </c>
      <c r="E372" s="5" t="n">
        <v>2668</v>
      </c>
    </row>
    <row r="373" spans="1:5">
      <c r="A373" s="4" t="s">
        <v>828</v>
      </c>
    </row>
    <row r="374" spans="1:5">
      <c r="A374" s="3" t="s">
        <v>71</v>
      </c>
    </row>
    <row r="375" spans="1:5">
      <c r="A375" s="4" t="s">
        <v>72</v>
      </c>
      <c r="B375" s="5" t="n">
        <v>4660</v>
      </c>
      <c r="C375" s="5" t="n">
        <v>4917</v>
      </c>
      <c r="D375" s="7" t="n">
        <v>2775</v>
      </c>
      <c r="E375" s="7" t="n">
        <v>2821</v>
      </c>
    </row>
    <row r="376" spans="1:5">
      <c r="A376" s="4" t="s">
        <v>73</v>
      </c>
      <c r="B376" s="5" t="n">
        <v>7997</v>
      </c>
      <c r="C376" s="5" t="n">
        <v>8741</v>
      </c>
    </row>
    <row r="377" spans="1:5">
      <c r="A377" s="4" t="s">
        <v>130</v>
      </c>
      <c r="B377" s="5" t="n">
        <v>5752</v>
      </c>
      <c r="C377" s="5" t="n">
        <v>5591</v>
      </c>
    </row>
    <row r="378" spans="1:5">
      <c r="A378" s="4" t="s">
        <v>75</v>
      </c>
      <c r="B378" s="5" t="n">
        <v>3625</v>
      </c>
      <c r="C378" s="5" t="n">
        <v>3361</v>
      </c>
    </row>
    <row r="379" spans="1:5">
      <c r="A379" s="4" t="s">
        <v>831</v>
      </c>
      <c r="B379" s="5" t="n">
        <v>13784</v>
      </c>
      <c r="C379" s="5" t="n">
        <v>12618</v>
      </c>
    </row>
    <row r="380" spans="1:5">
      <c r="A380" s="4" t="s">
        <v>76</v>
      </c>
      <c r="B380" s="5" t="n">
        <v>2040</v>
      </c>
      <c r="C380" s="5" t="n">
        <v>1628</v>
      </c>
    </row>
    <row r="381" spans="1:5">
      <c r="A381" s="4" t="s">
        <v>77</v>
      </c>
      <c r="C381" s="5" t="n">
        <v>371</v>
      </c>
    </row>
    <row r="382" spans="1:5">
      <c r="A382" s="4" t="s">
        <v>78</v>
      </c>
      <c r="B382" s="5" t="n">
        <v>37858</v>
      </c>
      <c r="C382" s="5" t="n">
        <v>37227</v>
      </c>
    </row>
    <row r="383" spans="1:5">
      <c r="A383" s="4" t="s">
        <v>81</v>
      </c>
      <c r="B383" s="5" t="n">
        <v>3108</v>
      </c>
      <c r="C383" s="5" t="n">
        <v>3050</v>
      </c>
    </row>
    <row r="384" spans="1:5">
      <c r="A384" s="4" t="s">
        <v>82</v>
      </c>
      <c r="B384" s="5" t="n">
        <v>39077</v>
      </c>
      <c r="C384" s="5" t="n">
        <v>38515</v>
      </c>
    </row>
    <row r="385" spans="1:5">
      <c r="A385" s="4" t="s">
        <v>83</v>
      </c>
      <c r="B385" s="5" t="n">
        <v>22610</v>
      </c>
      <c r="C385" s="5" t="n">
        <v>23387</v>
      </c>
    </row>
    <row r="386" spans="1:5">
      <c r="A386" s="4" t="s">
        <v>84</v>
      </c>
      <c r="B386" s="5" t="n">
        <v>957</v>
      </c>
      <c r="C386" s="5" t="n">
        <v>782</v>
      </c>
    </row>
    <row r="387" spans="1:5">
      <c r="A387" s="4" t="s">
        <v>832</v>
      </c>
      <c r="B387" s="5" t="n">
        <v>0</v>
      </c>
      <c r="C387" s="5" t="n">
        <v>0</v>
      </c>
    </row>
    <row r="388" spans="1:5">
      <c r="A388" s="4" t="s">
        <v>833</v>
      </c>
      <c r="B388" s="5" t="n">
        <v>40469</v>
      </c>
      <c r="C388" s="5" t="n">
        <v>32774</v>
      </c>
    </row>
    <row r="389" spans="1:5">
      <c r="A389" s="4" t="s">
        <v>85</v>
      </c>
      <c r="B389" s="5" t="n">
        <v>965</v>
      </c>
      <c r="C389" s="5" t="n">
        <v>798</v>
      </c>
    </row>
    <row r="390" spans="1:5">
      <c r="A390" s="4" t="s">
        <v>86</v>
      </c>
      <c r="C390" s="5" t="n">
        <v>5919</v>
      </c>
    </row>
    <row r="391" spans="1:5">
      <c r="A391" s="4" t="s">
        <v>87</v>
      </c>
      <c r="B391" s="5" t="n">
        <v>145044</v>
      </c>
      <c r="C391" s="5" t="n">
        <v>142452</v>
      </c>
    </row>
    <row r="392" spans="1:5">
      <c r="A392" s="3" t="s">
        <v>88</v>
      </c>
    </row>
    <row r="393" spans="1:5">
      <c r="A393" s="4" t="s">
        <v>89</v>
      </c>
      <c r="B393" s="5" t="n">
        <v>432</v>
      </c>
      <c r="C393" s="5" t="n">
        <v>1619</v>
      </c>
    </row>
    <row r="394" spans="1:5">
      <c r="A394" s="4" t="s">
        <v>90</v>
      </c>
      <c r="B394" s="5" t="n">
        <v>1401</v>
      </c>
      <c r="C394" s="5" t="n">
        <v>1427</v>
      </c>
    </row>
    <row r="395" spans="1:5">
      <c r="A395" s="4" t="s">
        <v>834</v>
      </c>
      <c r="B395" s="5" t="n">
        <v>0</v>
      </c>
      <c r="C395" s="5" t="n">
        <v>0</v>
      </c>
    </row>
    <row r="396" spans="1:5">
      <c r="A396" s="4" t="s">
        <v>91</v>
      </c>
      <c r="B396" s="5" t="n">
        <v>892</v>
      </c>
      <c r="C396" s="5" t="n">
        <v>1117</v>
      </c>
    </row>
    <row r="397" spans="1:5">
      <c r="A397" s="4" t="s">
        <v>92</v>
      </c>
      <c r="B397" s="5" t="n">
        <v>858</v>
      </c>
      <c r="C397" s="5" t="n">
        <v>620</v>
      </c>
    </row>
    <row r="398" spans="1:5">
      <c r="A398" s="4" t="s">
        <v>93</v>
      </c>
      <c r="B398" s="5" t="n">
        <v>2709</v>
      </c>
      <c r="C398" s="5" t="n">
        <v>2086</v>
      </c>
    </row>
    <row r="399" spans="1:5">
      <c r="A399" s="4" t="s">
        <v>94</v>
      </c>
      <c r="C399" s="5" t="n">
        <v>34</v>
      </c>
    </row>
    <row r="400" spans="1:5">
      <c r="A400" s="4" t="s">
        <v>95</v>
      </c>
      <c r="B400" s="5" t="n">
        <v>6292</v>
      </c>
      <c r="C400" s="5" t="n">
        <v>6903</v>
      </c>
    </row>
    <row r="401" spans="1:5">
      <c r="A401" s="4" t="s">
        <v>96</v>
      </c>
      <c r="B401" s="5" t="n">
        <v>2314</v>
      </c>
      <c r="C401" s="5" t="n">
        <v>2297</v>
      </c>
    </row>
    <row r="402" spans="1:5">
      <c r="A402" s="4" t="s">
        <v>97</v>
      </c>
      <c r="B402" s="5" t="n">
        <v>509</v>
      </c>
      <c r="C402" s="5" t="n">
        <v>521</v>
      </c>
    </row>
    <row r="403" spans="1:5">
      <c r="A403" s="4" t="s">
        <v>92</v>
      </c>
      <c r="B403" s="5" t="n">
        <v>564</v>
      </c>
      <c r="C403" s="5" t="n">
        <v>737</v>
      </c>
    </row>
    <row r="404" spans="1:5">
      <c r="A404" s="4" t="s">
        <v>835</v>
      </c>
      <c r="B404" s="5" t="n">
        <v>21251</v>
      </c>
      <c r="C404" s="5" t="n">
        <v>25171</v>
      </c>
    </row>
    <row r="405" spans="1:5">
      <c r="A405" s="4" t="s">
        <v>98</v>
      </c>
      <c r="B405" s="5" t="n">
        <v>1841</v>
      </c>
      <c r="C405" s="5" t="n">
        <v>2978</v>
      </c>
    </row>
    <row r="406" spans="1:5">
      <c r="A406" s="4" t="s">
        <v>99</v>
      </c>
      <c r="B406" s="5" t="n">
        <v>845</v>
      </c>
      <c r="C406" s="5" t="n">
        <v>1362</v>
      </c>
    </row>
    <row r="407" spans="1:5">
      <c r="A407" s="4" t="s">
        <v>100</v>
      </c>
      <c r="C407" s="5" t="n">
        <v>720</v>
      </c>
    </row>
    <row r="408" spans="1:5">
      <c r="A408" s="4" t="s">
        <v>101</v>
      </c>
      <c r="B408" s="5" t="n">
        <v>33616</v>
      </c>
      <c r="C408" s="5" t="n">
        <v>40689</v>
      </c>
    </row>
    <row r="409" spans="1:5">
      <c r="A409" s="4" t="s">
        <v>836</v>
      </c>
      <c r="B409" s="5" t="n">
        <v>111319</v>
      </c>
      <c r="C409" s="5" t="n">
        <v>101641</v>
      </c>
    </row>
    <row r="410" spans="1:5">
      <c r="A410" s="4" t="s">
        <v>110</v>
      </c>
      <c r="B410" s="5" t="n">
        <v>109</v>
      </c>
      <c r="C410" s="5" t="n">
        <v>122</v>
      </c>
    </row>
    <row r="411" spans="1:5">
      <c r="A411" s="4" t="s">
        <v>111</v>
      </c>
      <c r="B411" s="5" t="n">
        <v>111428</v>
      </c>
      <c r="C411" s="5" t="n">
        <v>101763</v>
      </c>
    </row>
    <row r="412" spans="1:5">
      <c r="A412" s="4" t="s">
        <v>112</v>
      </c>
      <c r="B412" s="5" t="n">
        <v>145044</v>
      </c>
      <c r="C412" s="5" t="n">
        <v>142452</v>
      </c>
    </row>
    <row r="413" spans="1:5">
      <c r="A413" s="4" t="s">
        <v>829</v>
      </c>
    </row>
    <row r="414" spans="1:5">
      <c r="A414" s="3" t="s">
        <v>71</v>
      </c>
    </row>
    <row r="415" spans="1:5">
      <c r="A415" s="4" t="s">
        <v>72</v>
      </c>
      <c r="B415" s="5" t="n">
        <v>4706</v>
      </c>
      <c r="C415" s="5" t="n">
        <v>4929</v>
      </c>
    </row>
    <row r="416" spans="1:5">
      <c r="A416" s="4" t="s">
        <v>73</v>
      </c>
      <c r="B416" s="5" t="n">
        <v>7997</v>
      </c>
      <c r="C416" s="5" t="n">
        <v>8741</v>
      </c>
    </row>
    <row r="417" spans="1:5">
      <c r="A417" s="4" t="s">
        <v>130</v>
      </c>
      <c r="B417" s="5" t="n">
        <v>5752</v>
      </c>
      <c r="C417" s="5" t="n">
        <v>5591</v>
      </c>
    </row>
    <row r="418" spans="1:5">
      <c r="A418" s="4" t="s">
        <v>75</v>
      </c>
      <c r="B418" s="5" t="n">
        <v>3638</v>
      </c>
      <c r="C418" s="5" t="n">
        <v>3338</v>
      </c>
    </row>
    <row r="419" spans="1:5">
      <c r="A419" s="4" t="s">
        <v>831</v>
      </c>
      <c r="B419" s="5" t="n">
        <v>11</v>
      </c>
      <c r="C419" s="5" t="n">
        <v>12</v>
      </c>
    </row>
    <row r="420" spans="1:5">
      <c r="A420" s="4" t="s">
        <v>76</v>
      </c>
      <c r="B420" s="5" t="n">
        <v>2235</v>
      </c>
      <c r="C420" s="5" t="n">
        <v>1855</v>
      </c>
    </row>
    <row r="421" spans="1:5">
      <c r="A421" s="4" t="s">
        <v>77</v>
      </c>
      <c r="C421" s="5" t="n">
        <v>371</v>
      </c>
    </row>
    <row r="422" spans="1:5">
      <c r="A422" s="4" t="s">
        <v>78</v>
      </c>
      <c r="B422" s="5" t="n">
        <v>24339</v>
      </c>
      <c r="C422" s="5" t="n">
        <v>24837</v>
      </c>
    </row>
    <row r="423" spans="1:5">
      <c r="A423" s="4" t="s">
        <v>81</v>
      </c>
      <c r="B423" s="5" t="n">
        <v>4441</v>
      </c>
      <c r="C423" s="5" t="n">
        <v>4361</v>
      </c>
    </row>
    <row r="424" spans="1:5">
      <c r="A424" s="4" t="s">
        <v>82</v>
      </c>
      <c r="B424" s="5" t="n">
        <v>39077</v>
      </c>
      <c r="C424" s="5" t="n">
        <v>38515</v>
      </c>
    </row>
    <row r="425" spans="1:5">
      <c r="A425" s="4" t="s">
        <v>83</v>
      </c>
      <c r="B425" s="5" t="n">
        <v>22625</v>
      </c>
      <c r="C425" s="5" t="n">
        <v>23407</v>
      </c>
    </row>
    <row r="426" spans="1:5">
      <c r="A426" s="4" t="s">
        <v>84</v>
      </c>
      <c r="B426" s="5" t="n">
        <v>1749</v>
      </c>
      <c r="C426" s="5" t="n">
        <v>1509</v>
      </c>
    </row>
    <row r="427" spans="1:5">
      <c r="A427" s="4" t="s">
        <v>832</v>
      </c>
      <c r="B427" s="5" t="n">
        <v>0</v>
      </c>
      <c r="C427" s="5" t="n">
        <v>0</v>
      </c>
    </row>
    <row r="428" spans="1:5">
      <c r="A428" s="4" t="s">
        <v>833</v>
      </c>
      <c r="B428" s="5" t="n">
        <v>23967</v>
      </c>
      <c r="C428" s="5" t="n">
        <v>17260</v>
      </c>
    </row>
    <row r="429" spans="1:5">
      <c r="A429" s="4" t="s">
        <v>85</v>
      </c>
      <c r="B429" s="5" t="n">
        <v>1404</v>
      </c>
      <c r="C429" s="5" t="n">
        <v>1232</v>
      </c>
    </row>
    <row r="430" spans="1:5">
      <c r="A430" s="4" t="s">
        <v>86</v>
      </c>
      <c r="C430" s="5" t="n">
        <v>5919</v>
      </c>
    </row>
    <row r="431" spans="1:5">
      <c r="A431" s="4" t="s">
        <v>87</v>
      </c>
      <c r="B431" s="5" t="n">
        <v>117602</v>
      </c>
      <c r="C431" s="5" t="n">
        <v>117040</v>
      </c>
    </row>
    <row r="432" spans="1:5">
      <c r="A432" s="3" t="s">
        <v>88</v>
      </c>
    </row>
    <row r="433" spans="1:5">
      <c r="A433" s="4" t="s">
        <v>89</v>
      </c>
      <c r="B433" s="5" t="n">
        <v>2432</v>
      </c>
      <c r="C433" s="5" t="n">
        <v>5443</v>
      </c>
    </row>
    <row r="434" spans="1:5">
      <c r="A434" s="4" t="s">
        <v>90</v>
      </c>
      <c r="B434" s="5" t="n">
        <v>1718</v>
      </c>
      <c r="C434" s="5" t="n">
        <v>1731</v>
      </c>
    </row>
    <row r="435" spans="1:5">
      <c r="A435" s="4" t="s">
        <v>834</v>
      </c>
      <c r="B435" s="5" t="n">
        <v>115</v>
      </c>
      <c r="C435" s="5" t="n">
        <v>123</v>
      </c>
    </row>
    <row r="436" spans="1:5">
      <c r="A436" s="4" t="s">
        <v>91</v>
      </c>
      <c r="B436" s="5" t="n">
        <v>1496</v>
      </c>
      <c r="C436" s="5" t="n">
        <v>1851</v>
      </c>
    </row>
    <row r="437" spans="1:5">
      <c r="A437" s="4" t="s">
        <v>92</v>
      </c>
      <c r="B437" s="5" t="n">
        <v>858</v>
      </c>
      <c r="C437" s="5" t="n">
        <v>620</v>
      </c>
    </row>
    <row r="438" spans="1:5">
      <c r="A438" s="4" t="s">
        <v>93</v>
      </c>
      <c r="B438" s="5" t="n">
        <v>3156</v>
      </c>
      <c r="C438" s="5" t="n">
        <v>2411</v>
      </c>
    </row>
    <row r="439" spans="1:5">
      <c r="A439" s="4" t="s">
        <v>94</v>
      </c>
      <c r="C439" s="5" t="n">
        <v>34</v>
      </c>
    </row>
    <row r="440" spans="1:5">
      <c r="A440" s="4" t="s">
        <v>95</v>
      </c>
      <c r="B440" s="5" t="n">
        <v>9775</v>
      </c>
      <c r="C440" s="5" t="n">
        <v>12213</v>
      </c>
    </row>
    <row r="441" spans="1:5">
      <c r="A441" s="4" t="s">
        <v>96</v>
      </c>
      <c r="B441" s="5" t="n">
        <v>21977</v>
      </c>
      <c r="C441" s="5" t="n">
        <v>21946</v>
      </c>
    </row>
    <row r="442" spans="1:5">
      <c r="A442" s="4" t="s">
        <v>97</v>
      </c>
      <c r="B442" s="5" t="n">
        <v>1475</v>
      </c>
      <c r="C442" s="5" t="n">
        <v>1641</v>
      </c>
    </row>
    <row r="443" spans="1:5">
      <c r="A443" s="4" t="s">
        <v>92</v>
      </c>
      <c r="B443" s="5" t="n">
        <v>2184</v>
      </c>
      <c r="C443" s="5" t="n">
        <v>2395</v>
      </c>
    </row>
    <row r="444" spans="1:5">
      <c r="A444" s="4" t="s">
        <v>835</v>
      </c>
      <c r="B444" s="5" t="n">
        <v>11858</v>
      </c>
      <c r="C444" s="5" t="n">
        <v>13523</v>
      </c>
    </row>
    <row r="445" spans="1:5">
      <c r="A445" s="4" t="s">
        <v>98</v>
      </c>
      <c r="B445" s="5" t="n">
        <v>1841</v>
      </c>
      <c r="C445" s="5" t="n">
        <v>2978</v>
      </c>
    </row>
    <row r="446" spans="1:5">
      <c r="A446" s="4" t="s">
        <v>99</v>
      </c>
      <c r="B446" s="5" t="n">
        <v>907</v>
      </c>
      <c r="C446" s="5" t="n">
        <v>1515</v>
      </c>
    </row>
    <row r="447" spans="1:5">
      <c r="A447" s="4" t="s">
        <v>100</v>
      </c>
      <c r="C447" s="5" t="n">
        <v>720</v>
      </c>
    </row>
    <row r="448" spans="1:5">
      <c r="A448" s="4" t="s">
        <v>101</v>
      </c>
      <c r="B448" s="5" t="n">
        <v>50017</v>
      </c>
      <c r="C448" s="5" t="n">
        <v>56931</v>
      </c>
    </row>
    <row r="449" spans="1:5">
      <c r="A449" s="4" t="s">
        <v>836</v>
      </c>
      <c r="B449" s="5" t="n">
        <v>67476</v>
      </c>
      <c r="C449" s="5" t="n">
        <v>59987</v>
      </c>
    </row>
    <row r="450" spans="1:5">
      <c r="A450" s="4" t="s">
        <v>110</v>
      </c>
      <c r="B450" s="5" t="n">
        <v>109</v>
      </c>
      <c r="C450" s="5" t="n">
        <v>122</v>
      </c>
    </row>
    <row r="451" spans="1:5">
      <c r="A451" s="4" t="s">
        <v>111</v>
      </c>
      <c r="B451" s="5" t="n">
        <v>67585</v>
      </c>
      <c r="C451" s="5" t="n">
        <v>60109</v>
      </c>
    </row>
    <row r="452" spans="1:5">
      <c r="A452" s="4" t="s">
        <v>112</v>
      </c>
      <c r="B452" s="7" t="n">
        <v>117602</v>
      </c>
      <c r="C452" s="7" t="n">
        <v>1170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29</v>
      </c>
    </row>
    <row r="3" spans="1:3">
      <c r="A3" s="3" t="s">
        <v>121</v>
      </c>
    </row>
    <row r="4" spans="1:3">
      <c r="A4" s="4" t="s">
        <v>842</v>
      </c>
      <c r="B4" s="7" t="n">
        <v>1644</v>
      </c>
      <c r="C4" s="7" t="n">
        <v>3022</v>
      </c>
    </row>
    <row r="5" spans="1:3">
      <c r="A5" s="3" t="s">
        <v>134</v>
      </c>
    </row>
    <row r="6" spans="1:3">
      <c r="A6" s="4" t="s">
        <v>135</v>
      </c>
      <c r="B6" s="5" t="n">
        <v>-76</v>
      </c>
      <c r="C6" s="5" t="n">
        <v>-1306</v>
      </c>
    </row>
    <row r="7" spans="1:3">
      <c r="A7" s="4" t="s">
        <v>136</v>
      </c>
      <c r="B7" s="5" t="n">
        <v>6058</v>
      </c>
      <c r="C7" s="5" t="n">
        <v>0</v>
      </c>
    </row>
    <row r="8" spans="1:3">
      <c r="A8" s="4" t="s">
        <v>137</v>
      </c>
      <c r="B8" s="5" t="n">
        <v>-524</v>
      </c>
      <c r="C8" s="5" t="n">
        <v>-598</v>
      </c>
    </row>
    <row r="9" spans="1:3">
      <c r="A9" s="4" t="s">
        <v>138</v>
      </c>
      <c r="B9" s="5" t="n">
        <v>-1685</v>
      </c>
      <c r="C9" s="5" t="n">
        <v>-2110</v>
      </c>
    </row>
    <row r="10" spans="1:3">
      <c r="A10" s="4" t="s">
        <v>139</v>
      </c>
      <c r="B10" s="5" t="n">
        <v>2354</v>
      </c>
      <c r="C10" s="5" t="n">
        <v>3625</v>
      </c>
    </row>
    <row r="11" spans="1:3">
      <c r="A11" s="4" t="s">
        <v>843</v>
      </c>
      <c r="B11" s="5" t="n">
        <v>0</v>
      </c>
      <c r="C11" s="5" t="n">
        <v>0</v>
      </c>
    </row>
    <row r="12" spans="1:3">
      <c r="A12" s="4" t="s">
        <v>844</v>
      </c>
      <c r="B12" s="5" t="n">
        <v>0</v>
      </c>
      <c r="C12" s="5" t="n">
        <v>0</v>
      </c>
    </row>
    <row r="13" spans="1:3">
      <c r="A13" s="4" t="s">
        <v>140</v>
      </c>
      <c r="B13" s="5" t="n">
        <v>-2</v>
      </c>
      <c r="C13" s="5" t="n">
        <v>32</v>
      </c>
    </row>
    <row r="14" spans="1:3">
      <c r="A14" s="4" t="s">
        <v>141</v>
      </c>
      <c r="B14" s="5" t="n">
        <v>6125</v>
      </c>
      <c r="C14" s="5" t="n">
        <v>-357</v>
      </c>
    </row>
    <row r="15" spans="1:3">
      <c r="A15" s="3" t="s">
        <v>142</v>
      </c>
    </row>
    <row r="16" spans="1:3">
      <c r="A16" s="4" t="s">
        <v>143</v>
      </c>
      <c r="B16" s="5" t="n">
        <v>-39</v>
      </c>
      <c r="C16" s="5" t="n">
        <v>-36</v>
      </c>
    </row>
    <row r="17" spans="1:3">
      <c r="A17" s="4" t="s">
        <v>144</v>
      </c>
      <c r="B17" s="5" t="n">
        <v>-190</v>
      </c>
      <c r="C17" s="5" t="n">
        <v>1154</v>
      </c>
    </row>
    <row r="18" spans="1:3">
      <c r="A18" s="4" t="s">
        <v>145</v>
      </c>
      <c r="B18" s="5" t="n">
        <v>0</v>
      </c>
      <c r="C18" s="5" t="n">
        <v>4</v>
      </c>
    </row>
    <row r="19" spans="1:3">
      <c r="A19" s="4" t="s">
        <v>146</v>
      </c>
      <c r="B19" s="5" t="n">
        <v>20</v>
      </c>
      <c r="C19" s="5" t="n">
        <v>131</v>
      </c>
    </row>
    <row r="20" spans="1:3">
      <c r="A20" s="4" t="s">
        <v>147</v>
      </c>
      <c r="B20" s="5" t="n">
        <v>-4161</v>
      </c>
      <c r="C20" s="5" t="n">
        <v>-252</v>
      </c>
    </row>
    <row r="21" spans="1:3">
      <c r="A21" s="4" t="s">
        <v>148</v>
      </c>
      <c r="B21" s="5" t="n">
        <v>-1247</v>
      </c>
      <c r="C21" s="5" t="n">
        <v>-1192</v>
      </c>
    </row>
    <row r="22" spans="1:3">
      <c r="A22" s="4" t="s">
        <v>149</v>
      </c>
      <c r="B22" s="5" t="n">
        <v>230</v>
      </c>
      <c r="C22" s="5" t="n">
        <v>260</v>
      </c>
    </row>
    <row r="23" spans="1:3">
      <c r="A23" s="4" t="s">
        <v>150</v>
      </c>
      <c r="B23" s="5" t="n">
        <v>-1888</v>
      </c>
      <c r="C23" s="5" t="n">
        <v>-2794</v>
      </c>
    </row>
    <row r="24" spans="1:3">
      <c r="A24" s="4" t="s">
        <v>845</v>
      </c>
      <c r="B24" s="5" t="n">
        <v>0</v>
      </c>
      <c r="C24" s="5" t="n">
        <v>0</v>
      </c>
    </row>
    <row r="25" spans="1:3">
      <c r="A25" s="4" t="s">
        <v>846</v>
      </c>
      <c r="B25" s="5" t="n">
        <v>0</v>
      </c>
      <c r="C25" s="5" t="n">
        <v>0</v>
      </c>
    </row>
    <row r="26" spans="1:3">
      <c r="A26" s="4" t="s">
        <v>847</v>
      </c>
      <c r="B26" s="5" t="n">
        <v>0</v>
      </c>
      <c r="C26" s="5" t="n">
        <v>0</v>
      </c>
    </row>
    <row r="27" spans="1:3">
      <c r="A27" s="4" t="s">
        <v>151</v>
      </c>
      <c r="B27" s="5" t="n">
        <v>-2</v>
      </c>
      <c r="C27" s="5" t="n">
        <v>74</v>
      </c>
    </row>
    <row r="28" spans="1:3">
      <c r="A28" s="4" t="s">
        <v>152</v>
      </c>
      <c r="B28" s="5" t="n">
        <v>-7277</v>
      </c>
      <c r="C28" s="5" t="n">
        <v>-2651</v>
      </c>
    </row>
    <row r="29" spans="1:3">
      <c r="A29" s="4" t="s">
        <v>153</v>
      </c>
      <c r="B29" s="5" t="n">
        <v>70</v>
      </c>
      <c r="C29" s="5" t="n">
        <v>64</v>
      </c>
    </row>
    <row r="30" spans="1:3">
      <c r="A30" s="4" t="s">
        <v>154</v>
      </c>
      <c r="B30" s="5" t="n">
        <v>562</v>
      </c>
      <c r="C30" s="5" t="n">
        <v>78</v>
      </c>
    </row>
    <row r="31" spans="1:3">
      <c r="A31" s="4" t="s">
        <v>155</v>
      </c>
      <c r="B31" s="5" t="n">
        <v>4967</v>
      </c>
      <c r="C31" s="5" t="n">
        <v>2876</v>
      </c>
    </row>
    <row r="32" spans="1:3">
      <c r="A32" s="4" t="s">
        <v>156</v>
      </c>
      <c r="B32" s="5" t="n">
        <v>5529</v>
      </c>
      <c r="C32" s="5" t="n">
        <v>2954</v>
      </c>
    </row>
    <row r="33" spans="1:3">
      <c r="A33" s="4" t="s">
        <v>820</v>
      </c>
    </row>
    <row r="34" spans="1:3">
      <c r="A34" s="3" t="s">
        <v>121</v>
      </c>
    </row>
    <row r="35" spans="1:3">
      <c r="A35" s="4" t="s">
        <v>842</v>
      </c>
      <c r="B35" s="5" t="n">
        <v>0</v>
      </c>
      <c r="C35" s="5" t="n">
        <v>0</v>
      </c>
    </row>
    <row r="36" spans="1:3">
      <c r="A36" s="3" t="s">
        <v>134</v>
      </c>
    </row>
    <row r="37" spans="1:3">
      <c r="A37" s="4" t="s">
        <v>135</v>
      </c>
      <c r="B37" s="5" t="n">
        <v>0</v>
      </c>
      <c r="C37" s="5" t="n">
        <v>0</v>
      </c>
    </row>
    <row r="38" spans="1:3">
      <c r="A38" s="4" t="s">
        <v>136</v>
      </c>
      <c r="B38" s="5" t="n">
        <v>0</v>
      </c>
    </row>
    <row r="39" spans="1:3">
      <c r="A39" s="4" t="s">
        <v>137</v>
      </c>
      <c r="B39" s="5" t="n">
        <v>0</v>
      </c>
      <c r="C39" s="5" t="n">
        <v>0</v>
      </c>
    </row>
    <row r="40" spans="1:3">
      <c r="A40" s="4" t="s">
        <v>138</v>
      </c>
      <c r="B40" s="5" t="n">
        <v>0</v>
      </c>
      <c r="C40" s="5" t="n">
        <v>162</v>
      </c>
    </row>
    <row r="41" spans="1:3">
      <c r="A41" s="4" t="s">
        <v>139</v>
      </c>
      <c r="B41" s="5" t="n">
        <v>0</v>
      </c>
      <c r="C41" s="5" t="n">
        <v>-162</v>
      </c>
    </row>
    <row r="42" spans="1:3">
      <c r="A42" s="4" t="s">
        <v>843</v>
      </c>
      <c r="B42" s="5" t="n">
        <v>7220</v>
      </c>
      <c r="C42" s="5" t="n">
        <v>3476</v>
      </c>
    </row>
    <row r="43" spans="1:3">
      <c r="A43" s="4" t="s">
        <v>844</v>
      </c>
      <c r="B43" s="5" t="n">
        <v>4212</v>
      </c>
      <c r="C43" s="5" t="n">
        <v>233</v>
      </c>
    </row>
    <row r="44" spans="1:3">
      <c r="A44" s="4" t="s">
        <v>140</v>
      </c>
      <c r="B44" s="5" t="n">
        <v>0</v>
      </c>
      <c r="C44" s="5" t="n">
        <v>0</v>
      </c>
    </row>
    <row r="45" spans="1:3">
      <c r="A45" s="4" t="s">
        <v>141</v>
      </c>
      <c r="B45" s="5" t="n">
        <v>11432</v>
      </c>
      <c r="C45" s="5" t="n">
        <v>3709</v>
      </c>
    </row>
    <row r="46" spans="1:3">
      <c r="A46" s="3" t="s">
        <v>142</v>
      </c>
    </row>
    <row r="47" spans="1:3">
      <c r="A47" s="4" t="s">
        <v>143</v>
      </c>
      <c r="B47" s="5" t="n">
        <v>0</v>
      </c>
      <c r="C47" s="5" t="n">
        <v>0</v>
      </c>
    </row>
    <row r="48" spans="1:3">
      <c r="A48" s="4" t="s">
        <v>144</v>
      </c>
      <c r="B48" s="5" t="n">
        <v>0</v>
      </c>
      <c r="C48" s="5" t="n">
        <v>0</v>
      </c>
    </row>
    <row r="49" spans="1:3">
      <c r="A49" s="4" t="s">
        <v>145</v>
      </c>
      <c r="C49" s="5" t="n">
        <v>0</v>
      </c>
    </row>
    <row r="50" spans="1:3">
      <c r="A50" s="4" t="s">
        <v>146</v>
      </c>
      <c r="B50" s="5" t="n">
        <v>0</v>
      </c>
      <c r="C50" s="5" t="n">
        <v>0</v>
      </c>
    </row>
    <row r="51" spans="1:3">
      <c r="A51" s="4" t="s">
        <v>147</v>
      </c>
      <c r="B51" s="5" t="n">
        <v>0</v>
      </c>
      <c r="C51" s="5" t="n">
        <v>0</v>
      </c>
    </row>
    <row r="52" spans="1:3">
      <c r="A52" s="4" t="s">
        <v>148</v>
      </c>
      <c r="B52" s="5" t="n">
        <v>0</v>
      </c>
      <c r="C52" s="5" t="n">
        <v>0</v>
      </c>
    </row>
    <row r="53" spans="1:3">
      <c r="A53" s="4" t="s">
        <v>149</v>
      </c>
      <c r="B53" s="5" t="n">
        <v>0</v>
      </c>
      <c r="C53" s="5" t="n">
        <v>0</v>
      </c>
    </row>
    <row r="54" spans="1:3">
      <c r="A54" s="4" t="s">
        <v>150</v>
      </c>
      <c r="B54" s="5" t="n">
        <v>0</v>
      </c>
      <c r="C54" s="5" t="n">
        <v>0</v>
      </c>
    </row>
    <row r="55" spans="1:3">
      <c r="A55" s="4" t="s">
        <v>845</v>
      </c>
      <c r="B55" s="5" t="n">
        <v>-7220</v>
      </c>
      <c r="C55" s="5" t="n">
        <v>-3476</v>
      </c>
    </row>
    <row r="56" spans="1:3">
      <c r="A56" s="4" t="s">
        <v>847</v>
      </c>
      <c r="B56" s="5" t="n">
        <v>-4212</v>
      </c>
      <c r="C56" s="5" t="n">
        <v>-233</v>
      </c>
    </row>
    <row r="57" spans="1:3">
      <c r="A57" s="4" t="s">
        <v>151</v>
      </c>
      <c r="B57" s="5" t="n">
        <v>0</v>
      </c>
      <c r="C57" s="5" t="n">
        <v>0</v>
      </c>
    </row>
    <row r="58" spans="1:3">
      <c r="A58" s="4" t="s">
        <v>152</v>
      </c>
      <c r="B58" s="5" t="n">
        <v>-11432</v>
      </c>
      <c r="C58" s="5" t="n">
        <v>-3709</v>
      </c>
    </row>
    <row r="59" spans="1:3">
      <c r="A59" s="4" t="s">
        <v>153</v>
      </c>
      <c r="B59" s="5" t="n">
        <v>0</v>
      </c>
      <c r="C59" s="5" t="n">
        <v>0</v>
      </c>
    </row>
    <row r="60" spans="1:3">
      <c r="A60" s="4" t="s">
        <v>154</v>
      </c>
      <c r="B60" s="5" t="n">
        <v>0</v>
      </c>
      <c r="C60" s="5" t="n">
        <v>0</v>
      </c>
    </row>
    <row r="61" spans="1:3">
      <c r="A61" s="4" t="s">
        <v>155</v>
      </c>
      <c r="B61" s="5" t="n">
        <v>0</v>
      </c>
      <c r="C61" s="5" t="n">
        <v>0</v>
      </c>
    </row>
    <row r="62" spans="1:3">
      <c r="A62" s="4" t="s">
        <v>156</v>
      </c>
      <c r="B62" s="5" t="n">
        <v>0</v>
      </c>
      <c r="C62" s="5" t="n">
        <v>0</v>
      </c>
    </row>
    <row r="63" spans="1:3">
      <c r="A63" s="4" t="s">
        <v>821</v>
      </c>
    </row>
    <row r="64" spans="1:3">
      <c r="A64" s="3" t="s">
        <v>121</v>
      </c>
    </row>
    <row r="65" spans="1:3">
      <c r="A65" s="4" t="s">
        <v>842</v>
      </c>
      <c r="B65" s="5" t="n">
        <v>-1048</v>
      </c>
      <c r="C65" s="5" t="n">
        <v>-920</v>
      </c>
    </row>
    <row r="66" spans="1:3">
      <c r="A66" s="3" t="s">
        <v>134</v>
      </c>
    </row>
    <row r="67" spans="1:3">
      <c r="A67" s="4" t="s">
        <v>135</v>
      </c>
      <c r="B67" s="5" t="n">
        <v>0</v>
      </c>
      <c r="C67" s="5" t="n">
        <v>0</v>
      </c>
    </row>
    <row r="68" spans="1:3">
      <c r="A68" s="4" t="s">
        <v>136</v>
      </c>
      <c r="B68" s="5" t="n">
        <v>0</v>
      </c>
    </row>
    <row r="69" spans="1:3">
      <c r="A69" s="4" t="s">
        <v>137</v>
      </c>
      <c r="B69" s="5" t="n">
        <v>0</v>
      </c>
      <c r="C69" s="5" t="n">
        <v>0</v>
      </c>
    </row>
    <row r="70" spans="1:3">
      <c r="A70" s="4" t="s">
        <v>138</v>
      </c>
      <c r="B70" s="5" t="n">
        <v>0</v>
      </c>
      <c r="C70" s="5" t="n">
        <v>0</v>
      </c>
    </row>
    <row r="71" spans="1:3">
      <c r="A71" s="4" t="s">
        <v>139</v>
      </c>
      <c r="B71" s="5" t="n">
        <v>0</v>
      </c>
      <c r="C71" s="5" t="n">
        <v>0</v>
      </c>
    </row>
    <row r="72" spans="1:3">
      <c r="A72" s="4" t="s">
        <v>843</v>
      </c>
      <c r="B72" s="5" t="n">
        <v>7795</v>
      </c>
      <c r="C72" s="5" t="n">
        <v>-3788</v>
      </c>
    </row>
    <row r="73" spans="1:3">
      <c r="A73" s="4" t="s">
        <v>844</v>
      </c>
      <c r="B73" s="5" t="n">
        <v>4731</v>
      </c>
      <c r="C73" s="5" t="n">
        <v>325</v>
      </c>
    </row>
    <row r="74" spans="1:3">
      <c r="A74" s="4" t="s">
        <v>140</v>
      </c>
      <c r="B74" s="5" t="n">
        <v>0</v>
      </c>
      <c r="C74" s="5" t="n">
        <v>0</v>
      </c>
    </row>
    <row r="75" spans="1:3">
      <c r="A75" s="4" t="s">
        <v>141</v>
      </c>
      <c r="B75" s="5" t="n">
        <v>12526</v>
      </c>
      <c r="C75" s="5" t="n">
        <v>-3463</v>
      </c>
    </row>
    <row r="76" spans="1:3">
      <c r="A76" s="3" t="s">
        <v>142</v>
      </c>
    </row>
    <row r="77" spans="1:3">
      <c r="A77" s="4" t="s">
        <v>143</v>
      </c>
      <c r="B77" s="5" t="n">
        <v>0</v>
      </c>
      <c r="C77" s="5" t="n">
        <v>0</v>
      </c>
    </row>
    <row r="78" spans="1:3">
      <c r="A78" s="4" t="s">
        <v>144</v>
      </c>
      <c r="B78" s="5" t="n">
        <v>0</v>
      </c>
      <c r="C78" s="5" t="n">
        <v>0</v>
      </c>
    </row>
    <row r="79" spans="1:3">
      <c r="A79" s="4" t="s">
        <v>145</v>
      </c>
      <c r="C79" s="5" t="n">
        <v>0</v>
      </c>
    </row>
    <row r="80" spans="1:3">
      <c r="A80" s="4" t="s">
        <v>146</v>
      </c>
      <c r="B80" s="5" t="n">
        <v>0</v>
      </c>
      <c r="C80" s="5" t="n">
        <v>0</v>
      </c>
    </row>
    <row r="81" spans="1:3">
      <c r="A81" s="4" t="s">
        <v>147</v>
      </c>
      <c r="B81" s="5" t="n">
        <v>0</v>
      </c>
      <c r="C81" s="5" t="n">
        <v>0</v>
      </c>
    </row>
    <row r="82" spans="1:3">
      <c r="A82" s="4" t="s">
        <v>148</v>
      </c>
      <c r="B82" s="5" t="n">
        <v>0</v>
      </c>
      <c r="C82" s="5" t="n">
        <v>0</v>
      </c>
    </row>
    <row r="83" spans="1:3">
      <c r="A83" s="4" t="s">
        <v>149</v>
      </c>
      <c r="B83" s="5" t="n">
        <v>0</v>
      </c>
      <c r="C83" s="5" t="n">
        <v>0</v>
      </c>
    </row>
    <row r="84" spans="1:3">
      <c r="A84" s="4" t="s">
        <v>150</v>
      </c>
      <c r="B84" s="5" t="n">
        <v>0</v>
      </c>
      <c r="C84" s="5" t="n">
        <v>0</v>
      </c>
    </row>
    <row r="85" spans="1:3">
      <c r="A85" s="4" t="s">
        <v>845</v>
      </c>
      <c r="B85" s="5" t="n">
        <v>-7795</v>
      </c>
      <c r="C85" s="5" t="n">
        <v>3788</v>
      </c>
    </row>
    <row r="86" spans="1:3">
      <c r="A86" s="4" t="s">
        <v>846</v>
      </c>
      <c r="B86" s="5" t="n">
        <v>1048</v>
      </c>
      <c r="C86" s="5" t="n">
        <v>920</v>
      </c>
    </row>
    <row r="87" spans="1:3">
      <c r="A87" s="4" t="s">
        <v>847</v>
      </c>
      <c r="B87" s="5" t="n">
        <v>-4731</v>
      </c>
      <c r="C87" s="5" t="n">
        <v>-325</v>
      </c>
    </row>
    <row r="88" spans="1:3">
      <c r="A88" s="4" t="s">
        <v>151</v>
      </c>
      <c r="B88" s="5" t="n">
        <v>0</v>
      </c>
      <c r="C88" s="5" t="n">
        <v>0</v>
      </c>
    </row>
    <row r="89" spans="1:3">
      <c r="A89" s="4" t="s">
        <v>152</v>
      </c>
      <c r="B89" s="5" t="n">
        <v>-11478</v>
      </c>
      <c r="C89" s="5" t="n">
        <v>4383</v>
      </c>
    </row>
    <row r="90" spans="1:3">
      <c r="A90" s="4" t="s">
        <v>153</v>
      </c>
      <c r="B90" s="5" t="n">
        <v>0</v>
      </c>
      <c r="C90" s="5" t="n">
        <v>0</v>
      </c>
    </row>
    <row r="91" spans="1:3">
      <c r="A91" s="4" t="s">
        <v>154</v>
      </c>
      <c r="B91" s="5" t="n">
        <v>0</v>
      </c>
      <c r="C91" s="5" t="n">
        <v>0</v>
      </c>
    </row>
    <row r="92" spans="1:3">
      <c r="A92" s="4" t="s">
        <v>155</v>
      </c>
      <c r="B92" s="5" t="n">
        <v>0</v>
      </c>
      <c r="C92" s="5" t="n">
        <v>0</v>
      </c>
    </row>
    <row r="93" spans="1:3">
      <c r="A93" s="4" t="s">
        <v>156</v>
      </c>
      <c r="B93" s="5" t="n">
        <v>0</v>
      </c>
      <c r="C93" s="5" t="n">
        <v>0</v>
      </c>
    </row>
    <row r="94" spans="1:3">
      <c r="A94" s="4" t="s">
        <v>837</v>
      </c>
    </row>
    <row r="95" spans="1:3">
      <c r="A95" s="3" t="s">
        <v>121</v>
      </c>
    </row>
    <row r="96" spans="1:3">
      <c r="A96" s="4" t="s">
        <v>842</v>
      </c>
      <c r="C96" s="5" t="n">
        <v>644</v>
      </c>
    </row>
    <row r="97" spans="1:3">
      <c r="A97" s="3" t="s">
        <v>134</v>
      </c>
    </row>
    <row r="98" spans="1:3">
      <c r="A98" s="4" t="s">
        <v>135</v>
      </c>
      <c r="C98" s="5" t="n">
        <v>0</v>
      </c>
    </row>
    <row r="99" spans="1:3">
      <c r="A99" s="4" t="s">
        <v>137</v>
      </c>
      <c r="C99" s="5" t="n">
        <v>0</v>
      </c>
    </row>
    <row r="100" spans="1:3">
      <c r="A100" s="4" t="s">
        <v>138</v>
      </c>
      <c r="C100" s="5" t="n">
        <v>0</v>
      </c>
    </row>
    <row r="101" spans="1:3">
      <c r="A101" s="4" t="s">
        <v>139</v>
      </c>
      <c r="C101" s="5" t="n">
        <v>0</v>
      </c>
    </row>
    <row r="102" spans="1:3">
      <c r="A102" s="4" t="s">
        <v>843</v>
      </c>
      <c r="C102" s="5" t="n">
        <v>0</v>
      </c>
    </row>
    <row r="103" spans="1:3">
      <c r="A103" s="4" t="s">
        <v>844</v>
      </c>
      <c r="C103" s="5" t="n">
        <v>0</v>
      </c>
    </row>
    <row r="104" spans="1:3">
      <c r="A104" s="4" t="s">
        <v>140</v>
      </c>
      <c r="C104" s="5" t="n">
        <v>0</v>
      </c>
    </row>
    <row r="105" spans="1:3">
      <c r="A105" s="4" t="s">
        <v>141</v>
      </c>
      <c r="C105" s="5" t="n">
        <v>0</v>
      </c>
    </row>
    <row r="106" spans="1:3">
      <c r="A106" s="3" t="s">
        <v>142</v>
      </c>
    </row>
    <row r="107" spans="1:3">
      <c r="A107" s="4" t="s">
        <v>143</v>
      </c>
      <c r="C107" s="5" t="n">
        <v>0</v>
      </c>
    </row>
    <row r="108" spans="1:3">
      <c r="A108" s="4" t="s">
        <v>144</v>
      </c>
      <c r="C108" s="5" t="n">
        <v>0</v>
      </c>
    </row>
    <row r="109" spans="1:3">
      <c r="A109" s="4" t="s">
        <v>145</v>
      </c>
      <c r="C109" s="5" t="n">
        <v>0</v>
      </c>
    </row>
    <row r="110" spans="1:3">
      <c r="A110" s="4" t="s">
        <v>146</v>
      </c>
      <c r="C110" s="5" t="n">
        <v>0</v>
      </c>
    </row>
    <row r="111" spans="1:3">
      <c r="A111" s="4" t="s">
        <v>147</v>
      </c>
      <c r="C111" s="5" t="n">
        <v>0</v>
      </c>
    </row>
    <row r="112" spans="1:3">
      <c r="A112" s="4" t="s">
        <v>148</v>
      </c>
      <c r="C112" s="5" t="n">
        <v>-1192</v>
      </c>
    </row>
    <row r="113" spans="1:3">
      <c r="A113" s="4" t="s">
        <v>149</v>
      </c>
      <c r="C113" s="5" t="n">
        <v>260</v>
      </c>
    </row>
    <row r="114" spans="1:3">
      <c r="A114" s="4" t="s">
        <v>150</v>
      </c>
      <c r="C114" s="5" t="n">
        <v>-2794</v>
      </c>
    </row>
    <row r="115" spans="1:3">
      <c r="A115" s="4" t="s">
        <v>845</v>
      </c>
      <c r="C115" s="5" t="n">
        <v>3082</v>
      </c>
    </row>
    <row r="116" spans="1:3">
      <c r="A116" s="4" t="s">
        <v>846</v>
      </c>
      <c r="C116" s="5" t="n">
        <v>0</v>
      </c>
    </row>
    <row r="117" spans="1:3">
      <c r="A117" s="4" t="s">
        <v>847</v>
      </c>
      <c r="C117" s="5" t="n">
        <v>0</v>
      </c>
    </row>
    <row r="118" spans="1:3">
      <c r="A118" s="4" t="s">
        <v>151</v>
      </c>
      <c r="C118" s="5" t="n">
        <v>0</v>
      </c>
    </row>
    <row r="119" spans="1:3">
      <c r="A119" s="4" t="s">
        <v>152</v>
      </c>
      <c r="C119" s="5" t="n">
        <v>-644</v>
      </c>
    </row>
    <row r="120" spans="1:3">
      <c r="A120" s="4" t="s">
        <v>153</v>
      </c>
      <c r="C120" s="5" t="n">
        <v>0</v>
      </c>
    </row>
    <row r="121" spans="1:3">
      <c r="A121" s="4" t="s">
        <v>154</v>
      </c>
      <c r="C121" s="5" t="n">
        <v>0</v>
      </c>
    </row>
    <row r="122" spans="1:3">
      <c r="A122" s="4" t="s">
        <v>155</v>
      </c>
      <c r="C122" s="5" t="n">
        <v>0</v>
      </c>
    </row>
    <row r="123" spans="1:3">
      <c r="A123" s="4" t="s">
        <v>156</v>
      </c>
      <c r="C123" s="5" t="n">
        <v>0</v>
      </c>
    </row>
    <row r="124" spans="1:3">
      <c r="A124" s="4" t="s">
        <v>822</v>
      </c>
    </row>
    <row r="125" spans="1:3">
      <c r="A125" s="3" t="s">
        <v>121</v>
      </c>
    </row>
    <row r="126" spans="1:3">
      <c r="A126" s="4" t="s">
        <v>842</v>
      </c>
      <c r="B126" s="5" t="n">
        <v>269</v>
      </c>
      <c r="C126" s="5" t="n">
        <v>644</v>
      </c>
    </row>
    <row r="127" spans="1:3">
      <c r="A127" s="3" t="s">
        <v>134</v>
      </c>
    </row>
    <row r="128" spans="1:3">
      <c r="A128" s="4" t="s">
        <v>135</v>
      </c>
      <c r="B128" s="5" t="n">
        <v>0</v>
      </c>
      <c r="C128" s="5" t="n">
        <v>0</v>
      </c>
    </row>
    <row r="129" spans="1:3">
      <c r="A129" s="4" t="s">
        <v>136</v>
      </c>
      <c r="B129" s="5" t="n">
        <v>0</v>
      </c>
    </row>
    <row r="130" spans="1:3">
      <c r="A130" s="4" t="s">
        <v>137</v>
      </c>
      <c r="B130" s="5" t="n">
        <v>0</v>
      </c>
      <c r="C130" s="5" t="n">
        <v>0</v>
      </c>
    </row>
    <row r="131" spans="1:3">
      <c r="A131" s="4" t="s">
        <v>138</v>
      </c>
      <c r="B131" s="5" t="n">
        <v>0</v>
      </c>
      <c r="C131" s="5" t="n">
        <v>0</v>
      </c>
    </row>
    <row r="132" spans="1:3">
      <c r="A132" s="4" t="s">
        <v>139</v>
      </c>
      <c r="B132" s="5" t="n">
        <v>0</v>
      </c>
      <c r="C132" s="5" t="n">
        <v>0</v>
      </c>
    </row>
    <row r="133" spans="1:3">
      <c r="A133" s="4" t="s">
        <v>843</v>
      </c>
      <c r="B133" s="5" t="n">
        <v>-112</v>
      </c>
      <c r="C133" s="5" t="n">
        <v>0</v>
      </c>
    </row>
    <row r="134" spans="1:3">
      <c r="A134" s="4" t="s">
        <v>844</v>
      </c>
      <c r="B134" s="5" t="n">
        <v>0</v>
      </c>
      <c r="C134" s="5" t="n">
        <v>0</v>
      </c>
    </row>
    <row r="135" spans="1:3">
      <c r="A135" s="4" t="s">
        <v>140</v>
      </c>
      <c r="B135" s="5" t="n">
        <v>0</v>
      </c>
      <c r="C135" s="5" t="n">
        <v>0</v>
      </c>
    </row>
    <row r="136" spans="1:3">
      <c r="A136" s="4" t="s">
        <v>141</v>
      </c>
      <c r="B136" s="5" t="n">
        <v>-112</v>
      </c>
      <c r="C136" s="5" t="n">
        <v>0</v>
      </c>
    </row>
    <row r="137" spans="1:3">
      <c r="A137" s="3" t="s">
        <v>142</v>
      </c>
    </row>
    <row r="138" spans="1:3">
      <c r="A138" s="4" t="s">
        <v>143</v>
      </c>
      <c r="B138" s="5" t="n">
        <v>0</v>
      </c>
      <c r="C138" s="5" t="n">
        <v>0</v>
      </c>
    </row>
    <row r="139" spans="1:3">
      <c r="A139" s="4" t="s">
        <v>144</v>
      </c>
      <c r="B139" s="5" t="n">
        <v>0</v>
      </c>
      <c r="C139" s="5" t="n">
        <v>0</v>
      </c>
    </row>
    <row r="140" spans="1:3">
      <c r="A140" s="4" t="s">
        <v>145</v>
      </c>
      <c r="C140" s="5" t="n">
        <v>0</v>
      </c>
    </row>
    <row r="141" spans="1:3">
      <c r="A141" s="4" t="s">
        <v>146</v>
      </c>
      <c r="B141" s="5" t="n">
        <v>0</v>
      </c>
      <c r="C141" s="5" t="n">
        <v>0</v>
      </c>
    </row>
    <row r="142" spans="1:3">
      <c r="A142" s="4" t="s">
        <v>147</v>
      </c>
      <c r="B142" s="5" t="n">
        <v>0</v>
      </c>
      <c r="C142" s="5" t="n">
        <v>0</v>
      </c>
    </row>
    <row r="143" spans="1:3">
      <c r="A143" s="4" t="s">
        <v>148</v>
      </c>
      <c r="B143" s="5" t="n">
        <v>-1247</v>
      </c>
      <c r="C143" s="5" t="n">
        <v>-1192</v>
      </c>
    </row>
    <row r="144" spans="1:3">
      <c r="A144" s="4" t="s">
        <v>149</v>
      </c>
      <c r="B144" s="5" t="n">
        <v>230</v>
      </c>
      <c r="C144" s="5" t="n">
        <v>260</v>
      </c>
    </row>
    <row r="145" spans="1:3">
      <c r="A145" s="4" t="s">
        <v>150</v>
      </c>
      <c r="B145" s="5" t="n">
        <v>-1888</v>
      </c>
      <c r="C145" s="5" t="n">
        <v>-2794</v>
      </c>
    </row>
    <row r="146" spans="1:3">
      <c r="A146" s="4" t="s">
        <v>845</v>
      </c>
      <c r="B146" s="5" t="n">
        <v>2748</v>
      </c>
      <c r="C146" s="5" t="n">
        <v>3082</v>
      </c>
    </row>
    <row r="147" spans="1:3">
      <c r="A147" s="4" t="s">
        <v>847</v>
      </c>
      <c r="B147" s="5" t="n">
        <v>0</v>
      </c>
      <c r="C147" s="5" t="n">
        <v>0</v>
      </c>
    </row>
    <row r="148" spans="1:3">
      <c r="A148" s="4" t="s">
        <v>151</v>
      </c>
      <c r="B148" s="5" t="n">
        <v>0</v>
      </c>
      <c r="C148" s="5" t="n">
        <v>0</v>
      </c>
    </row>
    <row r="149" spans="1:3">
      <c r="A149" s="4" t="s">
        <v>152</v>
      </c>
      <c r="B149" s="5" t="n">
        <v>-157</v>
      </c>
      <c r="C149" s="5" t="n">
        <v>-644</v>
      </c>
    </row>
    <row r="150" spans="1:3">
      <c r="A150" s="4" t="s">
        <v>153</v>
      </c>
      <c r="B150" s="5" t="n">
        <v>0</v>
      </c>
      <c r="C150" s="5" t="n">
        <v>0</v>
      </c>
    </row>
    <row r="151" spans="1:3">
      <c r="A151" s="4" t="s">
        <v>154</v>
      </c>
      <c r="B151" s="5" t="n">
        <v>0</v>
      </c>
      <c r="C151" s="5" t="n">
        <v>0</v>
      </c>
    </row>
    <row r="152" spans="1:3">
      <c r="A152" s="4" t="s">
        <v>155</v>
      </c>
      <c r="B152" s="5" t="n">
        <v>0</v>
      </c>
      <c r="C152" s="5" t="n">
        <v>0</v>
      </c>
    </row>
    <row r="153" spans="1:3">
      <c r="A153" s="4" t="s">
        <v>156</v>
      </c>
      <c r="B153" s="5" t="n">
        <v>0</v>
      </c>
      <c r="C153" s="5" t="n">
        <v>0</v>
      </c>
    </row>
    <row r="154" spans="1:3">
      <c r="A154" s="4" t="s">
        <v>823</v>
      </c>
    </row>
    <row r="155" spans="1:3">
      <c r="A155" s="3" t="s">
        <v>121</v>
      </c>
    </row>
    <row r="156" spans="1:3">
      <c r="A156" s="4" t="s">
        <v>842</v>
      </c>
      <c r="B156" s="5" t="n">
        <v>269</v>
      </c>
    </row>
    <row r="157" spans="1:3">
      <c r="A157" s="3" t="s">
        <v>134</v>
      </c>
    </row>
    <row r="158" spans="1:3">
      <c r="A158" s="4" t="s">
        <v>135</v>
      </c>
      <c r="B158" s="5" t="n">
        <v>0</v>
      </c>
    </row>
    <row r="159" spans="1:3">
      <c r="A159" s="4" t="s">
        <v>136</v>
      </c>
      <c r="B159" s="5" t="n">
        <v>0</v>
      </c>
    </row>
    <row r="160" spans="1:3">
      <c r="A160" s="4" t="s">
        <v>137</v>
      </c>
      <c r="B160" s="5" t="n">
        <v>0</v>
      </c>
    </row>
    <row r="161" spans="1:3">
      <c r="A161" s="4" t="s">
        <v>138</v>
      </c>
      <c r="B161" s="5" t="n">
        <v>0</v>
      </c>
    </row>
    <row r="162" spans="1:3">
      <c r="A162" s="4" t="s">
        <v>139</v>
      </c>
      <c r="B162" s="5" t="n">
        <v>0</v>
      </c>
    </row>
    <row r="163" spans="1:3">
      <c r="A163" s="4" t="s">
        <v>843</v>
      </c>
      <c r="B163" s="5" t="n">
        <v>-112</v>
      </c>
    </row>
    <row r="164" spans="1:3">
      <c r="A164" s="4" t="s">
        <v>844</v>
      </c>
      <c r="B164" s="5" t="n">
        <v>0</v>
      </c>
    </row>
    <row r="165" spans="1:3">
      <c r="A165" s="4" t="s">
        <v>140</v>
      </c>
      <c r="B165" s="5" t="n">
        <v>0</v>
      </c>
    </row>
    <row r="166" spans="1:3">
      <c r="A166" s="4" t="s">
        <v>141</v>
      </c>
      <c r="B166" s="5" t="n">
        <v>-112</v>
      </c>
    </row>
    <row r="167" spans="1:3">
      <c r="A167" s="3" t="s">
        <v>142</v>
      </c>
    </row>
    <row r="168" spans="1:3">
      <c r="A168" s="4" t="s">
        <v>143</v>
      </c>
      <c r="B168" s="5" t="n">
        <v>0</v>
      </c>
    </row>
    <row r="169" spans="1:3">
      <c r="A169" s="4" t="s">
        <v>144</v>
      </c>
      <c r="B169" s="5" t="n">
        <v>0</v>
      </c>
    </row>
    <row r="170" spans="1:3">
      <c r="A170" s="4" t="s">
        <v>146</v>
      </c>
      <c r="B170" s="5" t="n">
        <v>0</v>
      </c>
    </row>
    <row r="171" spans="1:3">
      <c r="A171" s="4" t="s">
        <v>147</v>
      </c>
      <c r="B171" s="5" t="n">
        <v>0</v>
      </c>
    </row>
    <row r="172" spans="1:3">
      <c r="A172" s="4" t="s">
        <v>148</v>
      </c>
      <c r="B172" s="5" t="n">
        <v>-1247</v>
      </c>
    </row>
    <row r="173" spans="1:3">
      <c r="A173" s="4" t="s">
        <v>149</v>
      </c>
      <c r="B173" s="5" t="n">
        <v>230</v>
      </c>
    </row>
    <row r="174" spans="1:3">
      <c r="A174" s="4" t="s">
        <v>150</v>
      </c>
      <c r="B174" s="5" t="n">
        <v>-1888</v>
      </c>
    </row>
    <row r="175" spans="1:3">
      <c r="A175" s="4" t="s">
        <v>845</v>
      </c>
      <c r="B175" s="5" t="n">
        <v>2748</v>
      </c>
    </row>
    <row r="176" spans="1:3">
      <c r="A176" s="4" t="s">
        <v>846</v>
      </c>
      <c r="B176" s="5" t="n">
        <v>0</v>
      </c>
    </row>
    <row r="177" spans="1:3">
      <c r="A177" s="4" t="s">
        <v>847</v>
      </c>
      <c r="B177" s="5" t="n">
        <v>0</v>
      </c>
    </row>
    <row r="178" spans="1:3">
      <c r="A178" s="4" t="s">
        <v>151</v>
      </c>
      <c r="B178" s="5" t="n">
        <v>0</v>
      </c>
    </row>
    <row r="179" spans="1:3">
      <c r="A179" s="4" t="s">
        <v>152</v>
      </c>
      <c r="B179" s="5" t="n">
        <v>-157</v>
      </c>
    </row>
    <row r="180" spans="1:3">
      <c r="A180" s="4" t="s">
        <v>153</v>
      </c>
      <c r="B180" s="5" t="n">
        <v>0</v>
      </c>
    </row>
    <row r="181" spans="1:3">
      <c r="A181" s="4" t="s">
        <v>154</v>
      </c>
      <c r="B181" s="5" t="n">
        <v>0</v>
      </c>
    </row>
    <row r="182" spans="1:3">
      <c r="A182" s="4" t="s">
        <v>155</v>
      </c>
      <c r="B182" s="5" t="n">
        <v>0</v>
      </c>
    </row>
    <row r="183" spans="1:3">
      <c r="A183" s="4" t="s">
        <v>156</v>
      </c>
      <c r="B183" s="5" t="n">
        <v>0</v>
      </c>
    </row>
    <row r="184" spans="1:3">
      <c r="A184" s="4" t="s">
        <v>838</v>
      </c>
    </row>
    <row r="185" spans="1:3">
      <c r="A185" s="3" t="s">
        <v>121</v>
      </c>
    </row>
    <row r="186" spans="1:3">
      <c r="A186" s="4" t="s">
        <v>842</v>
      </c>
      <c r="C186" s="5" t="n">
        <v>879</v>
      </c>
    </row>
    <row r="187" spans="1:3">
      <c r="A187" s="3" t="s">
        <v>134</v>
      </c>
    </row>
    <row r="188" spans="1:3">
      <c r="A188" s="4" t="s">
        <v>135</v>
      </c>
      <c r="C188" s="5" t="n">
        <v>0</v>
      </c>
    </row>
    <row r="189" spans="1:3">
      <c r="A189" s="4" t="s">
        <v>137</v>
      </c>
      <c r="C189" s="5" t="n">
        <v>0</v>
      </c>
    </row>
    <row r="190" spans="1:3">
      <c r="A190" s="4" t="s">
        <v>138</v>
      </c>
      <c r="C190" s="5" t="n">
        <v>0</v>
      </c>
    </row>
    <row r="191" spans="1:3">
      <c r="A191" s="4" t="s">
        <v>139</v>
      </c>
      <c r="C191" s="5" t="n">
        <v>0</v>
      </c>
    </row>
    <row r="192" spans="1:3">
      <c r="A192" s="4" t="s">
        <v>843</v>
      </c>
      <c r="C192" s="5" t="n">
        <v>3198</v>
      </c>
    </row>
    <row r="193" spans="1:3">
      <c r="A193" s="4" t="s">
        <v>844</v>
      </c>
      <c r="C193" s="5" t="n">
        <v>-325</v>
      </c>
    </row>
    <row r="194" spans="1:3">
      <c r="A194" s="4" t="s">
        <v>140</v>
      </c>
      <c r="C194" s="5" t="n">
        <v>0</v>
      </c>
    </row>
    <row r="195" spans="1:3">
      <c r="A195" s="4" t="s">
        <v>141</v>
      </c>
      <c r="C195" s="5" t="n">
        <v>2873</v>
      </c>
    </row>
    <row r="196" spans="1:3">
      <c r="A196" s="3" t="s">
        <v>142</v>
      </c>
    </row>
    <row r="197" spans="1:3">
      <c r="A197" s="4" t="s">
        <v>143</v>
      </c>
      <c r="C197" s="5" t="n">
        <v>0</v>
      </c>
    </row>
    <row r="198" spans="1:3">
      <c r="A198" s="4" t="s">
        <v>144</v>
      </c>
      <c r="C198" s="5" t="n">
        <v>0</v>
      </c>
    </row>
    <row r="199" spans="1:3">
      <c r="A199" s="4" t="s">
        <v>145</v>
      </c>
      <c r="C199" s="5" t="n">
        <v>0</v>
      </c>
    </row>
    <row r="200" spans="1:3">
      <c r="A200" s="4" t="s">
        <v>146</v>
      </c>
      <c r="C200" s="5" t="n">
        <v>0</v>
      </c>
    </row>
    <row r="201" spans="1:3">
      <c r="A201" s="4" t="s">
        <v>147</v>
      </c>
      <c r="C201" s="5" t="n">
        <v>0</v>
      </c>
    </row>
    <row r="202" spans="1:3">
      <c r="A202" s="4" t="s">
        <v>148</v>
      </c>
      <c r="C202" s="5" t="n">
        <v>0</v>
      </c>
    </row>
    <row r="203" spans="1:3">
      <c r="A203" s="4" t="s">
        <v>149</v>
      </c>
      <c r="C203" s="5" t="n">
        <v>0</v>
      </c>
    </row>
    <row r="204" spans="1:3">
      <c r="A204" s="4" t="s">
        <v>150</v>
      </c>
      <c r="C204" s="5" t="n">
        <v>0</v>
      </c>
    </row>
    <row r="205" spans="1:3">
      <c r="A205" s="4" t="s">
        <v>845</v>
      </c>
      <c r="C205" s="5" t="n">
        <v>-3634</v>
      </c>
    </row>
    <row r="206" spans="1:3">
      <c r="A206" s="4" t="s">
        <v>846</v>
      </c>
      <c r="C206" s="5" t="n">
        <v>0</v>
      </c>
    </row>
    <row r="207" spans="1:3">
      <c r="A207" s="4" t="s">
        <v>847</v>
      </c>
      <c r="C207" s="5" t="n">
        <v>0</v>
      </c>
    </row>
    <row r="208" spans="1:3">
      <c r="A208" s="4" t="s">
        <v>151</v>
      </c>
      <c r="C208" s="5" t="n">
        <v>0</v>
      </c>
    </row>
    <row r="209" spans="1:3">
      <c r="A209" s="4" t="s">
        <v>152</v>
      </c>
      <c r="C209" s="5" t="n">
        <v>-3634</v>
      </c>
    </row>
    <row r="210" spans="1:3">
      <c r="A210" s="4" t="s">
        <v>153</v>
      </c>
      <c r="C210" s="5" t="n">
        <v>0</v>
      </c>
    </row>
    <row r="211" spans="1:3">
      <c r="A211" s="4" t="s">
        <v>154</v>
      </c>
      <c r="C211" s="5" t="n">
        <v>118</v>
      </c>
    </row>
    <row r="212" spans="1:3">
      <c r="A212" s="4" t="s">
        <v>155</v>
      </c>
      <c r="C212" s="5" t="n">
        <v>208</v>
      </c>
    </row>
    <row r="213" spans="1:3">
      <c r="A213" s="4" t="s">
        <v>156</v>
      </c>
      <c r="C213" s="5" t="n">
        <v>326</v>
      </c>
    </row>
    <row r="214" spans="1:3">
      <c r="A214" s="4" t="s">
        <v>824</v>
      </c>
    </row>
    <row r="215" spans="1:3">
      <c r="A215" s="3" t="s">
        <v>121</v>
      </c>
    </row>
    <row r="216" spans="1:3">
      <c r="A216" s="4" t="s">
        <v>842</v>
      </c>
      <c r="B216" s="5" t="n">
        <v>-743</v>
      </c>
      <c r="C216" s="5" t="n">
        <v>513</v>
      </c>
    </row>
    <row r="217" spans="1:3">
      <c r="A217" s="3" t="s">
        <v>134</v>
      </c>
    </row>
    <row r="218" spans="1:3">
      <c r="A218" s="4" t="s">
        <v>135</v>
      </c>
      <c r="B218" s="5" t="n">
        <v>0</v>
      </c>
      <c r="C218" s="5" t="n">
        <v>-918</v>
      </c>
    </row>
    <row r="219" spans="1:3">
      <c r="A219" s="4" t="s">
        <v>136</v>
      </c>
      <c r="B219" s="5" t="n">
        <v>0</v>
      </c>
    </row>
    <row r="220" spans="1:3">
      <c r="A220" s="4" t="s">
        <v>137</v>
      </c>
      <c r="B220" s="5" t="n">
        <v>-132</v>
      </c>
      <c r="C220" s="5" t="n">
        <v>-161</v>
      </c>
    </row>
    <row r="221" spans="1:3">
      <c r="A221" s="4" t="s">
        <v>138</v>
      </c>
      <c r="B221" s="5" t="n">
        <v>0</v>
      </c>
      <c r="C221" s="5" t="n">
        <v>0</v>
      </c>
    </row>
    <row r="222" spans="1:3">
      <c r="A222" s="4" t="s">
        <v>139</v>
      </c>
      <c r="B222" s="5" t="n">
        <v>0</v>
      </c>
      <c r="C222" s="5" t="n">
        <v>210</v>
      </c>
    </row>
    <row r="223" spans="1:3">
      <c r="A223" s="4" t="s">
        <v>843</v>
      </c>
      <c r="B223" s="5" t="n">
        <v>2204</v>
      </c>
      <c r="C223" s="5" t="n">
        <v>496</v>
      </c>
    </row>
    <row r="224" spans="1:3">
      <c r="A224" s="4" t="s">
        <v>844</v>
      </c>
      <c r="B224" s="5" t="n">
        <v>-12</v>
      </c>
      <c r="C224" s="5" t="n">
        <v>-233</v>
      </c>
    </row>
    <row r="225" spans="1:3">
      <c r="A225" s="4" t="s">
        <v>140</v>
      </c>
      <c r="B225" s="5" t="n">
        <v>0</v>
      </c>
      <c r="C225" s="5" t="n">
        <v>0</v>
      </c>
    </row>
    <row r="226" spans="1:3">
      <c r="A226" s="4" t="s">
        <v>141</v>
      </c>
      <c r="B226" s="5" t="n">
        <v>2060</v>
      </c>
      <c r="C226" s="5" t="n">
        <v>-606</v>
      </c>
    </row>
    <row r="227" spans="1:3">
      <c r="A227" s="3" t="s">
        <v>142</v>
      </c>
    </row>
    <row r="228" spans="1:3">
      <c r="A228" s="4" t="s">
        <v>143</v>
      </c>
      <c r="B228" s="5" t="n">
        <v>0</v>
      </c>
      <c r="C228" s="5" t="n">
        <v>0</v>
      </c>
    </row>
    <row r="229" spans="1:3">
      <c r="A229" s="4" t="s">
        <v>144</v>
      </c>
      <c r="B229" s="5" t="n">
        <v>0</v>
      </c>
      <c r="C229" s="5" t="n">
        <v>0</v>
      </c>
    </row>
    <row r="230" spans="1:3">
      <c r="A230" s="4" t="s">
        <v>145</v>
      </c>
      <c r="C230" s="5" t="n">
        <v>0</v>
      </c>
    </row>
    <row r="231" spans="1:3">
      <c r="A231" s="4" t="s">
        <v>146</v>
      </c>
      <c r="B231" s="5" t="n">
        <v>0</v>
      </c>
      <c r="C231" s="5" t="n">
        <v>0</v>
      </c>
    </row>
    <row r="232" spans="1:3">
      <c r="A232" s="4" t="s">
        <v>147</v>
      </c>
      <c r="B232" s="5" t="n">
        <v>-3000</v>
      </c>
      <c r="C232" s="5" t="n">
        <v>0</v>
      </c>
    </row>
    <row r="233" spans="1:3">
      <c r="A233" s="4" t="s">
        <v>148</v>
      </c>
      <c r="B233" s="5" t="n">
        <v>0</v>
      </c>
      <c r="C233" s="5" t="n">
        <v>0</v>
      </c>
    </row>
    <row r="234" spans="1:3">
      <c r="A234" s="4" t="s">
        <v>149</v>
      </c>
      <c r="B234" s="5" t="n">
        <v>0</v>
      </c>
      <c r="C234" s="5" t="n">
        <v>0</v>
      </c>
    </row>
    <row r="235" spans="1:3">
      <c r="A235" s="4" t="s">
        <v>150</v>
      </c>
      <c r="B235" s="5" t="n">
        <v>0</v>
      </c>
      <c r="C235" s="5" t="n">
        <v>0</v>
      </c>
    </row>
    <row r="236" spans="1:3">
      <c r="A236" s="4" t="s">
        <v>845</v>
      </c>
      <c r="B236" s="5" t="n">
        <v>1685</v>
      </c>
      <c r="C236" s="5" t="n">
        <v>109</v>
      </c>
    </row>
    <row r="237" spans="1:3">
      <c r="A237" s="4" t="s">
        <v>847</v>
      </c>
      <c r="B237" s="5" t="n">
        <v>0</v>
      </c>
      <c r="C237" s="5" t="n">
        <v>0</v>
      </c>
    </row>
    <row r="238" spans="1:3">
      <c r="A238" s="4" t="s">
        <v>151</v>
      </c>
      <c r="B238" s="5" t="n">
        <v>0</v>
      </c>
      <c r="C238" s="5" t="n">
        <v>0</v>
      </c>
    </row>
    <row r="239" spans="1:3">
      <c r="A239" s="4" t="s">
        <v>152</v>
      </c>
      <c r="B239" s="5" t="n">
        <v>-1315</v>
      </c>
      <c r="C239" s="5" t="n">
        <v>109</v>
      </c>
    </row>
    <row r="240" spans="1:3">
      <c r="A240" s="4" t="s">
        <v>153</v>
      </c>
      <c r="B240" s="5" t="n">
        <v>0</v>
      </c>
      <c r="C240" s="5" t="n">
        <v>0</v>
      </c>
    </row>
    <row r="241" spans="1:3">
      <c r="A241" s="4" t="s">
        <v>154</v>
      </c>
      <c r="B241" s="5" t="n">
        <v>2</v>
      </c>
      <c r="C241" s="5" t="n">
        <v>16</v>
      </c>
    </row>
    <row r="242" spans="1:3">
      <c r="A242" s="4" t="s">
        <v>155</v>
      </c>
      <c r="B242" s="5" t="n">
        <v>45</v>
      </c>
      <c r="C242" s="5" t="n">
        <v>55</v>
      </c>
    </row>
    <row r="243" spans="1:3">
      <c r="A243" s="4" t="s">
        <v>156</v>
      </c>
      <c r="B243" s="5" t="n">
        <v>47</v>
      </c>
      <c r="C243" s="5" t="n">
        <v>71</v>
      </c>
    </row>
    <row r="244" spans="1:3">
      <c r="A244" s="4" t="s">
        <v>825</v>
      </c>
    </row>
    <row r="245" spans="1:3">
      <c r="A245" s="3" t="s">
        <v>121</v>
      </c>
    </row>
    <row r="246" spans="1:3">
      <c r="A246" s="4" t="s">
        <v>842</v>
      </c>
      <c r="B246" s="5" t="n">
        <v>997</v>
      </c>
    </row>
    <row r="247" spans="1:3">
      <c r="A247" s="3" t="s">
        <v>134</v>
      </c>
    </row>
    <row r="248" spans="1:3">
      <c r="A248" s="4" t="s">
        <v>135</v>
      </c>
      <c r="B248" s="5" t="n">
        <v>0</v>
      </c>
    </row>
    <row r="249" spans="1:3">
      <c r="A249" s="4" t="s">
        <v>136</v>
      </c>
      <c r="B249" s="5" t="n">
        <v>0</v>
      </c>
    </row>
    <row r="250" spans="1:3">
      <c r="A250" s="4" t="s">
        <v>137</v>
      </c>
      <c r="B250" s="5" t="n">
        <v>0</v>
      </c>
    </row>
    <row r="251" spans="1:3">
      <c r="A251" s="4" t="s">
        <v>138</v>
      </c>
      <c r="B251" s="5" t="n">
        <v>0</v>
      </c>
    </row>
    <row r="252" spans="1:3">
      <c r="A252" s="4" t="s">
        <v>139</v>
      </c>
      <c r="B252" s="5" t="n">
        <v>0</v>
      </c>
    </row>
    <row r="253" spans="1:3">
      <c r="A253" s="4" t="s">
        <v>843</v>
      </c>
      <c r="B253" s="5" t="n">
        <v>646</v>
      </c>
    </row>
    <row r="254" spans="1:3">
      <c r="A254" s="4" t="s">
        <v>844</v>
      </c>
      <c r="B254" s="5" t="n">
        <v>-531</v>
      </c>
    </row>
    <row r="255" spans="1:3">
      <c r="A255" s="4" t="s">
        <v>140</v>
      </c>
      <c r="B255" s="5" t="n">
        <v>0</v>
      </c>
    </row>
    <row r="256" spans="1:3">
      <c r="A256" s="4" t="s">
        <v>141</v>
      </c>
      <c r="B256" s="5" t="n">
        <v>115</v>
      </c>
    </row>
    <row r="257" spans="1:3">
      <c r="A257" s="3" t="s">
        <v>142</v>
      </c>
    </row>
    <row r="258" spans="1:3">
      <c r="A258" s="4" t="s">
        <v>143</v>
      </c>
      <c r="B258" s="5" t="n">
        <v>0</v>
      </c>
    </row>
    <row r="259" spans="1:3">
      <c r="A259" s="4" t="s">
        <v>144</v>
      </c>
      <c r="B259" s="5" t="n">
        <v>0</v>
      </c>
    </row>
    <row r="260" spans="1:3">
      <c r="A260" s="4" t="s">
        <v>146</v>
      </c>
      <c r="B260" s="5" t="n">
        <v>0</v>
      </c>
    </row>
    <row r="261" spans="1:3">
      <c r="A261" s="4" t="s">
        <v>147</v>
      </c>
      <c r="B261" s="5" t="n">
        <v>-1150</v>
      </c>
    </row>
    <row r="262" spans="1:3">
      <c r="A262" s="4" t="s">
        <v>148</v>
      </c>
      <c r="B262" s="5" t="n">
        <v>0</v>
      </c>
    </row>
    <row r="263" spans="1:3">
      <c r="A263" s="4" t="s">
        <v>149</v>
      </c>
      <c r="B263" s="5" t="n">
        <v>0</v>
      </c>
    </row>
    <row r="264" spans="1:3">
      <c r="A264" s="4" t="s">
        <v>150</v>
      </c>
      <c r="B264" s="5" t="n">
        <v>0</v>
      </c>
    </row>
    <row r="265" spans="1:3">
      <c r="A265" s="4" t="s">
        <v>845</v>
      </c>
      <c r="B265" s="5" t="n">
        <v>5</v>
      </c>
    </row>
    <row r="266" spans="1:3">
      <c r="A266" s="4" t="s">
        <v>846</v>
      </c>
      <c r="B266" s="5" t="n">
        <v>0</v>
      </c>
    </row>
    <row r="267" spans="1:3">
      <c r="A267" s="4" t="s">
        <v>847</v>
      </c>
      <c r="B267" s="5" t="n">
        <v>0</v>
      </c>
    </row>
    <row r="268" spans="1:3">
      <c r="A268" s="4" t="s">
        <v>151</v>
      </c>
      <c r="B268" s="5" t="n">
        <v>0</v>
      </c>
    </row>
    <row r="269" spans="1:3">
      <c r="A269" s="4" t="s">
        <v>152</v>
      </c>
      <c r="B269" s="5" t="n">
        <v>-1145</v>
      </c>
    </row>
    <row r="270" spans="1:3">
      <c r="A270" s="4" t="s">
        <v>153</v>
      </c>
      <c r="B270" s="5" t="n">
        <v>0</v>
      </c>
    </row>
    <row r="271" spans="1:3">
      <c r="A271" s="4" t="s">
        <v>154</v>
      </c>
      <c r="B271" s="5" t="n">
        <v>-33</v>
      </c>
    </row>
    <row r="272" spans="1:3">
      <c r="A272" s="4" t="s">
        <v>155</v>
      </c>
      <c r="B272" s="5" t="n">
        <v>33</v>
      </c>
    </row>
    <row r="273" spans="1:3">
      <c r="A273" s="4" t="s">
        <v>156</v>
      </c>
      <c r="B273" s="5" t="n">
        <v>0</v>
      </c>
    </row>
    <row r="274" spans="1:3">
      <c r="A274" s="4" t="s">
        <v>839</v>
      </c>
    </row>
    <row r="275" spans="1:3">
      <c r="A275" s="3" t="s">
        <v>121</v>
      </c>
    </row>
    <row r="276" spans="1:3">
      <c r="A276" s="4" t="s">
        <v>842</v>
      </c>
      <c r="C276" s="5" t="n">
        <v>162</v>
      </c>
    </row>
    <row r="277" spans="1:3">
      <c r="A277" s="3" t="s">
        <v>134</v>
      </c>
    </row>
    <row r="278" spans="1:3">
      <c r="A278" s="4" t="s">
        <v>135</v>
      </c>
      <c r="C278" s="5" t="n">
        <v>0</v>
      </c>
    </row>
    <row r="279" spans="1:3">
      <c r="A279" s="4" t="s">
        <v>137</v>
      </c>
      <c r="C279" s="5" t="n">
        <v>0</v>
      </c>
    </row>
    <row r="280" spans="1:3">
      <c r="A280" s="4" t="s">
        <v>138</v>
      </c>
      <c r="C280" s="5" t="n">
        <v>0</v>
      </c>
    </row>
    <row r="281" spans="1:3">
      <c r="A281" s="4" t="s">
        <v>139</v>
      </c>
      <c r="C281" s="5" t="n">
        <v>0</v>
      </c>
    </row>
    <row r="282" spans="1:3">
      <c r="A282" s="4" t="s">
        <v>843</v>
      </c>
      <c r="C282" s="5" t="n">
        <v>-2117</v>
      </c>
    </row>
    <row r="283" spans="1:3">
      <c r="A283" s="4" t="s">
        <v>844</v>
      </c>
      <c r="C283" s="5" t="n">
        <v>0</v>
      </c>
    </row>
    <row r="284" spans="1:3">
      <c r="A284" s="4" t="s">
        <v>140</v>
      </c>
      <c r="C284" s="5" t="n">
        <v>0</v>
      </c>
    </row>
    <row r="285" spans="1:3">
      <c r="A285" s="4" t="s">
        <v>141</v>
      </c>
      <c r="C285" s="5" t="n">
        <v>-2117</v>
      </c>
    </row>
    <row r="286" spans="1:3">
      <c r="A286" s="3" t="s">
        <v>142</v>
      </c>
    </row>
    <row r="287" spans="1:3">
      <c r="A287" s="4" t="s">
        <v>143</v>
      </c>
      <c r="C287" s="5" t="n">
        <v>0</v>
      </c>
    </row>
    <row r="288" spans="1:3">
      <c r="A288" s="4" t="s">
        <v>144</v>
      </c>
      <c r="C288" s="5" t="n">
        <v>1130</v>
      </c>
    </row>
    <row r="289" spans="1:3">
      <c r="A289" s="4" t="s">
        <v>145</v>
      </c>
      <c r="C289" s="5" t="n">
        <v>4</v>
      </c>
    </row>
    <row r="290" spans="1:3">
      <c r="A290" s="4" t="s">
        <v>146</v>
      </c>
      <c r="C290" s="5" t="n">
        <v>0</v>
      </c>
    </row>
    <row r="291" spans="1:3">
      <c r="A291" s="4" t="s">
        <v>147</v>
      </c>
      <c r="C291" s="5" t="n">
        <v>0</v>
      </c>
    </row>
    <row r="292" spans="1:3">
      <c r="A292" s="4" t="s">
        <v>148</v>
      </c>
      <c r="C292" s="5" t="n">
        <v>0</v>
      </c>
    </row>
    <row r="293" spans="1:3">
      <c r="A293" s="4" t="s">
        <v>149</v>
      </c>
      <c r="C293" s="5" t="n">
        <v>0</v>
      </c>
    </row>
    <row r="294" spans="1:3">
      <c r="A294" s="4" t="s">
        <v>150</v>
      </c>
      <c r="C294" s="5" t="n">
        <v>0</v>
      </c>
    </row>
    <row r="295" spans="1:3">
      <c r="A295" s="4" t="s">
        <v>845</v>
      </c>
      <c r="C295" s="5" t="n">
        <v>929</v>
      </c>
    </row>
    <row r="296" spans="1:3">
      <c r="A296" s="4" t="s">
        <v>846</v>
      </c>
      <c r="C296" s="5" t="n">
        <v>0</v>
      </c>
    </row>
    <row r="297" spans="1:3">
      <c r="A297" s="4" t="s">
        <v>847</v>
      </c>
      <c r="C297" s="5" t="n">
        <v>0</v>
      </c>
    </row>
    <row r="298" spans="1:3">
      <c r="A298" s="4" t="s">
        <v>151</v>
      </c>
      <c r="C298" s="5" t="n">
        <v>0</v>
      </c>
    </row>
    <row r="299" spans="1:3">
      <c r="A299" s="4" t="s">
        <v>152</v>
      </c>
      <c r="C299" s="5" t="n">
        <v>2063</v>
      </c>
    </row>
    <row r="300" spans="1:3">
      <c r="A300" s="4" t="s">
        <v>153</v>
      </c>
      <c r="C300" s="5" t="n">
        <v>0</v>
      </c>
    </row>
    <row r="301" spans="1:3">
      <c r="A301" s="4" t="s">
        <v>154</v>
      </c>
      <c r="C301" s="5" t="n">
        <v>108</v>
      </c>
    </row>
    <row r="302" spans="1:3">
      <c r="A302" s="4" t="s">
        <v>155</v>
      </c>
      <c r="C302" s="5" t="n">
        <v>0</v>
      </c>
    </row>
    <row r="303" spans="1:3">
      <c r="A303" s="4" t="s">
        <v>156</v>
      </c>
      <c r="C303" s="5" t="n">
        <v>108</v>
      </c>
    </row>
    <row r="304" spans="1:3">
      <c r="A304" s="4" t="s">
        <v>826</v>
      </c>
    </row>
    <row r="305" spans="1:3">
      <c r="A305" s="3" t="s">
        <v>121</v>
      </c>
    </row>
    <row r="306" spans="1:3">
      <c r="A306" s="4" t="s">
        <v>842</v>
      </c>
      <c r="B306" s="5" t="n">
        <v>128</v>
      </c>
      <c r="C306" s="5" t="n">
        <v>163</v>
      </c>
    </row>
    <row r="307" spans="1:3">
      <c r="A307" s="3" t="s">
        <v>134</v>
      </c>
    </row>
    <row r="308" spans="1:3">
      <c r="A308" s="4" t="s">
        <v>135</v>
      </c>
      <c r="B308" s="5" t="n">
        <v>0</v>
      </c>
      <c r="C308" s="5" t="n">
        <v>0</v>
      </c>
    </row>
    <row r="309" spans="1:3">
      <c r="A309" s="4" t="s">
        <v>136</v>
      </c>
      <c r="B309" s="5" t="n">
        <v>0</v>
      </c>
    </row>
    <row r="310" spans="1:3">
      <c r="A310" s="4" t="s">
        <v>137</v>
      </c>
      <c r="B310" s="5" t="n">
        <v>0</v>
      </c>
      <c r="C310" s="5" t="n">
        <v>0</v>
      </c>
    </row>
    <row r="311" spans="1:3">
      <c r="A311" s="4" t="s">
        <v>138</v>
      </c>
      <c r="B311" s="5" t="n">
        <v>0</v>
      </c>
      <c r="C311" s="5" t="n">
        <v>0</v>
      </c>
    </row>
    <row r="312" spans="1:3">
      <c r="A312" s="4" t="s">
        <v>139</v>
      </c>
      <c r="B312" s="5" t="n">
        <v>0</v>
      </c>
      <c r="C312" s="5" t="n">
        <v>0</v>
      </c>
    </row>
    <row r="313" spans="1:3">
      <c r="A313" s="4" t="s">
        <v>843</v>
      </c>
      <c r="B313" s="5" t="n">
        <v>-1617</v>
      </c>
      <c r="C313" s="5" t="n">
        <v>-2117</v>
      </c>
    </row>
    <row r="314" spans="1:3">
      <c r="A314" s="4" t="s">
        <v>844</v>
      </c>
      <c r="B314" s="5" t="n">
        <v>-4200</v>
      </c>
      <c r="C314" s="5" t="n">
        <v>0</v>
      </c>
    </row>
    <row r="315" spans="1:3">
      <c r="A315" s="4" t="s">
        <v>140</v>
      </c>
      <c r="B315" s="5" t="n">
        <v>0</v>
      </c>
      <c r="C315" s="5" t="n">
        <v>0</v>
      </c>
    </row>
    <row r="316" spans="1:3">
      <c r="A316" s="4" t="s">
        <v>141</v>
      </c>
      <c r="B316" s="5" t="n">
        <v>-5817</v>
      </c>
      <c r="C316" s="5" t="n">
        <v>-2117</v>
      </c>
    </row>
    <row r="317" spans="1:3">
      <c r="A317" s="3" t="s">
        <v>142</v>
      </c>
    </row>
    <row r="318" spans="1:3">
      <c r="A318" s="4" t="s">
        <v>143</v>
      </c>
      <c r="B318" s="5" t="n">
        <v>0</v>
      </c>
      <c r="C318" s="5" t="n">
        <v>0</v>
      </c>
    </row>
    <row r="319" spans="1:3">
      <c r="A319" s="4" t="s">
        <v>144</v>
      </c>
      <c r="B319" s="5" t="n">
        <v>-202</v>
      </c>
      <c r="C319" s="5" t="n">
        <v>1130</v>
      </c>
    </row>
    <row r="320" spans="1:3">
      <c r="A320" s="4" t="s">
        <v>145</v>
      </c>
      <c r="C320" s="5" t="n">
        <v>4</v>
      </c>
    </row>
    <row r="321" spans="1:3">
      <c r="A321" s="4" t="s">
        <v>146</v>
      </c>
      <c r="B321" s="5" t="n">
        <v>0</v>
      </c>
      <c r="C321" s="5" t="n">
        <v>0</v>
      </c>
    </row>
    <row r="322" spans="1:3">
      <c r="A322" s="4" t="s">
        <v>147</v>
      </c>
      <c r="B322" s="5" t="n">
        <v>0</v>
      </c>
      <c r="C322" s="5" t="n">
        <v>0</v>
      </c>
    </row>
    <row r="323" spans="1:3">
      <c r="A323" s="4" t="s">
        <v>148</v>
      </c>
      <c r="B323" s="5" t="n">
        <v>0</v>
      </c>
      <c r="C323" s="5" t="n">
        <v>0</v>
      </c>
    </row>
    <row r="324" spans="1:3">
      <c r="A324" s="4" t="s">
        <v>149</v>
      </c>
      <c r="B324" s="5" t="n">
        <v>0</v>
      </c>
      <c r="C324" s="5" t="n">
        <v>0</v>
      </c>
    </row>
    <row r="325" spans="1:3">
      <c r="A325" s="4" t="s">
        <v>150</v>
      </c>
      <c r="B325" s="5" t="n">
        <v>0</v>
      </c>
      <c r="C325" s="5" t="n">
        <v>0</v>
      </c>
    </row>
    <row r="326" spans="1:3">
      <c r="A326" s="4" t="s">
        <v>845</v>
      </c>
      <c r="B326" s="5" t="n">
        <v>6708</v>
      </c>
      <c r="C326" s="5" t="n">
        <v>928</v>
      </c>
    </row>
    <row r="327" spans="1:3">
      <c r="A327" s="4" t="s">
        <v>847</v>
      </c>
      <c r="B327" s="5" t="n">
        <v>0</v>
      </c>
      <c r="C327" s="5" t="n">
        <v>0</v>
      </c>
    </row>
    <row r="328" spans="1:3">
      <c r="A328" s="4" t="s">
        <v>151</v>
      </c>
      <c r="B328" s="5" t="n">
        <v>0</v>
      </c>
      <c r="C328" s="5" t="n">
        <v>0</v>
      </c>
    </row>
    <row r="329" spans="1:3">
      <c r="A329" s="4" t="s">
        <v>152</v>
      </c>
      <c r="B329" s="5" t="n">
        <v>6506</v>
      </c>
      <c r="C329" s="5" t="n">
        <v>2062</v>
      </c>
    </row>
    <row r="330" spans="1:3">
      <c r="A330" s="4" t="s">
        <v>153</v>
      </c>
      <c r="B330" s="5" t="n">
        <v>0</v>
      </c>
      <c r="C330" s="5" t="n">
        <v>0</v>
      </c>
    </row>
    <row r="331" spans="1:3">
      <c r="A331" s="4" t="s">
        <v>154</v>
      </c>
      <c r="B331" s="5" t="n">
        <v>817</v>
      </c>
      <c r="C331" s="5" t="n">
        <v>108</v>
      </c>
    </row>
    <row r="332" spans="1:3">
      <c r="A332" s="4" t="s">
        <v>155</v>
      </c>
      <c r="B332" s="5" t="n">
        <v>5</v>
      </c>
      <c r="C332" s="5" t="n">
        <v>0</v>
      </c>
    </row>
    <row r="333" spans="1:3">
      <c r="A333" s="4" t="s">
        <v>156</v>
      </c>
      <c r="B333" s="5" t="n">
        <v>822</v>
      </c>
      <c r="C333" s="5" t="n">
        <v>108</v>
      </c>
    </row>
    <row r="334" spans="1:3">
      <c r="A334" s="4" t="s">
        <v>827</v>
      </c>
    </row>
    <row r="335" spans="1:3">
      <c r="A335" s="3" t="s">
        <v>121</v>
      </c>
    </row>
    <row r="336" spans="1:3">
      <c r="A336" s="4" t="s">
        <v>842</v>
      </c>
      <c r="B336" s="5" t="n">
        <v>135</v>
      </c>
    </row>
    <row r="337" spans="1:3">
      <c r="A337" s="3" t="s">
        <v>134</v>
      </c>
    </row>
    <row r="338" spans="1:3">
      <c r="A338" s="4" t="s">
        <v>135</v>
      </c>
      <c r="B338" s="5" t="n">
        <v>0</v>
      </c>
    </row>
    <row r="339" spans="1:3">
      <c r="A339" s="4" t="s">
        <v>136</v>
      </c>
      <c r="B339" s="5" t="n">
        <v>0</v>
      </c>
    </row>
    <row r="340" spans="1:3">
      <c r="A340" s="4" t="s">
        <v>137</v>
      </c>
      <c r="B340" s="5" t="n">
        <v>0</v>
      </c>
    </row>
    <row r="341" spans="1:3">
      <c r="A341" s="4" t="s">
        <v>138</v>
      </c>
      <c r="B341" s="5" t="n">
        <v>0</v>
      </c>
    </row>
    <row r="342" spans="1:3">
      <c r="A342" s="4" t="s">
        <v>139</v>
      </c>
      <c r="B342" s="5" t="n">
        <v>0</v>
      </c>
    </row>
    <row r="343" spans="1:3">
      <c r="A343" s="4" t="s">
        <v>843</v>
      </c>
      <c r="B343" s="5" t="n">
        <v>-1622</v>
      </c>
    </row>
    <row r="344" spans="1:3">
      <c r="A344" s="4" t="s">
        <v>844</v>
      </c>
      <c r="B344" s="5" t="n">
        <v>-4200</v>
      </c>
    </row>
    <row r="345" spans="1:3">
      <c r="A345" s="4" t="s">
        <v>140</v>
      </c>
      <c r="B345" s="5" t="n">
        <v>0</v>
      </c>
    </row>
    <row r="346" spans="1:3">
      <c r="A346" s="4" t="s">
        <v>141</v>
      </c>
      <c r="B346" s="5" t="n">
        <v>-5822</v>
      </c>
    </row>
    <row r="347" spans="1:3">
      <c r="A347" s="3" t="s">
        <v>142</v>
      </c>
    </row>
    <row r="348" spans="1:3">
      <c r="A348" s="4" t="s">
        <v>143</v>
      </c>
      <c r="B348" s="5" t="n">
        <v>0</v>
      </c>
    </row>
    <row r="349" spans="1:3">
      <c r="A349" s="4" t="s">
        <v>144</v>
      </c>
      <c r="B349" s="5" t="n">
        <v>-202</v>
      </c>
    </row>
    <row r="350" spans="1:3">
      <c r="A350" s="4" t="s">
        <v>146</v>
      </c>
      <c r="B350" s="5" t="n">
        <v>0</v>
      </c>
    </row>
    <row r="351" spans="1:3">
      <c r="A351" s="4" t="s">
        <v>147</v>
      </c>
      <c r="B351" s="5" t="n">
        <v>0</v>
      </c>
    </row>
    <row r="352" spans="1:3">
      <c r="A352" s="4" t="s">
        <v>148</v>
      </c>
      <c r="B352" s="5" t="n">
        <v>0</v>
      </c>
    </row>
    <row r="353" spans="1:3">
      <c r="A353" s="4" t="s">
        <v>149</v>
      </c>
      <c r="B353" s="5" t="n">
        <v>0</v>
      </c>
    </row>
    <row r="354" spans="1:3">
      <c r="A354" s="4" t="s">
        <v>150</v>
      </c>
      <c r="B354" s="5" t="n">
        <v>0</v>
      </c>
    </row>
    <row r="355" spans="1:3">
      <c r="A355" s="4" t="s">
        <v>845</v>
      </c>
      <c r="B355" s="5" t="n">
        <v>6707</v>
      </c>
    </row>
    <row r="356" spans="1:3">
      <c r="A356" s="4" t="s">
        <v>846</v>
      </c>
      <c r="B356" s="5" t="n">
        <v>0</v>
      </c>
    </row>
    <row r="357" spans="1:3">
      <c r="A357" s="4" t="s">
        <v>847</v>
      </c>
      <c r="B357" s="5" t="n">
        <v>0</v>
      </c>
    </row>
    <row r="358" spans="1:3">
      <c r="A358" s="4" t="s">
        <v>151</v>
      </c>
      <c r="B358" s="5" t="n">
        <v>0</v>
      </c>
    </row>
    <row r="359" spans="1:3">
      <c r="A359" s="4" t="s">
        <v>152</v>
      </c>
      <c r="B359" s="5" t="n">
        <v>6505</v>
      </c>
    </row>
    <row r="360" spans="1:3">
      <c r="A360" s="4" t="s">
        <v>153</v>
      </c>
      <c r="B360" s="5" t="n">
        <v>0</v>
      </c>
    </row>
    <row r="361" spans="1:3">
      <c r="A361" s="4" t="s">
        <v>154</v>
      </c>
      <c r="B361" s="5" t="n">
        <v>818</v>
      </c>
    </row>
    <row r="362" spans="1:3">
      <c r="A362" s="4" t="s">
        <v>155</v>
      </c>
      <c r="B362" s="5" t="n">
        <v>5</v>
      </c>
    </row>
    <row r="363" spans="1:3">
      <c r="A363" s="4" t="s">
        <v>156</v>
      </c>
      <c r="B363" s="5" t="n">
        <v>823</v>
      </c>
    </row>
    <row r="364" spans="1:3">
      <c r="A364" s="4" t="s">
        <v>840</v>
      </c>
    </row>
    <row r="365" spans="1:3">
      <c r="A365" s="3" t="s">
        <v>121</v>
      </c>
    </row>
    <row r="366" spans="1:3">
      <c r="A366" s="4" t="s">
        <v>842</v>
      </c>
      <c r="C366" s="5" t="n">
        <v>2257</v>
      </c>
    </row>
    <row r="367" spans="1:3">
      <c r="A367" s="3" t="s">
        <v>134</v>
      </c>
    </row>
    <row r="368" spans="1:3">
      <c r="A368" s="4" t="s">
        <v>135</v>
      </c>
      <c r="C368" s="5" t="n">
        <v>-1306</v>
      </c>
    </row>
    <row r="369" spans="1:3">
      <c r="A369" s="4" t="s">
        <v>137</v>
      </c>
      <c r="C369" s="5" t="n">
        <v>-598</v>
      </c>
    </row>
    <row r="370" spans="1:3">
      <c r="A370" s="4" t="s">
        <v>138</v>
      </c>
      <c r="C370" s="5" t="n">
        <v>-2110</v>
      </c>
    </row>
    <row r="371" spans="1:3">
      <c r="A371" s="4" t="s">
        <v>139</v>
      </c>
      <c r="C371" s="5" t="n">
        <v>3625</v>
      </c>
    </row>
    <row r="372" spans="1:3">
      <c r="A372" s="4" t="s">
        <v>843</v>
      </c>
      <c r="C372" s="5" t="n">
        <v>2707</v>
      </c>
    </row>
    <row r="373" spans="1:3">
      <c r="A373" s="4" t="s">
        <v>844</v>
      </c>
      <c r="C373" s="5" t="n">
        <v>0</v>
      </c>
    </row>
    <row r="374" spans="1:3">
      <c r="A374" s="4" t="s">
        <v>140</v>
      </c>
      <c r="C374" s="5" t="n">
        <v>32</v>
      </c>
    </row>
    <row r="375" spans="1:3">
      <c r="A375" s="4" t="s">
        <v>141</v>
      </c>
      <c r="C375" s="5" t="n">
        <v>2350</v>
      </c>
    </row>
    <row r="376" spans="1:3">
      <c r="A376" s="3" t="s">
        <v>142</v>
      </c>
    </row>
    <row r="377" spans="1:3">
      <c r="A377" s="4" t="s">
        <v>143</v>
      </c>
      <c r="C377" s="5" t="n">
        <v>-36</v>
      </c>
    </row>
    <row r="378" spans="1:3">
      <c r="A378" s="4" t="s">
        <v>144</v>
      </c>
      <c r="C378" s="5" t="n">
        <v>24</v>
      </c>
    </row>
    <row r="379" spans="1:3">
      <c r="A379" s="4" t="s">
        <v>145</v>
      </c>
      <c r="C379" s="5" t="n">
        <v>0</v>
      </c>
    </row>
    <row r="380" spans="1:3">
      <c r="A380" s="4" t="s">
        <v>146</v>
      </c>
      <c r="C380" s="5" t="n">
        <v>131</v>
      </c>
    </row>
    <row r="381" spans="1:3">
      <c r="A381" s="4" t="s">
        <v>147</v>
      </c>
      <c r="C381" s="5" t="n">
        <v>-252</v>
      </c>
    </row>
    <row r="382" spans="1:3">
      <c r="A382" s="4" t="s">
        <v>148</v>
      </c>
      <c r="C382" s="5" t="n">
        <v>0</v>
      </c>
    </row>
    <row r="383" spans="1:3">
      <c r="A383" s="4" t="s">
        <v>149</v>
      </c>
      <c r="C383" s="5" t="n">
        <v>0</v>
      </c>
    </row>
    <row r="384" spans="1:3">
      <c r="A384" s="4" t="s">
        <v>150</v>
      </c>
      <c r="C384" s="5" t="n">
        <v>0</v>
      </c>
    </row>
    <row r="385" spans="1:3">
      <c r="A385" s="4" t="s">
        <v>845</v>
      </c>
      <c r="C385" s="5" t="n">
        <v>-4165</v>
      </c>
    </row>
    <row r="386" spans="1:3">
      <c r="A386" s="4" t="s">
        <v>846</v>
      </c>
      <c r="C386" s="5" t="n">
        <v>-920</v>
      </c>
    </row>
    <row r="387" spans="1:3">
      <c r="A387" s="4" t="s">
        <v>847</v>
      </c>
      <c r="C387" s="5" t="n">
        <v>325</v>
      </c>
    </row>
    <row r="388" spans="1:3">
      <c r="A388" s="4" t="s">
        <v>151</v>
      </c>
      <c r="C388" s="5" t="n">
        <v>74</v>
      </c>
    </row>
    <row r="389" spans="1:3">
      <c r="A389" s="4" t="s">
        <v>152</v>
      </c>
      <c r="C389" s="5" t="n">
        <v>-4819</v>
      </c>
    </row>
    <row r="390" spans="1:3">
      <c r="A390" s="4" t="s">
        <v>153</v>
      </c>
      <c r="C390" s="5" t="n">
        <v>64</v>
      </c>
    </row>
    <row r="391" spans="1:3">
      <c r="A391" s="4" t="s">
        <v>154</v>
      </c>
      <c r="C391" s="5" t="n">
        <v>-148</v>
      </c>
    </row>
    <row r="392" spans="1:3">
      <c r="A392" s="4" t="s">
        <v>155</v>
      </c>
      <c r="C392" s="5" t="n">
        <v>2668</v>
      </c>
    </row>
    <row r="393" spans="1:3">
      <c r="A393" s="4" t="s">
        <v>156</v>
      </c>
      <c r="C393" s="5" t="n">
        <v>2520</v>
      </c>
    </row>
    <row r="394" spans="1:3">
      <c r="A394" s="4" t="s">
        <v>828</v>
      </c>
    </row>
    <row r="395" spans="1:3">
      <c r="A395" s="3" t="s">
        <v>121</v>
      </c>
    </row>
    <row r="396" spans="1:3">
      <c r="A396" s="4" t="s">
        <v>842</v>
      </c>
      <c r="B396" s="5" t="n">
        <v>1990</v>
      </c>
      <c r="C396" s="5" t="n">
        <v>1702</v>
      </c>
    </row>
    <row r="397" spans="1:3">
      <c r="A397" s="3" t="s">
        <v>134</v>
      </c>
    </row>
    <row r="398" spans="1:3">
      <c r="A398" s="4" t="s">
        <v>135</v>
      </c>
      <c r="B398" s="5" t="n">
        <v>-76</v>
      </c>
      <c r="C398" s="5" t="n">
        <v>-388</v>
      </c>
    </row>
    <row r="399" spans="1:3">
      <c r="A399" s="4" t="s">
        <v>136</v>
      </c>
      <c r="B399" s="5" t="n">
        <v>6058</v>
      </c>
    </row>
    <row r="400" spans="1:3">
      <c r="A400" s="4" t="s">
        <v>137</v>
      </c>
      <c r="B400" s="5" t="n">
        <v>-392</v>
      </c>
      <c r="C400" s="5" t="n">
        <v>-437</v>
      </c>
    </row>
    <row r="401" spans="1:3">
      <c r="A401" s="4" t="s">
        <v>138</v>
      </c>
      <c r="B401" s="5" t="n">
        <v>-1685</v>
      </c>
      <c r="C401" s="5" t="n">
        <v>-2272</v>
      </c>
    </row>
    <row r="402" spans="1:3">
      <c r="A402" s="4" t="s">
        <v>139</v>
      </c>
      <c r="B402" s="5" t="n">
        <v>2354</v>
      </c>
      <c r="C402" s="5" t="n">
        <v>3577</v>
      </c>
    </row>
    <row r="403" spans="1:3">
      <c r="A403" s="4" t="s">
        <v>843</v>
      </c>
      <c r="B403" s="5" t="n">
        <v>-7695</v>
      </c>
      <c r="C403" s="5" t="n">
        <v>-1855</v>
      </c>
    </row>
    <row r="404" spans="1:3">
      <c r="A404" s="4" t="s">
        <v>844</v>
      </c>
      <c r="B404" s="5" t="n">
        <v>0</v>
      </c>
      <c r="C404" s="5" t="n">
        <v>0</v>
      </c>
    </row>
    <row r="405" spans="1:3">
      <c r="A405" s="4" t="s">
        <v>140</v>
      </c>
      <c r="B405" s="5" t="n">
        <v>-2</v>
      </c>
      <c r="C405" s="5" t="n">
        <v>32</v>
      </c>
    </row>
    <row r="406" spans="1:3">
      <c r="A406" s="4" t="s">
        <v>141</v>
      </c>
      <c r="B406" s="5" t="n">
        <v>-1438</v>
      </c>
      <c r="C406" s="5" t="n">
        <v>-1343</v>
      </c>
    </row>
    <row r="407" spans="1:3">
      <c r="A407" s="3" t="s">
        <v>142</v>
      </c>
    </row>
    <row r="408" spans="1:3">
      <c r="A408" s="4" t="s">
        <v>143</v>
      </c>
      <c r="B408" s="5" t="n">
        <v>-39</v>
      </c>
      <c r="C408" s="5" t="n">
        <v>-36</v>
      </c>
    </row>
    <row r="409" spans="1:3">
      <c r="A409" s="4" t="s">
        <v>144</v>
      </c>
      <c r="B409" s="5" t="n">
        <v>12</v>
      </c>
      <c r="C409" s="5" t="n">
        <v>24</v>
      </c>
    </row>
    <row r="410" spans="1:3">
      <c r="A410" s="4" t="s">
        <v>145</v>
      </c>
      <c r="C410" s="5" t="n">
        <v>0</v>
      </c>
    </row>
    <row r="411" spans="1:3">
      <c r="A411" s="4" t="s">
        <v>146</v>
      </c>
      <c r="B411" s="5" t="n">
        <v>20</v>
      </c>
      <c r="C411" s="5" t="n">
        <v>131</v>
      </c>
    </row>
    <row r="412" spans="1:3">
      <c r="A412" s="4" t="s">
        <v>147</v>
      </c>
      <c r="B412" s="5" t="n">
        <v>-1161</v>
      </c>
      <c r="C412" s="5" t="n">
        <v>-252</v>
      </c>
    </row>
    <row r="413" spans="1:3">
      <c r="A413" s="4" t="s">
        <v>148</v>
      </c>
      <c r="B413" s="5" t="n">
        <v>0</v>
      </c>
      <c r="C413" s="5" t="n">
        <v>0</v>
      </c>
    </row>
    <row r="414" spans="1:3">
      <c r="A414" s="4" t="s">
        <v>149</v>
      </c>
      <c r="B414" s="5" t="n">
        <v>0</v>
      </c>
      <c r="C414" s="5" t="n">
        <v>0</v>
      </c>
    </row>
    <row r="415" spans="1:3">
      <c r="A415" s="4" t="s">
        <v>150</v>
      </c>
      <c r="B415" s="5" t="n">
        <v>0</v>
      </c>
      <c r="C415" s="5" t="n">
        <v>0</v>
      </c>
    </row>
    <row r="416" spans="1:3">
      <c r="A416" s="4" t="s">
        <v>845</v>
      </c>
      <c r="B416" s="5" t="n">
        <v>-3921</v>
      </c>
      <c r="C416" s="5" t="n">
        <v>-643</v>
      </c>
    </row>
    <row r="417" spans="1:3">
      <c r="A417" s="4" t="s">
        <v>847</v>
      </c>
      <c r="B417" s="5" t="n">
        <v>4212</v>
      </c>
      <c r="C417" s="5" t="n">
        <v>233</v>
      </c>
    </row>
    <row r="418" spans="1:3">
      <c r="A418" s="4" t="s">
        <v>151</v>
      </c>
      <c r="B418" s="5" t="n">
        <v>-2</v>
      </c>
      <c r="C418" s="5" t="n">
        <v>74</v>
      </c>
    </row>
    <row r="419" spans="1:3">
      <c r="A419" s="4" t="s">
        <v>152</v>
      </c>
      <c r="B419" s="5" t="n">
        <v>-879</v>
      </c>
      <c r="C419" s="5" t="n">
        <v>-469</v>
      </c>
    </row>
    <row r="420" spans="1:3">
      <c r="A420" s="4" t="s">
        <v>153</v>
      </c>
      <c r="B420" s="5" t="n">
        <v>70</v>
      </c>
      <c r="C420" s="5" t="n">
        <v>64</v>
      </c>
    </row>
    <row r="421" spans="1:3">
      <c r="A421" s="4" t="s">
        <v>154</v>
      </c>
      <c r="B421" s="5" t="n">
        <v>-257</v>
      </c>
      <c r="C421" s="5" t="n">
        <v>-46</v>
      </c>
    </row>
    <row r="422" spans="1:3">
      <c r="A422" s="4" t="s">
        <v>155</v>
      </c>
      <c r="B422" s="5" t="n">
        <v>4917</v>
      </c>
      <c r="C422" s="5" t="n">
        <v>2821</v>
      </c>
    </row>
    <row r="423" spans="1:3">
      <c r="A423" s="4" t="s">
        <v>156</v>
      </c>
      <c r="B423" s="5" t="n">
        <v>4660</v>
      </c>
      <c r="C423" s="7" t="n">
        <v>2775</v>
      </c>
    </row>
    <row r="424" spans="1:3">
      <c r="A424" s="4" t="s">
        <v>829</v>
      </c>
    </row>
    <row r="425" spans="1:3">
      <c r="A425" s="3" t="s">
        <v>121</v>
      </c>
    </row>
    <row r="426" spans="1:3">
      <c r="A426" s="4" t="s">
        <v>842</v>
      </c>
      <c r="B426" s="5" t="n">
        <v>1291</v>
      </c>
    </row>
    <row r="427" spans="1:3">
      <c r="A427" s="3" t="s">
        <v>134</v>
      </c>
    </row>
    <row r="428" spans="1:3">
      <c r="A428" s="4" t="s">
        <v>135</v>
      </c>
      <c r="B428" s="5" t="n">
        <v>-76</v>
      </c>
    </row>
    <row r="429" spans="1:3">
      <c r="A429" s="4" t="s">
        <v>136</v>
      </c>
      <c r="B429" s="5" t="n">
        <v>6058</v>
      </c>
    </row>
    <row r="430" spans="1:3">
      <c r="A430" s="4" t="s">
        <v>137</v>
      </c>
      <c r="B430" s="5" t="n">
        <v>-524</v>
      </c>
    </row>
    <row r="431" spans="1:3">
      <c r="A431" s="4" t="s">
        <v>138</v>
      </c>
      <c r="B431" s="5" t="n">
        <v>-1685</v>
      </c>
    </row>
    <row r="432" spans="1:3">
      <c r="A432" s="4" t="s">
        <v>139</v>
      </c>
      <c r="B432" s="5" t="n">
        <v>2354</v>
      </c>
    </row>
    <row r="433" spans="1:3">
      <c r="A433" s="4" t="s">
        <v>843</v>
      </c>
      <c r="B433" s="5" t="n">
        <v>-6707</v>
      </c>
    </row>
    <row r="434" spans="1:3">
      <c r="A434" s="4" t="s">
        <v>844</v>
      </c>
      <c r="B434" s="5" t="n">
        <v>0</v>
      </c>
    </row>
    <row r="435" spans="1:3">
      <c r="A435" s="4" t="s">
        <v>140</v>
      </c>
      <c r="B435" s="5" t="n">
        <v>-2</v>
      </c>
    </row>
    <row r="436" spans="1:3">
      <c r="A436" s="4" t="s">
        <v>141</v>
      </c>
      <c r="B436" s="5" t="n">
        <v>-582</v>
      </c>
    </row>
    <row r="437" spans="1:3">
      <c r="A437" s="3" t="s">
        <v>142</v>
      </c>
    </row>
    <row r="438" spans="1:3">
      <c r="A438" s="4" t="s">
        <v>143</v>
      </c>
      <c r="B438" s="5" t="n">
        <v>-39</v>
      </c>
    </row>
    <row r="439" spans="1:3">
      <c r="A439" s="4" t="s">
        <v>144</v>
      </c>
      <c r="B439" s="5" t="n">
        <v>12</v>
      </c>
    </row>
    <row r="440" spans="1:3">
      <c r="A440" s="4" t="s">
        <v>146</v>
      </c>
      <c r="B440" s="5" t="n">
        <v>20</v>
      </c>
    </row>
    <row r="441" spans="1:3">
      <c r="A441" s="4" t="s">
        <v>147</v>
      </c>
      <c r="B441" s="5" t="n">
        <v>-3011</v>
      </c>
    </row>
    <row r="442" spans="1:3">
      <c r="A442" s="4" t="s">
        <v>148</v>
      </c>
      <c r="B442" s="5" t="n">
        <v>0</v>
      </c>
    </row>
    <row r="443" spans="1:3">
      <c r="A443" s="4" t="s">
        <v>149</v>
      </c>
      <c r="B443" s="5" t="n">
        <v>0</v>
      </c>
    </row>
    <row r="444" spans="1:3">
      <c r="A444" s="4" t="s">
        <v>150</v>
      </c>
      <c r="B444" s="5" t="n">
        <v>0</v>
      </c>
    </row>
    <row r="445" spans="1:3">
      <c r="A445" s="4" t="s">
        <v>845</v>
      </c>
      <c r="B445" s="5" t="n">
        <v>-1665</v>
      </c>
    </row>
    <row r="446" spans="1:3">
      <c r="A446" s="4" t="s">
        <v>846</v>
      </c>
      <c r="B446" s="5" t="n">
        <v>-1048</v>
      </c>
    </row>
    <row r="447" spans="1:3">
      <c r="A447" s="4" t="s">
        <v>847</v>
      </c>
      <c r="B447" s="5" t="n">
        <v>4731</v>
      </c>
    </row>
    <row r="448" spans="1:3">
      <c r="A448" s="4" t="s">
        <v>151</v>
      </c>
      <c r="B448" s="5" t="n">
        <v>-2</v>
      </c>
    </row>
    <row r="449" spans="1:3">
      <c r="A449" s="4" t="s">
        <v>152</v>
      </c>
      <c r="B449" s="5" t="n">
        <v>-1002</v>
      </c>
    </row>
    <row r="450" spans="1:3">
      <c r="A450" s="4" t="s">
        <v>153</v>
      </c>
      <c r="B450" s="5" t="n">
        <v>70</v>
      </c>
    </row>
    <row r="451" spans="1:3">
      <c r="A451" s="4" t="s">
        <v>154</v>
      </c>
      <c r="B451" s="5" t="n">
        <v>-223</v>
      </c>
    </row>
    <row r="452" spans="1:3">
      <c r="A452" s="4" t="s">
        <v>155</v>
      </c>
      <c r="B452" s="5" t="n">
        <v>4929</v>
      </c>
    </row>
    <row r="453" spans="1:3">
      <c r="A453" s="4" t="s">
        <v>156</v>
      </c>
      <c r="B453" s="7" t="n">
        <v>47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6:30:43Z</dcterms:created>
  <dcterms:modified xmlns:dcterms="http://purl.org/dc/terms/" xmlns:xsi="http://www.w3.org/2001/XMLSchema-instance" xsi:type="dcterms:W3CDTF">2017-12-04T16:30:43Z</dcterms:modified>
</cp:coreProperties>
</file>